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Description of Business" sheetId="8" r:id="rId8"/>
    <s:sheet name="Summary of Significant Accounti" sheetId="9" r:id="rId9"/>
    <s:sheet name="Business Acquisitions" sheetId="10" r:id="rId10"/>
    <s:sheet name="Divestitures" sheetId="11" r:id="rId11"/>
    <s:sheet name="Discontinued Operations" sheetId="12" r:id="rId12"/>
    <s:sheet name="Non-Consolidated Affiliates" sheetId="13" r:id="rId13"/>
    <s:sheet name="Restructuring Activities" sheetId="14" r:id="rId14"/>
    <s:sheet name="Inventories" sheetId="15" r:id="rId15"/>
    <s:sheet name="Other Assets" sheetId="16" r:id="rId16"/>
    <s:sheet name="Property and Equipment" sheetId="17" r:id="rId17"/>
    <s:sheet name="Intangible Assets" sheetId="18" r:id="rId18"/>
    <s:sheet name="Other liabilities" sheetId="19" r:id="rId19"/>
    <s:sheet name="Debt" sheetId="20" r:id="rId20"/>
    <s:sheet name="Employee Retirement Benefits" sheetId="21" r:id="rId21"/>
    <s:sheet name="Stock-Based Compensation" sheetId="22" r:id="rId22"/>
    <s:sheet name="Income Taxes" sheetId="23" r:id="rId23"/>
    <s:sheet name="Stockholders' Equity and Non-co" sheetId="24" r:id="rId24"/>
    <s:sheet name="Earnings Per Share" sheetId="25" r:id="rId25"/>
    <s:sheet name="Fair Value Measurements" sheetId="26" r:id="rId26"/>
    <s:sheet name="Financial Instruments" sheetId="27" r:id="rId27"/>
    <s:sheet name="Commitments and Contingencies" sheetId="28" r:id="rId28"/>
    <s:sheet name="Segment Information" sheetId="29" r:id="rId29"/>
    <s:sheet name="Summary Quarterly Financial Dat" sheetId="30" r:id="rId30"/>
    <s:sheet name="Valuation and Qualifying Accoun" sheetId="31" r:id="rId31"/>
    <s:sheet name="Summary of Significant Accoun32" sheetId="32" r:id="rId32"/>
    <s:sheet name="Summary of Significant Accoun33" sheetId="33" r:id="rId33"/>
    <s:sheet name="Business Acquisitions (Tables)" sheetId="34" r:id="rId34"/>
    <s:sheet name="Discontinued Operations (Tables" sheetId="35" r:id="rId35"/>
    <s:sheet name="Non-Consolidated Affiliates (Ta" sheetId="36" r:id="rId36"/>
    <s:sheet name="Investments in Affiliates (Tabl" sheetId="37" r:id="rId37"/>
    <s:sheet name="Restructuring Activities (Table" sheetId="38" r:id="rId38"/>
    <s:sheet name="Inventories (Tables)" sheetId="39" r:id="rId39"/>
    <s:sheet name="Other Assets (Tables)" sheetId="40" r:id="rId40"/>
    <s:sheet name="Property and Equipment (Tables)" sheetId="41" r:id="rId41"/>
    <s:sheet name="Intangible Assets (Tables)" sheetId="42" r:id="rId42"/>
    <s:sheet name="Other Liabilities (Tables)" sheetId="43" r:id="rId43"/>
    <s:sheet name="Debt (Tables)" sheetId="44" r:id="rId44"/>
    <s:sheet name="Employee Retirement Benefits (T" sheetId="45" r:id="rId45"/>
    <s:sheet name="Stock-Based Compensation (Table" sheetId="46" r:id="rId46"/>
    <s:sheet name="Other Expense, Net (Tables)" sheetId="47" r:id="rId47"/>
    <s:sheet name="Income Taxes (Tables)" sheetId="48" r:id="rId48"/>
    <s:sheet name="Stock-holders' Equity and Non-c" sheetId="49" r:id="rId49"/>
    <s:sheet name="Earnings Per Share (Tables)" sheetId="50" r:id="rId50"/>
    <s:sheet name="Fair Value Measurements (Tables" sheetId="51" r:id="rId51"/>
    <s:sheet name="Financial Instruments (Tables)" sheetId="52" r:id="rId52"/>
    <s:sheet name="Commitments and Contingencies (" sheetId="53" r:id="rId53"/>
    <s:sheet name="Segment Information (Tables)" sheetId="54" r:id="rId54"/>
    <s:sheet name="Summary Quarterly Financial D55" sheetId="55" r:id="rId55"/>
    <s:sheet name="Description of Business (Detail" sheetId="56" r:id="rId56"/>
    <s:sheet name="Summary of Significant Accoun57" sheetId="57" r:id="rId57"/>
    <s:sheet name="Business Acquisitions (Details)" sheetId="58" r:id="rId58"/>
    <s:sheet name="Divestitures (Details)" sheetId="59" r:id="rId59"/>
    <s:sheet name="Discontinued Operations (Detail" sheetId="60" r:id="rId60"/>
    <s:sheet name="Non-Consolidated Affiliates (De" sheetId="61" r:id="rId61"/>
    <s:sheet name="Investments in Affiliates (Deta" sheetId="62" r:id="rId62"/>
    <s:sheet name="Restructuring Activities (Detai" sheetId="63" r:id="rId63"/>
    <s:sheet name="Inventories (Details)" sheetId="64" r:id="rId64"/>
    <s:sheet name="Other Assets (Details)" sheetId="65" r:id="rId65"/>
    <s:sheet name="Property and Equipment (Details" sheetId="66" r:id="rId66"/>
    <s:sheet name="Intangible Assets (Details)" sheetId="67" r:id="rId67"/>
    <s:sheet name="Other Liabilities (Details)" sheetId="68" r:id="rId68"/>
    <s:sheet name="Debt (Details)" sheetId="69" r:id="rId69"/>
    <s:sheet name="Employee Retirement Benefits An" sheetId="70" r:id="rId70"/>
    <s:sheet name="Benefit Expenses (Details)" sheetId="71" r:id="rId71"/>
    <s:sheet name="Change in Benefit Obligation (D" sheetId="72" r:id="rId72"/>
    <s:sheet name="Accumulated Other Comprehensive" sheetId="73" r:id="rId73"/>
    <s:sheet name="Future Benefit Payments (Detail" sheetId="74" r:id="rId74"/>
    <s:sheet name="Asset Allocation (Details)" sheetId="75" r:id="rId75"/>
    <s:sheet name="Employee Retirement Benefits Ot" sheetId="76" r:id="rId76"/>
    <s:sheet name="Stock-Based Compensation (Detai" sheetId="77" r:id="rId77"/>
    <s:sheet name="Performance Based Share Units (" sheetId="78" r:id="rId78"/>
    <s:sheet name="RSAs and RSUs (Details)" sheetId="79" r:id="rId79"/>
    <s:sheet name="Stock Options and SARs (Details" sheetId="80" r:id="rId80"/>
    <s:sheet name="Other Expense, Net (Details)" sheetId="81" r:id="rId81"/>
    <s:sheet name="Provision For Income Taxes (Det" sheetId="82" r:id="rId82"/>
    <s:sheet name="Deferred Tax Assets And Liabili" sheetId="83" r:id="rId83"/>
    <s:sheet name="Stockholders' Equity and Non-84" sheetId="84" r:id="rId84"/>
    <s:sheet name="Earnings Per Share (Details)" sheetId="85" r:id="rId85"/>
    <s:sheet name="Fair Value Of Retirement Plan (" sheetId="86" r:id="rId86"/>
    <s:sheet name="Derivatives (Details)" sheetId="87" r:id="rId87"/>
    <s:sheet name="Derivatives Balance Sheet Locat" sheetId="88" r:id="rId88"/>
    <s:sheet name="Derivatives Income Statement Lo" sheetId="89" r:id="rId89"/>
    <s:sheet name="Credit Risk (Details)" sheetId="90" r:id="rId90"/>
    <s:sheet name="Commitments and Contingencies91" sheetId="91" r:id="rId91"/>
    <s:sheet name="Segment Information Details (De" sheetId="92" r:id="rId92"/>
    <s:sheet name="Summary Quarterly Financial D93" sheetId="93" r:id="rId93"/>
    <s:sheet name="Subsequent Events (Details)"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1494">
  <si>
    <t>Document and Entity Information Document - USD ($) $ in Billions</t>
  </si>
  <si>
    <t>12 Months Ended</t>
  </si>
  <si>
    <t>Dec. 31, 2015</t>
  </si>
  <si>
    <t>Feb. 19, 2016</t>
  </si>
  <si>
    <t>Jun. 30, 2015</t>
  </si>
  <si>
    <t>Entity Information [Line Items]</t>
  </si>
  <si>
    <t>Entity Registrant Name</t>
  </si>
  <si>
    <t>VISTEON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4</t>
  </si>
  <si>
    <t>Dec. 31, 2013</t>
  </si>
  <si>
    <t>Sales</t>
  </si>
  <si>
    <t>Cost of sales</t>
  </si>
  <si>
    <t>Gross margin</t>
  </si>
  <si>
    <t>Selling, general and administrative expenses</t>
  </si>
  <si>
    <t>Restructuring expense</t>
  </si>
  <si>
    <t>Interest expense</t>
  </si>
  <si>
    <t>Interest income</t>
  </si>
  <si>
    <t>Loss on debt extinguishment</t>
  </si>
  <si>
    <t>Equity in net income of non-consolidated affiliates</t>
  </si>
  <si>
    <t>Loss on divestiture</t>
  </si>
  <si>
    <t>Gain on non-consolidated affiliate transactions</t>
  </si>
  <si>
    <t>Other expense, net</t>
  </si>
  <si>
    <t>(Loss) income before income taxes</t>
  </si>
  <si>
    <t>Provision for income taxes</t>
  </si>
  <si>
    <t>Net (loss) income from continuing operations</t>
  </si>
  <si>
    <t>Net (loss) income from discontinued operations, net of tax</t>
  </si>
  <si>
    <t>Net income (loss)</t>
  </si>
  <si>
    <t>Net income attributable to non-controlling interests</t>
  </si>
  <si>
    <t>Net (loss) income attributable to Visteon Corporation</t>
  </si>
  <si>
    <t>Basic earnings (loss) per share:</t>
  </si>
  <si>
    <t>Continuing operations</t>
  </si>
  <si>
    <t>Discontinued operations</t>
  </si>
  <si>
    <t>Basic (loss) earnings attributable to Visteon Corporation</t>
  </si>
  <si>
    <t>Diluted earnings (loss) per share</t>
  </si>
  <si>
    <t>Diluted (loss) earnings attributable to Visteon Corporation</t>
  </si>
  <si>
    <t>Consolidated Statements of Comprehensive Income - USD ($) $ in Millions</t>
  </si>
  <si>
    <t>Other comprehensive (loss) income</t>
  </si>
  <si>
    <t>Foreign currency translation adjustments</t>
  </si>
  <si>
    <t>Benefit plans, net of tax</t>
  </si>
  <si>
    <t>Unrealized hedging (loss) gains and other, net of tax</t>
  </si>
  <si>
    <t>Other comprehensive (loss) income, net of tax</t>
  </si>
  <si>
    <t>Comprehensive (loss) income</t>
  </si>
  <si>
    <t>Comprehensive income attributable to noncontrolling interests</t>
  </si>
  <si>
    <t>Comprehensive (loss) income attributable to Visteon Corporation</t>
  </si>
  <si>
    <t>Other Comprehensive Income (Loss), Pension and Other Postretirement Benefit Plans, Tax</t>
  </si>
  <si>
    <t>Other Comprehensive Income (Loss), Unrealized Gain (Loss) on Derivatives Arising During Period, Tax</t>
  </si>
  <si>
    <t>Consolidated Balance Sheets - USD ($) $ in Millions</t>
  </si>
  <si>
    <t>ASSETS</t>
  </si>
  <si>
    <t>Cash and equivalents</t>
  </si>
  <si>
    <t>Short-term Investments</t>
  </si>
  <si>
    <t>Restricted cash</t>
  </si>
  <si>
    <t>Accounts receivable, net</t>
  </si>
  <si>
    <t>Inventories, net</t>
  </si>
  <si>
    <t>Current assets held for sale</t>
  </si>
  <si>
    <t>Other current assets</t>
  </si>
  <si>
    <t>Total current assets</t>
  </si>
  <si>
    <t>Property and equipment, net</t>
  </si>
  <si>
    <t>Intangible assets, net</t>
  </si>
  <si>
    <t>Investments in non-consolidated affiliates</t>
  </si>
  <si>
    <t>Non-current assets held for sale</t>
  </si>
  <si>
    <t>Other non-current assets</t>
  </si>
  <si>
    <t>Total assets</t>
  </si>
  <si>
    <t>LIABILITIES AND EQUITY</t>
  </si>
  <si>
    <t>Dividends Payable</t>
  </si>
  <si>
    <t>Short-term debt, including current portion of long-term debt</t>
  </si>
  <si>
    <t>Accounts payable</t>
  </si>
  <si>
    <t>Accrued employee liabilities</t>
  </si>
  <si>
    <t>Current liabilities held for sale</t>
  </si>
  <si>
    <t>Other current liabilities</t>
  </si>
  <si>
    <t>Total current liabilities</t>
  </si>
  <si>
    <t>Long-term debt</t>
  </si>
  <si>
    <t>Employee benefits</t>
  </si>
  <si>
    <t>Deferred tax liabilities</t>
  </si>
  <si>
    <t>Non-current liabilities held for sale</t>
  </si>
  <si>
    <t>Other non-current liabilities</t>
  </si>
  <si>
    <t>Stockholders' equity:</t>
  </si>
  <si>
    <t>Preferred stock (par value $0.01, 50 million shares authorized, none outstanding at December 31, 2014 and 2013)</t>
  </si>
  <si>
    <t>Common stock (par value $0.01, 250 million shares authorized, 54 million and 54 million shares issued, 44 million and 48 million shares outstanding at December 31, 2014 and 2013, respectively)</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in Millions</t>
  </si>
  <si>
    <t>Dec. 31, 2015USD ($)</t>
  </si>
  <si>
    <t>Dec. 31, 2014USD ($)</t>
  </si>
  <si>
    <t>Dec. 31, 2013USD ($)</t>
  </si>
  <si>
    <t>Operating Activities</t>
  </si>
  <si>
    <t>Adjustments to reconcile net income to net cash provided from operating activities:</t>
  </si>
  <si>
    <t>Gain on Climate Transaction</t>
  </si>
  <si>
    <t>Depreciation and amortization</t>
  </si>
  <si>
    <t>Losses on divestitures and impairments</t>
  </si>
  <si>
    <t>Pension settlement gain</t>
  </si>
  <si>
    <t>Equity in net income of non-consolidated affiliates, net of dividends remitted</t>
  </si>
  <si>
    <t>Non-cash stock-based compensation</t>
  </si>
  <si>
    <t>Other non-cash items</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Short-term cash investments, net</t>
  </si>
  <si>
    <t>Loan to non-consolidated affiliate</t>
  </si>
  <si>
    <t>Net proceeds from Climate Transaction</t>
  </si>
  <si>
    <t>Proceeds from asset sales and business divestitures</t>
  </si>
  <si>
    <t>Acquisition of businesses, net of cash acquired</t>
  </si>
  <si>
    <t>Payments associated with business divestitures, net</t>
  </si>
  <si>
    <t>Other</t>
  </si>
  <si>
    <t>Net cash provided from (used by) investing activities</t>
  </si>
  <si>
    <t>Financing Activities</t>
  </si>
  <si>
    <t>Short-term debt, net</t>
  </si>
  <si>
    <t>Proceeds from issuance of debt, net of issuance costs</t>
  </si>
  <si>
    <t>Principal payments on debt</t>
  </si>
  <si>
    <t>Repurchase of common stock</t>
  </si>
  <si>
    <t>Repurchase of long-term notes</t>
  </si>
  <si>
    <t>Dividends paid to non-controlling interests</t>
  </si>
  <si>
    <t>Stock warrant and option exercises</t>
  </si>
  <si>
    <t>Stock based compensation tax withholding payments</t>
  </si>
  <si>
    <t>Net cash used by financing activities</t>
  </si>
  <si>
    <t>Effect of exchange rate changes on cash</t>
  </si>
  <si>
    <t>Net increase (decrease) in cash and equivalents</t>
  </si>
  <si>
    <t>Cash and equivalents at beginning of the year</t>
  </si>
  <si>
    <t>Cash and equivalents at end of the year</t>
  </si>
  <si>
    <t>Supplemental Disclosures:</t>
  </si>
  <si>
    <t>Cash paid for interest</t>
  </si>
  <si>
    <t>Cash paid for income taxes, net of refunds</t>
  </si>
  <si>
    <t>Disposal Group, Including Discontinued Operation, Cash and Cash Equivalents</t>
  </si>
  <si>
    <t>Consolidated Statements of Changes in Equity - USD ($) $ in Millions</t>
  </si>
  <si>
    <t>Total</t>
  </si>
  <si>
    <t>Common Stock</t>
  </si>
  <si>
    <t>Additional Paid-In Capital</t>
  </si>
  <si>
    <t>Retained Earnings (Accumulated Deficit)</t>
  </si>
  <si>
    <t>Accumulated Other Comprehensive Income (Loss)</t>
  </si>
  <si>
    <t>Treasury Stock</t>
  </si>
  <si>
    <t>Parent [Member]</t>
  </si>
  <si>
    <t>Beginning Balance at Dec. 31, 2012</t>
  </si>
  <si>
    <t>Other comprehensive income (loss)</t>
  </si>
  <si>
    <t>Stock-based compensation, net</t>
  </si>
  <si>
    <t>Warrant exercises</t>
  </si>
  <si>
    <t>Cash dividends</t>
  </si>
  <si>
    <t>Acquisition of business</t>
  </si>
  <si>
    <t>Ending Balance at Dec. 31, 2013</t>
  </si>
  <si>
    <t>Business divestiture</t>
  </si>
  <si>
    <t>Ending Balance at Dec. 31, 2014</t>
  </si>
  <si>
    <t>Stock-based compensation tax windfall</t>
  </si>
  <si>
    <t>Distribution payable</t>
  </si>
  <si>
    <t>Ending Balance at Dec. 31, 2015</t>
  </si>
  <si>
    <t>Description of Business</t>
  </si>
  <si>
    <t>Organization, Consolidation and Presentation of Financial Statements [Abstract]</t>
  </si>
  <si>
    <t>NOTE 1. Description of Business Visteon Corporation (the "Company" or "Visteon") is a global automotive supplier that designs, engineers and manufactures innovative electronics products for nearly every original equipment vehicle manufacturer ("OEM") worldwide including Ford, Nissan, Renault, Mazda, BMW, General Motors and Honda. Visteon is headquartered in Van Buren Township, Michigan and has an international network of manufacturing operations, technical centers and joint venture operations, supported by approximately 11,000 employees, dedicated to the design, development, manufacture and support of its product offerings and its global customers. The Company's manufacturing and engineering footprint is principally located outside of the U.S., with a heavy concentration in low-cost geographic regions. Visteon delivers value for its customers and stockholders through its technology-focused core vehicle cockpit electronics business. The Company's cockpit electronics product portfolio includes audio systems, information displays, instrument clusters, head up displays, infotainment systems, and telematics solutions.The Company's vehicle cockpit electronics business is comprised of and reported under the Electronics segment. In addition to the Electronics segment, the Company has residual operations in South America and Europe previously associated with the former Interiors and Climate businesses, not subject to discontinued operations classification, that comprise Other. Exit of Climate Business On June 9, 2015, Visteon completed the sale to Hahn &amp; Co. Auto Holdings Co., Ltd. (“Hahn”) and Hankook Tire Co., Ltd. (“Hankook” and, together with Hahn, the “Purchasers”) of all of its shares of Halla Visteon Climate Control Corporation, a Korean corporation (“HVCC”), for approximately $3.4 billion , or KRW 52,000 per share after adjusting for the 2014 dividend paid by HVCC to Visteon, pursuant to and in accordance with the Share Purchase Agreement, dated as of December 17, 2014 (the “HVCC Purchase Agreement”), among Visteon and the Purchasers (the "Climate Transaction"). Visteon recorded a pre-tax gain of $2.3 billion in connection with the sale. See Note 4 "Divestitures" and Note 5 "Discontinued Operations" for additional disclosures. Exit of Interiors Business On December 1, 2015, Visteon completed the sale and transfer of its equity ownership in Visteon Deutschland GmbH, which operated the Berlin, Germany interiors plant ("Germany Interiors Divestiture") . The Company contributed cash, of approximately $141 million , assets of $27 million , and liabilities of $198 million including pension related liabilities. The Company will make a final contribution payment of approximately $30 million by November 2016 included in the Company's consolidated balance sheet as "Other current liabilities" as of December 31, 2015. The Company recognized a pre-tax loss on divestiture of $105 million related to foreign currency translation and pension benefit plan amounts previously recorded in accumulated other comprehensive loss. In May 2014 Visteon reached an agreement to divest substantially all of its global Interiors business (the "Interiors Divestiture") pursuant to a Master Purchase Agreement, as subsequently amended (the “Purchase Agreement”). Effective November 1, 2014, the Company closed on the majority of the Interiors Divestiture (the "Master Closing"). Subsequent to the Master Closing, Visteon completed the sale of interiors operations in India and Thailand on December 1, 2014 and February 2, 2015, respectively. Remaining interiors operations subject to the Interiors Divestiture, which are located in Argentina and Brazil, are expected to close during 2016. See Note 4 "Divestitures" and Note 5 "Discontinued Operations" for additional disclosures. 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Pursuant to the Master Agreement, among other transactions, (i) Visteon agreed to sell its 50% ownership interest in Yanfeng, (ii) Visteon agreed to sell its ownership interests in other Yanfeng-related interiors joint ventures, and (iii) Visteon agreed to subscribe to an additional 11% ownership interest in YFVE. See Note 6 "Non-Consolidated Affiliates" for additional disclosures. Electronics Acquisitions Effective July 1, 2014 Visteon acquired substantially all of the global automotive electronics business of Johnson Controls Inc. (the "Electronics Acquisition"). The Electronics Acquisition is expected to enhance Visteon's competitive position in the fast-growing vehicle cockpit electronics segment by strengthening its global scale, manufacturing and engineering footprint, product portfolio and customer penetration. See Note 3 "Business Acquisitions" for additional disclosures. On November 7, 2013 and in connection with the Master Agreement, Visteon made a cash payment of $58 million to subscribe to an additional 11% ownership interest in YFVE. This step acquisition increased Visteon's direct ownership interest in YFVE from a non-controlling 40% direct ownership interest to a controlling 51% direct ownership interest. YFVE is based in China with revenues of $356 million and $344 million for the years ended December 31, 2015 and 2014, respectively. On January 12, 2016 Visteon entered into a share purchase agreement to acquire all shares of AllGo Systems, Inc., USA ("AllGo Systems"), for consideration of approximately $15 million at close and $7 million of additional contingent consideration, expected to close during the first half of 2016. AllGo Systems is a leading developer of embedded multimedia system solutions to global vehicle manufacturers.</t>
  </si>
  <si>
    <t>Summary of Significant Accounting Policies</t>
  </si>
  <si>
    <t>Accounting Policies [Abstract]</t>
  </si>
  <si>
    <t>Significant Accounting Policies</t>
  </si>
  <si>
    <t>NOTE 2. Summary of Significant Accounting Policies Basis of Presentation: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Principles of Consolidation: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investments in non-consolidated affiliates are accounted for using the cost method. The Company determines whether joint ventures in which it has invested is a Variable Interest Entity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Reclassifications: Certain prior period amounts have been reclassified to conform to current period presentation. Revenue Recognition: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amounts associated with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Foreign Currency: Assets and liabilities for most of the Company’s non-U.S. businesses are translated into U.S. Dollars at end-of-period exchange rates and the related translation adjustments are recorded in accumulated other comprehensive income (loss) ("AOCI") in the consolidated balance sheets. The effects of remeasuring assets and liabilities of the Company’s non-U.S. businesses that use the U.S. Dollar as their functional currency are recorded as transaction gains and losses in the consolidated statements of operations. Income and expense accounts of the Company’s non-U.S. businesses are translated into U.S. Dollars at average-period exchange rates and are reflected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10 million and $18 million for the years ended December 31, 2015 and 2014 , respectively, and increased net income by $4 million for the year ended December 31, 2013. 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Debt Issuance Costs: The costs related to issuance or modification of long-term debt are deferred and amortized into interest expense over the life of each respective debt issue. Deferred amounts associated with debt extinguished prior to maturity are expensed upon extinguishment. Other Costs within Cost of Goods Sold: 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were $294 million in 2015 , $257 million in 2014 , and $148 million in 2013 . Shipping and handling costs are recorded in the Company's consolidated statements of operations as "Cost of sales". Other Expense, Net: Other expense, net consists of the following: Year Ended December 31 2015 2014 2013 (Dollars in Millions) Transformation initiatives $ 25 $ 22 $ 25 Integration costs 14 18 — Transaction hedging and exchange (gain) loss (15 ) 10 — Impairments and loss on asset contributions 1 3 — Provision for losses on recoverable taxes — 8 — UK Administration recovery — — (2 ) $ 25 $ 61 $ 23 Other expense, net includes transformation initiatives, integration costs, transaction hedging and exchange impacts, impairments and losses on asset contributions, and other costs. The Company incurred transformation initiative costs of $25 million , $22 million , and $25 million during the years ended December 31, 2015 , 2014 and 2013 , respectively. Transformation initiatives include financial and advisory fees incurred in connection with the execution of the Company's comprehensive value creation plan and certain severance costs associated with the Electronics Acquisition and the Climate Transaction. During the years ended December 31, 2015 and 2014, the Company recorded $14 million and $18 million , respectively, of costs to integrate the businesses associated with Electronics Acquisition. Integration costs included re-branding, facility modification, information technology readiness and related professional services. Hedging and exchange gains of $15 million and losses of $10 million for the years ended December 31, 2015 and 2014 respectively, relate to the Climate Transaction proceeds and the Germany Interiors Divestiture contribution. In connection with the closure of the Climate facility located in Quilmes, Argentina in 2014, the Company contributed land and building with a net book value of $3 million to the local municipality for the benefit of former employees. The Company also recorded $8 million during the year ended December 31, 2014, to adjust recoverable value-added taxes to net realizable value attributable to business exit activities. Net Earnings (Loss) Per Share Attributable to Visteon: Basic earnings per share is calculated by dividing net income attributable to Visteon, after deducting undistributed income allocated to participating securities,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Cash and Equivalents: The Company considers all highly liquid investments purchased with a maturity of three months or less, including short-term time deposits, commercial paper, repurchase agreements and money market funds to be cash equivalents. As of December 31, 2015 the Company's cash balances are invested in a diversified portfolio of cash an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 Short-Term Investments: Short-term investments of $47 million as of December 31, 2015 include corporate bonds, asset backed securities and commercial paper with maturities between three and twelve months held as part of the Company's separately managed accounts. The cost of these Level 1 investments approximates fair value. Restricted Cash: Restricted cash represents amounts designated for uses other than current operations and includes $6 million related to a Letter of Credit Facility, and $2 million related to cash collateral for other corporate purposes at December 31, 2015 . Accounts Receivable: Accounts receivable are stated at amounts estimated by management to be the realizable value. An allowance for doubtful accounts is recorded when it is probable amounts will not be collected based on specific identification of customer circumstances or age of the receivable. The allowance for doubtful accounts balance was $14 million and $12 million at December 31, 2015 and 2014 , respectively. Included in Selling, general and administrative expenses are provisions for estimated uncollectible accounts receivable of $4 million , $1 million and less than $1 million for the years ended December 31, 2015 and 2014 , and 2013 . 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12 million and $11 million as of December 31, 2015 and 2014 , respectively, related to production tools in progress, which will not be owned by the Company and for which there is a contractual agreement for reimbursement from the customer. Contractually Reimbursable Engineering Costs: Engineering, testing and other costs incurred in the design and development of production parts are expensed as incurred, unless the costs reimbursement is contractually guaranteed in a customer contract for which costs are capitalized as an asset as incurred and subsequently reduced upon lump sum or piece price recoveries. Property and Equipment: Property and equipment is stated at cost or fair value for impaired assets.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8 years. The net book value of capitalized software costs was approximately $8 million and $9 million at December 31, 2015 and 2014 , respectively. Related amortization expense was approximately $4 million , $4 million and $5 million for the years ended December 31, 2015 , 2014 and 2013 , respectively. Amortization expense of approximately $4 million , $2 million , $1 million , and $1 million is expected for the annual periods ended December 31, 2016 , 2017 , 2018 , and 2019 respectively, and less than $1 million is 2020.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 Intangible Assets: Definite-lived intangible assets are amortized over their estimated useful lives, and tested for impairment in accordance with the methodology discussed above under "Property and Equipment." Definite-lived intangible assets include: • Developed technology intangible assets, which are amortized over average, estimated useful lives of approximately 7 years. • Customer-related intangible assets, which are amortized over average, estimated useful lives of approximately 10 years. The Company recorded approximately $15 million , $14 million and $5 million of amortization expense related to definite-lived intangible assets for the years ended December 31, 2015, 2014 and 2013, respectively. The Company currently estimates annual amortization expense to be $14 million for 2016 , $ 12 million for 2017 , $12 million for 2018 , $12 million for 2019 and $12 million for 2020 . Product Warranty: The Company accrues for warranty obligations at the time of sale based on management estimates, with input from sales, engineering, quality and legal functions, of the amount that eventually will be required to settle such obligations. This accrual is based on several factors, including contractual arrangements, past experience, current claims, production changes, industry developments and various other considerations. Product warranty liabilities are reviewed on a regular basis and adjusted to reflect actual experience. Product Recall: The Company accrues for product recall claims related to probable financial participation in customer actions to provide remedies to consumers as a result of actual or threatened regulatory or court actions or the Company’s determination of the potential for such actions. This accrual is based on management's best estimate after consideration of the individual fact patterns associated with specific claims, including input from the Company’s engineering, quality and legal functions.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follows a net basis policy with regard to value added taxes collected from customers and remitted to government authorities, which excludes them from both net sales and expenses. 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 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 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Discontinued Operations: The Company reports operating results for discontinued operations separately from continuing operations to distinguish the financial impact of disposal transactions from ongoing operations. Through December 31, 2014, the Company reported discontinued operations when the operations and cash flows of a component of the Company had been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perating results of the operations associated with the 2014 Interiors Divestiture are presented as discontinued operations. In April 2014, the Financial Accounting Standards Board ("FASB") issued Accounting Standards Update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and does not prohibit continuing involvement. The standard also expands the disclosures for discontinued operations and requires new disclosures related to individually material disposals that do not qualify for discontinued operations reporting. The guidance was effective for interim and annual periods beginning after December 15, 2014, and should be applied prospectively. The Company adopted this standard effective January 1, 2015. In June 2015, the Company completed the sale of all of its shares of HVCC to the Purchasers for approximately $3.4 billion , or KRW 52,000 per share after adjusting for the 2014 dividend paid by HVCC to Visteon as further described in Note 4 "Divestitures" and Note 5 "Discontinued Operations". Accordingly, the vast majority of assets and liabilities and operating results for the previously reported Climate Segment are presented as discontinued operations. Previously reported assets and liabilities associated with the Interiors Divestiture are presented as held for sale to conform with the Climate Transaction presentation. Recently Issued Accounting Pronouncements: In May 2014, the FASB issued ASU No. 2014-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and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solidated financial statements. In February 2015, the FASB issued ASU No. 2015-2, "Consolidation (Topic 810)—Amendments to the Consolidation Analysis",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This new guidance is effective for interim and annual reporting periods beginning after December 15, 2015, with early adoption permitted. A reporting entity may apply the amendments using a modified retrospective approach or a full retrospective application. The Company does not expect the adoption of this ASU to have a material impact on its consolidated financial statements. In April 2015, the FASB issued ASU No. 2015-3, "Simplifying the Presentation of Debt Issuance Cost". The ASU requires debt issuance costs associated with a recognized debt liability to be presented on the balance sheet as a direct deduction from the carrying amount of the corresponding debt liability. This new guidance is effective for interim and annual reporting periods beginning after December 15, 2015, with early adoption permitted. An entity should apply the new guidance on a retrospective basis. The Company does not expect the adoption of this ASU to have a material impact on its consolidated financial statements. In May 2015, the FASB issued ASU 2015-7, “Fair Value Measurement (Topic 820): Disclosures for Investments in Certain Entities That Calculate Net Asset Value per Share (or Its Equivalent)”. This amendment removes the requirement to categorize within the fair value hierarchy all investments for which fair value is measured using the net asset value per share. This new guidance is effective for interim and annual reporting periods beginning after December 15, 2015, with early adoption permitted. A reporting entity should apply the amendments retrospectively to all periods presented. The Company does not expect the adoption of this ASU to have a material impact on its consolidated financial statements. In November 2015, the FASB issued ASU 2015-17, "Income Taxes (Topic 740): Balance Sheet Classification of Deferred Taxes". The amendments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The amendments may be applied either prospectively to all deferred tax liabilities and assets or retrospectively to all periods presented. This new guidance is effective for interim and annual reporting periods beginning after December 15, 2016, with early adoption permitted. The Company early adopted the guidance on a prospective basis as of December 31, 2015. In January 2016, the FASB issued ASU 2016-01, "Financial Instruments—Overall (Subtopic 825-10): Recognition and Measurement of Financial Assets and Financial Liabilities". The amendments require all investments in equity securitie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method(s) and significant assumptions used to estimate the fair value that is required to be disclosed for financial instruments measured at amortized cost on the balance sheet. This new guidance is effective for fiscal years beginning after December 15, 2018, and interim periods within fiscal years beginning after December 15, 2019. The Company does not expect the adoption of this ASU to have a material impact on its consolidated financial statements.</t>
  </si>
  <si>
    <t>Business Acquisitions</t>
  </si>
  <si>
    <t>Business Acquisitions [Abstract]</t>
  </si>
  <si>
    <t>Business Combination Disclosure [Text Block]</t>
  </si>
  <si>
    <t>NOTE 3. Business Acquisitions Electronics Acquisition On July 1, 2014 , the Company completed the acquisition of substantially all of the global automotive electronics business of Johnson Controls Inc. for an aggregate purchase price of $299 million , including $31 million of cash and equivalents at the acquired business. The operating results for the business acquired have been included in the Electronics segment from the date of acquisition. Reflected in the Company's results of operation for the year ended December 31, 2014, are sales of $665 million and gross margin of $103 million related to the Electronics Acquisition. Additionally, through the year ended December 31, 2014, the Company incurred acquisition-related costs of approximately $10 million , which were recorded as incurred and have been classified as "Other expense, net" within the Consolidated Statements of Operations. Pro forma financial information is presented in the following table for the years ended December 31, 2014 and 2013, as if the Electronics Acquisition had occurred on January 1, 2013. The pro forma financial information is unaudited, is provided for informational purposes only and does not purport to be indicative of the results which would have actually been attained had the acquisition occurred on January 1, 2013, or that may be attained in the future. Year Ended December 31 2014 2013 (Dollars in Millions, Unaudited) Sales $ 3,282 $ 3,028 Gross margin $ 408 $ 337 (Loss) income from continuing operations before income taxes $ (29 ) $ 639 The Electronics Acquisition was accounted for as a business combination, with the purchase price allocated on a preliminary basis as of July 2014 and finalized during 2015 with no significant changes.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 measurements are classified within level 3 of the fair value hierarchy and were based on the following methodologies and approaches. • Fair value estimates for property and equipment were based on appraised values utilizing cost and market approaches. • Fair value estimates for contractually reimbursable engineering costs were based on discounted cash flows, which is an income model. • Fair values for intangible assets were based on a combination of market and income approaches, including the relief from royalty method. (Dollars in Millions) Purchase price $ 299 Cash acquired (31 ) Purchase price net of cash acquired $ 268 Assets Acquired: Accounts receivable $ 210 Inventories 100 Property and equipment 132 Contractually reimbursable engineering costs 77 Intangible assets 16 Other assets acquired 31 Total assets acquired 566 Liabilities Assumed: Accounts payable 176 Other liabilities assumed 81 Total liabilities assumed 257 Non-controlling interests 41 Total purchase price allocation $ 268 Climate Acquisitions On September 1, 2014, HVCC completed the acquisition of a controlling 51% equity interest in Japan Climate Systems - Nanjing ("JCS-Nanjing") for $7 million . The Company commenced consolidation of JCS-Nanjing from the September 1, 2014, acquisition date. This acquisition was accounted for as a business combination, with the purchase price allocated on a preliminary basis as of September 2014. In connection with the preliminary purchase price allocation, HVCC recorded goodwill of $2 million . In August 2014, HVCC acquired the automotive thermal and emissions business of Cooper-Standard Automotive Inc., a subsidiary of Cooper-Standard Holdings Inc. (the "Thermal Acquisition"), for cash of $46 million . The Thermal Acquisition is expected to expand the thermal energy management product portfolio of HVCC and further diversify its customer base. Net sales for the acquired business were approximately $66 million for the annual period ended December 31, 2013. The operating results for the business acquired are classified as discontinued operations within the Consolidated Statements of Operations. In the year ended December 31, 2014, the Company incurred acquisition-related costs of approximately $1 million . These amounts were recorded as incurred and have been classified as discontinued operations. The Thermal Acquisition was accounted for as a business combination, with the purchase price allocated on a preliminary basis as of August 2014.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 measurements are classified within level 3 of the fair value hierarchy and were based on the following methodologies and approaches: • Fair value estimates for property and equipment were based on appraised values utilizing cost and market approaches. • Fair value estimates for contractually reimbursable engineering costs were based on discounted cash flows, which is an income model. • Fair values for intangible assets were based on a combination of market and income approaches, including the relief from royalty method. The purchase price allocation is shown below (dollars in millions): Purchase Price $ 46 Property and Equipment $ 30 Intangible Assets 8 Goodwill 8 Total purchase price allocation $ 46</t>
  </si>
  <si>
    <t>Divestitures</t>
  </si>
  <si>
    <t>Divestitures [Abstract]</t>
  </si>
  <si>
    <t>NOTE 4. Divestitures Climate Transaction On June 9, 2015, Visteon completed the sale of all its shares in HVCC to the Purchasers. The Climate Transaction closed for approximately $3.4 billion , or KRW 52,000 per share after adjusting for the 2014 dividend paid by HVCC to Visteon. The Company received net cash proceeds of approximately $2.7 billion and recognized a pre-tax gain of approximately $2.3 billion in June, 2015. In connection with the closing of the Climate Transaction, Visteon, HVCC and/or the Purchasers have entered into certain other agreements, including a transition agreement (pursuant to which the parties will provide certain transition services for a specified period following the closing), a remediation agreement (pursuant to which Visteon will provide certain IT services for a period of time), engineering and support agreements (pursuant to which the parties will support certain operations of the other following the closing), and a letter agreement (pursuant to which Visteon has agreed to purchase from HVCC certain electronics operations located in India). Assets and liabilities associated with the Climate Transaction met the "held for sale" criteria during the second quarter ended June 30, 2015 and were reclassified as such in the December 31, 2014, Consolidated Balance Sheet. The gain is summarized below (dollars in millions): Gross proceeds (1) $ 3,423 Korea withholding tax (2) (377 ) Professional fees (3) (20 ) Korea security transaction tax (4) (17 ) Divested cash balances (5) (345 ) Net cash provided from investing activities 2,664 Net assets divested, excluding cash balances (5) (565 ) Information technology separation and service obligations (6) (53 ) Employee related charges (7) (45 ) Electronics business repurchase obligation (8) (50 ) Professional fees (3) (4 ) Korea withholding tax recoverable (2) 377 Net gain on Climate Transaction $ 2,324 (1) Gross proceeds of $3.423 billion were received in connection with the Climate Transaction, translated at a spot rate of 1121.5 KRW to USD on June 9, 2015. Impacts of related hedging activities and exchange on proceeds conversion into USD are included in the Company's consolidated statements of comprehensive income as "Other expense, net" for the years ended December 31, 2015 and 2014. (2) In connection with the transaction, the Company recorded a tax recoverable of $377 million for Korean capital gains tax withheld by the Purchasers and paid to the Korean government. This amount reduced proceeds classified as net cash provided from investing activities within the Company's consolidated statements of cash flows for the year ended December 31, 2015. The Company received the entire amount of the expected capital gains withholding tax in January 2016, amounting to $355 million as adjusted for interest and exchange as the refund was denominated in Korean won. Net exchange and interest impacts are recorded as provision for income taxes within discontinued operations. (3) Professional fees of $24 million , representing fees paid to financial advisors, were based on a percentage of the gross proceeds, partially offset by previously paid retainer fees of $4 million , for a net payment of $20 million reducing proceeds classified as net cash provided from investing activities within the Company's consolidated statements of cash flows for the year ended December 31, 2015. (4) Security transaction taxes of $17 million were remitted to the Korean government as of the transaction close, reducing proceeds classified as net cash provided from investing activities within the Company's consolidated statements of cash flows for the year ended December 31, 2015. (5) Net assets of $910 million , including assets, liabilities, accumulated other comprehensive income and non-controlling interests, were divested in connection with the Climate Transaction. Divested assets included $345 million of cash balances, reflected as a reduction of transaction proceeds classified as net cash provided from investing activities within the Company's consolidated statements of cash flows for the year ended December 31, 2015. (6) In connection with the Climate Transaction, the Company has entered an agreement pursuant to which Visteon will provide information technology ongoing and separation services for HVCC to fully operate as an independent entity with estimated costs of approximately $53 million . The remaining information technology liability is included in the Company's consolidated balance sheets as "Other current liabilities" as of December 31, 2015. (7) Employee related charges of $45 million include bonus payments, the Company's assumption of incentive plan liabilities, and impacts of employment change in control provisions. Bonus payments of $30 million are classified in the Company's net cash provided from operating activities within the Company's consolidated statements of cash flows for the year ended December 31, 2015. Amounts remaining to be paid are included in the Company's consolidated balance sheets as "Accrued employee liabilities" as of December 31, 2015. (8) In connection with the Climate Transaction, the Company has entered an agreement to purchase certain electronics operations located in India, expected to close in 2016 after legal separation and regulatory approvals are met. The Company has recorded a repurchase obligation of $50 million , representing the estimated purchase price of the subject business. The Company continues to consolidate the business, with net assets of approximately $22 million , based on the Company’s continued controlling financial interest. The Company’s controlling financial interest was evaluated based on continued operating control and obligation to fund losses or benefit from earnings. The business is included in a legal entity currently owned by HVCC and therefore the Electronics business assets are not available for general corporate purposes. The repurchase commitment is included in the Company’s consolidated balance sheets as “Other current liabilities” as of December 31, 2015. Interiors Transactions Germany Interiors Divestiture On December 1, 2015, Visteon completed the Germany Interiors Divestiture. The Company contributed cash, of approximately $141 million , assets of $27 million , and liabilities of $198 million including pension related liabilities. The Company will make a final contribution payment of approximately $30 million by November 2016 included in the Company's consolidated balance sheet as "Other current liabilities" as of December 31, 2015. The Company recognized a pre-tax loss on divestiture of $105 million related to foreign currency translation and pension benefit plan amounts previously recorded in accumulated other comprehensive loss. Although the Germany Interiors Divestiture represents a continuation of the Company’s exit from the Interiors business, the divestiture is not considered a strategic shift given the size of the operations representing $86 million in 2015 sales. Therefore, the operations do not qualify for discontinued operations presentation and operating results prior to the sale are classified within Other as continuing operations. Interiors Divestiture In May 2014, pursuant to a Master Purchase Agreement as subsequently amended, Visteon agreed to divest substantially all of its global Interiors business in exchange for the assumption of certain liabilities related to the Company's Interiors business and the payment of nominal cash consideration. Effective November 1, 2014, the Company closed on the majority of the Interiors Divestiture. Subsequent to the Master Closing, Visteon completed the sale of Interiors operations in India and Thailand on December 1, 2014 and February 2, 2015, respectively. The Company recorded losses of $16 million and $326 million during the years ended December 31, 2015 and 2014, respectively, in connection with the divestitures. Remaining operations subject to the Interiors Divestiture are located in Argentina and Brazil and are expected to close during 2016, due to delays in third party consents and approvals and other customary closing conditions. The Company expects to record losses in connection with the Argentina and Brazil portions of the Interiors Divestiture in future periods upon closing, which are estimated to be approximately $20 million . Assets and liabilities associated with the Argentina and Brazil Interiors operations met the "held for sale" criteria beginning in the second quarter of 2014 and are classified as "Current assets held for sale" or "Current liabilities held for sale" in the Consolidated Balance Sheets. The Interior Divestiture also met the conditions for discontinued operations treatment in May 2014, and its operations are presented as such in the statement of operations. The Company also provided a $56 million revolving credit facility in connection with the Master Closing, representing the shortfall to the targeted amount of $90 million in external financing. The seller-backed facility was reduced as buyer credit facilities ramped up and the seller-backed facility will be reduced further if the buyer adds working capital facilities in Russia and Thailand. Draws under the seller-backed facility are only available to the extent buyer external credit facilities are fully drawn and any draws on the seller-backed facility must be repaid prior to amounts outstanding on any external credit facilities. The seller-backed facility has a maturity of three years, an interest rate of Libor plus 5% and a default rate of interest for any interest and/or principal payment defaults. As of December 31, 2015 , there were no draws on this facility, and the amount available to the buyer under the facility was $39 million .</t>
  </si>
  <si>
    <t>Discontinued Operations</t>
  </si>
  <si>
    <t>Discontinued Operations and Disposal Groups [Abstract]</t>
  </si>
  <si>
    <t>NOTE 5. Discontinued Operations The operations subject to the Interiors Divestiture and Climate Transaction met conditions required to qualify for discontinued operations reporting. Accordingly, the results of operations for the Interiors and Climate businesses have been reclassified to Net income (loss) from discontinued operations in the Consolidated Statements of Operations for the years ended December 31, 2015 , 2014 and 2013 . Discontinued operations are summarized as follows: Year Ended December 31 2015 2014 2013 (Dollars in Millions) Sales $ 2,199 $ 5,757 $ 5,715 Cost of sales 2,039 5,239 5,226 Gross margin 160 518 489 Selling, general and administrative expenses 77 194 192 Gain on Climate Transaction 2,324 — — Long-lived asset impairment 4 190 — Loss on interiors divestiture 12 136 — Restructuring expense 2 17 18 Interest expense, net 2 7 4 Equity in net income of non-consolidated affiliates 6 13 11 Other expense 10 25 15 Income (loss) from discontinued operations before income taxes 2,383 (38 ) 271 Provision for income taxes 97 93 51 Net income (loss) from discontinued operations 2,286 (131 ) 220 Net income attributable to non-controlling interests 24 66 85 Net income (loss) from discontinued operations attributable to Visteon $ 2,262 $ (197 ) $ 135 As of December 31, 2015, held for sale balances include assets and liabilities associated with operations subject to the Interiors Divestiture located in Argentina and Brazil. As of December 31, 2014, assets and liabilities related to the Interiors and Climate businesses were reclassified as held for sale in the consolidated balance sheets. Held for sale balances are summarized as follows: December 31 2015 2014 (Dollars in Millions) ASSETS HELD FOR SALE Cash and equivalents $ 1 $ 351 Accounts receivable, net 9 845 Inventories, net 4 334 Other current assets 3 130 Total current assets held for sale 17 1,660 Property and equipment, net — 1,077 Intangible assets, net — 251 Investments in non-consolidated affiliates — 66 Other non-current assets — 32 Total non-current assets held for sale — 1,426 Total assets held for sale $ 17 $ 3,086 LIABILITIES HELD FOR SALE Short-term debt, including current portion of long-term debt $ — $ 113 Accounts payable 6 718 Employee benefits 2 66 Other current liabilities 1 90 Total current liabilities held for sale 9 987 Long-term debt — 252 Employee benefits — 77 Deferred tax liabilities — 67 Other non-current liabilities — 36 Total non-current liabilities held for sale — 432 Total liabilities held for sale $ 9 $ 1,419 The Company has combined cash flows from discontinued operations with cash flows from continuing operations within the operating, investing and financing categories within the consolidated statement of cash flows. Cash and non-cash items for certain operating and investing activities related to discontinued operations for the years ended December 31, 2015 , 2014 and 2013 are as follows: Year Ended December 31 2015 2014 2013 (Dollars in Millions) Depreciation and amortization $ 84 $ 200 $ 222 Asset impairments and losses on divestitures $ 16 $ 326 $ — Capital expenditures $ 81 $ 244 $ 213</t>
  </si>
  <si>
    <t>Non-Consolidated Affiliates</t>
  </si>
  <si>
    <t>Yanfeng Transactions</t>
  </si>
  <si>
    <t>NOTE 6. Non-Consolidated Affiliates Yanfeng Transaction s On August 12, 2013, Visteon entered into a Master Agreement with Huayu Automotive Systems Company Limited (“HASCO”), Yanfeng Visteon Automotive Trim Systems Co., Ltd. and Yanfeng Visteon Automotive Electronics Co., Ltd. (“YFVE”), pursuant to which, among other things, Visteon and HASCO agreed to modify their existing interests in automobile interiors and electronics joint ventures in the People’s Republic of China, including Yanfeng and YFVE. Pursuant to the Master Agreement, among other transactions, (i) Visteon agreed to sell its 50% ownership interest in Yanfeng for cash of approximately $928 million , (ii) Visteon agreed to sell its ownership interests in other Yanfeng-related interiors joint ventures for additional aggregate cash of approximately $96 million , and (iii) Visteon agreed to subscribe to an additional 11% ownership interest in YFVE for cash of approximately $58 million . During the fourth quarter of 2013, Visteon completed some of the transactions contemplated under the Master Agreement including, but not limited to, the subscription to an additional 11% ownership interest in YFVE and the sale of its 50% ownership interest in Yanfeng. The Company recorded gains on the transactions completed during the year ended December 31, 2013, totaling $465 million . As of December 31, 2014, and in accordance with the Master Agreement, YFVE completed the sale of its ownership interests in certain joint ventures to Yanfeng Visteon Electronics (China) Investment Co., Ltd. ("YFVIC") for cash proceeds of $37 million . No gains or losses were recorded on these transactions by YFVE due to the Company's 50% ownership interest in YFVIC. Differences between carrying value and proceeds on these investments, if any, have been deferred as a basis adjustment to the Company's investment in YFVIC. In October 2014, YFVIC completed the purchase of Yanfeng’s 49% direct ownership in YFVE pursuant to the Master Agreement. The purchase by YFVIC was financed through a shareholder loan from Yanfeng and external borrowings of approximately $40 million which were guaranteed by Visteon. The guarantee contains standard non-payment provisions to cover the borrowers in event of non-payment of principal, accrued interest, and other fees for its five year tenor. In June 2015, the Company completed the sale of its 12.5% ownership interest in Yangfeng Visteon Jinqiao Automotive Trim Systems Co., Ltd. ("Jinqiao"), a Chinese automotive supplier, as contemplated under the Master Agreement, for proceeds of approximately $91 million and recorded a pre-tax gain of $62 million during the year ended December 31, 2015. Restructuring of YFVE Electronics Investments On November 7, 2013, Visteon made a cash payment of $58 million to subscribe to an additional 11% ownership interest in YFVE. This step acquisition increased Visteon's direct ownership interest in YFVE from a non-controlling 40% direct ownership interest to a controlling 51% direct ownership interest. Accordingly, from the date of step acquisition, the financial position, results of operations and cash flows of YFVE are consolidated into the Visteon financial statements as part of the Electronics business unit. Prior to the step acquisition Visteon accounted for YFVE as a non-consolidated affiliate under the equity method. Visteon applied business combination accounting and consolidated YFVE from November 1, 2013, forward, as activity between that date and the closing date of the acquisition was not material. Visteon determined the fair value of YFVE to be $293 million , representing the aggregate of the consideration transferred to acquire the additional 11% ownership interest in YFVE, the estimated fair value of Visteon's previous 40% equity interest in YFVE, and the estimated fair value of the 49% non-controlling interest in YFVE, as follows: November 1, 2013 (Dollars in Millions) Cash paid for additional 11% interest in YFVE $ 58 Fair value of Visteon's previous 40% equity interest in YFVE 97 Fair value of 49% non-controlling interest in YFVE 138 Total YFVE purchase price $ 293 The Company remeasured its previously held 40% equity interest in YFVE to fair value, resulting in a gain of $52 million inclusive of approximately $3 million related to foreign currency translation reclassified from AOCI. Visteon also recorded 100% of the identifiable assets and liabilities of YFVE and a non-controlling interest in YFVE, all at respective fair values. Sale of 50% Ownership Interest in Yanfeng On December 17, 2013, Visteon completed the sale of its 50% ownership interest in Yanfeng for cash proceeds of $928 million (before applicable taxes). In connection with the sale, Visteon recorded a gain of $413 million inclusive of approximately $31 million related to foreign currency translation reclassified from AOCI. Cash received from the sale of the Company's 50% investment in Yanfeng has been classified as net cash provided from investing activities on the Consolidated Statement of Cash Flows for the year ended December 31, 2013. Equity in Net Income in Non-Consolidated Affiliates The Company recorded equity in the net income of non-consolidated affiliates of $7 million for the year ended December 31, 2015 , $2 million for the year ended December 31, 2014 , and $202 million for the year ended December 31, 2013 , respectively. Equity in net income of non-consolidated affiliates for the year ended December 31, 2013, includes Yanfeng prior to its sale and $27 million representing Visteon's 50% equity interest in a non-cash gain recorded by Yanfeng. The gain resulted from the deconsolidation of YFVE pursuant to Visteon's November 2013, step acquisition to acquire a controlling 51% ownership interest in YFVE. 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Included in the Company’s retained earnings is undistributed income of non-consolidated affiliates accounted for under the equity method of approximately $8 million at December 31, 2014 . Investments in Non-Consolidated Affiliates Investments in non-consolidated affiliates were $56 million and $99 million at December 31, 2015 and 2014 , respectively. At December 31, 2015 and 2014 , non-consolidated affiliates accounted for under the equity method totaled $45 million and $56 million while non-consolidated affiliates accounted for under the cost method totaled $11 million and $43 million , respectively. A summary of the Company's investments in non-consolidated affiliates is provided below. December 31 2015 2014 (Dollars in Millions) Yanfeng Visteon Electronics (China) Investment Co., Ltd. (50%) $ 23 $ 33 Chongqing Changan Visteon Engine Control Systems Co., Ltd. (50%) 13 16 Changchun FAWAY Auto Electronics Co., Ltd. (50%) 7 6 OpenSynergy GMBH (18.5%) 6 7 Yanfeng Visteon Jinqiao Automotive Trim Systems Co., Ltd. — 31 Others 7 6 Total investments in non-consolidated affiliates $ 56 $ 99 In April 2014, the Company completed the sale of its 50% ownership interest in Duckyang Industry Co., Ltd., a Korean automotive interiors supplier. In connection with the transaction, the Company received total cash of approximately $31 million , including $6 million of dividends, and recorded a pre-tax gain of approximately $2 million . The Company determined that Yanfeng Visteon Electronics (China) Investment Co., Ltd. (YFVIC), is a variable interest entity (VIE). The Company holds a variable interest in YFVIC primarily related to its ownership interests and subordinated financial support. The Company and Yanfeng each own 50% of YFVIC, therefore YFVIC is not consolidated since the Company is not the primary beneficiary of YFVIC. At December 31, 2015, the Company has receivables due from YFVIC, including trade receivables and other advances of $36 million , a subordinated loan receivable of $10 million and payables due to YFVIC of $17 million . At December 31, 2014, the Company has trade receivables and other advances of $41 million and payables of $22 million related to YFVIC. At December 31, 2015, the Company’s maximum exposure to loss in YFVIC is $100 million , which includes assets previously described and a $31 million loan guarantee. A summary of transactions with affiliates is shown below: Year Ended December 31 2015 2014 (Dollars in Millions) Sales to affiliates $ 44 $ 50 Purchases from affiliates $ 51 $ 46 In January, 2016 Visteon loaned a subsidiary of YFVIC approximately $8 million , expected to be repaid within five years.</t>
  </si>
  <si>
    <t>Restructuring Activities</t>
  </si>
  <si>
    <t>Restructuring and Related Activities [Abstract]</t>
  </si>
  <si>
    <t>NOTE 7 . Restructuring Activities The Company has undertaken various restructuring activities to achieve its strategic and financial objectives. Restructuring activities include, but are not limited to, plant closures, production relocation, administrative cost structure realignment and consolidation of available capacity and resources. The Company expects to finance restructuring programs through cash on hand, cash generated from operations, reimbursements pursuant to customer accommodation and support agreements or through cash available under its existing debt agreements, subject to the terms of applicable covenants. Restructuring costs are recorded as elements of a plan are finalized and the timing of activities and the amount of related costs are not likely to change. However, such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 Including amounts associated with discontinued operations, the Company recorded restructuring expenses of $42 million , $71 million , and $41 million during the years ended December 31, 2015 , 2014 and 2013 , respectively. Significant restructuring programs are summarized below by product group. Electronics In connection with the Electronics Acquisition, the Company commenced a restructuring program designed to achieve cost savings through transaction synergies. During the years ended December 31, 2015 and 2014 , the Company recorded $20 million , net of reversals, and $37 million , respectively, of severance and termination benefits under this program associated with approximately 1,100 employees. Charges for the program are considered substantially complete and approximately $19 million remains accrued at December 31, 2015 . During October 2015, the Company announced a restructuring program designed to reduce the workforce at a European Electronics facility. The Company recorded $12 million of severance and termination benefits under this program associated with approximately 100 employees, which remains accrued as of December 31, 2015. The Company expects to record additional restructuring costs related to this program as the underlying plan is finalized. Corporate During 2012, the Company announced a program designed to realign its corporate and administrative functions directly to their corresponding operational beneficiary and to reduce corporate administrative costs. During the years ended December 31, 2015 , 2014 and 2013 the Company recorded expenses for severance and termination benefit costs under this program of $4 million , $1 million , and $9 million , respectively. During the years ended December 31, 2015 , 2014 and 2013 , the Company paid cash to settle the employee severance and termination benefits of $2 million , $4 million , and $9 million , respectively. As of December 31, 2015, $2 million remains accrued for this program and charges are considered substantially complete. Other During 2014, the Company announced the closure of a Climate facility located in Quilmes, Argentina. In connection with the closure, the Company recorded $13 million of restructuring expenses, primarily related to severance and termination benefits associated with approximately 270 employees. Approximately $1 million remains accrued at December 31, 2015 . The Company also announced the closure of a Climate facility located in Port Elizabeth, South Africa in 2014. In connection with the closure, the Company recorded and paid $2 million of restructuring expenses, primarily related to severance and termination benefits associated with approximately 90 employees. Additionally, during 2014, the Company recorded $6 million of employee severance and termination benefit costs associated with approximately 100 employees at two European Interior facilities located in Spain. The Company made cash payments of approximately $3 million related to employee severance and termination benefits and approximately $3 million was divested as a result of the Interiors Divestiture. During 2013, the Company announced a plan to restructure the workforce and related processes at an Interiors operation in Brazil. The Company recorded employee severance and termination benefit costs of $8 million associated with approximately 255 employees. The Company made cash payments of approximately $4 million and $4 million for related employee severance and termination benefits during the years ended December 31, 2014 and 2013, respectively. During 2014, the Company announced a plan to further reduce the workforce at an Interiors operation in Brazil and recorded $3 million for employee severance and termination benefits associated with approximately 50 employees. As of December 31, 2015 , $1 million remains accrued for this program. During 2012, the Company announced a plan to restructure three European Interiors facilities located in France and recorded approximately $30 million for employee severance and termination benefits associated with approximately 230 employees. During the years ended December 31, 2014 and 2013, the Company recorded an additional $5 million and $4 million , respectively, of employee severance and termination benefit costs associated with this program and made cash payments of approximately $16 million and $18 million , respectively, for related employee severance and termination benefits. As of December 31, 2015 , approximately $3 million remains accrued for this program. In connection with the reorganization of the Company's Climate operations in France, the Company recorded and paid cash to settle employee severance and termination benefits of $2 million , $3 million , and $14 million , respectively, for the years ended December 31, 2015 , 2014 and 2013 , associated with approximately 135 employees. Additionally, during 2013, the Company recorded and paid cash to settle employee severance and termination benefits of $4 million at a facility in Argentina. Restructuring costs associated with entities subject to the Interiors Divestiture and Climate Transaction have been classified within discontinued operations on the Consolidated Statements of Operations for the years ended December 31, 2015 , 2014 and 2013 . Restructuring Reserves Restructuring reserve balances of $38 million and $39 million at December 31, 2015 and 2014 , respectively, are classified as Other current liabilities on the Consolidated Balance Sheets. The Company anticipates that the activities associated with the restructuring reserve balance as of December 31, 2015 will be substantially completed by the end of 2016. The Company’s consolidated restructuring reserves and related activity are summarized below including amounts associated with discontinued operations. Electronics Corporate Other Total (Dollars in Millions) December 31, 2012 $ 1 $ 3 $ 35 $ 39 Expense — 9 32 41 Reversals (1 ) — (1 ) (2 ) Utilization — (9 ) (40 ) (49 ) December 31, 2013 — 3 26 29 Expense 37 1 33 71 Utilization (6 ) (4 ) (46 ) (56 ) Business divestiture — — (3 ) (3 ) Foreign currency (1 ) — (1 ) (2 ) December 31, 2014 30 — 9 39 Expense 36 4 2 42 Reversals (4 ) — — (4 ) Utilization (29 ) (2 ) (3 ) (34 ) Business divestiture — — (1 ) (1 ) Foreign currency (2 ) — (2 ) (4 ) December 31, 2015 $ 31 $ 2 $ 5 $ 38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t>
  </si>
  <si>
    <t>Inventory Disclosure [Abstract]</t>
  </si>
  <si>
    <t>NOTE 8. Inventories Inventories consist of the following components: December 31 2015 2014 (Dollars in Millions) Raw materials $ 90 $ 103 Work-in-process 53 43 Finished products 44 62 $ 187 $ 208 Effective July 1, 2014, the Company recorded $100 million of inventory at fair value in connection with the Electronics Acquisition. The fair value of inventory was based on management's estimate, available information, and reasonable and supportable assumptions, resulting in an increase of $2 million over the acquiree's historical cost. This amount was subsequently expensed in Cost of sales on the Company’s Consolidated Statements of Operation during the year ended December 31, 2014.</t>
  </si>
  <si>
    <t>Other Assets</t>
  </si>
  <si>
    <t>Other Assets [Abstract]</t>
  </si>
  <si>
    <t>NOTE 9. Other Assets Other current assets are comprised of the following components: December 31 2015 2014 (Dollars in Millions) Recoverable taxes $ 425 $ 78 Joint venture receivables 44 52 Contractually reimbursable engineering costs 34 36 Prepaid assets and deposits 28 30 Notes receivable 21 — Deferred tax assets — 20 Non-trade receivables — 28 Other 12 6 $ 564 $ 250 Recoverable taxes include Korean capital gains tax withheld by the Purchasers and paid to the Korean government in connection with the Climate Transaction of $364 million adjusted for currency and interest impacts. The Company recovered the Korean capital gains withholding tax in January 2016. Notes receivable represent bank notes generally maturing within six months. Non-trade receivables represent accounts receivable that the Company invoiced on behalf of the buyer of the Interiors business until the underlying contractual customer agreements were transferred or otherwise modified. Other non-current assets are comprised of the following components: December 31 2015 2014 (Dollars in Millions) Deferred tax assets $ 34 $ 23 Recoverable taxes 20 58 Contractually reimbursable engineering costs 4 31 Long term notes receivable 13 7 Other 18 26 $ 89 $ 145 Current and non-current contractually reimbursable engineering costs of $34 million and $4 million , respectively, at December 31, 2015, are related to pre-production design and development costs incurred pursuant to long-term supply arrangements that are contractually guaranteed for reimbursement by customers. The Company expects to receive cash reimbursement payments of approximately $34 million in 2016 , $3 million in 2017 and $1 million in 2018 .</t>
  </si>
  <si>
    <t>Property and Equipment</t>
  </si>
  <si>
    <t>Property, Plant and Equipment [Abstract]</t>
  </si>
  <si>
    <t>NOTE 10. Property and Equipment Property and equipment, net consists of the following: December 31 2015 2014 (Dollars in Millions) Land $ 15 $ 17 Buildings and improvements 64 66 Machinery, equipment and other 353 337 Construction in progress 75 64 Total property and equipment 507 484 Accumulated depreciation (170 ) (136 ) 337 348 Product tooling, net of amortization 14 15 Property and equipment, net $ 351 $ 363 Depreciation and amortization expenses for property and equipment, excluding discontinued operations, are summarized as follows: Year Ended December 31 2015 2014 2013 (Dollars in Millions) Depreciation $ 66 $ 54 $ 32 Amortization 4 2 3 $ 70 $ 56 $ 35</t>
  </si>
  <si>
    <t>Intangible Assets</t>
  </si>
  <si>
    <t>Goodwill and Intangible Assets Disclosure [Abstract]</t>
  </si>
  <si>
    <t>NOTE 11. Intangible Assets Intangible assets at December 31, 2015 and 2014 , were as follows: December 31, 2015 December 31, 2014 Estimated Weighted Average Useful Life (years) Gross Carrying Value Accumulated Amortization Net Carrying Value Gross Carrying Value Accumulated Amortization Net Carrying Value (Dollars in Millions) Definite-Lived: Developed technology 7 $ 39 $ 20 $ 19 $ 39 $ 13 $ 26 Customer related 10 84 17 67 87 10 77 Other 32 8 1 7 8 1 7 Subtotal 131 38 93 134 24 110 Indefinite-Lived: Goodwill 40 — 40 46 — 46 Total $ 171 $ 38 $ 133 $ 180 $ 24 $ 156 A roll-forward of the net carrying amounts of intangible assets, by product group is presented below: Definite-lived intangibles Indefinite-lived intangibles Developed Technology Customer Related Other Goodwill Total (Dollars in Millions) Electronics: December 31, 2013 $ 14 $ 89 $ 8 $ 51 $ 162 Additions 16 — — — 16 Foreign currency 3 (5 ) (1 ) (1 ) (4 ) Amortization (7 ) (7 ) — — (14 ) YFVE purchase adjustment — — — (4 ) (4 ) December 31, 2014 $ 26 $ 77 $ 7 $ 46 $ 156 Foreign currency — (2 ) — (4 ) (6 ) Amortization (7 ) (8 ) — — (15 ) Other — — — (2 ) (2 ) December 31, 2015 $ 19 $ 67 $ 7 $ 40 $ 133</t>
  </si>
  <si>
    <t>Other liabilities</t>
  </si>
  <si>
    <t>Other Liabilities Disclosure [Abstract]</t>
  </si>
  <si>
    <t>Other Liabilities</t>
  </si>
  <si>
    <t>NOTE 12. Other Liabilities Other current liabilities are summarized as follows: December 31 2015 2014 (Dollars in Millions) Income taxes payable $ 63 $ 11 Electronics operations repurchase commitment 50 — Restructuring reserves 38 39 Information technology separation and service obligations 36 10 Rent and royalties 33 24 Contribution payable 33 — Product warranty and recall accruals 26 11 Non-income taxes payable 20 13 Joint venture payables 18 22 Deferred income 11 14 Foreign currency hedges — 15 Deferred income taxes — 3 Non-trade payables — 24 Other 33 31 $ 361 $ 217 In connection with the Climate Transaction, the Company entered an agreement to purchase certain electronics operations located in India, expected to close in 2016 after legal separation and regulatory approvals are met. The Company has recorded a repurchase commitment of $50 million , representing the estimated purchase price of the subject business. Information technology separation and service obligations were established in connection with the Climate Transaction and Interiors Divestiture, representing ongoing and separation services for the divested businesses to operate as independent entities. As of December 31, 2015 and 2014, remaining obligations totaled $36 million and $10 million , respectively. In connection with the Germany Interiors Divestiture, the Company will make a final contribution payment by November, 2016. See Note 4 "Divestitures" for additional disclosures. Non-trade payables represent accounts payable for purchases the Company made on behalf of the buyer of the Interiors business. In connection with the Interiors Divestiture, the Company agreed to continue to pay supplier on behalf of the buyer until underlying contractual supplier agreements were transferred or otherwise modified. Other non-current liabilities are summarized as follows: December 31 2015 2014 (Dollars in Millions) Income tax reserves $ 25 $ 45 Deferred income 15 20 Product warranty and recall accruals 12 10 Non-income tax reserves 10 19 Other 13 15 $ 75 $ 109</t>
  </si>
  <si>
    <t>Debt</t>
  </si>
  <si>
    <t>Debt Disclosure [Abstract]</t>
  </si>
  <si>
    <t>NOTE 13. Debt The Company’s short and long-term debt consists of the following: Weighted Average Interest Rate Carrying Value Maturity 2015 2014 2015 2014 (Dollars in Millions) Short-Term Debt: Current portion of long-term debt 4.6% 3.5% $ 3 $ 8 Short-term borrowings 2.4% 3.6% 34 21 $ 37 $ 29 Long-Term Debt: Term facility due April 9, 2021 2021 3.5% 3.5% $ 346 $ 583 Other 2015-2018 4.1% 4.2% 1 4 $ 347 $ 587 Short-Term Debt Short-term borrowings are primarily related to the Company's non-U.S. joint venture and are payable in Chinese Renminbi and Thai Baht. As of December 31, 2015 and 2014 , the Company had short-term borrowings of $34 million and $21 million , respectively. Short-term borrowings increased in 2015 primarily to support working capital needs. Available borrowings on outstanding affiliate credit facilities as of December 31, 2015 , is approximately $19 million and certain of these facilities have pledged assets as security. . Long-Term Debt On April 9, 2014, the Company entered into a credit agreement (the “Credit Agreement”), by and among the Company as borrower, each lender from time to time party thereto, each letter of credit issuer from time to time party thereto and Citibank, N.A. as administrative agent (the “Administrative Agent”), which provides for (i) delayed draw term loans in an aggregate principal of $600 million (the “Term Facility”) and (ii) a $200 million revolving credit facility (the “Revolving Facility”). The Company and certain of its subsidiaries have granted a security interest in substantially all of their respective property, subject to certain limitations. At the Company’s option, loans under the Term Facility and Revolving Facility may be maintained from time to time at an interest rate equal to the applicable rate (“Applicable Rate”) plus the applicable domestic rate (“Base Rate”) or the LIBOR-based rate (“Eurodollar Rate”). The Base Rate shall be a fluctuating rate per annum equal to the highest of (i) the rate equal to the weighted average of the rates on overnight federal funds transactions with members of the Federal Reserve System arranged by federal funds brokers, as published by the Federal Reserve Bank of New York on the following Business Day, plus 0.50% ; (ii) the rate established by the Administrative Agent as its “prime rate” at its principal U.S. office and (iii) the Eurodollar Rate (which, for the purposes of establishing the Base Rate, shall not be less than 0.75% ) plus 1% . The Eurodollar Rate shall be equal to the quotient obtained by dividing (a) the ICE Benchmark Administration Limited LIBOR Rate by (b) the difference between 1.00 and the reserve percentage under regulations issued from time to time by the Board of Governors of the Federal Reserve System of the United States for determining the maximum reserve requirement with respect to Eurocurrency funding. The Applicable Rate varies based on certain corporate credit ratings at the time of borrowing, and ranges from 1.00% to 1.75% for Base Rate loans and 2.00% to 2.75% for Eurodollar Rate loans. Up to $75 million of the Revolving Facility is available for the issuance of letters of credit, and any such issuance of letters of credit will reduce the amount available for loans under the Revolving Facility. Up to $20 million of the Revolving Facility is available for swing line advances, and any such swing line advances will reduce the amount available for loans under the Revolving Facility. The Company may request increases in the limits under the Term Facility and the Revolving Facility and may request the addition of one or more term loan facilities under the Credit Agreement. The Term Facility matures on April 9, 2021 (the “Term Facility Maturity Date”), and the Revolving Facility shall mature on April 9, 2019 (the “Revolving Facility Maturity Date”). Loans made under the Term Facility are due and payable in full on the Term Facility Maturity Date. Loans made under the Revolving Facility are due and payable in full on the Revolving Facility Maturity Date. Outstanding borrowings may be prepaid without penalty (other than borrowings made for the purpose of reducing the effective interest rate margin or weighted average yield of the loans) in $100,000 increments over $500,000 for loans maintained under the Base Rate and in $250,000 increments over $1,000,000 for loans maintained under the Eurodollar Rate. There are mandatory prepayments of principal in connection with: (i) excess cash flow sweeps (in the amount of 50% , with step downs to 25% and 0% of the excess cash flow, depending on the then-applicable leverage), (ii) certain asset sales or other dispositions (including as a result of casualty or condemnation), (iii) certain refinancings of indebtedness and (iv) over-advances under the Revolving Facility. The Company was also required to repay quarterly 0.25% of the initial term loan drawn. The Credit Agreement requires the Company and its subsidiaries to comply with customary affirmative and negative covenants, including financial covenants and contains customary events of default. The Term Facility and the Revolving Facility require that, as of the last day of any four consecutive fiscal quarters of the Company last ended (commencing as of June 30, 2014), the Company maintain a total net leverage ratio no greater than 3.00 :1.00 (the “Financial Maintenance Covenant”). During any period when the Company’s corporate and family ratings meet certain specified ratings, certain of the negative covenants shall be suspended and the Financial Maintenance Covenant shall only be tested with respect to the Revolving Facility. As of December 31, 2015 , the Company was in compliance with the Financial Maintenance Covenant. All obligations under the Credit Agreement and obligations in respect of certain cash management services and swap agreements with the lenders and their affiliates are unconditionally guaranteed by certain of the Company’s subsidiaries. In connection with the Credit Agreement, on April 9, 2014, (i) the Company, certain of its subsidiaries and the Administrative Agent entered into a Security Agreement (the “Security Agreement”), (ii) certain subsidiaries of the Company and the Administrative Agent entered into a Guaranty Agreement (the “Guaranty Agreement”) and (iii) the Company, certain of its subsidiaries and the Administrative Agent entered into an Intellectual Property Security Agreement (together with the Security Agreement and the Guaranty Agreement, the “Security Documents”). Pursuant to the Security Documents, all obligations under the Credit Agreement are secured by a first-priority perfected lien (subject to certain exceptions) in substantially all of the property of the Company and the subsidiaries party to the Security Agreement, subject to certain limitations. In connection with signing of the Credit Agreement, on April 9, 2014, the Company terminated its $130 million revolving loan credit agreement dated October 1, 2010. On June 23, 2014, the Company drew the $600 million term loan, net of an original issue discount of $9 million . During 2014, the Company made the required mandatory quarterly repayments of 0.25% of the initial term loan totaling $3 million . As of December 31, 2015 , $346 million face value was outstanding under the Term Facility, and there were no outstanding borrowings under the Revolving Facility, after the June 2015 paydown noted below. The Company executed an Amendment to the Credit Agreement on March 25, 2015 . The Amendment, among other things, provides for certain modifications to the Credit Agreement to permit Visteon’s sale of its ownership interest in HVCC and otherwise to update the Credit Agreement to account for HVCC no longer being a subsidiary of Visteon following the Climate Transaction. While certain waivers granted under the Amendment became effective on March 25, 2015, the amendments relating to the Climate Transaction became effective substantially concurrent with the consummation of the Climate Transaction. Under the Amendment, Term Lenders agree to waive the requirement that 100% of the Net Cash Proceeds received by the Borrower or any of its Restricted Subsidiaries from the Climate Transaction be used to prepay the Term Loans so long as such Net Cash Proceeds are used to prepay the Term Loans within five Business Days of the receipt of such Net Cash Proceeds in an amount sufficient to reduce the aggregate principal amount of Term Loans outstanding after giving effect to such prepayment to no more than $350 million . Visteon consummated the Climate Transaction on June 9, 2015 and subsequently paid down $246 million term loan principal on June 12, 2015 to reduce aggregate principal amount of Term Loans outstanding to $350 million . In connection with the principal reduction, the 0.25% mandatory quarterly prepayment obligation was considered met, therefore Visteon ceased making quarterly amortization payments. During the year ended December 31, 2015, the Company recorded $5 million of Loss on Debt Extinguishment costs, representing unamortized original issue discount, debt fees and amendment fees associated with the pay-down. The Company's 6.75% senior notes due April 15, 2019 (the "Senior Notes") were issued under an Indenture (the "Indenture") among the Company, the subsidiary guarantors named therein, and the Bank of New York Mellon Trust Company, N.A., as trustee. The Indenture and the form of Senior Notes provided, among other things, that prior to April 15, 2014, the Company had the option to redeem up to 10% of the Senior Notes during any 12-month period from issue date until April 15, 2014 for a 103% redemption price, plus accrued and unpaid interest to the redemption date. The Company exercised this right in December 2013 and April 2014 to repurchase $50 million ( 10% of its Senior Notes aggregating $150 million of repurchases). Additionally, the Company had the option to redeem a portion or all of the Senior Notes beginning on April 15, 2014 for a 105.063% redemption price, plus accrued and unpaid interest to the redemption date. On April 9, 2014, the Company exercised this right and issued a call notice and redeemed the remaining $350 million of its Senior Notes on May 9, 2014. The Company recorded a $23 million loss on extinguishment of debt in the year ended December 31, 2014 , related to the premium paid on the debt redemption and unamortized original issue discount, debt fees and other debt issue costs associated with the Senior Notes. Other Long-Term Debt As of December 31, 2015 and December 31, 2014 , the Company had $1 million and $4 million , respectively, of other long-term debt outstanding. The amount outstanding on December 31, 2015 is primarily related to information technology software leases. Debt Obligations Debt obligations are primarily related to term loan amortization and lease obligations. As of December 31, 2015, debt obligations included maturities as follows: 2016 — $37 million ; 2017 — $1 million ; thereafter — $346 million . There are no debt obligations due during 2018, 2019 and 2020. Other The Company has a $15 million letter of credit facility. In connection with the facility, the Company must maintain a collateral account equal to 103% of the aggregate stated amount of issued letters of credit (or 110% for non-U.S. currencies) and must reimburse any amounts drawn under issued letters of credit. The Company had $6 million and $7 million of outstanding letters of credit issued under this facility secured by restricted cash, as of December 31, 2015 and 2014 respectively. Additionally, the Company had $16 million of locally issued letters of credit at December 31, 2015 and 2014 to support various customs arrangements and other obligations at its local affiliates, of which $2 million is secured by cash collateral for the years ended December 31, 2015 and 2014. Of the locally issued letters of credit, $11 million were related to discontinued operations on December 31, 2014 . Letters of credit for remaining operations of $16 million and $5 million at December 31, 2015 and 2014 respectively, are primarily related to customs, tax appeals and customer funded tooling. Discontinued Operations Short-Term Debt Held for Sale: As of December 31, 2014 , short-term debt related to business reclassified as held for sale was $113 million , including international affiliate short-term borrowings of $111 million . Long-Term Debt Held for Sale: As of December 31, 2014, long-term debt related to business reclassified as held for sale was $252 million . During the first quarter of 2013, HVCC entered into and fully drew on two unsecured bilateral term loan credit agreements with aggregate available borrowings of approximately $195 million . As of December 31, 2014 and 2013 the USD equivalent of these agreements was $191 million and $195 million , respectively. Included in other long-term debt at December 31, 2014 is approximately $16 million , attributable to a sale-leaseback arrangement for land and buildings located in Chihuahua, Mexico. In connection with the transaction in December 2012, the Company received proceeds of $19 million and entered into an agreement to lease the land and buildings back over a 5 year period. This sale-leaseback was accounted for as a direct financing arrangement, and the cash proceeds have been recorded as debt. The lease requires annual rental payments that are allocated between the reduction of indebtedness and interest expense using an incremental borrowing rate of 9.5% . Other long-term debt related to business reclassified as held for sale was $45 million as of December 31, 2014. All debt classified as held for sale at December 31, 2014 has been sold in connection with the Climate Transaction.</t>
  </si>
  <si>
    <t>Employee Retirement Benefits</t>
  </si>
  <si>
    <t>Compensation and Retirement Disclosure [Abstract]</t>
  </si>
  <si>
    <t>NOTE 14. Employee Benefit Plans Defined Benefit Plans The Company sponsors pay related benefit plans for employees in the U.S., UK, Germany, Brazil, France, Mexico, Japan, India, and Canada. Employees in the U.S.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On July 22, 2014, the Company purchased a non-participating annuity contract from Prudential Insurance Company of America (“Prudential”) for certain participants under the U.S. defined benefit pension plan (the “Plan”). The annuity purchase covered approximately 3,900 participants and resulted in the use of approximately $350 million of plan assets for the settlement of approximately $350 million of the outstanding pension benefit obligation (“PBO”). In connection with the annuity purchase, the Company recorded a settlement gain of $25 million during the year ended December 31, 2014. This gain is the pro-rata portion of the existing unamortized gain in AOCI and was calculated based on the percentage of the Plan's PBO that was settled as part of the annuity purchase. Prudential has unconditionally and irrevocably guaranteed the full payment of benefits to plan participants associated with the annuity purchase and benefits payment will be in the same form that was in effect under the Plan. Prudential has also assumed all investment risk associated with the assets that were delivered as annuity contract premiums. The Company's expense for all defined benefit pension plans, including discontinued operations, is as follows: U.S. Plans Non-U.S. Plans Year Ended December 31 Year Ended December 31 2015 2014 2013 2015 2014 2013 (Dollars in Millions) Costs Recognized in Income: Service cost $ — $ — $ — $ 14 $ 25 $ 23 Interest cost 34 43 47 19 31 27 Expected return on plan assets (42 ) (54 ) (62 ) (17 ) (22 ) (18 ) Amortization of losses and other 1 — — 8 3 3 Settlements and curtailments — (23 ) — — (2 ) (1 ) Net pension (income) expense $ (7 ) $ (34 ) $ (15 ) $ 24 $ 35 $ 34 Weighted Average Assumptions: Discount rate 4.00 % 4.75 % 3.95 % 3.17 % 4.30 % 4.10 % Compensation increase N/A N/A N/A 3.49 % 3.55 % 3.45 % Long-term return on assets 7.00 % 7.00 % 7.00 % 4.87 % 5.10 % 4.75 % In addition the Company recorded U.S. retirement benefit related restructuring expenses of $ 1 million during 2015. The Company’s obligation for all defined benefit pension plans, is as follows: U.S. Plans Non-U.S. Plans Year Ended December 31 Year Ended December 31 2015 2014 2015 2014 (Dollars in Millions) Change in Benefit Obligation: Benefit obligation — beginning $ 864 $ 1,081 $ 617 $ 701 Service cost — — 14 25 Interest cost 34 43 19 31 Actuarial (gain) loss (51 ) 152 (11 ) 136 Settlements and curtailments — (354 ) (2 ) (4 ) Foreign exchange translation — — (79 ) (83 ) Divestitures — — (312 ) (3 ) Benefits paid and other (44 ) (58 ) (15 ) (21 ) Benefit obligation including amounts held for sale — ending 803 864 231 782 Less: Amounts held for sale — — — 165 Benefit obligation — ending $ 803 $ 864 $ 231 $ 617 Change in Plan Assets: Plan assets — beginning $ 676 $ 960 $ 351 $ 434 Actual return on plan assets (28 ) 127 9 45 Sponsor contributions — 2 22 43 Settlements — (354 ) — — Foreign exchange translation — — (45 ) (44 ) Divestitures — — (148 ) (1 ) Benefits paid and other (44 ) (59 ) (15 ) (21 ) Plan assets including amounts held for sale — ending 604 676 174 456 Less: Amounts held for sale — — — 105 Plan assets — ending $ 604 $ 676 $ 174 $ 351 Total funded status at end of period, continuing operations $ (199 ) $ (188 ) $ (57 ) $ (266 ) Balance Sheet Classification: Other non-current assets $ — $ — $ 2 $ 2 Accrued employee liabilities (3 ) — (1 ) (3 ) Employee benefits (196 ) (188 ) (58 ) (265 ) Non-current liabilities held for sale — — — (60 ) Accumulated other comprehensive loss: Actuarial loss 22 4 23 182 Tax effects/other (1 ) (9 ) (29 ) $ 22 $ 3 $ 14 $ 153 The accumulated benefit obligation for all defined benefit pension plans, excluding those held for sale, was $1.00 billion and $1.42 billion at December 31, 2015 and 2014 , respectively. The projected benefit obligation, accumulated benefit obligation and fair value of plan assets for employee retirement plans with accumulated benefit obligations in excess of plan assets, excluding those held for sale, were $0.86 billion , $0.85 billion , and $0.62 billion , respectively, at December 31, 2015 and $1.28 billion , $1.24 billion and $0.85 billion , respectively, at December 31, 2014 . Assumptions used by the Company in determining its defined benefit pension obligations, excluding those held for sale, as of December 31, 2015 and 2014 are summarized in the following table: U.S. Plans Non-U.S. Plans Weighted Average Assumptions 2015 2014 2015 2014 Discount rate 4.37 % 4.00 % 4.60 % 3.20 % Expected rate of return on assets 7.00 % 7.00 % 4.87 % 4.70 % Rate of increase in compensation N/A N/A 3.70 % 3.30 % Components of the net change in AOCI related to all defined benefit pension plans, exclusive of amounts attributable to non-controlling interests on the Company’s Consolidated Statements of Changes in Equity for the year ended December 31, 2015 and 2014 , are as follows: U.S. Plans Non-U.S. Plans 2015 2014 2015 2014 (Dollars in Millions) Actuarial loss (gain) $ 18 $ 79 $ (4 ) $ 113 Prior service credit — 1 — — Deferred taxes — — 3 (8 ) Currency/other 1 — (18 ) (24 ) Reclassification to net income — 23 (7 ) (3 ) Divestitures — — (113 ) — $ 19 $ 103 $ (139 ) $ 78 Actuarial losses for the year ended December 31, 2015 are primarily related to lower than expected return on plan assets. Actuarial losses of $1 million for the non-U.S. retirement plans, excluding those held for sale, are expected to be amortized to income during 2016. Benefit payments, which reflect expected future service, are expected to be paid by the Company plans, excluding those held for sale, as follows: U.S. Plans Non-U.S. Plans (Dollars in Millions) 2016 $ 48 $ 9 2017 44 5 2018 45 5 2019 45 6 2020 45 7 Years 2021 - 2025 208 50 During the year ended December 31, 2015 , cash contributions to the Company's U.S. and non-U.S. defined benefit pension plans, excluding those held for sale, were $22 million . Additionally, the Company expects to make cash contributions to its U.S. defined benefit pension plans of $4 million in 2016 . Contributions to non-U.S. defined benefit pension plans, excluding those held for sale, are expected to be $8 million during 2016 . The Company’s expected 2016 contributions may be revised. Substantially all of the Company’s defined benefit pension plan assets are managed by external investment managers and held in trust by third-party custodians. The selection and oversight of these external service providers is the responsibility of the investment committees and their adviso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create economic leverage to engage in unrelated speculation is expressly prohibited. External investment managers are prohibited from investing in any debt or equity securities related to the Company or its affiliates. Investments in the Company's equity is permitted when it is the result of a corporate contribution to the plan. The primary objective of the pension funds is to pay the plans’ benefit and expense obligations when due. Given the relatively long time horizon of these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he Company’s retirement plan asset allocation, excluding those held for sale, at December 31, 2015 and 2014 and target allocation for 2016 are as follows: Target Allocation Percentage of Plan Assets U.S. Non-U.S. U.S. Non-U.S. 2016 2016 2015 2014 2015 2014 Equity securities 33 % 23 % 33 % 34 % 34 % 21 % Fixed income 22 % 61 % 22 % 21 % 55 % 67 % Alternative strategies 45 % 9 % 44 % 44 % 8 % 8 % Cash — % 7 % 1 % 1 % 3 % 4 % 100 % 100 % 100 % 100 % 100 % 100 % The expected long-term rate of return for defined benefit pension plan assets has been chosen based on various inputs, including returns projected by various external sources for the different asset classes held by and to be held by the Company’s trusts and its targeted asset allocation. These projections incorporate both historical returns and forward 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19 Fair Value Measurements. 2016 Discount Rate for Estimated Service and Interest Cost: Through December 31, 2015, the Company recognized service and interest cost components of pension expense using a single weighted average discount rate derived from the yield curve used to measure the benefit obligation at the beginning of the period. The single weighted average discount method represents the constant annual rate required to discount all future benefit payments related to past service from the date of expected future payment to the measurement date, such that the aggregate present value equals the obligation. The U.S. and certain non-U.S. frozen plans do not have a service component, as additional benefits are no longer accrued. During the fourth quarter of 2015, the Company changed the method used to estimate the service and interest components of net periodic benefit cost for pension benefits for its U.S. and certain non-U.S. plans. The Company has elected to utilize an approach that discounts individual expected cash flows underlying interest and service costs using the applicable spot rates derived from the yield curve used to determine the benefit obligation to the relevant projected cash flows. The election and adoption of this method provides a more precise measurement of service and interest costs by improving the correlation between projected benefit cash flows and the corresponding spot yield curve rates. The use of disaggregated discount rates results in a different amount of interest cost compared to the traditional single weighted-average discount rate approach because of different weightings given to each subset of payments. The use of disaggregated discount rates affects the amount of service cost because the benefit payments associated with new service credits for active employees tend to be of longer duration than the overall benefit payments associated with the plan’s benefit obligation. As a result, the payments would be associated with longer-term spot rates on the yield curve, resulting in lower present values than the calculations using the traditional single weighted-average discount rate. This change does not affect the measurement of the total benefit obligation, but will result in a decrease in the service and interest components of benefit cost beginning in 2016. Based on current economic conditions, the Company estimates that the service cost and interest cost for the affected plans will be reduced by approximately $7 million in 2016 as a result of the change in method. The Company has accounted for this as a change in accounting estimate that is inseparable from a change in accounting principle, and accordingly has accounted for it on a prospective basis. Defined Contribution Plans Most U.S. salaried employees and certain non-U.S. employees are eligible to participate in defined contribution plans by contributing a portion of their compensation, which is partially matched by the Company. Matching contributions for the U.S. defined contribution plan are 100% on the first 6% of pay contributed. The expense related to all matching contributions was approximately $10 million in 2015 , $13 million in 2014 , and $11 million in 2013 . Other Postretirement Employee Benefit Plans In the U.S. and Canada, the Company has a financial obligation for the cost of providing other postretirement health care and life insurance benefits to certain of its employees under Company-sponsored plans. These plans generally pay for the cost of health care and life insurance for retirees and dependents, less retiree contributions and co-pays. Other postretirement benefit obligations were $2 million and $6 million at December 31, 2015 and 2014 , respectively.</t>
  </si>
  <si>
    <t>Stock-Based Compensation</t>
  </si>
  <si>
    <t>Disclosure of Compensation Related Costs, Share-based Payments [Abstract]</t>
  </si>
  <si>
    <t xml:space="preserve">NOTE 15. Stock-Based Compensation The Visteon Corporation 2010 Incentive Plan (the “2010 Incentive Plan”) provides for the grant of up to 5.6 million shares of common stock for restricted stock awards (“RSAs”), restricted stock units (“RSUs”), non-qualified stock options ("Stock Options"), stock appreciation rights (“SARs”), performance based share units ("PSUs"), and other stock based awards. The Company's stock-based compensation instruments are accounted for as equity awards or liability awards based on settlement intention as follows. • 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on a net settlement basis, as determined by the recipient. The Company's policy is to deliver such shares using treasury shares or issuing new shares. • Cash settled stock-based compensation instruments are subject to liability accounting. At the end of each reporting perio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Generally, the Company's stock-based compensation instruments are subject to graded vesting and recognized on an accelerated basis. The settlement intention of the awards is at the discretion of the Organization and Compensation Committee of the Company's Board of Directors. These stock-based compensation awards generally provide for accelerated vesting upon a change-in-control, which is defined in the 2010 Incentive Plan and requires a double-trigger. Accordingly, the Company may be required to accelerate recognition of related expenses in future periods in connection with the change-in-control events and subsequent changes in employee responsibilities, if any. On December 9, 2015 , the Company approved a special cash distribution in the amount of $43.40 per share with a record date of January 15, 2016 and a payment date of January 22, 2016 . Additionally, the Company recognized an incremental distribution payable of $15 million representing the distribution equivalent payments to be made to certain RSU and PSU holders upon vesting pursuant to the terms of the 2010 Incentive Plan and related RSU and PSU Agreements. In total, the Company recorded approximately $1.75 billion of Distribution payable on the Consolidated Balance Sheets as of December 31, 2015. Subsequent to this special cash distribution in January 2016, the Company modified exercise prices for outstanding stock options and SARs in accordance with the anti-dilution provision in the 2010 Incentive Plan and no incremental compensation expense is expected to be recognized. The total recognized and unrecognized stock-based compensation expense, including discontinued operations, was as follows: Year Ended December 31 Unrecognized Stock-Based Compensation Expense 2015 2014 2013 December 31, 2015 (Dollars in Millions) Performance based share units $ 12 $ 14 $ 13 $ 4 Restricted stock units 4 6 12 4 Stock options 1 — — 1 Restricted stock awards — — 3 — Stock appreciation rights — 1 1 — Total stock-based compensation expense $ 17 $ 21 $ 29 $ 9 Performance Based Share Units PSUs that are expected to be settled in shares of the Company's common stock are recorded as equity awards. PSUs that are expected to be settled in cash are accounted for as liability awards. PSUs granted during the first and fourth quarter of 2012 vested during 2015 and were settled during the first quarter of 2015 and 2016, respectively. The Company's Compensation Committee determined a final payout of 56% and 100% , respectively, based on the Company's achievement of a pre-established relative total shareholder return goal compared to its peer group of automotive companies and a total shareholder return metric over a three year period. During 2015 and 2014, the Company granted approximately 44,000 and 30,000 PSUs, respectively. The number of such PSUs that will vest is based on the Company's achievement of a pre-established relative total shareholder return goal compared to its peer group over a three year period, which may range from 0% to 150% of the target award. These PSUs will vest on January 31, 2018 and 2017, respectively. A portion of each grant is expected to be settled in stock and cash. For PSUs expected to be settled in shares of the Company's common stock, the grant date fair value was determined using the Monte Carlo valuation model. Unrecognized compensation expense at December 31, 2015 was $3 million for the non-vested portion of these awards and will be recognized over the remaining vesting period of approximately 1.7 years. For PSUs expected to be settled in cash, the period ending fair value of the obligation for these awards was determined using the Monte Carlo valuation model. The Company made cash settlement payments of $6 million during the year ended December 31, 2015. At December 31, 2015 and 2014 , respectively, $8 million and $2 million were recorded under Accrued employee liabilities relating to PSUs while $1 million and $9 million were recorded under Employee benefits relating to PSUs. Unrecognized compensation expense at December 31, 2015 was $1 million for the non-vested portion of these awards and will be recognized over the remaining vesting period of approximately 1.8 years. The Monte Carlo valuation model requires management to make various assumptions including the expected volatility, risk free interest rate and dividend yield. Expected volatility was calculated based on a rolling average of the daily stock closing prices of a peer group of companies with a period equal to the expected life of the award. The peer group of companies was used due to the relatively short history of the Company's common stock since its emergence from bankruptcy and due to the significant Company transformation between 2012 and 2015. The peer group was established using the criteria of similar industry (utilizing product mix), size (measured by market capitalization), leverage (measured using debt to equity ratio) and length of history. The risk-free rate was based on the U.S. Treasury yield curve in relation to the contractual life of the stock-based compensation instrument. The dividend yield was based on historical patterns and future expectations for Company dividends. Weighted average assumptions used to estimate the fair value of PSUs granted during the years ended as of December 31, 2015 and 2014 are as follows: Year Ended December 31 2015 2014 Expected volatility 33.0 % 39.6 % Risk-free rate 0.95 % 0.79 % Expected dividend yield — % — % A summary of activity for PSUs, including award grants, vesting and forfeitures is provided below. PSUs Weighted Average Grant Date Fair Value (In Thousands) Non-vested at December 31, 2012 1,254 $ 33.32 Forfeited (265 ) 32.33 Non-vested at December 31, 2013 989 33.59 Granted 30 90.45 Forfeited (25 ) 35.92 Non-vested at December 31, 2014 994 35.25 Granted 44 104.81 Vested (255 ) 36.57 Forfeited (121 ) 43.21 Non-vested at December 31, 2015 662 $ 37.92 Restricted Stock Awards and Restricted Stock Units RSAs and RSUs expected to be settled in shares of the Company's common stock are recorded as equity awards. Grant date fair value is measured as the average of the high and low market price of the Company's common stock as traded on the New York Stock Exchange on the date of grant. All RSAs have been fully vested and settled and there is no unrecognized compensation expense at December 31, 2015 . The Company granted 50,000 , 12,000 and 17,500 RSUs, expected to be settled in shares, during the year ended December 31, 2015 , 2014 and December 31, 2013 , respectively, at a weighted average grant date fair value of $103.89 , $84.67 and $75.69 per share, respectively. These awards generally vest in one-third increments on the grant date anniversary over a three year vesting period. Unrecognized compensation expense at December 31, 2015 was $4 million for non-vested RSUs and will be recognized over the remaining vesting period of approximately 1.7 years. RSUs expected to be settled in cash are accounted for as liability awards. The Company granted 6,000 , 4,000 and 1,000 RSUs, expected to be settled in cash, during the years ended December 31, 2015 , 2014 and 2013 , respectively, at weighted average grant date fair values $101.66 , $84.34 and $59.34 per share, respectively. The Company made cash settlement payments of $7 million , $1 million and $8 million during the years ended December 31, 2015 , 2014 and 2013 , respectively. At December 31, 2015 and 2014 , less than $1 million and $1 million , respectively, were recorded under Accrued employee liabilities relating to RSUs while $1 million and $6 million , respectively, were recorded under Employee benefits relating to RSUs. These awards generally vest in one-third increments on the grant date anniversary over a three year vesting period. Unrecognized compensation expense at December 31, 2015 was less than $1 million for non-vested RSUs and will be recognized on a weighted average basis over the remaining vesting period of approximately 1.5 years. Additionally, as of December 31, 2015 , the Company has 1,000 outstanding RSUs awarded at a weighted average grant date fair value of $108.41 under the Non-Employee Director Stock Unit Plan which vest immediately but are not cash settled until the participant terminates service. A summary of activity for RSAs and RSUs, including grants, vesting and forfeitures is provided below. RSAs RSUs Weighted Average Grant Date Fair Value (In Thousands) Non-vested at December 31, 2012 228 403 $ 51.20 Granted — 19 74.55 Vested (199 ) (200 ) 54.76 Forfeited (10 ) (61 ) 44.88 Non-vested at December 31, 2013 19 161 48.26 Granted — 16 84.58 Vested (10 ) (80 ) 53.68 Forfeited — (6 ) 52.49 Non-vested at December 31, 2014 9 91 54.64 Granted — 55 103.66 Vested (9 ) (50 ) 54.47 Forfeited — (10 ) 71.33 Non-vested at December 31, 2015 — 86 $ 84.26 Stock Options and Stock Appreciation Rights Stock Options expected to be settled in shares of the Company's common stock are recorded as equity awards with an exercise price equal to the average of the high and low market price at which the Company's common stock was traded on the New York Stock Exchange on the date of grant. The grant date fair value of these awards is measured using the the Black-Scholes option pricing model. The Company granted 54,000 and 32,000 Stock Options during the years ended December 31, 2015 and 2014 , respectively. The weighted average grant date fair value of Stock Options granted during the years ended December 31, 2015 and 2014 was $36.68 and $33.98 per share, respectively. Stock Options generally vest in one-third increments on the grant date anniversary over a three year vesting period and have an expiration date 7 or 10 years from the date of grant. The Company received payments of $6 million , $13 million and $2 million related to the exercise of 71,494 , 160,408 and 36,599 stock options with total intrinsic value of options exercised of $3 million , $4 million and less than $1 million during the years ended December 31, 2015 , 2014 and 2013, respectively. Unrecognized compensation expense for non-vested Stock Options at December 31, 2015 was approximately $1 million and is expected to be recognized over a weighted average period of one year. SARs expected to be settled in cash and are accounted for as liability awards with an exercise price equal to the average of the high and low market price at which the Company's common stock was traded on the New York Stock Exchange on the date of grant. The Company granted 9,000 SARs with a weighted average fair value of $36.63 in the year ended December 31, 2015 and 11,000 SARs with a weighted average fair value of $33.98 in the year ended December 31, 2014 . The fair value of SARs is determined at each period-end using the Black-Scholes option pricing model. At December 31, 2015 and 2014 , respectively, less than $1 million and $1 million were recorded under Accrued employee liabilities and less than $1 million and $1 million were recorded under Employee benefits. SARs generally vest in one-third increments on the grant date anniversary over a three year vesting period and have an expiration date 7 or 10 years from the date of grant. Unrecognized compensation expense at December 31, 2015 was less than $1 million for non-vested SARs and will be recognized on a weighted average basis over the remaining vesting period of 1.5 years. The Black-Scholes option pricing model requires management to make various assumptions including the expected term, expected volatility, risk-free interest rate, and dividend yield. The expected term represents the period of time that granted awards are expected to be outstanding and is estimated based on considerations including the vesting period, contractual term and anticipated employee exercise patterns. Expected volatility is calculated based on a rolling average of the daily stock closing prices of a peer group of companies with a period equal to the expected life of the award. The peer group of companies was used due to the relatively short history of the Company's common stock since its emergence from bankruptcy and due to the significant Company transformation between 2012 and 2015. The peer group was established using the criteria of similar industry (utilizing product mix), size (measured by market capitalization), leverage (measured using debt to equity ratio) and length of history. The risk-free rate is based on the U.S. Treasury yield curve in relation to the contractual life of the stock-based compensation instrument. The dividend yield is based on historical patterns and future expectations for Company dividends. Weighted average assumptions used to estimate the fair value of awards granted during the years ended December 31, 2015 , 2014 and 2013 are as follows: Stock Options SARs 2015 2014 2013 2015 2014 2013 Expected term (in years) 5.00 5.00 N/A 4.41 5.00 4.45 Expected volatility 38.19 % 43.61 % N/A 37.19 % 43.61 % 42.14 % Risk-free interest rate 1.60 % 1.72 % N/A 1.63 % 1.72 % 1.51 % Expected dividend yield — % — % N/A — % — % — % A summary of activity for Stock Options and SARs, including award grants, vesting and forfeitures is provided below. Stock Options Weighted Average Exercise Price SARs Weighted Average Exercise Price (In Thousands) (In Thousands) December 31, 2012 362 $ 67.13 98 $ 68.36 Granted — — — — Exercised (36 ) 55.88 (3 ) 61.42 Forfeited or expired (120 ) 67.81 (19 ) 66.80 December 31, 2013 206 68.74 76 69.06 Granted 32 84.67 11 84.67 Exercised (160 ) 70.88 (40 ) 71.15 Forfeited or expired (4 ) 66.75 (1 ) 76.28 December 31, 2014 74 71.22 46 70.46 Granted 54 102.59 9 101.58 Exercised (71 ) 71.12 (38 ) 69.81 Forfeited or expired (9 ) 101.58 (2 ) 98.46 December 31, 2015 48 101.40 15 $ 86.35 Exercisable at December 31, 2015 2 $ 74.29 8 $ 72.76 Stock Options and SARs Outstanding Exercise Price Number Outstanding Weighted Average Remaining Life Weighted Average Exercise Price (In Thousands) (In Years) $50.01 - $70.00 2 6.17 $ 53.57 $70.01 - $90.00 8 5.20 $ 77.99 $90.01 - $110.00 53 6.37 $ 102.62 63 </t>
  </si>
  <si>
    <t>Income Taxes</t>
  </si>
  <si>
    <t>Income Tax Disclosure [Abstract]</t>
  </si>
  <si>
    <t>NOTE 16. Income Taxes Income Tax Provision Details of the Company's income tax provision from continuing operations are provided in the table below: Year Ended December 31 2015 2014 2013 (Dollars in Millions) Income (Loss) Before Income Taxes: (a) U.S $ (69 ) $ (76 ) $ (98 ) Non-U.S 131 31 507 Total income before income taxes $ 62 $ (45 ) $ 409 Current Tax Provision: U.S. federal $ (18 ) $ — $ — Non-U.S 71 45 96 U.S. state and local — — — Total current tax provision 53 45 96 Deferred Tax Provision (Benefit): U.S. federal — — — Non-U.S (26 ) (13 ) (40 ) Total deferred tax provision (benefit) (26 ) (13 ) (40 ) Provision for income taxes $ 27 $ 32 $ 56 (a) Income (loss) before income taxes excludes equity in net income of non-consolidated affiliates. A summary of the differences between the provision for income taxes calculated at the U.S. statutory tax rate of 35% and the consolidated provision for income taxes is shown below: Year Ended December 31 2015 2014 2013 (Dollars in Millions) Income before income taxes, excluding equity in net income of non-consolidated affiliates, at U.S. statutory rate of 35% $ 22 $ (16 ) $ 143 Impact of foreign operations 32 36 (14 ) State and local income taxes 1 11 (1 ) Tax reserve adjustments (9 ) 8 (38 ) Change in valuation allowance (53 ) (8 ) 52 Germany interiors divestiture 48 — — Impact of tax law change 2 — (29 ) Yanfeng transactions 1 — (58 ) Tax benefits allocated to loss from continuing operations (18 ) — — Other 1 1 1 Provision for income taxes $ 27 $ 32 $ 56 The Company’s provision for income tax for continuing operations was $27 million for year ended December 31, 2015. The unfavorable impact of foreign operations of $32 million includes a $35 million favorable variance due to income taxes on foreign earnings taxed at rates lower than the U.S. statutory rate. These amounts were more than offset by $9 million of non-U.S. withholding taxes, $27 million U.S. and non-U.S. income taxes related to the repatriation of earnings, and $31 million represents foreign tax credit adjustments primarily related to electing to deduct expiring credits. The U.S. income tax consequences of these items approximate $58 million and were entirely offset by the U.S. valuation allowance. Tax reserve adjustments of $9 million primarily related to favorable audit developments in Asia during the first quarter of 2015, and statue expirations in Europe during the fourth quarter of 2015. The unfavorable $48 million variance related to the German interiors divestiture primarily reflects the inability to recognize the loss for German tax purposes, partially offset by a loss recognized for U.S. tax purposes and other adjustments which were fully offset by the U.S. valuation allowance. In connection with various investment arrangements, the Company was granted "holidays" from income taxes in various foreign jurisdictions the most significant holidays associated with the Company's China operations. In total, the arrangements reduced income tax expense by approximately $10 million and $7 million in 2015 and 2014, respectively, and are included with the impact of foreign operations in the effective tax rates reconciliation. There was no significant reduction in income tax expense in 2013. Accounting for income taxes generally requires that the amount of tax expense or benefit allocated to continuing operations be determined without regard to the tax effects of other categories of income or loss, such as discontinued operations and other comprehensive income. However, an exception to the general rule is provided when there is a pre-tax loss from continuing operations and aggregate pre-tax income from other categories in the current year. In such instances, income from other categories must offset the current loss from operations, the tax benefit of such offset being reflected in continuing operations even when a valuation allowance has been established against the deferred tax assets. In instances where a valuation allowance is established against current year operating losses, income from other sources, including discontinued operations and other comprehensive income, are considered when determining whether sufficient future taxable income exists to realize the deferred tax assets. Prior to considering the effects of income taxes, the Company’s operations in the U.S. reported losses from continuing operations primarily as a result of the Germany Interiors Divestiture completed during the fourth quarter of 2015. Also in 2015, the Company reported net pre-tax income from other categories of income or loss, in particular, U.S. pre-tax income from discontinued operations attributable to the Climate Divestiture. The exception described in the preceding paragraph resulted in a charge to discontinued operations of $18 million . An offsetting tax benefit was recognized in continuing operations, effectively resulting from a reduction in the valuation allowance against deferred tax assets. The Company’s provision for income tax for continuing operations was $32 million for year ended December 31, 2014. The unfavorable impact of foreign operations of $36 million includes a $3 million favorable variance due to income taxes on foreign earnings taxed at rates lower than the U.S. statutory rate. These amounts were more than offset by $9 million of non-U.S. withholding taxes, $8 million U.S. and non-U.S. income taxes related to the repatriation of earnings, and $22 million represents foreign tax credit adjustments primarily related to electing to deduct expiring credits. The U.S. income tax consequences of these items approximate $30 million and were entirely offset by the U.S. valuation allowance. The $11 million impact of state and local income taxes primarily reflects the elimination of state net operating loss carryforwards resulting from formally exiting certain states during 2014 and was entirely offset by the U.S. valuation allowance. Tax reserve adjustments of $8 million primarily related to changes in uncertain tax benefits in connection with the Internal Revenue Service completing its audit during the fourth quarter of 2014 which was fully offset by the U.S. valuation allowance. The Company's provision for income tax for continuing operations was $56 million for the year ended December 31, 2013. The favorable impact of foreign operations of $14 million includes a $1 million favorable variance due to income taxes on foreign earnings taxed at rates lower than the U.S. statutory rate and $57 million represents primarily U.S. foreign tax credit adjustments. These amounts were partially offset by $22 million of non-U.S. withholding taxes and $22 million of U.S. and non-U.S. income taxes related to the repatriation of earnings. The U.S. income tax consequences of these items approximate $35 million and were entirely offset by the U.S. valuation allowance. Tax reserve adjustments of $38 million primarily relate to reevaluating transfer pricing-related exposures in Europe and the United States due to audit closures during 2013. The $29 million impact of tax law changes is primarily attributable to tax reform in Mexico resulting in restoration of deferred tax assets, including net operating loss carryforwards, which were partially offset by a related valuation allowance of $26 million . The favorable $58 million variance related to the Yanfeng transactions primarily reflects the tax benefit associated with available foreign tax credits. The U.S. income tax consequences associated with the Yanfeng transactions approximate $54 million and were fully offset by the U.S. valuation allowance. Deferred Income Taxes and Valuation Allowances Deferred income taxes are provided for temporary differences between amounts of assets and liabilities for financial reporting purposes and the basis of such assets and liabilities as measured by tax laws and regulations, as well as net operating loss, tax credit and other carryforwards. The Company recorded deferred tax liabilities, net of valuation allowances and excluding amounts held for sale, for U.S. and non-U.S. income taxes and non-U.S. withholding taxes of approximately $14 million and $27 million as of December 31, 2015 and 2014 , respectively, on the undistributed earnings of certain consolidated and unconsolidated foreign affiliates as such earnings are intended to be repatriated in the foreseeable future. The amount the Company expects to repatriate is based upon a variety of factors including current year earnings of the foreign affiliates, foreign investment needs and the cash flow needs the Company has in the U.S. With the completion of the Company's business plan in December 2015, the Company reassessed the amount of foreign earnings determined to be permanently reinvested and concluded that the remaining amount will be repatriated to the U.S. in the foreseeable future. As such, the Company has recorded a deferred tax liability of $155 million which is fully offset against the U.S. valuation allowance as the Company anticipates the planned timing of future repatriations should be sheltered against existing U.S. tax attributes without jeopardizing anticipated U.S. cash flow needs. The Company has not provided for deferred income taxes or foreign withholding taxes on the remainder of undistributed earnings from consolidated foreign affiliates because such earnings are considered to be permanently reinvested. It is not practicable to determine the amount of deferred tax liability on such earnings as the actual tax liability, if any, is dependent on circumstances existing when remittance occurs. Deferred tax assets are required to be reduced by a valuation allowance if, based on all available evidence, both positive and negative, it is considered more likely than not that some portion or all of the recorded deferred tax assets will not be realized in future periods. Significant management judgment is required in determining the Company’s valuation allowance. In making this assessment, management considers evidence including, historical and projected financial performance, as well as the nature, frequency and severity of recent losses along with any other pertinent information. The need to maintain valuation allowances against deferred tax assets in the U.S. and other affected countries will cause variability in the Company’s effective tax rate. The Company will maintain full valuation allowances against deferred tax assets in the U.S. and applicable foreign countries, including Germany and France, until sufficient positive evidence exists to reduce or eliminate the valuation allowances. While the Company believes it is more likely than not that its deferred tax assets will be realized, failure to achieve taxable income targets which considers, among other sources, future reversals of existing taxable temporary differences, would likely result in an increase in the valuation allowance in the applicable period. The components of deferred income tax assets and liabilities, including amounts held for sale, are as follows: December 31 2015 2014 (Dollars in Millions) Deferred Tax Assets: Employee benefit plans $ 96 $ 130 Capitalized expenditures for tax reporting 26 36 Net operating losses and credit carryforwards 1,422 1,385 Fixed assets and intangibles 17 3 All other 140 230 Valuation allowance (1,498 ) (1,687 ) Total deferred tax assets $ 203 $ 97 Deferred Tax Liabilities: Fixed assets and intangibles $ 24 $ 84 Investment in foreign affiliates, including withholding tax 159 36 All other 7 21 Total deferred tax liabilities $ 190 $ 141 Net deferred tax assets (liabilities) $ 13 $ (44 ) Consolidated Balance Sheet Classification: Other current assets $ — $ 20 Other current assets held for sale — 21 Other non-current assets 34 23 Other non-current assets held for sale — 17 Other current liabilities — 3 Other current liabilities held for sale — 2 Deferred tax liabilities non-current 21 53 Deferred tax liabilities non-current held for sale — 67 Net deferred tax assets (liabilities) $ 13 $ (44 ) At December 31, 2015, the Company had available non-U.S. net operating loss carryforwards and capital loss carryforwards of $1.3 billion and $4 million , respectively, which have carryforward periods ranging from 5 years to indefinite . The Company had available U.S. federal net operating loss carryforwards of $1.8 billion at December 31, 2015, which will expire at various dates between 2027 and 2030 . U.S. foreign tax credit carryforwards are $396 million at December 31, 2015. These credits will begin to expire in 2020 . The Company had available tax-effected U.S. state operating loss carryforwards of $21 million at December 31, 2015, which will expire at various dates between 2020 and 2035 . In connection with the Company's emergence from bankruptcy and resulting change in ownership on the Effective Date, an annual limitation was imposed on the utilization of U.S. net operating losses, U.S. credit carryforwards and certain U.S. built-in losses (collectively referred to as “tax attributes”) under Internal Revenue Code (“IRC”) Sections 382 and 383. The collective limitation is approximately $120 million per year on tax attributes in existence at the date of change in ownership. Additionally, the Company has approximately $396 million of U.S. foreign tax credits that are not subject to any current limitation since they were realized after the Effective Date. If the Company were to have another change in ownership within the meaning of IRC Sections 382 and 383, its tax attributes could be further limited to an amount equal to its market capitalization at the time of the subsequent ownership change multiplied by the federal long-term tax exempt rate. The Company cannot provide any assurance that such an ownership change will not occur, in which case the availability of the Company's tax attributes could be significantly limited or possibly eliminated. In order to continue to protect the Company's pre and post-emergence period tax attributes and reduce the likelihood that the Company will experience an additional ownership change our second amended and restated certificate of incorporation provides, among other things, that any attempted transfer of the Company's securities during a Restricted Period shall be prohibited and void ab initio insofar as it purports to transfer ownership or rights in respect of such stock to the purported transferee to the extent that, as a result of such transfer, either any person or group of persons shall become a “5-percent shareholder” of Visteon pursuant to Treasury Regulation § 1.382-2T(g), other than a “direct public group” as defined in such regulation (a “Five-Percent Shareholder”), or the percentage stock ownership interest in Visteon of any Five-Percent Shareholder shall be increased. The foregoing restriction does not apply to transfers if either the transferor or transferee gives written notice to the Board of Directors and obtains their approval. A Restricted Period means any period beginning when the Company's market capitalization falls below $1.5 billion (or such other level determined by the Board of Directors not more frequently than annually) and ending when such market capitalization has been above such threshold for 30 consecutive calendar days. These restrictions could prohibit or delay the accomplishment of an ownership change with respect to Visteon by (i) discouraging any person or group from being a Five-Percent Shareholder and (ii) discouraging any existing Five-Percent Shareholder from acquiring more than a minimal number of additional shares of Visteon's stock. As of the end of 2015, valuation allowances totaling $1.5 billion have been recorded against the Company’s deferred tax assets. Of this amount, $1.1 billion relates to the Company’s deferred tax assets in the U.S. and $405 million relates to deferred tax assets in certain foreign jurisdictions, primarily Germany and France. Unrecognized Tax Benefits, Inclusive of Discontinued Operations The Company operates in multiple jurisdictions throughout the world and the income tax returns of its subsidiaries in various tax jurisdictions are subject to periodic examination by respective tax authorities. The Company regularly assesses the status of these examinations and the potential for adverse and/or favorable outcomes to determine the adequacy of its provision for income taxes. The Company believes that it has adequately provided for tax adjustments that it believes are more likely than not to be realized as a result of any ongoing or future examination. Accounting estimates associated with uncertain tax positions require the Company to make judgments regarding the sustainability of each uncertain tax position based on its technical merits. If the Company determines it is more likely than not a tax position will be sustained based on its technical merits, the Company records the largest amount that is greater than 50% likely of being realized upon ultimate settlement. These estimates are updated at each reporting date based on the facts, circumstances and information available. Due to the complexity of these uncertainties, the ultimate resolution may result in a payment that is materially different from the Company's current estimate of the liabilities recorded. Gross unrecognized tax benefits at December 31, 2015 and 2014 including amounts held for sale were $37 million and $60 million , respectively. Of these amounts approximately $29 million and $40 million ,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December 31, 2015 and 2014 were $3 million and $27 million , respectively. There were several items that impacted the Company’s unrecognized tax benefits resulting in a $13 million net reduction in income tax expense, inclusive of interest and penalties, as of December 31, 2015, of which $9 million and $4 million of income tax benefits were reflected in continuing operations and discontinued operations, respectively. During the first quarter of 2015, the Company received a favorable order from the Joint Commissioner of Income Tax in India related to numerous appeals in connection with assessments initiated over seven years ago associated with the transfer price used to value certain share transactions. During the first and second quarters of 2015, the Internal Revenue Service ("IRS") completed consecutive audits of the Company's U.S. climate affiliate for the 2011 through 2013 tax years. In connection with the Climate Transaction, the Company eliminated substantially all of the unrecognized tax benefits associated with the climate legal entities by $21 million . Also in connection with this transaction, the amount of unrecognized tax benefits that impact the rate increased by $12 million to reflect the anticipated U.S. income tax related to the 2015 tax year after utilizing available tax attributes. As described further below, as a consequence of the Company abandoning its pursuit of further appeals related to the alleged underpayment of withholding tax on dividends paid from its Korean affiliates, the Company recorded $7 million of income tax expense related to dividends paid from its former Korean affiliates in 2013 and 2014. In February 2016, the Company received, and subsequently paid, tax assessments from the Korean tax authorities in the amount of $7 million related to underpayment of withholding taxes. During the fourth quarter of 2014, the IRS completed the audit of the Company's U.S. tax returns for the 2010 and 2011 tax years. The closing of the audit did not have a material impact on the Company's effective tax rate due to the valuation allowances maintained against the Company's U.S. tax attributes resulting in a decrease in unrecognized tax benefits of $25 million offset by $31 million related to adjustments not previously recognized. During 2014, the Company increased its gross unrecognized tax benefits to reflect the remeasurement of prior year uncertain tax positions as a result of completed reviews with updated financial and other measurement criteria in connection with certain incentives received by the Company's affiliates in Asia. With few exceptions, the Company is no longer subject to U.S. federal tax examinations for years before 2012 or state and local, or non-U.S. income tax examinations for years before 2003 although U.S. net operating losses carried forward into open tax years technically remain open to adjustment. During the third quarter of 2015, the IRS contacted the Company to begin the examination process of the Company's U.S. tax returns for the 2012 and 2013 tax years. Although it is not possible to predict the timing of the resolution of all ongoing tax audits with accuracy, it is reasonably possible that certain tax proceedings in Europe and Asia (exclusive of the Korean withholding tax settlement described above)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25 million , is included in Other non-current liabilities, while the current portion in the amount of $7 million , is included in Other current liabilities on the consolidated balance sheet. A reconciliation of the beginning and ending amount of unrecognized tax benefits including amounts attributable to discontinued operations is as follows: Year Ended December 31 2015 2014 (Dollars in Millions) Beginning balance $ 60 $ 73 Tax positions related to current period Additions 3 8 Tax positions related to prior periods Additions 12 8 Reductions (35 ) (25 ) Settlements with tax authorities (1 ) (1 ) Lapses in statute of limitations (2 ) (2 ) Effect of exchange rate changes — (1 ) Ending balance $ 37 $ 60 In connection with the Climate Transaction, $377 million of Korean capital gains tax was withheld by the Purchasers and paid to the Korean government. As of December 31, 2015 the Company recorded $364 million related to the tax withheld, reflecting adverse exchange impacts of $17 million , partially offset by interest income of $4 million , both of which were reflected as discontinued operations income tax expense. The Company received $355 million of the Korean capital gains withholding tax in January 2016, representing the entire amount of the expected Korean capital gains tax refund as received in Korean won, including interest and adverse exchange impacts of $9 million . Also in connection with the Climate Transaction, the Company withdrew its appeals related to the alleged underpayment of withholding tax on dividends paid from its former Korean affiliates through 2012 and eliminated the various income tax refund claims previously recorded at the Climate legal entities. During 2012, Brazilian tax authorities issued tax assessment notices to Visteon Sistemas Automotivos (“Sistemas”) of approximately $11 million , adjusted for currency impacts,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to suspend the debt and allow Sistemas to operate regularly before the tax authorities. The Company believes that the risk of a negative outcome is remote once the matter is fully litigated at the highest judicial level. In December 2015, the Portuguese tax authorities refunded $5 million related to an outstanding claim from 2000 representing the entire amount of the claim, including $2 million of interest recorded as income tax benefit from continuing operations. Appeal payments in Korea and Brazil, as well as income tax refund claims associated with other jurisdictions, total $376 million as of December 31, 2015 , of which $364 million is included in Other current assets, while $12 million is included in Other non-current assets on the consolidated balance sheet.</t>
  </si>
  <si>
    <t>Stockholders' Equity and Non-controlling Interests</t>
  </si>
  <si>
    <t>Equity [Abstract]</t>
  </si>
  <si>
    <t>Shareholders' Equity and Non-controlling Interests</t>
  </si>
  <si>
    <t>NOTE 17. Stockholders’ Equity and Non-controlling Interests Share Repurchase Program In July 2012, the board of directors authorized the repurchase of up to $100 million of the Company's common stock. During 2012, the Company repurchased 1,005,559 shares of its outstanding common stock at an weighted average price of $49.72 per share, excluding commissions, for the aggregate purchase price of $50 million . In January 2013, the board of directors authorized an increase of share repurchase amount by an additional $200 million and brought the total share repurchase authorization to $300 million . In March 2013, the Company entered into an accelerated stock buyback ("ASB") program with a third-party financial institution to purchase shares of common stock for an aggregate purchase price of $125 million . The program concluded in April 2013 and the Company received 2,209,078 shares in total. The final settlement price for all shares delivered under the program was $56.58 . In August 2013, the Company's board of directors raised the authorization of its remaining share repurchase program from $125 million to $1 billion over the next two years. The Company entered into another ASB program in August 2013 with a third-party financial institution to purchase shares of common stock for an aggregate purchase price of $125 million . This program concluded in December 2013 and the Company received 1,676,900 shares in total. The final settlement price for all shares delivered under the program was $74.54 . In May 2014, the Company announced another ASB program with a third-party financial institution to purchase shares of common stock for an aggregate purchase price of $500 million . Under the program, the Company paid the financial institution $500 million and received an initial delivery of 3,394,157 shares of common stock using a reference price of $92.07 , and an additional delivery of 1,129,001 shares of common stock following the conclusion of the hedge period which determined a certain minimum amount of shares guaranteed under a portion of the program that had a maximum per share price of $100.54 . On October 15, 2014, the capped portion of the program concluded, and the Company received an additional 112,269 shares. The final settlement price for all shares delivered under the capped portion of the program was $96.19 . On May 1, 2015, the uncapped portion of the program concluded, and the Company received an additional 534,214 shares. The final settlement price for all shares delivered under the uncapped portion of the program was $97.25 . On June 11, 2015, the Company's board of directors authorized an additional $125 million of share repurchase for a total of $500 million available for share repurchase. On June 15, 2015, the Company entered into another ASB program with a third-party financial institution to purchase shares of common stock for an aggregate purchase price of $500 million . Under the program, the Company paid the financial institution $500 million and received an initial delivery of 3,712,297 shares of common stock, which was approximately 80% of the total number of shares of the Company’s common stock expected to be repurchased under the ASB Agreement based on the closing price of the Company’s common stock on June 15, 2015. In December 2015, the program concluded and the Company received an additional 1,058,965 shares. The final settlement price for all shares delivered under this 2015 ASB program was $104.79 . On December 9, 2015, the Company's board of directors authorized $500 million of share repurchase of its shares of common stock through December 31, 2016. On December 16, 2015, the Company entered into a stock repurchase agreement with a third party financial institution to purchase shares of its common stock complying with the provisions of Rule 10b5-1 and Rule 10b-18 under the Securities Exchange Act of 1934 (“10b5-1 Share Repurchase Program”). The new 10b5-1 Share Repurchase Program is open until March 1, 2016 with the maximum purchase amount of $150 million , net of commissions. Under this program, the third-party financial institution will repurchase the Company’s shares at the prevailing market prices pursuant to specified share price and daily volume limits. Through February 19, 2016, the Company has purchased a total of approximately 1,307,500 shares with an weighted average price of $64.06 under this 10b5-1 Share Repurchase Program. Distribution On December 9, 2015 , the Company declared a special distribution of $43.40 per share of its common stock outstanding as of January 15, 2016 , or approximately $1.75 billion in the aggregate, payable on January 22, 2016 and classified as "Distribution payable" on the Consolidated Balance Sheet as of December 31, 2015. The special cash distribution is funded from Climate Transaction proceeds. Treasury Stock As of December 31, 2015 , the Company's board of directors has authorized a total of $1.8 billion in share repurchases since July of 2012. As a result of the execution of the share repurchase program, the Company's treasury stock has increased. In 2012, open market repurchases under the share repurchase program contributed a total of 1,005,559 shares to treasury stock. The $125 million ASB that completed on April 17, 2013, contributed a total of 2,209,078 shares to treasury stock in 2013. The $125 million ASB that completed on December 20, 2013, contributed a total of 1,676,900 shares to treasury stock in 2013. The $500 million ASB program entered into on May 8, 2014, contributed a total of 4,635,427 shares to treasury stock in 2014. The $500 million ASB program entered into on June 16, 2015 contributed a total of 4,771,262 shares to treasury stock in 2015. At December 31, 2015 and 2014 , the Company held approximately 15,180,000 and 10,080,000 shares of common stock in treasury for use in satisfying obligations under employee incentive compensation arrangements. The Company values shares of common stock held in treasury at cost. Non-Controlling Interests Non-controlling interests in the Visteon Corporation economic entity are as follows: December 31 2015 2014 (Dollars in Millions) HVCC $ — $ 798 YFVE 100 118 SVAE 41 39 Other 1 1 Total non-controlling interests $ 142 $ 956 In connection with the Electronics Acquisition, the Company acquired a controlling 60% interest in Shanghai Visteon Automotive Electronics Co., Ltd. ("SVAE"). In connection with the preliminary purchase price allocation, the non-controlling interest in SVAE was recorded at estimated fair value based on management's estimates, available information, and reasonable and supportable assumptions as of the July 1, 2014, transaction closing date. Additionally, the Company utilized a third-party to assist with the estimation of fair value. The estimated fair value of the non-controlling interest in SVAE was based on the discounted cash flows method, which is an income approach. This fair value measurement is classified within level 3 of the fair value hierarchy. Warrants The warrants to purchase up to 2,355,000 shares of common stock at an exercise price of $9.66 per share, which expire ten years from issuance ("Ten Year Warrants") may be net share settled and are recorded as permanent equity in the Company’s consolidated balance sheets with 909 warrants outstanding at December 31, 2015 and 2014 . The Ten Year Warrants were valued at $15.00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The warrants to purchase up to 1,552,774 shares of common stock at an exercise price of $58.80 per share with expiration of five years from issuance ("Five Year Warrants") may be net share settled and are recorded as permanent equity in the Company’s consolidated balance sheets. The Five Year Warrants were valued at $3.62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There were 806,436 Five Year Warrants outstanding at December 31, 2014 . In 2015, 671,674 warrants were exercised and 134,762 warrants expired on October 15, 2015. If the Company pays or declares a dividend or makes a distribution on common stock payable in shares of its common stock, the number of shares of common stock or other shares of common stock for which a Warrant (the Five Year Warrants and Ten Year Warrants, collectively) is exercisable shall be adjusted so that the holder of each Warrant shall be entitled upon exercise to receive the number of shares of common stock that such warrant holder would have owned or have been entitled to receive after the happening of any of the events described above, had such Warrant been exercised immediately prior to the happening of such event. In addition, if the Company pays an extraordinary dividend (as defined in each Warrant Agreement) to common share holders, then the exercise price shall be decreased effective immediately after the effective date of such extraordinary dividend, dollar-for-dollar by the fair market value of any securities or other assets paid or distributed on each share of common stock. Accumulated Other Comprehensive Income (Loss) Changes in AOCI and reclassifications out of AOCI by component includes: Year Ended December 31 2015 2014 (Dollars in Millions) Changes in AOCI: Beginning balance $ (299 ) $ (12 ) Other comprehensive loss before reclassification, net of tax (73 ) (247 ) Amounts reclassified from AOCI (10 ) (40 ) Divestitures 192 — Ending balance $ (190 ) $ (299 ) Changes in AOCI by component: Foreign currency translation adjustments Beginning balance $ (138 ) $ (37 ) Other comprehensive loss before reclassification, net of tax (a) (96 ) (100 ) Amounts reclassified from AOCI (1 ) (1 ) Divestitures (b) 80 — Ending balance (155 ) (138 ) Benefit plans Beginning balance (156 ) 25 Other comprehensive income (loss) before reclassification, net of tax (a) — (161 ) Amounts reclassified from AOCI (c) 7 (20 ) Divestitures (b) 113 — Ending balance (36 ) (156 ) Unrealized hedging gain (loss) Beginning balance (5 ) — Other comprehensive income before reclassification, net of tax (d) 23 14 Amounts reclassified from AOCI (e) (16 ) (19 ) Divestitures (b) (1 ) — Ending balance 1 (5 ) AOCI ending balance $ (190 ) $ (299 ) (a) There were no income tax effects for either period due to the recording of valuation allowance. (b) Amounts are included in Loss on Divestiture and Net income from discontinued operations, net of tax, on the Consolidated Statements of Operations. (c) Amount included in the computation of net periodic pension cost. (See Note 14 Employee benefit plans for additional details.) Net tax expense of $3 million and net tax benefit of $8 million related to benefit plans for the years ended December 31, 2015 and 2014 , respectively. (d) Net tax expense of $2 million and benefit of $2 million are related to unrealized hedging gain (loss) for the year ended December 31, 2015 and 2014 , respectively. (e) Amount is included in Cost of sales in Consolidated Statement of Comprehensive Income. Restricted Net Assets Restricted net assets related to the Company’s non-consolidated affiliates were approximately $56 million and $165 million , respectively, as of December 31, 2015 and 2014 . Restricted net assets related to the Company’s consolidated subsidiaries were approximately $156 million and $392 million , respectively as of December 31, 2015 and 2014 . Restricted net assets of consolidated subsidiaries are attributable to the Company’s operations in China, where certain regulatory requirements and governmental restraints result in significant restrictions on the Company’s consolidated subsidiaries ability to transfer funds to the Company.</t>
  </si>
  <si>
    <t>Earnings Per Share</t>
  </si>
  <si>
    <t>Earnings Per Share [Abstract]</t>
  </si>
  <si>
    <t>NOTE 18. Earnings (Loss) Per Share A summary of information used to compute basic and diluted earnings (loss) per share attributable to Visteon is as follows: Year Ended December 31 2015 2014 2013 (In Millions, Except Per Share Amounts) Numerator: Net income (loss) from continuing operations attributable to Visteon $ 22 $ (98 ) $ 555 Net income (loss) from discontinued operations attributable to Visteon 2,262 (197 ) 135 Net income (loss) attributable to Visteon $ 2,284 $ (295 ) $ 690 Denominator: Average common stock outstanding - basic 42.3 45.8 50.0 Dilutive effect of warrants and PSUs 1.1 — 1.1 Diluted shares 43.4 45.8 51.1 Basic and Diluted Per Share Data: Basic earnings (loss) per share attributable to Visteon: Continuing operations $ 0.52 $ (2.14 ) $ 11.10 Discontinued operations 53.48 (4.30 ) 2.70 $ 54.00 $ (6.44 ) $ 13.80 Diluted earnings (loss) per share attributable to Visteon: Continuing operations $ 0.51 $ (2.14 ) $ 10.86 Discontinued operations 52.12 (4.30 ) 2.64 $ 52.63 $ (6.44 ) $ 13.50 The potentially dilutive impact of common stock and certain common stock equivalents including warrants, performance-based share units, and stock options were excluded from the computation of weighted average diluted shares outstanding as inclusion of such items would be anti-dilutive. All common stock equivalents including warrants, performance-based share units, and stock options were dilutive and included in the computation of weighted average diluted shares outstanding for the year ended December 31, 2015, for the years ended December 31, 2014 and 2013 such anti-dilutive items are summarized as follows: Year Ended December 31 2014 2013 (In Millions, Except Per Share Amounts) Number of warrants 1.3 — Exercise price $ 58.80 $ — Number of performance stock units 1.0 0.1 Number of stock options 0.1 0.2 Exercise price $ 53.48 - $ 84.67 $ 44.55 - $ 74.08</t>
  </si>
  <si>
    <t>Fair Value Measurements</t>
  </si>
  <si>
    <t>Fair Value Disclosures [Abstract]</t>
  </si>
  <si>
    <t>NOTE 19. Fair Value Measurements Fair Value Hierarchy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for assets and liabilities measured at fair value on a recurring basis, excluding those held for sale, are as follows. December 31, 2015 Quoted Prices in Active Markets for Identical Assets (Level 1) Significant Observable Inputs (Level 2) Significant Unobservable Inputs (Level 3) Total (Dollars in Millions) Asset Category: Retirement plan assets $ 270 $ 377 $ 131 $ 778 Foreign currency instruments — 7 — 7 Liability Category: Foreign currency instruments $ — $ 1 $ — $ 1 Interest rate swaps — 1 — 1 December 31, 2014 Quoted Prices in Active Markets for Identical Assets (Level 1) Significant Observable Inputs (Level 2) Significant Unobservable Inputs (Level 3) Total (Dollars in Millions) Asset Category: Retirement plan assets $ 304 $ 423 $ 300 $ 1,027 Foreign currency instruments — 3 — 3 Liability Category: Foreign currency instruments $ — $ 15 $ — $ 15 Foreign currency instrument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financial instruments approximate their fair values due to their relatively short-term maturities. Retirement Plan Assets Retirement plan assets consist of the following: • Cash and cash equivalents represent assets that are immediately available or are highly liquid and not subject to significant market risk. These assets are comprised of short-term sovereign debt or high credit-quality money market securities held directly by the plan or via a registered investment fund and are categorized as Level 1. Cash and cash equivalent assets denominated in currencies other than the U.S. dollar are reflected in U.S. dollar terms at the exchange rate prevailing at the balance sheet dates. • Registered investment companies are mutual funds that are registered with the Securities and Exchange Commission. Mutual funds may invest in various types of securities or combinations thereof including equities, fixed income securities, and other assets that are subject to varying levels of market risk and are categorized as Level 1. The share prices for mutual funds are published at the close of each business day. • Treasury and government securities consist of debt securities issued by the U.S. and non-U.S. sovereign governments and agencies, thereof. Assets with a high degree of liquidity and frequent trading activity are categorized as Level 1 while others are valued by independent valuation firms that employ standard methodologies associated with valuing fixed-income securities and are categorized as Level 2. • Corporate debt securities consist of fixed income securities issued by corporations. Assets with a high degree of liquidity and frequent trading activity are categorized as Level 1 while others are valued by independent valuation firms that employ standard methodologies associated with valuing fixed-income securities and are categorized as Level 2. • Common trust funds are comprised of shares or units in commingled funds that are not publicly traded. The underlying assets in these funds, including equities and fixed income securities, are generally publicly traded in regulated markets that provide readily available market prices and are categorized as Level 1. Funds for which the underlying assets do not have readily available market prices and are categorized as Level 2. • Liability Driven Investing (“LDI”) is an investment strategy that utilizes interest-rate swaps and other financial derivative instruments intended to hedge the changes in pension liabilities associated with changes in the actuarial discount rate as applied to the plan’s liabilities. The valuation methodology of the financial derivative instruments contained in this category of assets utilizes standard pricing models associated with fixed income derivative instruments and are categorized as Level 2. • Other investments include miscellaneous assets and liabilities and are primarily comprised of pending transactions and collateral settlements and are categorized as Level 2. • Global tactical asset allocation funds (“GTAA”) are common trust funds that are not publicly traded. GTAA investment managers have broad discretion to vary the funds allocation over time across many conventional as well as alternative asset classes in an attempt to exploit short-term mis-pricings among a global set of assets within specific strategy guidelines. The underlying assets in these funds may include equities or fixed-income securities transacted in active markets as well as other assets that have values less readily observable and may require valuation techniques that require inputs that not readily observable. Generally, monthly notice is required to redeem these funds. These assets are categorized as Level 3 and are generally valued based on their respective net asset values (or equivalent) as a practical expedient to estimate fair value due to the absence of readily available market prices. • Limited partnership is an asset category intended to represent investments in hedge funds of funds (“HFF”). A fund of hedge funds is an investment vehicle that consists of a portfolio invested in multiple hedge funds. Due to the private nature of the partnership investments, pricing inputs are not readily observable. Asset valuations are developed by the general partners that manage the partnerships. Generally, monthly or quarterly notice is required to redeem these funds. These assets are categorized as Level 3 and are generally valued based on their respective net asset values (or equivalent) as a practical expedient to estimate fair value due to the absence of readily available market prices. • Insurance contracts are reported at cash surrender value and have significant unobservable inputs and are categorized as Level 3. The fair values of the Company’s U.S. retirement plan assets are as follows: December 31, 2015 Asset Category Quoted Prices in Active Markets for Identical Assets (Level 1) Significant Observable Inputs (Level 2) Significant Unobservable Inputs (Level 3) Total (Dollars in Millions) Registered investment companies $ 152 $ — $ — $ 152 Common trust funds — 258 — 258 LDI — 85 — 85 Limited partnerships — — 107 107 Short-term investments — 2 — 2 Total $ 152 $ 345 $ 107 $ 604 December 31, 2014 Asset Category Quoted Prices in Active Markets for Identical Assets (Level 1) Significant Observable Inputs (Level 2) Significant Unobservable Inputs (Level 3) Total (Dollars in Millions) Registered investment companies $ 167 $ — $ — $ 167 Common trust funds — 294 — 294 LDI — 89 — 89 Limited partnerships — — 120 120 Short-term investments — 6 — 6 Total $ 167 $ 389 $ 120 $ 676 The fair value measurements which used significant unobservable inputs are as follows: Actual Return on Plan Assets GTAA Limited Partnerships Insurance Contracts (Dollars in Millions) December 31, 2012 $ 140 $ 139 $ 8 Relating to assets still held at the reporting date (16 ) 15 — Purchases, sales and settlements (54 ) 93 — December 31, 2013 $ 70 $ 247 $ 8 Relating to assets still held at the reporting date — 4 — Purchases, sales and settlements (70 ) (62 ) (8 ) Transfer to Level 2 — (69 ) — December 31, 2014 $ — $ 120 $ — Return on assets held at the reporting date — (3 ) — Purchases, sales and settlements — (10 ) — Transfer out — — — December 31, 2015 $ — $ 107 $ — The transfer from Level 3 to Level 2 is due to the increase in the availability of observable inputs in determining the fair value of this investment. The Company's policy is that such transfers occur at the beginning of the reporting period. The fair values of the Company’s Non-U.S. retirement plan assets, excluding those held for sale, are as follows: December 31, 2015 Asset Category Quoted Prices in Active Markets for Identical Assets (Level 1) Significant Observable Inputs (Level 2) Significant Unobservable Inputs (Level 3) Total (Dollars in Millions) Registered investment companies $ 84 $ — $ — $ 84 Treasury and government securities 24 25 — 49 Cash and cash equivalents 4 — — 4 Corporate debt securities 4 5 — 9 Common and preferred stock 2 — — 2 Common trust funds — 4 — 4 Limited partnerships — — 14 14 Insurance contracts — — 10 10 Other — (2 ) — (2 ) Total $ 118 $ 32 $ 24 $ 174 December 31, 2014 Asset Category Quoted Prices in Active Markets for Identical Assets (Level 1) Significant Observable Inputs (Level 2) Significant Unobservable Inputs (Level 3) Total (Dollars in Millions) Registered investment companies $ 83 $ — $ — $ 83 Treasury and government securities 26 21 — 47 Cash and cash equivalents 9 — — 9 Corporate debt securities 7 3 — 10 Common and preferred stock 3 — — 3 Common trust funds 9 5 — 14 Limited Partnerships — — 11 11 Insurance contracts — — 169 169 Other — 5 — 5 Total $ 137 $ 34 $ 180 $ 351 Fair value measurements which used significant unobservable inputs are as follows: Actual Return on Plan Assets Insurance Contracts Limited Partnership (Dollars in Millions) December 31, 2012 $ 190 $ 14 Return on assets held at the reporting date 11 1 Purchases, sales and settlements (16 ) (5 ) December 31, 2013 $ 185 $ 10 Return on assets held at the reporting date (14 ) 1 Purchases, sales and settlements (2 ) — December 31, 2014 $ 169 $ 11 Return on assets held at the reporting date — (1 ) Purchases, sales and settlements — 4 Divestitures (159 ) — December 31, 2015 $ 10 $ 14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further described in Note 3, "Business Acquisitions", the Company utilized a third party to assist in the fair value determination of the preliminary purchase price allocation for the Electronics Acquisition. Management’s allocation of fair values to asset and liabilities was completed through a combination of cost, market and income approaches. These fair value measurements are classified within Level 3 of the fair value hierarchy. As further described in Note 4, "Divestitures", the fair value of the assets and liabilities subject to the Interiors Divestiture was less than the carrying value. As a result, the long-lived assets were reduced to zero and impairment loss of $4 million and $190 million was recorded in the years ended December 31, 2015 and 2014, respectively. As the impairment was determined using other observable inputs, the fair value measurements are classified within Level 2 of the fair value hierarchy. Other assets considered "held for sale" may be impaired in comparing the purchase price, considered fair value, to the carrying value. The Company recorded $1 million of asset impairment associated with assets held for sale for the year ended December 31, 2015 classified as "Other expense, net" in the Consolidated Statements of Operations. Fair Value of Debt The fair value of debt, excluding amounts classified as held for sale, was approximately $385 million and $613 million at December 31, 2015 and December 31, 2014 , respectively. Fair value estimates were based on quoted market prices or current rates for the same or similar issues, or on the current rates offered to the Company for debt of the same remaining maturities. Accordingly, the Company's debt is classified as Level 1, "Market Prices" and Level 2, "Other Observable Inputs" in the fair value hierarchy, respectively.</t>
  </si>
  <si>
    <t>Financial Instruments</t>
  </si>
  <si>
    <t>Derivative Instruments and Hedging Activities Disclosure [Abstract]</t>
  </si>
  <si>
    <t>NOTE 20. Financial Instruments 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financial institutions with high credit standards that are expected to fully satisfy their obligations under the contracts. Additionally, the Company’s ability to utilize derivatives to manage risks is dependent on credit and market conditions. Accounting for Derivative Financial Instruments Derivative financial instruments are recorded as assets or liabilities in the consolidated balance sheets at fair value. The fair values of derivatives used to hedge the Company’s risks fluctuate over time, generally in relation to the fair values or cash flows of the underlying hedged transactions or exposures. The accounting for changes in fair value of a derivative instrument depends on whether it has been designated and qualifies as part of a hedging relationship and, further, on the type of hedging relationship. At inception, the Company formally designates and documents the financial instrument as a hedge of a specific underlying exposure, as well as the risk management objectives and strategies for undertaking the hedge transaction, including designation of the instrument as a fair value hedge, a cash flow hedge or a hedge of a net investment in a foreign operation. Additionally, at inception and at least quarterly thereafter, the Company formally assesses whether the financial instruments that are used in hedging transactions are effective at offsetting changes in either the fair value or cash flows of the related underlying exposure. For a designated cash flow hedge, the effective portion of the change in the fair value of the derivative instrument is recorded in AOCI in the consolidated balance sheet. When the underlying hedged transaction is realized, the gain or loss included in AOCI is recorded in earnings and reflected in the consolidated statement of operations on the same line as the gain or loss on the hedged item attributable to the hedged risk. Any ineffective portion of a financial instrument's change in fair value is immediately recognized in operating results. For a designated fair value hedge, both the effective and ineffective portions of the change in the fair value of the derivative instrument are recorded in earnings and reflected in the consolidated statement of operations on the same line as the gain or loss on the hedged item attributable to the hedged risk. For a designated net investment hedge, the effective portion of the change in the fair value of the derivative instrument is recorded as a cumulative translation adjustment in AOCI in the consolidated balance sheet. Cash flows associated with designated hedges are reported in the same category as the underlying hedged item. Derivatives not designated as a hedge are adjusted to fair value through operating results. Cash flows associated with derivatives are reported in Net cash provided from operating activities in the Company’s consolidated statements of cash flows. Foreign Currency Exchange Rate Risk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investments in subsidiaries and anticipated foreign currency denominated transactions. The Company utilizes derivative financial instruments, including forward and option contracts, to reduce impact to the Company’s cash flow from changes in exchange rates. Foreign currency exposures are reviewed periodically and any natural offsets are considered prior to entering into a derivative financial instrument. The Company’s current primary hedged foreign currency exposures include the Euro, Japanese Yen and Mexican Peso. Where possible, the Company utilizes a strategy of partial coverage for transactions in these currencies. As of December 31, 2015 and 2014 , the Company had derivative instruments that consisted primarily of option and forward contracts to hedge changes in foreign currency exchange rates with notional amounts of approximately $264 million and $2,379 million , respectively. Fair value estimates of these contracts are based on quoted market prices and other observable inputs. The December 31, 2015 instruments have been designated as cash flow hedges with the effective portion of the gain or loss reported in the AOCI component of Stockholders’ equity in the Company’s consolidated balance sheet. During 2015, the Company entered into currency exchange derivatives with a notional amounts to manage foreign currency exposure on certain non-U.S. denominated foreign entities. These derivatives have been designated as hedges of the Company's net investments in European affiliates with the effective portion of the gain or loss reported in the "Accumulated other comprehensive loss" component of Stockholder's equity in the Company's consolidated balance sheet. There was no ineffectiveness associated with these derivatives as of December 31, 2015 and the fair value of such derivatives was an asset of $4 million . During the year ended December 31, 2014, the Company entered into a foreign currency option contract with a notional value of $2,229 million to manage foreign currency exposure on anticipated KRW denominated proceeds in connection with the Climate Transaction. Approximately $660 million of this option contract was designated as a hedge of the Company's net investment in HVCC with the effective portion of the gain or loss reported in the AOCI component of Stockholders’ equity in the Company’s consolidated balance sheets. The gain or loss from the non-designated portion of this foreign currency option contract is recorded as "Other expense, net" in the Company’s consolidated statement of operations. Final settlement of these hedges occurred during the second quarter of 2015 in connection with the closing of the Climate Transaction. Interest Rate Risk: The Company is subject to interest rate risk principally in relation to variable-rate debt. The Company uses derivative financial instruments to manage exposure to fluctuations in interest rates in connection with its risk management policies. During 2015, the Company entered into interest rate swaps with a notional amount of $150 million that effectively convert designated cash flows associated with underlying interest payments on the Term Facility from a variable interest rate to a fixed interest rate, the maturities of these swaps will not exceed the underlying Term Facility. The instruments have been designated as cash flow hedges with the effective portion of the gain or loss reported in "Accumulated other comprehensive loss" component of Stockholders' equity in the Company's consolidated balance sheets and such gains and losses will be reclassified at the time the underlying hedged transactions are realized. The ineffective portion of these swaps is assessed based on the hypothetical derivative method and is recorded as interest expense in the Company's consolidated statements of comprehensive income. As of December 31, 2015 there was no ineffectiveness associated with these derivatives and the fair value was a liability of $1 million . The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interest rate swaps are classified as Level 2, "Other Observable Inputs" in the fair value hierarchy. Financial Statement Presentation The Company presents its derivative positions and any related material collateral under master netting agreements on a net basis. Derivative financial instruments designated and non-designated as hedging instruments are included in the Company’s consolidated balance sheets at December 31, 2015 and 2014 as follows: Assets Liabilities Risk Hedged Classification 2015 2014 Classification 2015 2014 (Dollars in Millions) Designated: Foreign currency Other current assets $ 7 $ 5 Other current assets $ 1 $ 2 Foreign currency Other current liabilities — 1 Other current liabilities — 6 Interest Rate Swaps Other current liabilities — — Other current liabilities 1 — Non-designated: Foreign currency Other current liabilities — — Other current liabilities — 10 $ 7 $ 6 $ 2 $ 18 Gross Amount Recognized Gross Amounts Offset in the Statement of Financial Position Net Amounts Presented in the Statement of Financial Position December 31 December 31 December 31 Foreign Currency Derivatives and Interest Rate Swaps 2015 2014 2015 2014 2015 2014 (Dollars in Millions) Assets: Designated $ 7 $ 5 $ 1 $ 2 $ 6 $ 3 $ 7 $ 5 $ 1 $ 2 $ 6 $ 3 Liabilities: Designated $ 1 $ 6 $ — $ 1 $ 1 $ 5 Non-designated — 10 — — — 10 $ 1 $ 16 $ — $ 1 $ 1 $ 15 Gains and losses on derivative financial instruments, which includes both continuing and discontinued operations, for the year ended December 31, 2015 and 2014 are as follows: Amount of Gain (Loss) Recorded in AOCI, net of tax Reclassified from AOCI into Income Recorded in Income 2015 2014 2015 2014 2015 2014 (Dollars in Millions) Foreign currency risk – Cost of sales: Cash flow hedges $ 33 $ (4 ) $ 8 $ 19 $ — $ — Non-designated cash flow hedges — — — — (3 ) 1 Foreign currency risk – Other expense: KRW option and forward contracts (4 ) (5 ) 8 — 3 (10 ) Non-designated cash flow hedges — — — — (4 ) — $ 29 $ (9 ) $ 16 $ 19 $ (4 ) $ (9 ) Commodity Risk The Company's exposures to market risk from changes in the price of production material are managed primarily through negotiations with suppliers and customers, although there can be no assurance that the Company will recover all such costs. While the Company periodically evaluates derivatives available in the marketplace, currently no such derivatives are utilized to manage or hedge the Company's commodity risks.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ly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15 and 2014 is not material. Ford, Mazda and Nissan/Renault are the Company's largest customers and in 2015 accounted for sales of approximately 34% , 16% and 14% , respectively. In 2014 and 2013 Ford accounted for 41% and 52% , respectively, Mazda and Nissan/Renault individually did not account for greater than 10% of sales for 2014 and 2013. The Company's credit risk with any individual customer does not exceed ten percent of total accounts receivable except for Ford and its affiliates which represent 18% and 22% , and Mazda which represent 10% and 7% at December 31, 2015 and 2014 , respectively. Management periodically performs credit evaluations of its customers and generally does not require collateral.</t>
  </si>
  <si>
    <t>Commitments and Contingencies</t>
  </si>
  <si>
    <t>Commitments and Contingencies Disclosure [Abstract]</t>
  </si>
  <si>
    <t>NOTE 21.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on July 2, 2015. The Township sought a declaratory judgment that, among other things, the Company is responsible under the Settlement Agreement for payment of any shortfall in the bond debt service payments. The Company filed a motion for summary disposition in August 2015 on the basis that the Township's claims were not ripe for adjudication. In February 2016, the court granted the Company's motion and dismissed the Township's complaint without prejudice. In the event of an appeal or other recommencement of the proceedings, the Company continues to dispute the factual and legal assertions made by the Township and intends to vigorously defend the matter. The Company is not able to estimate the possible loss or range of loss in connection with this matter. 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As of December 31, 2015 , the Company maintained accruals of approximately $7 million for claims aggregating approximately $69 million .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econciliation of changes in the product warranty and recall claims liability, inclusive of amounts of discontinued operations for the selected periods: Year Ended December 31 2015 2014 (Dollars in Millions) Beginning balance $ 46 $ 49 Accruals for products shipped 15 16 Change in estimates (1 ) (1 ) Specific cause actions 17 6 Recoverable warranty/recalls 5 — Foreign currency translation (2 ) (1 ) Business divestiture (25 ) (2 ) Settlements (17 ) (21 ) Ending balance, including held for sale 38 46 Less: Held for sale — 25 Ending balance $ 38 $ 21 Guarantees and Commitments The Company provided a loan guarantee to YFVIC, a 50% owned joint venture, in connection with the October 14, 2014 YFVIC acquisition of a 49% direct ownership in YFVE. The guarantee contains standard non-payment provisions to cover the borrowers in event of non-payment of principal, accrued interest, and other fees for its five year tenor. The outstanding loan is approximately $31 million at December 31, 2015. As part of the agreements of the Climate Transaction and Interiors Divestiture, the Company continues to provide lease guarantees to divested HVCC and Interiors entities. As of December 31, 2015, the Company has approximately $12 million and $15 million outstanding guarantees respectively related to divested HVCC and Interiors entities. These guarantees will generally cease upon expiration of current lease agreements. Environmental Matters 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 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December 31, 2015 , the Company had recorded a reserve of less than $1 million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 Operating Leases At December 31, 2015 , excluding amounts related to discontinued operations, the Company had the following minimum rental commitments under non-cancelable operating leases: 2016 — $23 million ; 2017 — $18 million ; 2018 — $15 million ; 2019 — $14 million ; 2020 — $13 million ; thereafter — $65 million . Rent expense was approximately $45 million , $36 million , and $26 million for the years ended December 31, 2015 , 2014 and 2013 , respectively.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December 31, 2015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 xml:space="preserve">NOTE 22. Segment Information Financial results for the Company's reportable segments have been prepared using a management approach, which is consistent with the basis and manner in which financial information is evaluated by the Company's chief operating decision-making group in al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he accounting policies for the reportable segments are the same as those described in the Note 2 "Summary of Significant Accounting Policies” to the Company’s consolidated financial statements. The Company’s reportable segments are as follows: • Electronics — Electronics segment provides cockpit electronics products, including audio systems, information displays, instrument clusters, head up displays, infotainment systems, and telematics solutions. Electronics accounted for approximately 95% , 90% , and 81% of the Company’s total product sales, excluding intra-product group eliminations, for the years ended December 31, 2015 , 2014 and 2013 , respectively. • Other — Other includes entities located in South America and Europe previously associated with the Interiors and Climate businesses but not subject to discontinued operations classification. On December 1, 2015, Visteon completed the Germany Interiors Divestiture with sales of $86 million and $131 million for the years ended December 31, 2015 and 2014, respectively. Other accounted for approximately 5% , 10% , and 19% of the Company’s total product sales, excluding intra-product group eliminations, for the years ended December 31, 2015 , 2014 and 2013 , respectively. Key financial measures reviewed by the Company’s chief operating decision makers are as follows. Segment Sales Year Ended December 31 2015 2014 2013 (Dollars in Millions) Electronics $ 3,107 $ 2,386 $ 1,455 Other 153 251 345 Eliminations (15 ) (51 ) (76 ) Total consolidated sales $ 3,245 $ 2,586 $ 1,724 Segment Adjusted EBITDA The Company defines Adjusted EBITDA as net income attributable to the Company adjusted to eliminate the impact of depreciation and amortization, restructuring expense, net interest expense, loss on debt extinguishment, equity in net income of non-consolidated affiliates, loss on divestiture, gain on non-consolidated affiliate transactions, other net expense, provision for income taxes, discontinued operations, net income attributable to non-controlling interests, non-cash stock-based compensation expense, pension settlement gains and other non-operating gains and losse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for the years ended December 31, 2015 , 2014 and 2013 is summarized below. Year Ended December 31 2015 2014 2013 (Dollars in Millions) Electronics $ 348 $ 221 $ 121 Other (12 ) 6 19 Total segment Adjusted EBITDA 336 227 140 Reconciling Item: Corporate (54 ) (50 ) (59 ) Total consolidated Adjusted EBITDA $ 282 $ 177 $ 81 The reconciliation of Adjusted EBITDA to net income (loss) attributable to Visteon for the years ended December 31, 2015 , 2014 and 2013 is as follows: Year Ended December 31 2015 2014 2013 (Dollars in Millions) Adjusted EBITDA $ 282 $ 177 $ 81 Depreciation and amortization 85 70 41 Restructuring expense 36 54 21 Interest expense, net 14 21 35 Loss on debt extinguishment 5 23 2 Equity in net income of non-consolidated affiliates (7 ) (2 ) (202 ) Loss on divestiture 105 — — Gain on non-consolidated affiliate transactions (62 ) (2 ) (470 ) Other expense, net 25 61 23 Provision for income taxes 27 32 56 Net (income) loss from discontinued operations, net of tax (2,286 ) 131 (220 ) Net income attributable to non-controlling interests 44 89 85 Non-cash, stock-based compensation expense 8 12 16 Pension settlement gain — (25 ) — Other 4 8 4 Net income (loss) attributable to Visteon Corporation $ 2,284 $ (295 ) $ 690 Segment Operating Assets Inventories, net Property and Equipment, net 2015 2014 2015 2014 (Dollars in Millions) Electronics $ 173 $ 187 $ 328 $ 317 Other 14 21 9 26 Total segment operating assets 187 208 337 343 Corporate — — 14 20 Total consolidated operating assets $ 187 $ 208 $ 351 $ 363 Segment Expenditures Depreciation and Amortization Capital Expenditures Year Ended December 31 Year Ended December 31 2015 2014 2013 2015 2014 2013 (Dollars in Millions) (Dollars in Millions) Electronics $ 77 $ 56 $ 30 $ 99 $ 87 $ 46 Other 2 8 2 4 2 9 Total segment 79 64 32 103 89 55 Corporate 6 6 9 3 7 1 Total consolidated $ 85 $ 70 $ 41 $ 106 $ 96 $ 56 Corporate includes depreciation and amortization and capital expenditures attributable to the Company’s technical centers, corporate headquarters and other administrative and support functions. Financial Information by Geographic Region Sales (a) Property and Equipment, net Year Ended December 31 2015 2014 2013 2015 2014 (Dollars in Millions) United States $ 844 $ 739 $ 538 $ 14 $ 24 Mexico 73 43 26 59 57 North America 917 782 564 73 81 Portugal 419 470 443 57 52 Slovakia 262 118 — 27 25 Germany 86 115 125 3 19 Tunisia 185 106 — 15 15 France 144 90 — 26 31 Hungary — — 70 — — Other Europe 98 74 56 14 18 Intra-region eliminations (71 ) (48 ) (43 ) — — Europe 1,123 925 651 142 160 China 688 578 87 69 58 Japan 498 240 128 11 10 India 73 66 52 25 21 Thailand 86 56 62 10 6 Korea 20 23 23 1 1 Intra-region eliminations (171 ) (76 ) (10 ) — — Asia 1,194 887 342 116 96 South America 124 182 227 20 26 Inter-region eliminations (113 ) (190 ) (60 ) — — $ 3,245 $ 2,586 $ 1,724 $ 351 $ 363 (a) Sales are based on geographic areas in which the Company operates. </t>
  </si>
  <si>
    <t>Summary Quarterly Financial Data</t>
  </si>
  <si>
    <t>Quarterly Financial Information Disclosure [Abstract]</t>
  </si>
  <si>
    <t>Quarterly Financial Information</t>
  </si>
  <si>
    <t>NOTE 23. Summary Quarterly Financial Data (Unaudited) The following table presents summary quarterly financial data for continuing operations. 2015 2014 First Quarter Second Quarter Third Quarter Fourth Quarter First Quarter Second Quarter Third Quarter Fourth Quarter (Dollars in Millions, Except Per Share Amounts) Sales $ 816 $ 812 $ 808 $ 809 $ 502 $ 503 $ 793 $ 788 Gross margin 112 99 105 114 73 57 93 117 Income (loss) from continuing operations before income taxes 33 89 31 (84 ) 14 (38 ) (11 ) (8 ) Net income (loss) from continuing operations 24 65 21 (68 ) 1 (36 ) (21 ) (19 ) Net income (loss) 70 2,224 10 24 48 (141 ) 1 (114 ) Net income (loss) attributable to Visteon Corporation $ 50 $ 2,208 $ 5 $ 21 $ 19 $ (155 ) $ (21 ) $ (138 ) Per Share Data: Basic earnings (loss) per share attributable to Visteon Corporation $ 1.13 $ 50.88 $ 0.12 $ 0.52 $ 0.39 $ (3.35 ) $ (0.48 ) $ (3.12 ) Diluted earnings (loss) per share attributable to Visteon Corporation $ 1.10 $ 49.73 $ 0.12 $ 0.52 $ 0.38 $ (3.35 ) $ (0.48 ) $ (3.12 ) For the quarter ended December 31, 2015, net income (loss) from continuing operations and net income (loss) attributable to Visteon Corporation includes income of approximately $11 million and $5 million , respectively, for corrections of overstated liabilities and discontinued operations related to previous quarters in 2015 and 2014. Net income (loss) and net income (loss) attributable to Visteon Corporation for the quarter ended June 30, 2015 included a gain on the Climate Transaction of $2.3 billion and a gain on sale of non-consolidated affiliates of $62 million . Net income (loss) and net income (loss) attributable to Visteon Corporation for the quarter ended December 31, 2015 included a loss on the Germany Interiors Divestiture of $105 million . Sales for the quarters ended September 30, 2014 through December 31, 2015 include the impacts of the Electronics Acquisition effective July 1, 2014. Net income (loss) and net income (loss) attributable to Visteon Corporation for the quarters ended June 30, 2014, September 30, 2014 and December 31, 2014 included an impairment loss of $173 million , $15 million and $2 million as the long-lived assets subject to Interiors Divestiture were written down in their entirety. In addition, net income (loss) and net income (loss) attributable to Visteon Corporation for the quarter ended December 31, 2014 included a loss of $136 million associated with the Master Closing and India Closing of the Interiors Divestiture.</t>
  </si>
  <si>
    <t>Valuation and Qualifying Accounts</t>
  </si>
  <si>
    <t>Valuation and Qualifying Accounts [Abstract]</t>
  </si>
  <si>
    <t>Schedule of Valuation and Qualifying Accounts Disclosure [Text Block]</t>
  </si>
  <si>
    <t>VISTEON CORPORATION AND SUBSIDIARIES SCHEDULE II — VALUATION AND QUALIFYING ACCOUNTS Balance at Beginning of Period (Benefits)/ Charges to Income Deductions(a) Other(b) Balance at End of Period (Dollars in Millions) Year Ended December 31, 2015: Allowance for doubtful accounts $ 15 $ 4 $ — $ (5 ) $ 14 Valuation allowance for deferred taxes 1,687 (53 ) — (136 ) 1,498 Year Ended December 31, 2014: Allowance for doubtful accounts $ 7 $ 1 $ — $ 7 $ 15 Valuation allowance for deferred taxes 1,710 (8 ) — (15 ) 1,687 Year Ended December 31, 2013: Allowance for doubtful accounts $ 7 $ (1 ) $ — $ 1 $ 7 Valuation allowance for deferred taxes 1,695 52 — (37 ) 1,710 ____________ (a) Deductions represent uncollectible accounts charged off. (b) Doubtful accounts - represents discontinued operations activity and divestitures. Deferred taxes - represents valuation allowance. Represents adjustments recorded through other comprehensive income, exchange, expiration of tax attribute carryforwards, valuation allowance charges allocated to discontinued operations, and various tax return true-up adjustments, all of which impact deferred taxes and the related valuation allowances. In 2015, the $136 million overall reduction in the valuation allowances for deferred taxes is comprised of $72 million related to valuation allowance benefits allocated to discontinued operations, $46 million related to exchange, $31 million related to other comprehensive income. These decreases were partially offset by $13 million increases in the valuation allowance for various tax return true-up adjustments and other items.</t>
  </si>
  <si>
    <t>Summary of Significant Accounting Policies (Policies)</t>
  </si>
  <si>
    <t>Basis of Presentation, Policy [Policy Text Block]</t>
  </si>
  <si>
    <t xml:space="preserve">Basis of Presentation: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t>
  </si>
  <si>
    <t>Consolidation, Policy [Policy Text Block]</t>
  </si>
  <si>
    <t>Principles of Consolidation: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t>
  </si>
  <si>
    <t>Use of Estimates, Policy [Policy Text Block]</t>
  </si>
  <si>
    <t xml:space="preserve">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t>
  </si>
  <si>
    <t>Reclassification, Policy [Policy Text Block]</t>
  </si>
  <si>
    <t xml:space="preserve">Reclassifications: Certain prior period amounts have been reclassified to conform to current period presentation. </t>
  </si>
  <si>
    <t>Revenue Recognition, Policy [Policy Text Block]</t>
  </si>
  <si>
    <t xml:space="preserve">Revenue Recognition: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amounts associated with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t>
  </si>
  <si>
    <t>Foreign Currency, Policy [Policy Text Block]</t>
  </si>
  <si>
    <t>Foreign Currency: Assets and liabilities for most of the Company’s non-U.S. businesses are translated into U.S. Dollars at end-of-period exchange rates and the related translation adjustments are recorded in accumulated other comprehensive income (loss) ("AOCI") in the consolidated balance sheets. The effects of remeasuring assets and liabilities of the Company’s non-U.S. businesses that use the U.S. Dollar as their functional currency are recorded as transaction gains and losses in the consolidated statements of operations. Income and expense accounts of the Company’s non-U.S. businesses are translated into U.S. Dollars at average-period exchange rates and are reflected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10 million and $18 million for the years ended December 31, 2015 and 2014 , respectively, and increased net income by $4 million for the year ended December 31, 2013.</t>
  </si>
  <si>
    <t>Restructuring Expenses, Policy [Policy Text Block]</t>
  </si>
  <si>
    <t>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t>
  </si>
  <si>
    <t>Debt Issuance Costs, Policy [Policy Text Block]</t>
  </si>
  <si>
    <t>Debt Issuance Costs: The costs related to issuance or modification of long-term debt are deferred and amortized into interest expense over the life of each respective debt issue. Deferred amounts associated with debt extinguished prior to maturity are expensed upon extinguishment.</t>
  </si>
  <si>
    <t>Other Costs, Policy [Policy Text Block]</t>
  </si>
  <si>
    <t>Other Costs within Cost of Goods Sold: 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were $294 million in 2015 , $257 million in 2014 , and $148 million in 2013 . Shipping and handling costs are recorded in the Company's consolidated statements of operations as "Cost of sales"</t>
  </si>
  <si>
    <t>Earnings Per Share, Policy [Policy Text Block]</t>
  </si>
  <si>
    <t xml:space="preserve">Net Earnings (Loss) Per Share Attributable to Visteon: Basic earnings per share is calculated by dividing net income attributable to Visteon, after deducting undistributed income allocated to participating securities,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t>
  </si>
  <si>
    <t>Cash and Equivalents, Policy [Policy Text Block]</t>
  </si>
  <si>
    <t>Cash and Equivalents: The Company considers all highly liquid investments purchased with a maturity of three months or less, including short-term time deposits, commercial paper, repurchase agreements and money market funds to be cash equivalents. As of December 31, 2015 the Company's cash balances are invested in a diversified portfolio of cash an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t>
  </si>
  <si>
    <t>Restricted Cash, Policy [Policy Text Block]</t>
  </si>
  <si>
    <t xml:space="preserve">Restricted Cash: Restricted cash represents amounts designated for uses other than current operations and includes $6 million related to a Letter of Credit Facility, and $2 million related to cash collateral for other corporate purposes at December 31, 2015 . </t>
  </si>
  <si>
    <t>Accounts Receivable, Policy [Policy Text Block]</t>
  </si>
  <si>
    <t xml:space="preserve">Accounts Receivable: Accounts receivable are stated at amounts estimated by management to be the realizable value. An allowance for doubtful accounts is recorded when it is probable amounts will not be collected based on specific identification of customer circumstances or age of the receivable. The allowance for doubtful accounts balance was $14 million and $12 million at December 31, 2015 and 2014 , respectively. Included in Selling, general and administrative expenses are provisions for estimated uncollectible accounts receivable of $4 million , $1 million and less than $1 million for the years ended December 31, 2015 and 2014 , and 2013 . </t>
  </si>
  <si>
    <t>Inventories, Policy [Policy Text Block]</t>
  </si>
  <si>
    <t xml:space="preserve">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t>
  </si>
  <si>
    <t>ProductTooling [Policy Text Block]</t>
  </si>
  <si>
    <t xml:space="preserve">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12 million and $11 million as of December 31, 2015 and 2014 , respectively, related to production tools in progress, which will not be owned by the Company and for which there is a contractual agreement for reimbursement from the customer. </t>
  </si>
  <si>
    <t>Property, Plant and Equipment, Preproduction Design and Development Costs, Policy [Policy Text Block]</t>
  </si>
  <si>
    <t xml:space="preserve">Contractually Reimbursable Engineering Costs: Engineering, testing and other costs incurred in the design and development of production parts are expensed as incurred, unless the costs reimbursement is contractually guaranteed in a customer contract for which costs are capitalized as an asset as incurred and subsequently reduced upon lump sum or piece price recoveries. </t>
  </si>
  <si>
    <t>Property and Equipment, Policy [Policy Text Block]</t>
  </si>
  <si>
    <t xml:space="preserve">Property and Equipment: Property and equipment is stated at cost or fair value for impaired assets.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8 years. The net book value of capitalized software costs was approximately $8 million and $9 million at December 31, 2015 and 2014 , respectively. Related amortization expense was approximately $4 million , $4 million and $5 million for the years ended December 31, 2015 , 2014 and 2013 , respectively. Amortization expense of approximately $4 million , $2 million , $1 million , and $1 million is expected for the annual periods ended December 31, 2016 , 2017 , 2018 , and 2019 respectively, and less than $1 million is 2020.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t>
  </si>
  <si>
    <t>Goodwill and Intangible Assets, Policy [Policy Text Block]</t>
  </si>
  <si>
    <t>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t>
  </si>
  <si>
    <t>Definite-lived Intangible Assets, Policy [Policy Text Block]</t>
  </si>
  <si>
    <t xml:space="preserve">Intangible Assets: Definite-lived intangible assets are amortized over their estimated useful lives, and tested for impairment in accordance with the methodology discussed above under "Property and Equipment." Definite-lived intangible assets include: • Developed technology intangible assets, which are amortized over average, estimated useful lives of approximately 7 years. • Customer-related intangible assets, which are amortized over average, estimated useful lives of approximately 10 years. The Company recorded approximately $15 million , $14 million and $5 million of amortization expense related to definite-lived intangible assets for the years ended December 31, 2015, 2014 and 2013, respectively. The Company currently estimates annual amortization expense to be $14 million for 2016 , $ 12 million for 2017 , $12 million for 2018 , $12 million for 2019 and $12 million for 2020 . </t>
  </si>
  <si>
    <t>Product Warranty and Recall, Policy [Policy Text Block]</t>
  </si>
  <si>
    <t>Product Warranty: The Company accrues for warranty obligations at the time of sale based on management estimates, with input from sales, engineering, quality and legal functions, of the amount that eventually will be required to settle such obligations. This accrual is based on several factors, including contractual arrangements, past experience, current claims, production changes, industry developments and various other considerations. Product warranty liabilities are reviewed on a regular basis and adjusted to reflect actual experience. Product Recall: The Company accrues for product recall claims related to probable financial participation in customer actions to provide remedies to consumers as a result of actual or threatened regulatory or court actions or the Company’s determination of the potential for such actions. This accrual is based on management's best estimate after consideration of the individual fact patterns associated with specific claims, including input from the Company’s engineering, quality and legal functions.</t>
  </si>
  <si>
    <t>Income Taxes, Policy [Policy Text Block]</t>
  </si>
  <si>
    <t>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follows a net basis policy with regard to value added taxes collected from customers and remitted to government authorities, which excludes them from both net sales and expenses.</t>
  </si>
  <si>
    <t>Fair Value Measurements, Policy [Policy Text Block]</t>
  </si>
  <si>
    <t>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t>
  </si>
  <si>
    <t>Financial Instruments, Policy [Policy Text Block]</t>
  </si>
  <si>
    <t>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t>
  </si>
  <si>
    <t>Business Combinations Policy [Policy Text Block]</t>
  </si>
  <si>
    <t>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Discontinued Operations, Policy [Policy Text Block]</t>
  </si>
  <si>
    <t>Discontinued Operations: The Company reports operating results for discontinued operations separately from continuing operations to distinguish the financial impact of disposal transactions from ongoing operations. Through December 31, 2014, the Company reported discontinued operations when the operations and cash flows of a component of the Company had been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perating results of the operations associated with the 2014 Interiors Divestiture are presented as discontinued operations.</t>
  </si>
  <si>
    <t>Summary of Significant Accounting Policies Short Term Investments (Policies)</t>
  </si>
  <si>
    <t>Statement of Financial Position [Abstract]</t>
  </si>
  <si>
    <t xml:space="preserve">Short-Term Investments: Short-term investments of $47 million as of December 31, 2015 include corporate bonds, asset backed securities and commercial paper with maturities between three and twelve months held as part of the Company's separately managed accounts. The cost of these Level 1 investments approximates fair value. </t>
  </si>
  <si>
    <t>Business Acquisitions (Tables)</t>
  </si>
  <si>
    <t>Disposal group, including discontinued operations, held for sale table [Line Items]</t>
  </si>
  <si>
    <t>Business Acquisition, Pro Forma Information [Table Text Block]</t>
  </si>
  <si>
    <t>Pro forma financial information is presented in the following table for the years ended December 31, 2014 and 2013, as if the Electronics Acquisition had occurred on January 1, 2013. The pro forma financial information is unaudited, is provided for informational purposes only and does not purport to be indicative of the results which would have actually been attained had the acquisition occurred on January 1, 2013, or that may be attained in the future. Year Ended December 31 2014 2013 (Dollars in Millions, Unaudited) Sales $ 3,282 $ 3,028 Gross margin $ 408 $ 337 (Loss) income from continuing operations before income taxes $ (29 ) $ 639</t>
  </si>
  <si>
    <t>Schedule of Business Acquisitions, by Acquisition [Table Text Block]</t>
  </si>
  <si>
    <t>• Fair values for intangible assets were based on a combination of market and income approaches, including the relief from royalty method. (Dollars in Millions) Purchase price $ 299 Cash acquired (31 ) Purchase price net of cash acquired $ 268 Assets Acquired: Accounts receivable $ 210 Inventories 100 Property and equipment 132 Contractually reimbursable engineering costs 77 Intangible assets 16 Other assets acquired 31 Total assets acquired 566 Liabilities Assumed: Accounts payable 176 Other liabilities assumed 81 Total liabilities assumed 257 Non-controlling interests 41 Total purchase price allocation $ 268 Visteon determined the fair value of YFVE to be $293 million , representing the aggregate of the consideration transferred to acquire the additional 11% ownership interest in YFVE, the estimated fair value of Visteon's previous 40% equity interest in YFVE, and the estimated fair value of the 49% non-controlling interest in YFVE, as follows: November 1, 2013 (Dollars in Millions) Cash paid for additional 11% interest in YFVE $ 58 Fair value of Visteon's previous 40% equity interest in YFVE 97 Fair value of 49% non-controlling interest in YFVE 138 Total YFVE purchase price $ 293</t>
  </si>
  <si>
    <t>HVCC [Member]</t>
  </si>
  <si>
    <t>The purchase price allocation is shown below (dollars in millions): Purchase Price $ 46 Property and Equipment $ 30 Intangible Assets 8 Goodwill 8 Total purchase price allocation $ 46</t>
  </si>
  <si>
    <t>Discontinued Operations (Tables)</t>
  </si>
  <si>
    <t>Schedule of Disposal Groups, Including Discontinued Operations, Income Statement, Balance Sheet and Additional Disclosures [Table Text Block]</t>
  </si>
  <si>
    <t>Discontinued operations are summarized as follows: Year Ended December 31 2015 2014 2013 (Dollars in Millions) Sales $ 2,199 $ 5,757 $ 5,715 Cost of sales 2,039 5,239 5,226 Gross margin 160 518 489 Selling, general and administrative expenses 77 194 192 Gain on Climate Transaction 2,324 — — Long-lived asset impairment 4 190 — Loss on interiors divestiture 12 136 — Restructuring expense 2 17 18 Interest expense, net 2 7 4 Equity in net income of non-consolidated affiliates 6 13 11 Other expense 10 25 15 Income (loss) from discontinued operations before income taxes 2,383 (38 ) 271 Provision for income taxes 97 93 51 Net income (loss) from discontinued operations 2,286 (131 ) 220 Net income attributable to non-controlling interests 24 66 85 Net income (loss) from discontinued operations attributable to Visteon $ 2,262 $ (197 ) $ 135 Cash and non-cash items for certain operating and investing activities related to discontinued operations for the years ended December 31, 2015 , 2014 and 2013 are as follows: Year Ended December 31 2015 2014 2013 (Dollars in Millions) Depreciation and amortization $ 84 $ 200 $ 222 Asset impairments and losses on divestitures $ 16 $ 326 $ — Capital expenditures $ 81 $ 244 $ 213 Held for sale balances are summarized as follows: December 31 2015 2014 (Dollars in Millions) ASSETS HELD FOR SALE Cash and equivalents $ 1 $ 351 Accounts receivable, net 9 845 Inventories, net 4 334 Other current assets 3 130 Total current assets held for sale 17 1,660 Property and equipment, net — 1,077 Intangible assets, net — 251 Investments in non-consolidated affiliates — 66 Other non-current assets — 32 Total non-current assets held for sale — 1,426 Total assets held for sale $ 17 $ 3,086 LIABILITIES HELD FOR SALE Short-term debt, including current portion of long-term debt $ — $ 113 Accounts payable 6 718 Employee benefits 2 66 Other current liabilities 1 90 Total current liabilities held for sale 9 987 Long-term debt — 252 Employee benefits — 77 Deferred tax liabilities — 67 Other non-current liabilities — 36 Total non-current liabilities held for sale — 432 Total liabilities held for sale $ 9 $ 1,419</t>
  </si>
  <si>
    <t>Non-Consolidated Affiliates (Tables)</t>
  </si>
  <si>
    <t>Related Party Transactions Disclosure [Text Block]</t>
  </si>
  <si>
    <t>A summary of transactions with affiliates is shown below: Year Ended December 31 2015 2014 (Dollars in Millions) Sales to affiliates $ 44 $ 50 Purchases from affiliates $ 51 $ 46</t>
  </si>
  <si>
    <t>Summary of Investment in Non-consolidated Affiliates [Table Text Block]</t>
  </si>
  <si>
    <t>A summary of the Company's investments in non-consolidated affiliates is provided below. December 31 2015 2014 (Dollars in Millions) Yanfeng Visteon Electronics (China) Investment Co., Ltd. (50%) $ 23 $ 33 Chongqing Changan Visteon Engine Control Systems Co., Ltd. (50%) 13 16 Changchun FAWAY Auto Electronics Co., Ltd. (50%) 7 6 OpenSynergy GMBH (18.5%) 6 7 Yanfeng Visteon Jinqiao Automotive Trim Systems Co., Ltd. — 31 Others 7 6 Total investments in non-consolidated affiliates $ 56 $ 99</t>
  </si>
  <si>
    <t>Investments in Affiliates (Tables)</t>
  </si>
  <si>
    <t>Equity Method Investments and Joint Ventures [Abstract]</t>
  </si>
  <si>
    <t>Restructuring Activities (Tables)</t>
  </si>
  <si>
    <t>Schedule of Restructuring and Related Costs [Table Text Block]</t>
  </si>
  <si>
    <t xml:space="preserve"> Electronics Corporate Other Total (Dollars in Millions) December 31, 2012 $ 1 $ 3 $ 35 $ 39 Expense — 9 32 41 Reversals (1 ) — (1 ) (2 ) Utilization — (9 ) (40 ) (49 ) December 31, 2013 — 3 26 29 Expense 37 1 33 71 Utilization (6 ) (4 ) (46 ) (56 ) Business divestiture — — (3 ) (3 ) Foreign currency (1 ) — (1 ) (2 ) December 31, 2014 30 — 9 39 Expense 36 4 2 42 Reversals (4 ) — — (4 ) Utilization (29 ) (2 ) (3 ) (34 ) Business divestiture — — (1 ) (1 ) Foreign currency (2 ) — (2 ) (4 ) December 31, 2015 $ 31 $ 2 $ 5 $ 38</t>
  </si>
  <si>
    <t>Inventories (Tables)</t>
  </si>
  <si>
    <t>Schedule of Inventory, Current [Table Text Block]</t>
  </si>
  <si>
    <t>Inventories consist of the following components: December 31 2015 2014 (Dollars in Millions) Raw materials $ 90 $ 103 Work-in-process 53 43 Finished products 44 62 $ 187 $ 208</t>
  </si>
  <si>
    <t>Other Assets (Tables)</t>
  </si>
  <si>
    <t>Schedule of Other Current Assets [Table Text Block]</t>
  </si>
  <si>
    <t>Other current assets are comprised of the following components: December 31 2015 2014 (Dollars in Millions) Recoverable taxes $ 425 $ 78 Joint venture receivables 44 52 Contractually reimbursable engineering costs 34 36 Prepaid assets and deposits 28 30 Notes receivable 21 — Deferred tax assets — 20 Non-trade receivables — 28 Other 12 6 $ 564 $ 250</t>
  </si>
  <si>
    <t>Schedule of Other Assets, Noncurrent [Table Text Block]</t>
  </si>
  <si>
    <t>Other non-current assets are comprised of the following components: December 31 2015 2014 (Dollars in Millions) Deferred tax assets $ 34 $ 23 Recoverable taxes 20 58 Contractually reimbursable engineering costs 4 31 Long term notes receivable 13 7 Other 18 26 $ 89 $ 145</t>
  </si>
  <si>
    <t>Property and Equipment (Tables)</t>
  </si>
  <si>
    <t>Property, Plant and Equipment [Line Items]</t>
  </si>
  <si>
    <t>Schedule of Depreciation and Amortization [Table Text Block]</t>
  </si>
  <si>
    <t>Depreciation and amortization expenses for property and equipment, excluding discontinued operations, are summarized as follows: Year Ended December 31 2015 2014 2013 (Dollars in Millions) Depreciation $ 66 $ 54 $ 32 Amortization 4 2 3 $ 70 $ 56 $ 35</t>
  </si>
  <si>
    <t>Property and Equipment [Table Text Block]</t>
  </si>
  <si>
    <t>Property and equipment, net consists of the following: December 31 2015 2014 (Dollars in Millions) Land $ 15 $ 17 Buildings and improvements 64 66 Machinery, equipment and other 353 337 Construction in progress 75 64 Total property and equipment 507 484 Accumulated depreciation (170 ) (136 ) 337 348 Product tooling, net of amortization 14 15 Property and equipment, net $ 351 $ 363</t>
  </si>
  <si>
    <t>Intangible Assets (Tables)</t>
  </si>
  <si>
    <t>Schedule of Intangible Assets and Goodwill [Table Text Block]</t>
  </si>
  <si>
    <t>Intangible assets at December 31, 2015 and 2014 , were as follows: December 31, 2015 December 31, 2014 Estimated Weighted Average Useful Life (years) Gross Carrying Value Accumulated Amortization Net Carrying Value Gross Carrying Value Accumulated Amortization Net Carrying Value (Dollars in Millions) Definite-Lived: Developed technology 7 $ 39 $ 20 $ 19 $ 39 $ 13 $ 26 Customer related 10 84 17 67 87 10 77 Other 32 8 1 7 8 1 7 Subtotal 131 38 93 134 24 110 Indefinite-Lived: Goodwill 40 — 40 46 — 46 Total $ 171 $ 38 $ 133 $ 180 $ 24 $ 156 A roll-forward of the net carrying amounts of intangible assets, by product group is presented below: Definite-lived intangibles Indefinite-lived intangibles Developed Technology Customer Related Other Goodwill Total (Dollars in Millions) Electronics: December 31, 2013 $ 14 $ 89 $ 8 $ 51 $ 162 Additions 16 — — — 16 Foreign currency 3 (5 ) (1 ) (1 ) (4 ) Amortization (7 ) (7 ) — — (14 ) YFVE purchase adjustment — — — (4 ) (4 ) December 31, 2014 $ 26 $ 77 $ 7 $ 46 $ 156 Foreign currency — (2 ) — (4 ) (6 ) Amortization (7 ) (8 ) — — (15 ) Other — — — (2 ) (2 ) December 31, 2015 $ 19 $ 67 $ 7 $ 40 $ 133</t>
  </si>
  <si>
    <t>Other Liabilities (Tables)</t>
  </si>
  <si>
    <t>Other Liabilities [Abstract]</t>
  </si>
  <si>
    <t>Other Current Liabilities [Table Text Block]</t>
  </si>
  <si>
    <t>Other current liabilities are summarized as follows: December 31 2015 2014 (Dollars in Millions) Income taxes payable $ 63 $ 11 Electronics operations repurchase commitment 50 — Restructuring reserves 38 39 Information technology separation and service obligations 36 10 Rent and royalties 33 24 Contribution payable 33 — Product warranty and recall accruals 26 11 Non-income taxes payable 20 13 Joint venture payables 18 22 Deferred income 11 14 Foreign currency hedges — 15 Deferred income taxes — 3 Non-trade payables — 24 Other 33 31 $ 361 $ 217</t>
  </si>
  <si>
    <t>Other Noncurrent Liabilities [Table Text Block]</t>
  </si>
  <si>
    <t>Other non-current liabilities are summarized as follows: December 31 2015 2014 (Dollars in Millions) Income tax reserves $ 25 $ 45 Deferred income 15 20 Product warranty and recall accruals 12 10 Non-income tax reserves 10 19 Other 13 15 $ 75 $ 109</t>
  </si>
  <si>
    <t>Debt (Tables)</t>
  </si>
  <si>
    <t>Schedule of Debt [Table Text Block]</t>
  </si>
  <si>
    <t>The Company’s short and long-term debt consists of the following: Weighted Average Interest Rate Carrying Value Maturity 2015 2014 2015 2014 (Dollars in Millions) Short-Term Debt: Current portion of long-term debt 4.6% 3.5% $ 3 $ 8 Short-term borrowings 2.4% 3.6% 34 21 $ 37 $ 29 Long-Term Debt: Term facility due April 9, 2021 2021 3.5% 3.5% $ 346 $ 583 Other 2015-2018 4.1% 4.2% 1 4 $ 347 $ 587</t>
  </si>
  <si>
    <t>Employee Retirement Benefits (Tables)</t>
  </si>
  <si>
    <t>Schedule of Retirement Plan expenses [Table Text Block]</t>
  </si>
  <si>
    <t xml:space="preserve"> U.S. Plans Non-U.S. Plans Year Ended December 31 Year Ended December 31 2015 2014 2013 2015 2014 2013 (Dollars in Millions) Costs Recognized in Income: Service cost $ — $ — $ — $ 14 $ 25 $ 23 Interest cost 34 43 47 19 31 27 Expected return on plan assets (42 ) (54 ) (62 ) (17 ) (22 ) (18 ) Amortization of losses and other 1 — — 8 3 3 Settlements and curtailments — (23 ) — — (2 ) (1 ) Net pension (income) expense $ (7 ) $ (34 ) $ (15 ) $ 24 $ 35 $ 34 Weighted Average Assumptions: Discount rate 4.00 % 4.75 % 3.95 % 3.17 % 4.30 % 4.10 % Compensation increase N/A N/A N/A 3.49 % 3.55 % 3.45 % Long-term return on assets 7.00 % 7.00 % 7.00 % 4.87 % 5.10 % 4.75 %</t>
  </si>
  <si>
    <t>Schedule of Defined Benefit Plans Disclosures [Table Text Block]</t>
  </si>
  <si>
    <t>he Company’s obligation for all defined benefit pension plans, is as follows: U.S. Plans Non-U.S. Plans Year Ended December 31 Year Ended December 31 2015 2014 2015 2014 (Dollars in Millions) Change in Benefit Obligation: Benefit obligation — beginning $ 864 $ 1,081 $ 617 $ 701 Service cost — — 14 25 Interest cost 34 43 19 31 Actuarial (gain) loss (51 ) 152 (11 ) 136 Settlements and curtailments — (354 ) (2 ) (4 ) Foreign exchange translation — — (79 ) (83 ) Divestitures — — (312 ) (3 ) Benefits paid and other (44 ) (58 ) (15 ) (21 ) Benefit obligation including amounts held for sale — ending 803 864 231 782 Less: Amounts held for sale — — — 165 Benefit obligation — ending $ 803 $ 864 $ 231 $ 617 Change in Plan Assets: Plan assets — beginning $ 676 $ 960 $ 351 $ 434 Actual return on plan assets (28 ) 127 9 45 Sponsor contributions — 2 22 43 Settlements — (354 ) — — Foreign exchange translation — — (45 ) (44 ) Divestitures — — (148 ) (1 ) Benefits paid and other (44 ) (59 ) (15 ) (21 ) Plan assets including amounts held for sale — ending 604 676 174 456 Less: Amounts held for sale — — — 105 Plan assets — ending $ 604 $ 676 $ 174 $ 351 Total funded status at end of period, continuing operations $ (199 ) $ (188 ) $ (57 ) $ (266 ) Balance Sheet Classification: Other non-current assets $ — $ — $ 2 $ 2 Accrued employee liabilities (3 ) — (1 ) (3 ) Employee benefits (196 ) (188 ) (58 ) (265 ) Non-current liabilities held for sale — — — (60 ) Accumulated other comprehensive loss: Actuarial loss 22 4 23 182 Tax effects/other (1 ) (9 ) (29 ) $ 22 $ 3 $ 14 $ 153</t>
  </si>
  <si>
    <t>Schedule of Assumptions Used [Table Text Block]</t>
  </si>
  <si>
    <t>Assumptions used by the Company in determining its defined benefit pension obligations, excluding those held for sale, as of December 31, 2015 and 2014 are summarized in the following table: U.S. Plans Non-U.S. Plans Weighted Average Assumptions 2015 2014 2015 2014 Discount rate 4.37 % 4.00 % 4.60 % 3.20 % Expected rate of return on assets 7.00 % 7.00 % 4.87 % 4.70 % Rate of increase in compensation N/A N/A 3.70 % 3.30 %</t>
  </si>
  <si>
    <t>Schedule of Amounts Recognized in Other Comprehensive Income (Loss) [Table Text Block]</t>
  </si>
  <si>
    <t>Components of the net change in AOCI related to all defined benefit pension plans, exclusive of amounts attributable to non-controlling interests on the Company’s Consolidated Statements of Changes in Equity for the year ended December 31, 2015 and 2014 , are as follows: U.S. Plans Non-U.S. Plans 2015 2014 2015 2014 (Dollars in Millions) Actuarial loss (gain) $ 18 $ 79 $ (4 ) $ 113 Prior service credit — 1 — — Deferred taxes — — 3 (8 ) Currency/other 1 — (18 ) (24 ) Reclassification to net income — 23 (7 ) (3 ) Divestitures — — (113 ) — $ 19 $ 103 $ (139 ) $ 78</t>
  </si>
  <si>
    <t>Schedule of Expected Benefit Payments [Table Text Block]</t>
  </si>
  <si>
    <t>ayments, which reflect expected future service, are expected to be paid by the Company plans, excluding those held for sale, as follows: U.S. Plans Non-U.S. Plans (Dollars in Millions) 2016 $ 48 $ 9 2017 44 5 2018 45 5 2019 45 6 2020 45 7 Years 2021 - 2025 208 50</t>
  </si>
  <si>
    <t>Schedule of Allocation of Plan Assets [Table Text Block]</t>
  </si>
  <si>
    <t>The Company’s retirement plan asset allocation, excluding those held for sale, at December 31, 2015 and 2014 and target allocation for 2016 are as follows: Target Allocation Percentage of Plan Assets U.S. Non-U.S. U.S. Non-U.S. 2016 2016 2015 2014 2015 2014 Equity securities 33 % 23 % 33 % 34 % 34 % 21 % Fixed income 22 % 61 % 22 % 21 % 55 % 67 % Alternative strategies 45 % 9 % 44 % 44 % 8 % 8 % Cash — % 7 % 1 % 1 % 3 % 4 % 100 % 100 % 100 % 100 % 100 % 100 %</t>
  </si>
  <si>
    <t>Stock-Based Compensation (Tables)</t>
  </si>
  <si>
    <t>Schedule of Compensation Cost for Share-based Payment Arrangements, Allocation of Share-based Compensation Costs by Plan [Table Text Block]</t>
  </si>
  <si>
    <t xml:space="preserve"> Year Ended December 31 Unrecognized Stock-Based Compensation Expense 2015 2014 2013 December 31, 2015 (Dollars in Millions) Performance based share units $ 12 $ 14 $ 13 $ 4 Restricted stock units 4 6 12 4 Stock options 1 — — 1 Restricted stock awards — — 3 — Stock appreciation rights — 1 1 — Total stock-based compensation expense $ 17 $ 21 $ 29 $ 9</t>
  </si>
  <si>
    <t>Schedule of Share-based Awards, Performance Shares, Valuation Assumptions [Table Text Block]</t>
  </si>
  <si>
    <t>Weighted average assumptions used to estimate the fair value of PSUs granted during the years ended as of December 31, 2015 and 2014 are as follows: Year Ended December 31 2015 2014 Expected volatility 33.0 % 39.6 % Risk-free rate 0.95 % 0.79 % Expected dividend yield — % — %</t>
  </si>
  <si>
    <t>Schedule of Stock Based Compensation Activity, Performance Based Stock Units, during the period [Table Text Block]</t>
  </si>
  <si>
    <t>A summary of activity for PSUs, including award grants, vesting and forfeitures is provided below. PSUs Weighted Average Grant Date Fair Value (In Thousands) Non-vested at December 31, 2012 1,254 $ 33.32 Forfeited (265 ) 32.33 Non-vested at December 31, 2013 989 33.59 Granted 30 90.45 Forfeited (25 ) 35.92 Non-vested at December 31, 2014 994 35.25 Granted 44 104.81 Vested (255 ) 36.57 Forfeited (121 ) 43.21 Non-vested at December 31, 2015 662 $ 37.92</t>
  </si>
  <si>
    <t>Schedule of Share-based Compensation, Restricted Stock and Restricted Stock Units Activity</t>
  </si>
  <si>
    <t xml:space="preserve"> RSAs RSUs Weighted Average Grant Date Fair Value (In Thousands) Non-vested at December 31, 2012 228 403 $ 51.20 Granted — 19 74.55 Vested (199 ) (200 ) 54.76 Forfeited (10 ) (61 ) 44.88 Non-vested at December 31, 2013 19 161 48.26 Granted — 16 84.58 Vested (10 ) (80 ) 53.68 Forfeited — (6 ) 52.49 Non-vested at December 31, 2014 9 91 54.64 Granted — 55 103.66 Vested (9 ) (50 ) 54.47 Forfeited — (10 ) 71.33 Non-vested at December 31, 2015 — 86 $ 84.26</t>
  </si>
  <si>
    <t>Schedule of Share-based Payment Award, Stock Options, Valuation Assumptions</t>
  </si>
  <si>
    <t xml:space="preserve"> Stock Options SARs 2015 2014 2013 2015 2014 2013 Expected term (in years) 5.00 5.00 N/A 4.41 5.00 4.45 Expected volatility 38.19 % 43.61 % N/A 37.19 % 43.61 % 42.14 % Risk-free interest rate 1.60 % 1.72 % N/A 1.63 % 1.72 % 1.51 % Expected dividend yield — % — % N/A — % — % — %</t>
  </si>
  <si>
    <t>Schedule of Share-based Compensation, Stock Options and Stock Appreciation Rights Award Activity</t>
  </si>
  <si>
    <t xml:space="preserve">A summary of activity for Stock Options and SARs, including award grants, vesting and forfeitures is provided below. Stock Options Weighted Average Exercise Price SARs Weighted Average Exercise Price (In Thousands) (In Thousands) December 31, 2012 362 $ 67.13 98 $ 68.36 Granted — — — — Exercised (36 ) 55.88 (3 ) 61.42 Forfeited or expired (120 ) 67.81 (19 ) 66.80 December 31, 2013 206 68.74 76 69.06 Granted 32 84.67 11 84.67 Exercised (160 ) 70.88 (40 ) 71.15 Forfeited or expired (4 ) 66.75 (1 ) 76.28 December 31, 2014 74 71.22 46 70.46 Granted 54 102.59 9 101.58 Exercised (71 ) 71.12 (38 ) 69.81 Forfeited or expired (9 ) 101.58 (2 ) 98.46 December 31, 2015 48 101.40 15 $ 86.35 Exercisable at December 31, 2015 2 $ 74.29 8 $ 72.76 Stock Options and SARs Outstanding Exercise Price Number Outstanding Weighted Average Remaining Life Weighted Average Exercise Price (In Thousands) (In Years) $50.01 - $70.00 2 6.17 $ 53.57 $70.01 - $90.00 8 5.20 $ 77.99 $90.01 - $110.00 53 6.37 $ 102.62 63 </t>
  </si>
  <si>
    <t>Other Expense, Net (Tables)</t>
  </si>
  <si>
    <t>Other Income and Expenses [Abstract]</t>
  </si>
  <si>
    <t>Schedule of Other (Income) Expense, Net [Table Text Block]</t>
  </si>
  <si>
    <t>Other expense, net consists of the following: Year Ended December 31 2015 2014 2013 (Dollars in Millions) Transformation initiatives $ 25 $ 22 $ 25 Integration costs 14 18 — Transaction hedging and exchange (gain) loss (15 ) 10 — Impairments and loss on asset contributions 1 3 — Provision for losses on recoverable taxes — 8 — UK Administration recovery — — (2 ) $ 25 $ 61 $ 23</t>
  </si>
  <si>
    <t>Income Taxes (Tables)</t>
  </si>
  <si>
    <t>Schedule of Components of the Provision for Income Tax (Benefit) [Table Text Block]</t>
  </si>
  <si>
    <t>Details of the Company's income tax provision from continuing operations are provided in the table below: Year Ended December 31 2015 2014 2013 (Dollars in Millions) Income (Loss) Before Income Taxes: (a) U.S $ (69 ) $ (76 ) $ (98 ) Non-U.S 131 31 507 Total income before income taxes $ 62 $ (45 ) $ 409 Current Tax Provision: U.S. federal $ (18 ) $ — $ — Non-U.S 71 45 96 U.S. state and local — — — Total current tax provision 53 45 96 Deferred Tax Provision (Benefit): U.S. federal — — — Non-U.S (26 ) (13 ) (40 ) Total deferred tax provision (benefit) (26 ) (13 ) (40 ) Provision for income taxes $ 27 $ 32 $ 56 (a) Income (loss) before income taxes excludes equity in net income of non-consolidated affiliates.</t>
  </si>
  <si>
    <t>Schedule of Effective Income Tax Rate Reconciliation [Table Text Block]</t>
  </si>
  <si>
    <t>A summary of the differences between the provision for income taxes calculated at the U.S. statutory tax rate of 35% and the consolidated provision for income taxes is shown below: Year Ended December 31 2015 2014 2013 (Dollars in Millions) Income before income taxes, excluding equity in net income of non-consolidated affiliates, at U.S. statutory rate of 35% $ 22 $ (16 ) $ 143 Impact of foreign operations 32 36 (14 ) State and local income taxes 1 11 (1 ) Tax reserve adjustments (9 ) 8 (38 ) Change in valuation allowance (53 ) (8 ) 52 Germany interiors divestiture 48 — — Impact of tax law change 2 — (29 ) Yanfeng transactions 1 — (58 ) Tax benefits allocated to loss from continuing operations (18 ) — — Other 1 1 1 Provision for income taxes $ 27 $ 32 $ 56</t>
  </si>
  <si>
    <t>Schedule of Deferred Tax Assets and Liabilities [Table Text Block]</t>
  </si>
  <si>
    <t>The components of deferred income tax assets and liabilities, including amounts held for sale, are as follows: December 31 2015 2014 (Dollars in Millions) Deferred Tax Assets: Employee benefit plans $ 96 $ 130 Capitalized expenditures for tax reporting 26 36 Net operating losses and credit carryforwards 1,422 1,385 Fixed assets and intangibles 17 3 All other 140 230 Valuation allowance (1,498 ) (1,687 ) Total deferred tax assets $ 203 $ 97 Deferred Tax Liabilities: Fixed assets and intangibles $ 24 $ 84 Investment in foreign affiliates, including withholding tax 159 36 All other 7 21 Total deferred tax liabilities $ 190 $ 141 Net deferred tax assets (liabilities) $ 13 $ (44 ) Consolidated Balance Sheet Classification: Other current assets $ — $ 20 Other current assets held for sale — 21 Other non-current assets 34 23 Other non-current assets held for sale — 17 Other current liabilities — 3 Other current liabilities held for sale — 2 Deferred tax liabilities non-current 21 53 Deferred tax liabilities non-current held for sale — 67 Net deferred tax assets (liabilities) $ 13 $ (44 )</t>
  </si>
  <si>
    <t>Summary of Unrecognized Tax Benefits [Table Text Block]</t>
  </si>
  <si>
    <t xml:space="preserve"> Year Ended December 31 2015 2014 (Dollars in Millions) Beginning balance $ 60 $ 73 Tax positions related to current period Additions 3 8 Tax positions related to prior periods Additions 12 8 Reductions (35 ) (25 ) Settlements with tax authorities (1 ) (1 ) Lapses in statute of limitations (2 ) (2 ) Effect of exchange rate changes — (1 ) Ending balance $ 37 $ 60</t>
  </si>
  <si>
    <t>Stock-holders' Equity and Non-controlling Interests (Tables)</t>
  </si>
  <si>
    <t>Schedule of Accumulated Other Comprehensive Income (Loss) [Table Text Block]</t>
  </si>
  <si>
    <t xml:space="preserve">Changes in AOCI and reclassifications out of AOCI by component includes: Year Ended December 31 2015 2014 (Dollars in Millions) Changes in AOCI: Beginning balance $ (299 ) $ (12 ) Other comprehensive loss before reclassification, net of tax (73 ) (247 ) Amounts reclassified from AOCI (10 ) (40 ) Divestitures 192 — Ending balance $ (190 ) $ (299 ) Changes in AOCI by component: Foreign currency translation adjustments Beginning balance $ (138 ) $ (37 ) Other comprehensive loss before reclassification, net of tax (a) (96 ) (100 ) Amounts reclassified from AOCI (1 ) (1 ) Divestitures (b) 80 — Ending balance (155 ) (138 ) Benefit plans Beginning balance (156 ) 25 Other comprehensive income (loss) before reclassification, net of tax (a) — (161 ) Amounts reclassified from AOCI (c) 7 (20 ) Divestitures (b) 113 — Ending balance (36 ) (156 ) Unrealized hedging gain (loss) Beginning balance (5 ) — Other comprehensive income before reclassification, net of tax (d) 23 14 Amounts reclassified from AOCI (e) (16 ) (19 ) Divestitures (b) (1 ) — Ending balance 1 (5 ) AOCI ending balance $ (190 ) $ (299 ) (a) There were no income tax effects for either period due to the recording of valuation allowance. (b) Amounts are included in Loss on Divestiture and Net income from discontinued operations, net of tax, on the Consolidated Statements of Operations. (c) Amount included in the computation of net periodic pension cost. (See Note 14 Employee benefit plans for additional details.) Net tax expense of $3 million and net tax benefit of $8 million related to benefit plans for the years ended December 31, 2015 and 2014 , respectively. (d) Net tax expense of $2 million and benefit of $2 million are related to unrealized hedging gain (loss) for the year ended December 31, 2015 and 2014 , respectively. (e) Amount is included in Cost of sales in Consolidated Statement of Comprehensive Income. </t>
  </si>
  <si>
    <t>Schedule of Non-controlling Interests [Table Text Block]</t>
  </si>
  <si>
    <t>Non-controlling interests in the Visteon Corporation economic entity are as follows: December 31 2015 2014 (Dollars in Millions) HVCC $ — $ 798 YFVE 100 118 SVAE 41 39 Other 1 1 Total non-controlling interests $ 142 $ 956</t>
  </si>
  <si>
    <t>Earnings Per Share (Tables)</t>
  </si>
  <si>
    <t>Schedule of Earnings Per Share, Basic and Diluted [Table Text Block]</t>
  </si>
  <si>
    <t>A summary of information used to compute basic and diluted earnings (loss) per share attributable to Visteon is as follows: Year Ended December 31 2015 2014 2013 (In Millions, Except Per Share Amounts) Numerator: Net income (loss) from continuing operations attributable to Visteon $ 22 $ (98 ) $ 555 Net income (loss) from discontinued operations attributable to Visteon 2,262 (197 ) 135 Net income (loss) attributable to Visteon $ 2,284 $ (295 ) $ 690 Denominator: Average common stock outstanding - basic 42.3 45.8 50.0 Dilutive effect of warrants and PSUs 1.1 — 1.1 Diluted shares 43.4 45.8 51.1 Basic and Diluted Per Share Data: Basic earnings (loss) per share attributable to Visteon: Continuing operations $ 0.52 $ (2.14 ) $ 11.10 Discontinued operations 53.48 (4.30 ) 2.70 $ 54.00 $ (6.44 ) $ 13.80 Diluted earnings (loss) per share attributable to Visteon: Continuing operations $ 0.51 $ (2.14 ) $ 10.86 Discontinued operations 52.12 (4.30 ) 2.64 $ 52.63 $ (6.44 ) $ 13.50</t>
  </si>
  <si>
    <t>Antidilutive Securities Excluded from Computation of Earnings Per Share [Line Items]</t>
  </si>
  <si>
    <t>Schedule of Antidilutive Securities Excluded from Computation of Earnings Per Share [Table Text Block]</t>
  </si>
  <si>
    <t>The potentially dilutive impact of common stock and certain common stock equivalents including warrants, performance-based share units, and stock options were excluded from the computation of weighted average diluted shares outstanding as inclusion of such items would be anti-dilutive. All common stock equivalents including warrants, performance-based share units, and stock options were dilutive and included in the computation of weighted average diluted shares outstanding for the year ended December 31, 2015, for the years ended December 31, 2014 and 2013 such anti-dilutive items are summarized as follows: Year Ended December 31 2014 2013 (In Millions, Except Per Share Amounts) Number of warrants 1.3 — Exercise price $ 58.80 $ — Number of performance stock units 1.0 0.1 Number of stock options 0.1 0.2 Exercise price $ 53.48 - $ 84.67 $ 44.55 - $ 74.08</t>
  </si>
  <si>
    <t>Fair Value Measurements (Tables)</t>
  </si>
  <si>
    <t>Defined Benefit Plan Disclosure [Line Items]</t>
  </si>
  <si>
    <t>Fair Value Hierarchy By Assets and Liabilities Measured At Fair Value On A Recurring Basis [Table Text Block]</t>
  </si>
  <si>
    <t>The fair value hierarchy for assets and liabilities measured at fair value on a recurring basis, excluding those held for sale, are as follows. December 31, 2015 Quoted Prices in Active Markets for Identical Assets (Level 1) Significant Observable Inputs (Level 2) Significant Unobservable Inputs (Level 3) Total (Dollars in Millions) Asset Category: Retirement plan assets $ 270 $ 377 $ 131 $ 778 Foreign currency instruments — 7 — 7 Liability Category: Foreign currency instruments $ — $ 1 $ — $ 1 Interest rate swaps — 1 — 1 December 31, 2014 Quoted Prices in Active Markets for Identical Assets (Level 1) Significant Observable Inputs (Level 2) Significant Unobservable Inputs (Level 3) Total (Dollars in Millions) Asset Category: Retirement plan assets $ 304 $ 423 $ 300 $ 1,027 Foreign currency instruments — 3 — 3 Liability Category: Foreign currency instruments $ — $ 15 $ — $ 15</t>
  </si>
  <si>
    <t>United States Pension Plan of US Entity [Member]</t>
  </si>
  <si>
    <t>Fair Value of Retirement Plan Assets [Table Text Block]</t>
  </si>
  <si>
    <t>The fair values of the Company’s U.S. retirement plan assets are as follows: December 31, 2015 Asset Category Quoted Prices in Active Markets for Identical Assets (Level 1) Significant Observable Inputs (Level 2) Significant Unobservable Inputs (Level 3) Total (Dollars in Millions) Registered investment companies $ 152 $ — $ — $ 152 Common trust funds — 258 — 258 LDI — 85 — 85 Limited partnerships — — 107 107 Short-term investments — 2 — 2 Total $ 152 $ 345 $ 107 $ 604 December 31, 2014 Asset Category Quoted Prices in Active Markets for Identical Assets (Level 1) Significant Observable Inputs (Level 2) Significant Unobservable Inputs (Level 3) Total (Dollars in Millions) Registered investment companies $ 167 $ — $ — $ 167 Common trust funds — 294 — 294 LDI — 89 — 89 Limited partnerships — — 120 120 Short-term investments — 6 — 6 Total $ 167 $ 389 $ 120 $ 676</t>
  </si>
  <si>
    <t>Significant Unobservable Inputs Used In Fair Value Measurement [Table Text Block]</t>
  </si>
  <si>
    <t>The fair value measurements which used significant unobservable inputs are as follows: Actual Return on Plan Assets GTAA Limited Partnerships Insurance Contracts (Dollars in Millions) December 31, 2012 $ 140 $ 139 $ 8 Relating to assets still held at the reporting date (16 ) 15 — Purchases, sales and settlements (54 ) 93 — December 31, 2013 $ 70 $ 247 $ 8 Relating to assets still held at the reporting date — 4 — Purchases, sales and settlements (70 ) (62 ) (8 ) Transfer to Level 2 — (69 ) — December 31, 2014 $ — $ 120 $ — Return on assets held at the reporting date — (3 ) — Purchases, sales and settlements — (10 ) — Transfer out — — — December 31, 2015 $ — $ 107 $ —</t>
  </si>
  <si>
    <t>Foreign Pension Plans, Defined Benefit [Member]</t>
  </si>
  <si>
    <t>The fair values of the Company’s Non-U.S. retirement plan assets, excluding those held for sale, are as follows: December 31, 2015 Asset Category Quoted Prices in Active Markets for Identical Assets (Level 1) Significant Observable Inputs (Level 2) Significant Unobservable Inputs (Level 3) Total (Dollars in Millions) Registered investment companies $ 84 $ — $ — $ 84 Treasury and government securities 24 25 — 49 Cash and cash equivalents 4 — — 4 Corporate debt securities 4 5 — 9 Common and preferred stock 2 — — 2 Common trust funds — 4 — 4 Limited partnerships — — 14 14 Insurance contracts — — 10 10 Other — (2 ) — (2 ) Total $ 118 $ 32 $ 24 $ 174 December 31, 2014 Asset Category Quoted Prices in Active Markets for Identical Assets (Level 1) Significant Observable Inputs (Level 2) Significant Unobservable Inputs (Level 3) Total (Dollars in Millions) Registered investment companies $ 83 $ — $ — $ 83 Treasury and government securities 26 21 — 47 Cash and cash equivalents 9 — — 9 Corporate debt securities 7 3 — 10 Common and preferred stock 3 — — 3 Common trust funds 9 5 — 14 Limited Partnerships — — 11 11 Insurance contracts — — 169 169 Other — 5 — 5 Total $ 137 $ 34 $ 180 $ 351</t>
  </si>
  <si>
    <t>Fair value measurements which used significant unobservable inputs are as follows: Actual Return on Plan Assets Insurance Contracts Limited Partnership (Dollars in Millions) December 31, 2012 $ 190 $ 14 Return on assets held at the reporting date 11 1 Purchases, sales and settlements (16 ) (5 ) December 31, 2013 $ 185 $ 10 Return on assets held at the reporting date (14 ) 1 Purchases, sales and settlements (2 ) — December 31, 2014 $ 169 $ 11 Return on assets held at the reporting date — (1 ) Purchases, sales and settlements — 4 Divestitures (159 ) — December 31, 2015 $ 10 $ 14</t>
  </si>
  <si>
    <t>Financial Instruments (Tables)</t>
  </si>
  <si>
    <t>Schedule of Derivative Instruments in Statement of Financial Position, Fair Value [Table Text Block]</t>
  </si>
  <si>
    <t>The Company presents its derivative positions and any related material collateral under master netting agreements on a net basis. Derivative financial instruments designated and non-designated as hedging instruments are included in the Company’s consolidated balance sheets at December 31, 2015 and 2014 as follows: Assets Liabilities Risk Hedged Classification 2015 2014 Classification 2015 2014 (Dollars in Millions) Designated: Foreign currency Other current assets $ 7 $ 5 Other current assets $ 1 $ 2 Foreign currency Other current liabilities — 1 Other current liabilities — 6 Interest Rate Swaps Other current liabilities — — Other current liabilities 1 — Non-designated: Foreign currency Other current liabilities — — Other current liabilities — 10 $ 7 $ 6 $ 2 $ 18 Gross Amount Recognized Gross Amounts Offset in the Statement of Financial Position Net Amounts Presented in the Statement of Financial Position December 31 December 31 December 31 Foreign Currency Derivatives and Interest Rate Swaps 2015 2014 2015 2014 2015 2014 (Dollars in Millions) Assets: Designated $ 7 $ 5 $ 1 $ 2 $ 6 $ 3 $ 7 $ 5 $ 1 $ 2 $ 6 $ 3 Liabilities: Designated $ 1 $ 6 $ — $ 1 $ 1 $ 5 Non-designated — 10 — — — 10 $ 1 $ 16 $ — $ 1 $ 1 $ 15</t>
  </si>
  <si>
    <t>Schedule of Derivative Instruments, Gain (Loss) in Statement of Financial Performance [Table Text Block]</t>
  </si>
  <si>
    <t>Gains and losses on derivative financial instruments, which includes both continuing and discontinued operations, for the year ended December 31, 2015 and 2014 are as follows: Amount of Gain (Loss) Recorded in AOCI, net of tax Reclassified from AOCI into Income Recorded in Income 2015 2014 2015 2014 2015 2014 (Dollars in Millions) Foreign currency risk – Cost of sales: Cash flow hedges $ 33 $ (4 ) $ 8 $ 19 $ — $ — Non-designated cash flow hedges — — — — (3 ) 1 Foreign currency risk – Other expense: KRW option and forward contracts (4 ) (5 ) 8 — 3 (10 ) Non-designated cash flow hedges — — — — (4 ) — $ 29 $ (9 ) $ 16 $ 19 $ (4 ) $ (9 )</t>
  </si>
  <si>
    <t>Commitments and Contingencies (Tables)</t>
  </si>
  <si>
    <t>Schedule of Product Warranty Liability [Table Text Block]</t>
  </si>
  <si>
    <t xml:space="preserve"> Year Ended December 31 2015 2014 (Dollars in Millions) Beginning balance $ 46 $ 49 Accruals for products shipped 15 16 Change in estimates (1 ) (1 ) Specific cause actions 17 6 Recoverable warranty/recalls 5 — Foreign currency translation (2 ) (1 ) Business divestiture (25 ) (2 ) Settlements (17 ) (21 ) Ending balance, including held for sale 38 46 Less: Held for sale — 25 Ending balance $ 38 $ 21</t>
  </si>
  <si>
    <t>Segment Information (Tables)</t>
  </si>
  <si>
    <t>Schedule of Segment Reporting Information, by Segment [Table Text Block]</t>
  </si>
  <si>
    <t xml:space="preserve"> Year Ended December 31 2015 2014 2013 (Dollars in Millions) Electronics $ 348 $ 221 $ 121 Other (12 ) 6 19 Total segment Adjusted EBITDA 336 227 140 Reconciling Item: Corporate (54 ) (50 ) (59 ) Total consolidated Adjusted EBITDA $ 282 $ 177 $ 81 Segment Sales Year Ended December 31 2015 2014 2013 (Dollars in Millions) Electronics $ 3,107 $ 2,386 $ 1,455 Other 153 251 345 Eliminations (15 ) (51 ) (76 ) Total consolidated sales $ 3,245 $ 2,586 $ 1,724</t>
  </si>
  <si>
    <t>Reconciliation of Adjusted EBITDA to Net Income Attributable to the Company [Table Text Block]</t>
  </si>
  <si>
    <t>The reconciliation of Adjusted EBITDA to net income (loss) attributable to Visteon for the years ended December 31, 2015 , 2014 and 2013 is as follows: Year Ended December 31 2015 2014 2013 (Dollars in Millions) Adjusted EBITDA $ 282 $ 177 $ 81 Depreciation and amortization 85 70 41 Restructuring expense 36 54 21 Interest expense, net 14 21 35 Loss on debt extinguishment 5 23 2 Equity in net income of non-consolidated affiliates (7 ) (2 ) (202 ) Loss on divestiture 105 — — Gain on non-consolidated affiliate transactions (62 ) (2 ) (470 ) Other expense, net 25 61 23 Provision for income taxes 27 32 56 Net (income) loss from discontinued operations, net of tax (2,286 ) 131 (220 ) Net income attributable to non-controlling interests 44 89 85 Non-cash, stock-based compensation expense 8 12 16 Pension settlement gain — (25 ) — Other 4 8 4 Net income (loss) attributable to Visteon Corporation $ 2,284 $ (295 ) $ 690</t>
  </si>
  <si>
    <t>Segment Operating Assets [Table Text Block]</t>
  </si>
  <si>
    <t>Segment Operating Assets Inventories, net Property and Equipment, net 2015 2014 2015 2014 (Dollars in Millions) Electronics $ 173 $ 187 $ 328 $ 317 Other 14 21 9 26 Total segment operating assets 187 208 337 343 Corporate — — 14 20 Total consolidated operating assets $ 187 $ 208 $ 351 $ 363</t>
  </si>
  <si>
    <t>Segment Expenditures [Table Text Block]</t>
  </si>
  <si>
    <t>Segment Expenditures Depreciation and Amortization Capital Expenditures Year Ended December 31 Year Ended December 31 2015 2014 2013 2015 2014 2013 (Dollars in Millions) (Dollars in Millions) Electronics $ 77 $ 56 $ 30 $ 99 $ 87 $ 46 Other 2 8 2 4 2 9 Total segment 79 64 32 103 89 55 Corporate 6 6 9 3 7 1 Total consolidated $ 85 $ 70 $ 41 $ 106 $ 96 $ 56</t>
  </si>
  <si>
    <t>Financial Information by Geographical Region [Table Text Block]</t>
  </si>
  <si>
    <t xml:space="preserve">Financial Information by Geographic Region Sales (a) Property and Equipment, net Year Ended December 31 2015 2014 2013 2015 2014 (Dollars in Millions) United States $ 844 $ 739 $ 538 $ 14 $ 24 Mexico 73 43 26 59 57 North America 917 782 564 73 81 Portugal 419 470 443 57 52 Slovakia 262 118 — 27 25 Germany 86 115 125 3 19 Tunisia 185 106 — 15 15 France 144 90 — 26 31 Hungary — — 70 — — Other Europe 98 74 56 14 18 Intra-region eliminations (71 ) (48 ) (43 ) — — Europe 1,123 925 651 142 160 China 688 578 87 69 58 Japan 498 240 128 11 10 India 73 66 52 25 21 Thailand 86 56 62 10 6 Korea 20 23 23 1 1 Intra-region eliminations (171 ) (76 ) (10 ) — — Asia 1,194 887 342 116 96 South America 124 182 227 20 26 Inter-region eliminations (113 ) (190 ) (60 ) — — $ 3,245 $ 2,586 $ 1,724 $ 351 $ 363 (a) Sales are based on geographic areas in which the Company operates. </t>
  </si>
  <si>
    <t>Summary Quarterly Financial Data (Unaudited) (Tables)</t>
  </si>
  <si>
    <t>Schedule of Quarterly Financial Information [Table Text Block]</t>
  </si>
  <si>
    <t>The following table presents summary quarterly financial data for continuing operations. 2015 2014 First Quarter Second Quarter Third Quarter Fourth Quarter First Quarter Second Quarter Third Quarter Fourth Quarter (Dollars in Millions, Except Per Share Amounts) Sales $ 816 $ 812 $ 808 $ 809 $ 502 $ 503 $ 793 $ 788 Gross margin 112 99 105 114 73 57 93 117 Income (loss) from continuing operations before income taxes 33 89 31 (84 ) 14 (38 ) (11 ) (8 ) Net income (loss) from continuing operations 24 65 21 (68 ) 1 (36 ) (21 ) (19 ) Net income (loss) 70 2,224 10 24 48 (141 ) 1 (114 ) Net income (loss) attributable to Visteon Corporation $ 50 $ 2,208 $ 5 $ 21 $ 19 $ (155 ) $ (21 ) $ (138 ) Per Share Data: Basic earnings (loss) per share attributable to Visteon Corporation $ 1.13 $ 50.88 $ 0.12 $ 0.52 $ 0.39 $ (3.35 ) $ (0.48 ) $ (3.12 ) Diluted earnings (loss) per share attributable to Visteon Corporation $ 1.10 $ 49.73 $ 0.12 $ 0.52 $ 0.38 $ (3.35 ) $ (0.48 ) $ (3.12 )</t>
  </si>
  <si>
    <t>Description of Business (Details) $ in Millions</t>
  </si>
  <si>
    <t>3 Months Ended</t>
  </si>
  <si>
    <t>6 Months Ended</t>
  </si>
  <si>
    <t>9 Months Ended</t>
  </si>
  <si>
    <t>Mar. 31, 2016USD ($)</t>
  </si>
  <si>
    <t>Sep. 30, 2015USD ($)</t>
  </si>
  <si>
    <t>Jun. 30, 2015USD ($)</t>
  </si>
  <si>
    <t>Mar. 31, 2015USD ($)</t>
  </si>
  <si>
    <t>Sep. 30, 2014USD ($)</t>
  </si>
  <si>
    <t>Jun. 30, 2014USD ($)</t>
  </si>
  <si>
    <t>Mar. 31, 2014USD ($)</t>
  </si>
  <si>
    <t>Jun. 30, 2016USD ($)</t>
  </si>
  <si>
    <t>Jun. 30, 2015₩ / shares</t>
  </si>
  <si>
    <t>Sep. 30, 2016USD ($)</t>
  </si>
  <si>
    <t>Dec. 16, 2013</t>
  </si>
  <si>
    <t>Nov. 01, 2013</t>
  </si>
  <si>
    <t>Entity Number of Employees</t>
  </si>
  <si>
    <t>Discontinued Operation, Gain (Loss) from Disposal of Discontinued Operation, before Income Tax</t>
  </si>
  <si>
    <t>Electronics business of Johnson Controls [Member]</t>
  </si>
  <si>
    <t>Business Acquisition, Effective Date of Acquisition</t>
  </si>
  <si>
    <t>Jul. 1,
		2014</t>
  </si>
  <si>
    <t>Business Combination, Consideration Transferred</t>
  </si>
  <si>
    <t>Korea (South), Won</t>
  </si>
  <si>
    <t>Business Divestiture, Per Share Price | ₩ / shares</t>
  </si>
  <si>
    <t>YFVE [Member]</t>
  </si>
  <si>
    <t>Business Acquisition, Percentage of Voting Interests Acquired</t>
  </si>
  <si>
    <t>11.00%</t>
  </si>
  <si>
    <t>Business Combination, Step Acquisition, Equity Interest in Acquiree, Percentage</t>
  </si>
  <si>
    <t>40.00%</t>
  </si>
  <si>
    <t>Business Combination, Step Acquisition, Equity Interest in Acquiree, Including Subsequent Acquisition, Percentage</t>
  </si>
  <si>
    <t>51.00%</t>
  </si>
  <si>
    <t>Yanfeng [Member]</t>
  </si>
  <si>
    <t>Equity Method Investment, Ownership Percentage</t>
  </si>
  <si>
    <t>50.00%</t>
  </si>
  <si>
    <t>Disposal Group, Including Discontinued Operation, Assets of Disposal Group</t>
  </si>
  <si>
    <t>Germany Interiors Operations [Domain]</t>
  </si>
  <si>
    <t>Germany [Member]</t>
  </si>
  <si>
    <t>Payment associated with business disposal</t>
  </si>
  <si>
    <t>Subsequent Event [Member] | AllGo [Member]</t>
  </si>
  <si>
    <t>Cash [Member] | Germany Interiors Operations [Domain]</t>
  </si>
  <si>
    <t>Cash [Member] | Germany Interiors Operations [Domain] | Scenario, Forecast [Member]</t>
  </si>
  <si>
    <t>Summary of Significant Accounting Policies (Details) $ in Millions</t>
  </si>
  <si>
    <t>Transformation costs</t>
  </si>
  <si>
    <t>Business Combination, Integration Related Costs</t>
  </si>
  <si>
    <t>Loss on asset contribution</t>
  </si>
  <si>
    <t>Provision of losses on recoverable taxes</t>
  </si>
  <si>
    <t>Equity Method Investment, Realized Gain (Loss) on Disposal</t>
  </si>
  <si>
    <t>Foreign Currency Transaction Gain (Loss), Realized</t>
  </si>
  <si>
    <t>Research and Development Expense</t>
  </si>
  <si>
    <t>Allowance for Doubtful Accounts Receivable, Current</t>
  </si>
  <si>
    <t>Provision for Doubtful Accounts</t>
  </si>
  <si>
    <t>Receivables for Customer-owned Production Tooling</t>
  </si>
  <si>
    <t>Capitalized Computer Software, Net</t>
  </si>
  <si>
    <t>Capitalized Computer Software, Amortization</t>
  </si>
  <si>
    <t>Future Amortization Expense, Year One</t>
  </si>
  <si>
    <t>Future Amortization Expense, Year Two</t>
  </si>
  <si>
    <t>Future Amortization Expense, Year Three</t>
  </si>
  <si>
    <t>Future Amortization Expense, Year Four</t>
  </si>
  <si>
    <t>Future Amortization Expense, Year Five</t>
  </si>
  <si>
    <t>Amortization expense</t>
  </si>
  <si>
    <t>Letter of Credit Reimbursement and Security Agreement [Member]</t>
  </si>
  <si>
    <t>Cash Collateral For Other Corporate Purposes [Member]</t>
  </si>
  <si>
    <t>Buildings and improvements [Member]</t>
  </si>
  <si>
    <t>Estimated useful life</t>
  </si>
  <si>
    <t>40 years</t>
  </si>
  <si>
    <t>Software [Member]</t>
  </si>
  <si>
    <t>Minimum [Member] | Machinery and Equipment [Member]</t>
  </si>
  <si>
    <t>3 years</t>
  </si>
  <si>
    <t>Minimum [Member] | Software [Member]</t>
  </si>
  <si>
    <t>Maximum [Member] | Machinery and Equipment [Member]</t>
  </si>
  <si>
    <t>15 years</t>
  </si>
  <si>
    <t>Maximum [Member] | Software [Member]</t>
  </si>
  <si>
    <t>8 years</t>
  </si>
  <si>
    <t>Customer Relationships [Member]</t>
  </si>
  <si>
    <t>Finite-Lived Intangible Asset, Useful Life</t>
  </si>
  <si>
    <t>10 years</t>
  </si>
  <si>
    <t>Developed Technology Rights [Member]</t>
  </si>
  <si>
    <t>7 years</t>
  </si>
  <si>
    <t>Business Acquisitions (Details) - USD ($) $ in Millions</t>
  </si>
  <si>
    <t>Sep. 30, 2015</t>
  </si>
  <si>
    <t>Mar. 31, 2015</t>
  </si>
  <si>
    <t>Sep. 30, 2014</t>
  </si>
  <si>
    <t>Jun. 30, 2014</t>
  </si>
  <si>
    <t>Mar. 31, 2014</t>
  </si>
  <si>
    <t>Sep. 01, 2014</t>
  </si>
  <si>
    <t>Aug. 01, 2014</t>
  </si>
  <si>
    <t>Jul. 01, 2014</t>
  </si>
  <si>
    <t>Business Acquisition, Pro Forma Revenue</t>
  </si>
  <si>
    <t>Business Acquisitions Pro Forma Gross Margin</t>
  </si>
  <si>
    <t>Business Acquisitions, Pro Forma, Income From Continuing Operations Before Income Taxes</t>
  </si>
  <si>
    <t>Business Combination, Recognized Identifiable Assets Acquired, Goodwill, and Liabilities Assumed, Net</t>
  </si>
  <si>
    <t>Business Combination, Acquisition Related Costs</t>
  </si>
  <si>
    <t>Business Combination, Recognized Identifiable Assets Acquired and Liabilities Assumed, Cash and Equivalents</t>
  </si>
  <si>
    <t>Business Combination, Recognized Identifiable Assets Acquired and Liabilities Assumed, Ne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ontractually reimbursable engineering costs</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other liabilities not separately disclosed</t>
  </si>
  <si>
    <t>Business Combination, Recognized Identifiable Assets Acquired and Liabilities Assumed, Liabilities</t>
  </si>
  <si>
    <t>Business Combination, Acquisition of Less than 100 Percent, Noncontrolling Interest, Fair Value</t>
  </si>
  <si>
    <t>Automotive thermal and emissions business of Cooper-Standard Automotive [Member]</t>
  </si>
  <si>
    <t>Business Acquisition, Revenue Reported by Acquired Entity for Last Annual Period</t>
  </si>
  <si>
    <t>Japan Climate Systems - Nanjing [Member]</t>
  </si>
  <si>
    <t>Divestitures (Details) $ in Millions</t>
  </si>
  <si>
    <t>Dec. 31, 2016USD ($)</t>
  </si>
  <si>
    <t>Jan. 31, 2016USD ($)</t>
  </si>
  <si>
    <t>Jun. 09, 2015</t>
  </si>
  <si>
    <t>Asset Impairment Charges</t>
  </si>
  <si>
    <t>Seller-backed revolving credit facility</t>
  </si>
  <si>
    <t>Interest rate margin applied to seller-backed facility</t>
  </si>
  <si>
    <t>5.00%</t>
  </si>
  <si>
    <t>Cash and Cash Equivalents, at Carrying Value</t>
  </si>
  <si>
    <t>Gain (loss) on business divestiture</t>
  </si>
  <si>
    <t>Proceeds from Divestiture of Interest in Subsidiaries and Affiliates</t>
  </si>
  <si>
    <t>Information technology separation and service obligations</t>
  </si>
  <si>
    <t>Bonus payments related to Climate Transaction</t>
  </si>
  <si>
    <t>Korean Capital Gains Withholding Tax</t>
  </si>
  <si>
    <t>Entities In the Master Closing of Interiors divestiture [Member]</t>
  </si>
  <si>
    <t>Cash Divested from Deconsolidation</t>
  </si>
  <si>
    <t>Net assets divested, excluding cash balance</t>
  </si>
  <si>
    <t>Employee charges, including bonuses, related to Climate Transaction</t>
  </si>
  <si>
    <t>Electronics business repurchase obligation accrual</t>
  </si>
  <si>
    <t>Professional Fees</t>
  </si>
  <si>
    <t>Security transaction taxes related to Climate Transaction</t>
  </si>
  <si>
    <t>Foreign Currency Exchange Rate, Translation</t>
  </si>
  <si>
    <t>Scenario, Forecast [Member] | Argentina and Brazil Interiors Operations [Member]</t>
  </si>
  <si>
    <t>Maximum [Member]</t>
  </si>
  <si>
    <t>Electronics-related operations within a legal entity in India subject to the Climate Transaction [Member]</t>
  </si>
  <si>
    <t>Net Assets</t>
  </si>
  <si>
    <t>Subsequent Event [Member]</t>
  </si>
  <si>
    <t>Cash [Member] | Scenario, Forecast [Member] | Germany Interiors Operations [Domain]</t>
  </si>
  <si>
    <t>Discontinued Operations (Details) - USD ($) $ in Millions</t>
  </si>
  <si>
    <t>Income Statement, Balance Sheet and Additional Disclosures by Disposal Groups, Including Discontinued Operations [Line Items]</t>
  </si>
  <si>
    <t>Restructuring expenses</t>
  </si>
  <si>
    <t>Other expense</t>
  </si>
  <si>
    <t>(Loss) income from discontinued operations before income taxes</t>
  </si>
  <si>
    <t>Net (loss) income from discontinued operations attributable to Visteon</t>
  </si>
  <si>
    <t>Disposal Group, Including Discontinued Operation, Accounts, Notes and Loans Receivable, Net</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Intangible Assets</t>
  </si>
  <si>
    <t>Disposal group, including discontinued operations, investments in non-consolidated affiliates</t>
  </si>
  <si>
    <t>Disposal Group, Including Discontinued Operation, Other Assets, Noncurrent</t>
  </si>
  <si>
    <t>Disposal Group, Including Discontinued Operation, Assets</t>
  </si>
  <si>
    <t>Disposal group, including discontinued operations debt current</t>
  </si>
  <si>
    <t>Disposal Group, Including Discontinued Operation, Accounts Payable</t>
  </si>
  <si>
    <t>Disposal Group, Including Discontinued Operation, Pension Plan Benefit Obligation, Current</t>
  </si>
  <si>
    <t>Disposal Group, Including Discontinued Operation, Other Liabilities, Current</t>
  </si>
  <si>
    <t>Disposal group, including discontinued operations, long term debt excluding current maturities</t>
  </si>
  <si>
    <t>Disposal Group, Including Discontinued Operation, Pension Plan Benefit Obligation, Noncurrent</t>
  </si>
  <si>
    <t>Disposal Group, Including Discontinued Operation, Deferred Tax Liabilities, Noncurrent</t>
  </si>
  <si>
    <t>Disposal Group, Including Discontinued Operation, Other Liabilities, Noncurrent</t>
  </si>
  <si>
    <t>Disposal Group, Including Discontinued Operation, Liabilities</t>
  </si>
  <si>
    <t>Disposal Group, Including Discontinued Operation, Depreciation and Amortization</t>
  </si>
  <si>
    <t>Disposal group, including discontinued operations, capital expenditures</t>
  </si>
  <si>
    <t>Interiors [Member]</t>
  </si>
  <si>
    <t>Discontinued Operations [Member]</t>
  </si>
  <si>
    <t>Non-Consolidated Affiliates (Details) - USD ($) $ in Millions</t>
  </si>
  <si>
    <t>Mar. 31, 2016</t>
  </si>
  <si>
    <t>Loan guarantee amount</t>
  </si>
  <si>
    <t>Loan guarantee period</t>
  </si>
  <si>
    <t>5 years</t>
  </si>
  <si>
    <t>Business Combination, Consideration Transferred, Including Equity Interest in Acquiree Held Prior to Combination</t>
  </si>
  <si>
    <t>Reclassification from Accumulated Other Comprehensive Income, Current Period, Net of Tax</t>
  </si>
  <si>
    <t>Gain on sale of joint venture interest</t>
  </si>
  <si>
    <t>Due from Related Parties, Current</t>
  </si>
  <si>
    <t>Due from Related Parties, Noncurrent</t>
  </si>
  <si>
    <t>Due to Related Parties, Noncurrent</t>
  </si>
  <si>
    <t>Guarantor Obligations, Maximum Exposure, Undiscounted</t>
  </si>
  <si>
    <t>Guarantor Obligations, Current Carrying Value</t>
  </si>
  <si>
    <t>Proceeds from Sale of Equity Method Investments</t>
  </si>
  <si>
    <t>Other Comprehensive Income (Loss), Foreign Currency Transaction and Translation Reclassification Adjustment from AOCI, Realized upon Sale or Liquidation, Net of Tax</t>
  </si>
  <si>
    <t>Noncontrolling Interest, Ownership Percentage by Noncontrolling Owners</t>
  </si>
  <si>
    <t>49.00%</t>
  </si>
  <si>
    <t>Business Combination, Step Acquisition, Equity Interest in Acquiree, Fair Value</t>
  </si>
  <si>
    <t>Business Combination, Step Acquisition, Equity Interest in Acquiree, Remeasurement Gain</t>
  </si>
  <si>
    <t>Yanfeng Visteon Jinqiao Automotive Trim Systems Co., Ltd. [Member]</t>
  </si>
  <si>
    <t>Ownership Percentage of Entities Disposed</t>
  </si>
  <si>
    <t>12.50%</t>
  </si>
  <si>
    <t>Proceeds from Divestiture of Businesses and Interests in Affiliates</t>
  </si>
  <si>
    <t>YFVIC [Member]</t>
  </si>
  <si>
    <t>Accumulated Translation Adjustment [Member]</t>
  </si>
  <si>
    <t>Accumulated Translation Adjustment [Member] | YFVE [Member]</t>
  </si>
  <si>
    <t>Other Yanfeng-related interiors joint ventures [Member]</t>
  </si>
  <si>
    <t>Scenario, Forecast [Member]</t>
  </si>
  <si>
    <t>Investments in Affiliates (Details) - USD ($) $ in Millions</t>
  </si>
  <si>
    <t>Schedule of Equity Method Investments [Line Items]</t>
  </si>
  <si>
    <t>Undistributed income of non-consolidated affiliates included in retained earnings</t>
  </si>
  <si>
    <t>Investments in equity method investees</t>
  </si>
  <si>
    <t>Cost Method Investments</t>
  </si>
  <si>
    <t>Amount recognized in equity earnings in association with deconsolidation gain recognized by an equity investee</t>
  </si>
  <si>
    <t>Yanfeng Visteon Electronics (China) Investment Company [Member]</t>
  </si>
  <si>
    <t>Chongqing Changan Visteon Engine Control Systems Co., Ltd. [Member]</t>
  </si>
  <si>
    <t>OpenSynergy GMBH [Member]</t>
  </si>
  <si>
    <t>Changchun FAWAY Auto Electronics Co., Ltd. [Member]</t>
  </si>
  <si>
    <t>Duckyang Industry Co. Ltd. [Member]</t>
  </si>
  <si>
    <t>Proceeds from sale of equity method investee, including dividends payment</t>
  </si>
  <si>
    <t>Proceeds from Equity Method Investment, Dividends or Distributions</t>
  </si>
  <si>
    <t>All Other Non-consolidated Affiliates [Member]</t>
  </si>
  <si>
    <t>Restructuring Activities (Details)</t>
  </si>
  <si>
    <t>Dec. 31, 2012USD ($)</t>
  </si>
  <si>
    <t>Restructuring Cost and Reserve [Line Items]</t>
  </si>
  <si>
    <t>Restructuring Charges</t>
  </si>
  <si>
    <t>Restructuring expense including discontinued operations</t>
  </si>
  <si>
    <t>Restructuring Reserve [Roll Forward]</t>
  </si>
  <si>
    <t>Restructuring Reserve, Current Beginning</t>
  </si>
  <si>
    <t>Expense</t>
  </si>
  <si>
    <t>Reversals</t>
  </si>
  <si>
    <t>Exchange</t>
  </si>
  <si>
    <t>Utilization</t>
  </si>
  <si>
    <t>Restructuring liabilities transferred in the business divestiture</t>
  </si>
  <si>
    <t>Restructuring Reserve, Current Ending</t>
  </si>
  <si>
    <t>Electronics [Member]</t>
  </si>
  <si>
    <t>Corporate, Non-Segment [Member]</t>
  </si>
  <si>
    <t>Other Segments [Member]</t>
  </si>
  <si>
    <t>Other Segments [Member] | Employee Severance [Member]</t>
  </si>
  <si>
    <t>2014 Restucturig Member [Member] | Electronics [Member]</t>
  </si>
  <si>
    <t>Restructuring and Related Cost, Number of Positions Eliminated</t>
  </si>
  <si>
    <t>2015 Electronics Restructuring Program [Member] [Member] | Electronics [Member]</t>
  </si>
  <si>
    <t>Argentina restructuring action [Member] | Other Segments [Member]</t>
  </si>
  <si>
    <t>Argentina restructuring action [Member] | Other Segments [Member] | Employee Severance [Member]</t>
  </si>
  <si>
    <t>South Africa restructuring action [Member] | Other Segments [Member] | Employee Severance [Member]</t>
  </si>
  <si>
    <t>Brazil restructuring action [Member] | Other Segments [Member]</t>
  </si>
  <si>
    <t>Brazil restructuring action [Member] | Other Segments [Member] | Employee Severance [Member]</t>
  </si>
  <si>
    <t>2012 Restructuring Action [Member] | Corporate, Non-Segment [Member]</t>
  </si>
  <si>
    <t>Discontinued Operations [Member] | 2014 Restucturig Member [Member]</t>
  </si>
  <si>
    <t>Discontinued Operations [Member] | 2014 Restucturig Member [Member] | Employee Severance [Member]</t>
  </si>
  <si>
    <t>Discontinued Operations [Member] | 2011 Climate Segment Restructuring Actions [Member]</t>
  </si>
  <si>
    <t>Discontinued Operations [Member] | 2011 Climate Segment Restructuring Actions [Member] | Employee Severance [Member]</t>
  </si>
  <si>
    <t>Discontinued Operations [Member] | 2012 Restructuring Action [Member]</t>
  </si>
  <si>
    <t>Discontinued Operations [Member] | 2012 Restructuring Action [Member] | Employee Severance [Member]</t>
  </si>
  <si>
    <t>Inventories (Details) - USD ($) $ in Millions</t>
  </si>
  <si>
    <t>Raw materials</t>
  </si>
  <si>
    <t>Work-in-process</t>
  </si>
  <si>
    <t>Finished products</t>
  </si>
  <si>
    <t>Business acquisition, inventory fair value adjustment</t>
  </si>
  <si>
    <t>Other Assets (Details) - USD ($) $ in Millions</t>
  </si>
  <si>
    <t>Recoverable taxes, current</t>
  </si>
  <si>
    <t>Joint venture receivables</t>
  </si>
  <si>
    <t>Contractually reimbursable engineering costs, current</t>
  </si>
  <si>
    <t>Prepaid assets and deposits</t>
  </si>
  <si>
    <t>Notes Receivable, Related Parties, Current</t>
  </si>
  <si>
    <t>Deferred Tax Assets, Net, Current</t>
  </si>
  <si>
    <t>Non-trade receivables</t>
  </si>
  <si>
    <t>Other Assets, Miscellaneous, Current</t>
  </si>
  <si>
    <t>Other Assets, Current</t>
  </si>
  <si>
    <t>Deferred Tax Assets, Net, Noncurrent</t>
  </si>
  <si>
    <t>Value Added Tax Receivable, Noncurrent</t>
  </si>
  <si>
    <t>Contractual engineering cost recoveries, non-current</t>
  </si>
  <si>
    <t>Notes Receivable, Related Parties, Noncurrent</t>
  </si>
  <si>
    <t>Other Assets, Miscellaneous, Noncurrent</t>
  </si>
  <si>
    <t>Other Assets, Noncurrent</t>
  </si>
  <si>
    <t>Reimbursement for engineering costs in year one</t>
  </si>
  <si>
    <t>Reimbursement for engineering costs expected in year two</t>
  </si>
  <si>
    <t>Reimbursement for engineering costs expected in year three</t>
  </si>
  <si>
    <t>Property and Equipment (Details) - USD ($) $ in Millions</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Product tooling [Member]</t>
  </si>
  <si>
    <t>Amortization</t>
  </si>
  <si>
    <t>Intangible Assets (Details) - USD ($) $ in Millions</t>
  </si>
  <si>
    <t>Definite-Lived Intangible Assets [Abstract]</t>
  </si>
  <si>
    <t>Finite-Lived Intangible Assets, Gross</t>
  </si>
  <si>
    <t>Finite-Lived Intangible Assets, Accumulated Amortization</t>
  </si>
  <si>
    <t>Net Carrying Value</t>
  </si>
  <si>
    <t>Goodwill and indefinite-lived intangible assets [Abstract]</t>
  </si>
  <si>
    <t>Goodwill, Gross</t>
  </si>
  <si>
    <t>Goodwill</t>
  </si>
  <si>
    <t>Intangible Assets, Gross (Including Goodwill)</t>
  </si>
  <si>
    <t>Intangible Assets Net Including Goodwill</t>
  </si>
  <si>
    <t>Other [Member]</t>
  </si>
  <si>
    <t>32 years</t>
  </si>
  <si>
    <t>Goodwill, Acquired During Period</t>
  </si>
  <si>
    <t>Intangible Assets Net Including Goodwill Recognized From Business Acquisition</t>
  </si>
  <si>
    <t>Goodwill, Translation Adjustments</t>
  </si>
  <si>
    <t>Intangible Assets Including Goodwill Translation Adjustment</t>
  </si>
  <si>
    <t>Goodwill, Purchase Accounting Adjustments</t>
  </si>
  <si>
    <t>Electronics [Member] | Developed Technology Rights [Member]</t>
  </si>
  <si>
    <t>Finite-lived Intangible Assets Acquired</t>
  </si>
  <si>
    <t>Finite-Lived Intangible Assets, Translation Adjustments</t>
  </si>
  <si>
    <t>Finite-Lived Intangible Assets, Purchase Accounting Adjustments</t>
  </si>
  <si>
    <t>Electronics [Member] | Customer Relationships [Member]</t>
  </si>
  <si>
    <t>Electronics [Member] | Other [Member]</t>
  </si>
  <si>
    <t>Other Liabilities (Details) - USD ($) $ in Millions</t>
  </si>
  <si>
    <t>Accrued Income Taxes, Current</t>
  </si>
  <si>
    <t>Assets Sold under Agreements to Repurchase, Repurchase Liability</t>
  </si>
  <si>
    <t>Restructuring Reserve</t>
  </si>
  <si>
    <t>Rent and royalties</t>
  </si>
  <si>
    <t>Other Commitment</t>
  </si>
  <si>
    <t>Product Warranty Accrual, Current</t>
  </si>
  <si>
    <t>Accrual for Taxes Other than Income Taxes, Current</t>
  </si>
  <si>
    <t>Joint venture payables</t>
  </si>
  <si>
    <t>Deferred Revenue, Current</t>
  </si>
  <si>
    <t>Hedging Liabilities, Current</t>
  </si>
  <si>
    <t>Deferred Tax Liabilities, Gross, Current</t>
  </si>
  <si>
    <t>Non-trade payables</t>
  </si>
  <si>
    <t>Other Sundry Liabilities, Current</t>
  </si>
  <si>
    <t>Other Liabilities, Current</t>
  </si>
  <si>
    <t>Accrued Income Taxes, Noncurrent</t>
  </si>
  <si>
    <t>Deferred Revenue</t>
  </si>
  <si>
    <t>Product Warranty Accrual, Noncurrent</t>
  </si>
  <si>
    <t>Accrual for Taxes Other than Income Taxes</t>
  </si>
  <si>
    <t>Other Sundry Liabilities, Noncurrent</t>
  </si>
  <si>
    <t>Other Liabilities, Noncurrent</t>
  </si>
  <si>
    <t>Debt (Details) - USD ($)</t>
  </si>
  <si>
    <t>1 Months Ended</t>
  </si>
  <si>
    <t>Apr. 30, 2014</t>
  </si>
  <si>
    <t>Dec. 31, 2012</t>
  </si>
  <si>
    <t>Jun. 12, 2015</t>
  </si>
  <si>
    <t>Jun. 23, 2014</t>
  </si>
  <si>
    <t>Apr. 09, 2014</t>
  </si>
  <si>
    <t>Mar. 31, 2013</t>
  </si>
  <si>
    <t>Short-term debt [Abstract]</t>
  </si>
  <si>
    <t>Current portion of long-term debt</t>
  </si>
  <si>
    <t>Other - short-term</t>
  </si>
  <si>
    <t>Short-term debt</t>
  </si>
  <si>
    <t>Amount of net cash proceeds to repay debt</t>
  </si>
  <si>
    <t>100.00%</t>
  </si>
  <si>
    <t>Repayments of Debt</t>
  </si>
  <si>
    <t>Debt maturities in next twelve months</t>
  </si>
  <si>
    <t>Debt maturitites in year two</t>
  </si>
  <si>
    <t>Debt mature year six and thereafter</t>
  </si>
  <si>
    <t>Amended LOC Agreement facility capacity</t>
  </si>
  <si>
    <t>Percent of Collateral to The Aggregated Stated Amount of The LOCs</t>
  </si>
  <si>
    <t>103.00%</t>
  </si>
  <si>
    <t>LOC collateral percentage for draws in non-U.S. currencies</t>
  </si>
  <si>
    <t>110.00%</t>
  </si>
  <si>
    <t>Outstanding letters of credit</t>
  </si>
  <si>
    <t>Sale Leaseback Transaction, Lease Terms</t>
  </si>
  <si>
    <t>Revolving Credit Facility [Member]</t>
  </si>
  <si>
    <t>Debt Instrument, face amount</t>
  </si>
  <si>
    <t>6.75% senior notes due 2019 [Member]</t>
  </si>
  <si>
    <t>Debt Instrument, Maturity Date</t>
  </si>
  <si>
    <t>Apr. 15,
		2019</t>
  </si>
  <si>
    <t>Long-term debt, weighted average interest rate</t>
  </si>
  <si>
    <t>6.75%</t>
  </si>
  <si>
    <t>LOC Facility issued by local affiliates [Member]</t>
  </si>
  <si>
    <t>LOC Facility issued by local affiliates with cash collateral [Member] [Member]</t>
  </si>
  <si>
    <t>Term Loan [Member]</t>
  </si>
  <si>
    <t>Debt, Weighted Average Interest Rate</t>
  </si>
  <si>
    <t>3.50%</t>
  </si>
  <si>
    <t>Unsecured long-term debt, non-current</t>
  </si>
  <si>
    <t>Apr. 9,
		2021</t>
  </si>
  <si>
    <t>Term loan, required periodic payment</t>
  </si>
  <si>
    <t>0.25%</t>
  </si>
  <si>
    <t>Unamortized debt discount and issuance costs</t>
  </si>
  <si>
    <t>Debt Instrument, Periodic Payment, Principal</t>
  </si>
  <si>
    <t>Debt Instrument, Principal Amount, Outstanding</t>
  </si>
  <si>
    <t>Unsecured Debt [Member]</t>
  </si>
  <si>
    <t>Senior Notes, option to redeem</t>
  </si>
  <si>
    <t>10.00%</t>
  </si>
  <si>
    <t>Extinguishment of Debt, Amount</t>
  </si>
  <si>
    <t>Other Long-term Debt [Member]</t>
  </si>
  <si>
    <t>4.20%</t>
  </si>
  <si>
    <t>4.10%</t>
  </si>
  <si>
    <t>Current Portion of Long-term Debt [Member]</t>
  </si>
  <si>
    <t>Short-term Debt, Weighted Average Interest Rate</t>
  </si>
  <si>
    <t>4.60%</t>
  </si>
  <si>
    <t>Other Short-term Debt [Member]</t>
  </si>
  <si>
    <t>3.60%</t>
  </si>
  <si>
    <t>2.40%</t>
  </si>
  <si>
    <t>April 15, 2014 to April 14, 2015 [Member]</t>
  </si>
  <si>
    <t>Debt Instrument, Redemption Price, Percentage</t>
  </si>
  <si>
    <t>105.063%</t>
  </si>
  <si>
    <t>issue date until April 15, 2014 [Member]</t>
  </si>
  <si>
    <t>Affiliated Entity [Member]</t>
  </si>
  <si>
    <t>Working capital facility availability</t>
  </si>
  <si>
    <t>U.S. Asset-backed Lending Facility and Related Letters of Credit [Member]</t>
  </si>
  <si>
    <t>Total facility size</t>
  </si>
  <si>
    <t>borrowing capacity under swing line advances</t>
  </si>
  <si>
    <t>Apr. 9,
		2019</t>
  </si>
  <si>
    <t>Domestic Base Rate [Member]</t>
  </si>
  <si>
    <t>interest rate margin applied to the weighted average overnight federal fund rate</t>
  </si>
  <si>
    <t>0.50%</t>
  </si>
  <si>
    <t>Minimum Eurodollar rate used to establish the Base Rate</t>
  </si>
  <si>
    <t>0.75%</t>
  </si>
  <si>
    <t>interest rate margin applied to the Eurodollar Rate</t>
  </si>
  <si>
    <t>1.00%</t>
  </si>
  <si>
    <t>borrowing prepayment increments, without penalty</t>
  </si>
  <si>
    <t>minimum amount of borrowings that may be prepaid without penalty</t>
  </si>
  <si>
    <t>Eurodollar rate [Member]</t>
  </si>
  <si>
    <t>Number used in the Eurodollar rate formula</t>
  </si>
  <si>
    <t>Financial maintenance covenant</t>
  </si>
  <si>
    <t>Maximum [Member] | Term Loan [Member]</t>
  </si>
  <si>
    <t>Percentage of excess cash flow</t>
  </si>
  <si>
    <t>Maximum [Member] | Domestic Base Rate [Member]</t>
  </si>
  <si>
    <t>Applicable rate range</t>
  </si>
  <si>
    <t>1.75%</t>
  </si>
  <si>
    <t>Maximum [Member] | Eurodollar rate [Member]</t>
  </si>
  <si>
    <t>2.75%</t>
  </si>
  <si>
    <t>Middle [Member] | Term Loan [Member]</t>
  </si>
  <si>
    <t>25.00%</t>
  </si>
  <si>
    <t>Minimum [Member] | Term Loan [Member]</t>
  </si>
  <si>
    <t>0.00%</t>
  </si>
  <si>
    <t>Minimum [Member] | Domestic Base Rate [Member]</t>
  </si>
  <si>
    <t>Minimum [Member] | Eurodollar rate [Member]</t>
  </si>
  <si>
    <t>2.00%</t>
  </si>
  <si>
    <t>2nd extinguishment during the period [Member] | 6.75% senior notes due 2019 [Member]</t>
  </si>
  <si>
    <t>Discontinued Operations [Member] | LOC Facility issued by local affiliates [Member]</t>
  </si>
  <si>
    <t>Continuing Operations [Member] | LOC Facility issued by local affiliates [Member]</t>
  </si>
  <si>
    <t>HVCC [Domain]</t>
  </si>
  <si>
    <t>Unsecured bilateral term loan</t>
  </si>
  <si>
    <t>HVCC [Member] | Affiliated Entity [Member]</t>
  </si>
  <si>
    <t>HVCC [Member] | Sale Leaseback Arrangement in Chihuahua, Mexico [Member]</t>
  </si>
  <si>
    <t>Sale Leaseback Transaction, Net Proceeds, Investing Activities</t>
  </si>
  <si>
    <t>Sale Leaseback Transaction, Imputed Interest Rate</t>
  </si>
  <si>
    <t>9.50%</t>
  </si>
  <si>
    <t>Employee Retirement Benefits Annuity Purchase (Details) $ in Millions</t>
  </si>
  <si>
    <t>Annuity Purchase [Abstract]</t>
  </si>
  <si>
    <t>Number of participants in annuity purchase</t>
  </si>
  <si>
    <t>Defined Benefit Plan, Assets Transferred to (from) Plan</t>
  </si>
  <si>
    <t>Defined Benefit Plan, Settlements, Benefit Obligation</t>
  </si>
  <si>
    <t>Defined Benefit Plan, Recognized Net Gain (Loss) Due to Settlements</t>
  </si>
  <si>
    <t>Benefit Expenses (Details) - USD ($) $ in Millions</t>
  </si>
  <si>
    <t>Dec. 31, 2016</t>
  </si>
  <si>
    <t>U.S Defined Contribution Plan Matching Contributions</t>
  </si>
  <si>
    <t>Defined Contribution Plan, matching contribution expenses</t>
  </si>
  <si>
    <t>Benefit Expenses</t>
  </si>
  <si>
    <t>Settlements and curtailments</t>
  </si>
  <si>
    <t>Settlements</t>
  </si>
  <si>
    <t xml:space="preserve"> </t>
  </si>
  <si>
    <t>Service cost</t>
  </si>
  <si>
    <t>Interest cost</t>
  </si>
  <si>
    <t>Expected return on plan assets</t>
  </si>
  <si>
    <t>Amortization of:</t>
  </si>
  <si>
    <t>Losses and other</t>
  </si>
  <si>
    <t>Visteon sponsored plan net pension expense/(income)</t>
  </si>
  <si>
    <t>Discount rate for expense</t>
  </si>
  <si>
    <t>4.00%</t>
  </si>
  <si>
    <t>4.75%</t>
  </si>
  <si>
    <t>3.95%</t>
  </si>
  <si>
    <t>Assumed long-term rate of return on assets</t>
  </si>
  <si>
    <t>7.00%</t>
  </si>
  <si>
    <t>Foreign Pension Plan [Member]</t>
  </si>
  <si>
    <t>3.17%</t>
  </si>
  <si>
    <t>4.30%</t>
  </si>
  <si>
    <t>Rate of increase in compensation</t>
  </si>
  <si>
    <t>3.49%</t>
  </si>
  <si>
    <t>3.55%</t>
  </si>
  <si>
    <t>3.45%</t>
  </si>
  <si>
    <t>4.87%</t>
  </si>
  <si>
    <t>5.10%</t>
  </si>
  <si>
    <t>Restructuring Charges [Member] | United States Pension Plan of US Entity [Member]</t>
  </si>
  <si>
    <t>Special termination benefits</t>
  </si>
  <si>
    <t>Defined Benefit Plan, Methodology change for future net benefit cost</t>
  </si>
  <si>
    <t>Change in Benefit Obligation (Details) - USD ($) $ in Millions</t>
  </si>
  <si>
    <t>Defined Benefit Plan, Change in Benefit Obligation [Roll Forward]</t>
  </si>
  <si>
    <t>Benefit Obligation Beginning Balance</t>
  </si>
  <si>
    <t>Actuarial loss/(gain)</t>
  </si>
  <si>
    <t>Foreign exchange translation</t>
  </si>
  <si>
    <t>Business acquisitions and divestitures</t>
  </si>
  <si>
    <t>Benefits paid and other</t>
  </si>
  <si>
    <t>Benefit Obligation Ending Balance</t>
  </si>
  <si>
    <t>Defined Benefit Plan, Change in Fair Value of Plan Assets [Roll Forward]</t>
  </si>
  <si>
    <t>Plan assets - beginning</t>
  </si>
  <si>
    <t>Actual return on plan assets</t>
  </si>
  <si>
    <t>Sponsor contributions</t>
  </si>
  <si>
    <t>Benefits paid/other</t>
  </si>
  <si>
    <t>Plan assets - ending</t>
  </si>
  <si>
    <t>Funded status at end of period</t>
  </si>
  <si>
    <t>Pension and Other Postretirement Benefit Plans, Accumulated Other Comprehensive Income (Loss), Net Gains (Losses), before Tax</t>
  </si>
  <si>
    <t>Accumulated Other Comprehensive Income Pension and Other Postretirement Benefit Plans Tax</t>
  </si>
  <si>
    <t>Accumulated other comprehensive income/(Loss)</t>
  </si>
  <si>
    <t>Defined Benefit Plan, Weighted Average Assumptions Used in Calculating Benefit Obligation [Abstract]</t>
  </si>
  <si>
    <t>Defined Benefit Plan, Expected Return on Plan Assets</t>
  </si>
  <si>
    <t>Other Noncurrent Assets [Member] | Foreign Pension Plan [Member]</t>
  </si>
  <si>
    <t>Defined Benefit Plan, Assets for Plan Benefits, Noncurrent</t>
  </si>
  <si>
    <t>Accrued Employee Liabilities [Member] | United States Pension Plan of US Entity [Member]</t>
  </si>
  <si>
    <t>Pension and Other Postretirement Defined Benefit Plans, Current Liabilities</t>
  </si>
  <si>
    <t>Accrued Employee Liabilities [Member] | Foreign Pension Plan [Member]</t>
  </si>
  <si>
    <t>Employee Benefits [Member] | United States Pension Plan of US Entity [Member]</t>
  </si>
  <si>
    <t>Pension and Other Postretirement Defined Benefit Plans, Liabilities, Noncurrent</t>
  </si>
  <si>
    <t>Employee Benefits [Member] | Foreign Pension Plan [Member]</t>
  </si>
  <si>
    <t>Discontinued Operations [Member] | United States Pension Plan of US Entity [Member]</t>
  </si>
  <si>
    <t>Discontinued Operations [Member] | Foreign Pension Plan [Member]</t>
  </si>
  <si>
    <t>Discontinued Operations [Member] | Employee Benefits [Member] | Foreign Pension Plan [Member]</t>
  </si>
  <si>
    <t>Continuing Operations [Member]</t>
  </si>
  <si>
    <t>Continuing Operations [Member] | United States Pension Plan of US Entity [Member]</t>
  </si>
  <si>
    <t>Discount rate</t>
  </si>
  <si>
    <t>4.37%</t>
  </si>
  <si>
    <t>Continuing Operations [Member] | Foreign Pension Plan [Member]</t>
  </si>
  <si>
    <t>3.20%</t>
  </si>
  <si>
    <t>4.70%</t>
  </si>
  <si>
    <t>3.70%</t>
  </si>
  <si>
    <t>3.30%</t>
  </si>
  <si>
    <t>Accumulated Other Comprehensive Income (Details) - USD ($) $ in Millions</t>
  </si>
  <si>
    <t>Defined Benefit Plans and Other Postretirement Benefit Plans Table Text Block [Line Items]</t>
  </si>
  <si>
    <t>Defined Benefit Plan,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Other Comprehensive Income (Loss), Foreign Currency Transaction and Translation Adjustment, Net of Tax</t>
  </si>
  <si>
    <t>Other Comprehensive Income (Loss), Pension and Other Postretirement Benefit Plans, Adjustment, Net of Tax</t>
  </si>
  <si>
    <t>Actuarial loss (gain)</t>
  </si>
  <si>
    <t>Other Comprehensive (Income) Loss, Pension and Other Postretirement Benefit Plans, Net Prior Service Cost (Credit) Arising During Period, before Tax</t>
  </si>
  <si>
    <t>Other Comprehensive (Income) Loss, Reclassification Adjustment from AOCI, Pension and Other Postretirement Benefit Plans, Net of Tax</t>
  </si>
  <si>
    <t>Defined Benefit Plan Divestitures Accumulated Other Comprehensive Income</t>
  </si>
  <si>
    <t>Pension and Other Postretirement Benefit Plans, Amounts that Will be Amortized from Accumulated Other Comprehensive Income (Loss) in Next Fiscal Year</t>
  </si>
  <si>
    <t>Future Benefit Payments (Details) - USD ($)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stimated Future Employer Contributions in Next Fiscal Year</t>
  </si>
  <si>
    <t>Asset Allocation (Details)</t>
  </si>
  <si>
    <t>Percentage of Plan Assets</t>
  </si>
  <si>
    <t>Equity Securities [Member] | United States Pension Plan of US Entity [Member]</t>
  </si>
  <si>
    <t>33.00%</t>
  </si>
  <si>
    <t>34.00%</t>
  </si>
  <si>
    <t>Equity Securities [Member] | Foreign Pension Plan [Member]</t>
  </si>
  <si>
    <t>21.00%</t>
  </si>
  <si>
    <t>Debt Securities [Member] | United States Pension Plan of US Entity [Member]</t>
  </si>
  <si>
    <t>22.00%</t>
  </si>
  <si>
    <t>Debt Securities [Member] | Foreign Pension Plan [Member]</t>
  </si>
  <si>
    <t>55.00%</t>
  </si>
  <si>
    <t>67.00%</t>
  </si>
  <si>
    <t>Other Investments [Member] | United States Pension Plan of US Entity [Member]</t>
  </si>
  <si>
    <t>44.00%</t>
  </si>
  <si>
    <t>Other Investments [Member] | Foreign Pension Plan [Member]</t>
  </si>
  <si>
    <t>8.00%</t>
  </si>
  <si>
    <t>Cash [Member] | United States Pension Plan of US Entity [Member]</t>
  </si>
  <si>
    <t>Cash [Member] | Foreign Pension Plan [Member]</t>
  </si>
  <si>
    <t>3.00%</t>
  </si>
  <si>
    <t>Scenario, Forecast [Member] | United States Pension Plan of US Entity [Member]</t>
  </si>
  <si>
    <t>Defined Benefit Plan, Target Plan Asset Allocations</t>
  </si>
  <si>
    <t>Scenario, Forecast [Member] | Foreign Pension Plan [Member]</t>
  </si>
  <si>
    <t>Scenario, Forecast [Member] | Equity Securities [Member] | United States Pension Plan of US Entity [Member]</t>
  </si>
  <si>
    <t>Scenario, Forecast [Member] | Equity Securities [Member] | Foreign Pension Plan [Member]</t>
  </si>
  <si>
    <t>23.00%</t>
  </si>
  <si>
    <t>Scenario, Forecast [Member] | Debt Securities [Member] | United States Pension Plan of US Entity [Member]</t>
  </si>
  <si>
    <t>Scenario, Forecast [Member] | Debt Securities [Member] | Foreign Pension Plan [Member]</t>
  </si>
  <si>
    <t>61.00%</t>
  </si>
  <si>
    <t>Scenario, Forecast [Member] | Other Investments [Member] | United States Pension Plan of US Entity [Member]</t>
  </si>
  <si>
    <t>45.00%</t>
  </si>
  <si>
    <t>Scenario, Forecast [Member] | Other Investments [Member] | Foreign Pension Plan [Member]</t>
  </si>
  <si>
    <t>9.00%</t>
  </si>
  <si>
    <t>Scenario, Forecast [Member] | Cash [Member] | Foreign Pension Plan [Member]</t>
  </si>
  <si>
    <t>Employee Retirement Benefits Other Postretirement Employee Benefit Plans (Details) - USD ($) $ in Millions</t>
  </si>
  <si>
    <t>Other Postretirement Benefit Plan, Defined Benefit [Member]</t>
  </si>
  <si>
    <t>Defined Benefit Plan, Benefit Obligation</t>
  </si>
  <si>
    <t>Stock-Based Compensation (Details) - USD ($) $ / shares in Units, shares in Millions, $ in Millions</t>
  </si>
  <si>
    <t>Share-based Compensation Arrangement by Share-based Payment Award [Line Items]</t>
  </si>
  <si>
    <t>Dividends Payable, Date Declared</t>
  </si>
  <si>
    <t>Dec. 9,
		2015</t>
  </si>
  <si>
    <t>Common Stock, Dividends, Per Share, Declared</t>
  </si>
  <si>
    <t>Dividends Payable, Date of Record</t>
  </si>
  <si>
    <t>Jan. 15,
		2016</t>
  </si>
  <si>
    <t>Dividends Payable, Date to be Paid</t>
  </si>
  <si>
    <t>Jan. 22,
		2016</t>
  </si>
  <si>
    <t>Dividends, Share-based Compensation</t>
  </si>
  <si>
    <t>Share-based compensation expense</t>
  </si>
  <si>
    <t>Unrecognized compensation expense</t>
  </si>
  <si>
    <t>Restricted Stock [Member]</t>
  </si>
  <si>
    <t>Restricted Stock Units (RSUs) [Member]</t>
  </si>
  <si>
    <t>Stock Options [Member]</t>
  </si>
  <si>
    <t>Stock Appreciation Rights (SARs) [Member]</t>
  </si>
  <si>
    <t>Performance Shares [Member]</t>
  </si>
  <si>
    <t>Two Thousand Ten Incentive Plan [Member]</t>
  </si>
  <si>
    <t>2010 Incentive Plan, number of shares authorized</t>
  </si>
  <si>
    <t>Performance Based Share Units (Details) - USD ($) $ / shares in Units, $ in Millions</t>
  </si>
  <si>
    <t>Stock Based Compensation, Performance Based Units, vesting percentage based on relative total shareholder return, low end</t>
  </si>
  <si>
    <t>Stock Based Compensation, Performance Based Units, vesting percentage based on relative total shareholder return, high end</t>
  </si>
  <si>
    <t>150.00%</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Grants in Period</t>
  </si>
  <si>
    <t>Expected volatility</t>
  </si>
  <si>
    <t>39.60%</t>
  </si>
  <si>
    <t>Share-based Compensation Arrangement by Share-based Payment Award, Fair Value Assumptions, Risk Free Interest Rate</t>
  </si>
  <si>
    <t>0.95%</t>
  </si>
  <si>
    <t>0.79%</t>
  </si>
  <si>
    <t>Expected dividend yiel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Performance Based Units Equity Award [Member]</t>
  </si>
  <si>
    <t>Employee Service Share-based Compensation, Nonvested Awards, Total Compensation Cost Not yet Recognized, Period for Recognition</t>
  </si>
  <si>
    <t>1 year 8 months 13 days</t>
  </si>
  <si>
    <t>Performance Based Units Liability Award [Member]</t>
  </si>
  <si>
    <t>1 year 9 months 19 days</t>
  </si>
  <si>
    <t>Share-based Compensation Arrangement by Share-based Payment Award, Equity Instruments Other than Options, Share-based Liabilities Paid</t>
  </si>
  <si>
    <t>Employee Benefits [Member] | Performance Based Units Liability Award [Member]</t>
  </si>
  <si>
    <t>Deferred Compensation Share-based Arrangements, Liability, Classified, Noncurrent</t>
  </si>
  <si>
    <t>Accrued Employee Liabilities [Member] | Performance Based Units Liability Award [Member]</t>
  </si>
  <si>
    <t>Deferred Compensation Share-based Arrangements, Liability, Current</t>
  </si>
  <si>
    <t>Q1, 2012 [Member] | Performance Shares [Member]</t>
  </si>
  <si>
    <t>Stock Based Compensation, Performance Based Units, Actual Payout Percentage</t>
  </si>
  <si>
    <t>56.00%</t>
  </si>
  <si>
    <t>Q4, 2012 [Member] | Performance Shares [Member]</t>
  </si>
  <si>
    <t>RSAs and RSUs (Details) - USD ($) $ / shares in Units, $ in Millions</t>
  </si>
  <si>
    <t>Share-based Compensation Arrangement by Share-based Payment Award, Equity Instruments Other than Options, Nonvested, Number of Shares [Roll Forward]</t>
  </si>
  <si>
    <t>Weighted average grant date fair value</t>
  </si>
  <si>
    <t>Awards granted weighted average grant date fair value</t>
  </si>
  <si>
    <t>Vested Weighted Average Grant Date Fair Value</t>
  </si>
  <si>
    <t>Forfeited Weighted Average Grant Date Fair Value</t>
  </si>
  <si>
    <t>Non-vested at beginning of period</t>
  </si>
  <si>
    <t>Vested</t>
  </si>
  <si>
    <t>Forfeited</t>
  </si>
  <si>
    <t>Non-vested at end of period</t>
  </si>
  <si>
    <t>Share-based Compensation Arrangement by Share-based Payment Award, Award Vesting Period</t>
  </si>
  <si>
    <t>Cash payments</t>
  </si>
  <si>
    <t>Granted</t>
  </si>
  <si>
    <t>Restricted Stock Units (RSUs) [Member] | Accrued Employee Liabilities [Member]</t>
  </si>
  <si>
    <t>Restricted Stock Units (RSUs) [Member] | Employee Benefits [Member]</t>
  </si>
  <si>
    <t>Restricted Stock Units Equity Award [Member]</t>
  </si>
  <si>
    <t>Weighted average remaining vesting period</t>
  </si>
  <si>
    <t>1 year 8 months</t>
  </si>
  <si>
    <t>1 year 6 months</t>
  </si>
  <si>
    <t>Stock Appreciation Rights (SARs) [Member] | Accrued Employee Liabilities [Member]</t>
  </si>
  <si>
    <t>Stock Appreciation Rights (SARs) [Member] | Employee Benefits [Member]</t>
  </si>
  <si>
    <t>Employee Stock Option [Member]</t>
  </si>
  <si>
    <t>Stock Based Compensation vesting increments</t>
  </si>
  <si>
    <t>one-third</t>
  </si>
  <si>
    <t>1 year</t>
  </si>
  <si>
    <t>Restricted Stock Units Liability Award [Member]</t>
  </si>
  <si>
    <t>Maximum [Member] | Restricted Stock Units (RSUs) [Member] | Accrued Employee Liabilities [Member]</t>
  </si>
  <si>
    <t>Maximum [Member] | Stock Appreciation Rights (SARs) [Member]</t>
  </si>
  <si>
    <t>Maximum [Member] | Stock Appreciation Rights (SARs) [Member] | Accrued Employee Liabilities [Member]</t>
  </si>
  <si>
    <t>Maximum [Member] | Stock Appreciation Rights (SARs) [Member] | Employee Benefits [Member]</t>
  </si>
  <si>
    <t>Maximum [Member] | Restricted Stock Units Liability Award [Member]</t>
  </si>
  <si>
    <t>Director [Member] | Restricted Stock Units (RSUs) [Member]</t>
  </si>
  <si>
    <t>Stock Options and SARs (Details) - USD ($) $ / shares in Units, $ in Millions</t>
  </si>
  <si>
    <t>Share-based Compensation Arrangement by Share-based Payment Award, Options, Grants in Period, Net of Forfeitures</t>
  </si>
  <si>
    <t>Share-based Compensation Arrangement by Share-based Payment Award, Options, Grants in Period, Weighted Average Grant Date Fair Value</t>
  </si>
  <si>
    <t>Employee Service Share-based Compensation, Cash Received from Exercise of Stock Options</t>
  </si>
  <si>
    <t>Share-based Compensation Arrangement by Share-based Payment Award, Options, Exercises in Period, Intrinsic Value</t>
  </si>
  <si>
    <t>Share-based Compensation Arrangement by Share-based Payment Award, Options, Outstanding [Roll Forward]</t>
  </si>
  <si>
    <t>Exercised</t>
  </si>
  <si>
    <t>Share-based Compensation, Shares Authorized under Stock Option Plans, Exercise Price Range, Number of Outstanding Options</t>
  </si>
  <si>
    <t>Price Range One [Member]</t>
  </si>
  <si>
    <t>Share-based Compensation, Shares Authorized under Stock Option Plans, Exercise Price Range, Outstanding Options, Weighted Average Remaining Contractual Term</t>
  </si>
  <si>
    <t>6 years 2 months 3 days</t>
  </si>
  <si>
    <t>Share-based Compensation, Shares Authorized under Stock Option Plans, Exercise Price Range, Outstanding Options, Weighted Average Exercise Price, Beginning Balance</t>
  </si>
  <si>
    <t>Price Range Two [Member]</t>
  </si>
  <si>
    <t>5 years 2 months 13 days</t>
  </si>
  <si>
    <t>Price Range Three [Member]</t>
  </si>
  <si>
    <t>6 years 4 months 15 days</t>
  </si>
  <si>
    <t>Expected Term</t>
  </si>
  <si>
    <t>4 years 4 months 28 days</t>
  </si>
  <si>
    <t>4 years 5 months 11 days</t>
  </si>
  <si>
    <t>37.19%</t>
  </si>
  <si>
    <t>43.61%</t>
  </si>
  <si>
    <t>42.14%</t>
  </si>
  <si>
    <t>Risk-free interest rate</t>
  </si>
  <si>
    <t>1.63%</t>
  </si>
  <si>
    <t>1.72%</t>
  </si>
  <si>
    <t>1.51%</t>
  </si>
  <si>
    <t>Non-vested SARS Weighted Average Exercise Price</t>
  </si>
  <si>
    <t>Granted SARS Weighted Average Exercise Price</t>
  </si>
  <si>
    <t>Exercised SARs Weighted Average Exercise Price</t>
  </si>
  <si>
    <t>Forfeited or expired SARs Weighted Average Exercise Price</t>
  </si>
  <si>
    <t>Share-based Compensation Arangements by Share-Payment Award, Equity Awards other than options, excercisable, number</t>
  </si>
  <si>
    <t>Share-based Compensation Arrangement by Share-based Payment Award, Equity Awards other than Options, Exerciable, Weighted-Average Exercisable Price</t>
  </si>
  <si>
    <t>38.19%</t>
  </si>
  <si>
    <t>1.60%</t>
  </si>
  <si>
    <t>Outstanding Options Beginning Period</t>
  </si>
  <si>
    <t>Forfeited or expired</t>
  </si>
  <si>
    <t>Outstanding Options Ending Period</t>
  </si>
  <si>
    <t>Outstanding Options Weighted Average Exercise Price</t>
  </si>
  <si>
    <t>Granted Options Weighted Average Exercise Price</t>
  </si>
  <si>
    <t>Exercised Options Weighted Average Exercise Price</t>
  </si>
  <si>
    <t>Forfeited or expired Options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xpiration Date</t>
  </si>
  <si>
    <t>Maximum [Member] | Stock Options [Member]</t>
  </si>
  <si>
    <t>Minimum [Member] | Stock Appreciation Rights (SARs) [Member]</t>
  </si>
  <si>
    <t>Minimum [Member] | Stock Options [Member]</t>
  </si>
  <si>
    <t>Other Expense, Net (Details) - USD ($) $ in Millions</t>
  </si>
  <si>
    <t>KRW option contract [Member]</t>
  </si>
  <si>
    <t>Derivative, Notional Amount</t>
  </si>
  <si>
    <t>Provision For Income Taxes (Details) - USD ($) $ in Millions</t>
  </si>
  <si>
    <t>Feb. 29, 2016</t>
  </si>
  <si>
    <t>Jan. 31, 2016</t>
  </si>
  <si>
    <t>Effective Income Tax Rate Reconciliation, Berlin divestiture</t>
  </si>
  <si>
    <t>Effective Income Tax Rate Reconciliation, at Federal Statutory Income Tax Rate, Percent</t>
  </si>
  <si>
    <t>35.00%</t>
  </si>
  <si>
    <t>Tax audit appeals and refund claims receivable</t>
  </si>
  <si>
    <t>Tax Adjustments, Settlements, and Unusual Provisions</t>
  </si>
  <si>
    <t>Total income (loss) before income taxes</t>
  </si>
  <si>
    <t>Total current tax provision</t>
  </si>
  <si>
    <t>Total deferred tax provision (benefit)</t>
  </si>
  <si>
    <t>Income Tax Reconciliation, Income Tax Expense (Benefit), at Federal Statutory Income Tax Rate</t>
  </si>
  <si>
    <t>Income Tax Reconciliation, Foreign Income Tax Rate Differential</t>
  </si>
  <si>
    <t>Income Tax Reconciliation, State and Local Income Taxes</t>
  </si>
  <si>
    <t>Income Tax Reconciliation, Tax Contingencies</t>
  </si>
  <si>
    <t>Income Tax Reconciliation, Change in Deferred Tax Assets Valuation Allowance</t>
  </si>
  <si>
    <t>Income Tax Reconciliation, Change in Enacted Tax Rate</t>
  </si>
  <si>
    <t>Effective Income Tax Rate Reconciliation, Yanfeng Transactions</t>
  </si>
  <si>
    <t>Income Tax Reconciliation, Other Reconciling Items</t>
  </si>
  <si>
    <t>U.S. Income Tax Impact on Yanfeng Transactions</t>
  </si>
  <si>
    <t>Effective Income Tax Rate Reconciliation, Tax Holiday, Amount</t>
  </si>
  <si>
    <t>Income Tax Expense (Benefit), Intraperiod Tax Allocation</t>
  </si>
  <si>
    <t>Unrecognized Tax Benefits, Increase Resulting from Prior Period Tax Positions</t>
  </si>
  <si>
    <t>Mexico [Member]</t>
  </si>
  <si>
    <t>Domestic Tax Authority [Member]</t>
  </si>
  <si>
    <t>U.S. federal</t>
  </si>
  <si>
    <t>Foreign Tax Authority [Member]</t>
  </si>
  <si>
    <t>Non-U.S.</t>
  </si>
  <si>
    <t>Non-U.S. withholding taxes [Member]</t>
  </si>
  <si>
    <t>U.S. and non U.S. income taxes related to the planned repatriation of earnings from foreign affiliates [Member]</t>
  </si>
  <si>
    <t>Income taxes related to the planned repatriation of earnings from foreign affiliates [Member]</t>
  </si>
  <si>
    <t>Foreign rate differential [Member]</t>
  </si>
  <si>
    <t>U.S. foreign tax credit and other adjustments [Member]</t>
  </si>
  <si>
    <t>Effective Income Tax Rate Reconciliation, Deduction, Dividends, Amount</t>
  </si>
  <si>
    <t>Change in unrecognized tax benefits that would impact effective tax rate</t>
  </si>
  <si>
    <t>Subsequent Event [Member] | HVCC [Member]</t>
  </si>
  <si>
    <t>Other current assets [Member]</t>
  </si>
  <si>
    <t>Visteon Sistemas Automotivos [Member]</t>
  </si>
  <si>
    <t>Tax audit appeals refund</t>
  </si>
  <si>
    <t>Interest Income [Member]</t>
  </si>
  <si>
    <t>Portuguese Tax refund claim</t>
  </si>
  <si>
    <t>Foreign Exchange [Member]</t>
  </si>
  <si>
    <t>Foreign Exchange [Member] | Subsequent Event [Member]</t>
  </si>
  <si>
    <t>Deferred Tax Assets And Liabilities (Details) - USD ($) $ in Millions</t>
  </si>
  <si>
    <t>Components of Deferred Tax Assets and Liabilities [Abstract]</t>
  </si>
  <si>
    <t>Employee benefit plans</t>
  </si>
  <si>
    <t>Capitalized expenditures for tax reporting</t>
  </si>
  <si>
    <t>Net operating losses and carryforwards</t>
  </si>
  <si>
    <t>Deferred Tax Assets, Property, Plant and Equipment</t>
  </si>
  <si>
    <t>All other</t>
  </si>
  <si>
    <t>Valuation allowance</t>
  </si>
  <si>
    <t>Total deferred tax assets</t>
  </si>
  <si>
    <t>Fixed assets and intangibles</t>
  </si>
  <si>
    <t>Investment in foreign affiliates, including withholding tax</t>
  </si>
  <si>
    <t>Total deferred tax liabilities</t>
  </si>
  <si>
    <t>Net deferred tax liabilities</t>
  </si>
  <si>
    <t>Annual limitations under IRC Section 382 and 383</t>
  </si>
  <si>
    <t>Market capitalization</t>
  </si>
  <si>
    <t>Valuation Allowances and Reserves, Balance</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Additions</t>
  </si>
  <si>
    <t>Tax positions related to prior periods</t>
  </si>
  <si>
    <t>Reductions</t>
  </si>
  <si>
    <t>Settlements with tax authorities</t>
  </si>
  <si>
    <t>Lapses in statue of limitations</t>
  </si>
  <si>
    <t>Effect of exchange rate changes</t>
  </si>
  <si>
    <t>Unrecognized Tax Benefits Ending balance</t>
  </si>
  <si>
    <t>Liability for Uncertain Tax Positions, Noncurrent</t>
  </si>
  <si>
    <t>Liability for Uncertain Tax Positions, Current</t>
  </si>
  <si>
    <t>Domestic Country [Member]</t>
  </si>
  <si>
    <t>U.S. foreign tax credit carryforwards</t>
  </si>
  <si>
    <t>Operating Loss Carryforwards</t>
  </si>
  <si>
    <t>State and Local Jurisdiction [Member]</t>
  </si>
  <si>
    <t>Foreign Country [Member]</t>
  </si>
  <si>
    <t>Deferred Tax Assets, Operating Loss Carryforwards, Foreign</t>
  </si>
  <si>
    <t>Domestic Country Foreign Country And Foreign Country Witholding Taxes [Member]</t>
  </si>
  <si>
    <t>Deferred Tax Liabilities, Gross</t>
  </si>
  <si>
    <t>Tax audit appeals payment</t>
  </si>
  <si>
    <t>Tax credit carryforwards realized after the Effective Date [Member] | Domestic Country [Member]</t>
  </si>
  <si>
    <t>Deferred Tax Assets, Gross</t>
  </si>
  <si>
    <t>Other Noncurrent Assets [Member]</t>
  </si>
  <si>
    <t>Other Current Liabilities [Member]</t>
  </si>
  <si>
    <t>Other Noncurrent Liabilities [Member]</t>
  </si>
  <si>
    <t>Discontinued Operations [Member] | Other current assets [Member]</t>
  </si>
  <si>
    <t>Discontinued Operations [Member] | Other Noncurrent Assets [Member]</t>
  </si>
  <si>
    <t>Discontinued Operations [Member] | Other Current Liabilities [Member]</t>
  </si>
  <si>
    <t>Discontinued Operations [Member] | Other Noncurrent Liabilities [Member]</t>
  </si>
  <si>
    <t>Stockholders' Equity and Non-controlling Interests (Details) - USD ($)</t>
  </si>
  <si>
    <t>42 Months Ended</t>
  </si>
  <si>
    <t>Jan. 31, 2013</t>
  </si>
  <si>
    <t>Sep. 30, 2013</t>
  </si>
  <si>
    <t>Jun. 30, 2013</t>
  </si>
  <si>
    <t>Jul. 31, 2012</t>
  </si>
  <si>
    <t>Oct. 01, 2010</t>
  </si>
  <si>
    <t>Stock Repurchase Program, Authorized Amount</t>
  </si>
  <si>
    <t>Treasury Stock Acquired, Average Cost Per Share</t>
  </si>
  <si>
    <t>Increase of Authorized Stock Repurchase Amount</t>
  </si>
  <si>
    <t>accelerated share repurchase, initial stock delivery</t>
  </si>
  <si>
    <t>Accelerated Share Repurchases, Initial Price Paid Per Share</t>
  </si>
  <si>
    <t>Percent of value of initial shares received to total ASB program</t>
  </si>
  <si>
    <t>80.00%</t>
  </si>
  <si>
    <t>accelerated share repurchase, minimum share delivery</t>
  </si>
  <si>
    <t>accelerated share repurchase program, maximum share price</t>
  </si>
  <si>
    <t>accelerated share repurchase, capped share delivery</t>
  </si>
  <si>
    <t>Accelerated Share Repurchases, Final Price Paid Per Share</t>
  </si>
  <si>
    <t>accelerated share repurchase, uncapped share delivery</t>
  </si>
  <si>
    <t>Stock Repurchase Program, Remaining Authorized Repurchase Amount</t>
  </si>
  <si>
    <t>Payments for Repurchase of Common Stock</t>
  </si>
  <si>
    <t>Treasury Stock, Shares, Acquired</t>
  </si>
  <si>
    <t>Treasury Stock, Shares</t>
  </si>
  <si>
    <t>Accumulated other comprehensive income (loss)</t>
  </si>
  <si>
    <t>Other Comprehensive Income (Loss), before Reclassifications, Net of Tax</t>
  </si>
  <si>
    <t>Restricted net assets, non-consolidated affiliates</t>
  </si>
  <si>
    <t>Restricted net assets, consolidated affiliates</t>
  </si>
  <si>
    <t>Halla Visteon Climate Control [Member]</t>
  </si>
  <si>
    <t>SVAE - Shanghai Electronics [Member]</t>
  </si>
  <si>
    <t>60.00%</t>
  </si>
  <si>
    <t>Other Entity [Member]</t>
  </si>
  <si>
    <t>5-Year Warrants [Member]</t>
  </si>
  <si>
    <t>Class of warrant, outstanding</t>
  </si>
  <si>
    <t>Exercise price of warrants or rights</t>
  </si>
  <si>
    <t>Stock Warrants, Fair Value</t>
  </si>
  <si>
    <t>Number of warrants exercised</t>
  </si>
  <si>
    <t>Number of warrants expired</t>
  </si>
  <si>
    <t>10-year Warrants [Member]</t>
  </si>
  <si>
    <t>Accumulated Defined Benefit Plans Adjustment [Member]</t>
  </si>
  <si>
    <t>Accumulated Net Gain (Loss) from Designated or Qualifying Cash Flow Hedges [Member]</t>
  </si>
  <si>
    <t>10b5-1 Share Repurchase Program [Member]</t>
  </si>
  <si>
    <t>10b5-1 Share Repurchase Program [Member] | Subsequent Event [Member]</t>
  </si>
  <si>
    <t>HVCC and Germany Interiors Operations [Member]</t>
  </si>
  <si>
    <t>HVCC and Germany Interiors Operations [Member] | Accumulated Translation Adjustment [Member]</t>
  </si>
  <si>
    <t>HVCC and Germany Interiors Operations [Member] | Accumulated Defined Benefit Plans Adjustment [Member]</t>
  </si>
  <si>
    <t>HVCC and Germany Interiors Operations [Member] | Accumulated Net Gain (Loss) from Designated or Qualifying Cash Flow Hedges [Member]</t>
  </si>
  <si>
    <t>Earnings Per Share (Details) - USD ($) $ / shares in Units, shares in Millions, $ in Millions</t>
  </si>
  <si>
    <t>Numerator:</t>
  </si>
  <si>
    <t>Net income from continuing operations attributable to Visteon</t>
  </si>
  <si>
    <t>Loss from discontinued operations, net of tax</t>
  </si>
  <si>
    <t>Net (loss) income attributable to Visteon</t>
  </si>
  <si>
    <t>Denominator:</t>
  </si>
  <si>
    <t>Average common stock outstanding</t>
  </si>
  <si>
    <t>Dilutive effect of warrants</t>
  </si>
  <si>
    <t>Diluted shares</t>
  </si>
  <si>
    <t>Basic earnings (loss) per share</t>
  </si>
  <si>
    <t>Basic</t>
  </si>
  <si>
    <t>Diluted</t>
  </si>
  <si>
    <t>Class of warrants, outstanding, excluded from diluted earnings per share calculation</t>
  </si>
  <si>
    <t>Options, Exercise Price Range, Lower Range Limit</t>
  </si>
  <si>
    <t>Options, Exercise Price Range, Upper Range Limit</t>
  </si>
  <si>
    <t>Antidilutive Securities Excluded from Computation of Earnings Per Share, Amount</t>
  </si>
  <si>
    <t>Fair Value Of Retirement Plan (Details) - USD ($) $ in Millions</t>
  </si>
  <si>
    <t>Fair Value, Assets and Liabilities Measured on Recurring and Nonrecurring Basis [Line Items]</t>
  </si>
  <si>
    <t>Debt Instrument, Fair Value Disclosure</t>
  </si>
  <si>
    <t>Derivative Liability, Fair Value, Gross Liability</t>
  </si>
  <si>
    <t>Defined Benefit Plan, Fair Value of Plan Assets</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Registered Investment Companies [Member]</t>
  </si>
  <si>
    <t>United States Pension Plan of US Entity [Member] | Registered Investment Companies [Member] | Fair Value, Inputs, Level 1 [Member]</t>
  </si>
  <si>
    <t>United States Pension Plan of US Entity [Member] | Common Trust Funds [Member]</t>
  </si>
  <si>
    <t>United States Pension Plan of US Entity [Member] | Common Trust Funds [Member] | Fair Value, Inputs, Level 2 [Member]</t>
  </si>
  <si>
    <t>United States Pension Plan of US Entity [Member] | LDI [Member]</t>
  </si>
  <si>
    <t>United States Pension Plan of US Entity [Member] | LDI [Member] | Fair Value, Inputs, Level 2 [Member]</t>
  </si>
  <si>
    <t>United States Pension Plan of US Entity [Member] | GTAA [Member]</t>
  </si>
  <si>
    <t>Defined Benefit Plan, Transfers Between Measurement Levels</t>
  </si>
  <si>
    <t>United States Pension Plan of US Entity [Member] | GTAA [Member] | Fair Value, Inputs, Level 3 [Member]</t>
  </si>
  <si>
    <t>Unobservable inputs, Beginning Balance</t>
  </si>
  <si>
    <t>Relating to assets still held at the reporting date</t>
  </si>
  <si>
    <t>Purchases, sales and settlements</t>
  </si>
  <si>
    <t>Unobservable inputs, Ending Balance</t>
  </si>
  <si>
    <t>United States Pension Plan of US Entity [Member] | Short-term Investments [Member]</t>
  </si>
  <si>
    <t>United States Pension Plan of US Entity [Member] | Short-term Investments [Member] | Fair Value, Inputs, Level 2 [Member]</t>
  </si>
  <si>
    <t>United States Pension Plan of US Entity [Member] | HFF [Member]</t>
  </si>
  <si>
    <t>United States Pension Plan of US Entity [Member] | HFF [Member] | Fair Value, Inputs, Level 3 [Member]</t>
  </si>
  <si>
    <t>United States Pension Plan of US Entity [Member] | Insurance Contracts [Member]</t>
  </si>
  <si>
    <t>United States Pension Plan of US Entity [Member] | Insurance Contracts [Member] | Fair Value, Inputs, Level 3 [Member]</t>
  </si>
  <si>
    <t>Foreign Pension Plan [Member] | Fair Value, Inputs, Level 1 [Member]</t>
  </si>
  <si>
    <t>Foreign Pension Plan [Member] | Fair Value, Inputs, Level 2 [Member]</t>
  </si>
  <si>
    <t>Foreign Pension Plan [Member] | Fair Value, Inputs, Level 3 [Member]</t>
  </si>
  <si>
    <t>Foreign Pension Plan [Member] | Registered Investment Companies [Member]</t>
  </si>
  <si>
    <t>Foreign Pension Plan [Member] | Registered Investment Companies [Member] | Fair Value, Inputs, Level 1 [Member]</t>
  </si>
  <si>
    <t>Foreign Pension Plan [Member] | Common Trust Funds [Member]</t>
  </si>
  <si>
    <t>Foreign Pension Plan [Member] | Common Trust Funds [Member] | Fair Value, Inputs, Level 1 [Member]</t>
  </si>
  <si>
    <t>Foreign Pension Plan [Member] | Common Trust Funds [Member] | Fair Value, Inputs, Level 2 [Member]</t>
  </si>
  <si>
    <t>Foreign Pension Plan [Member] | Common And Preferred Stock [Member]</t>
  </si>
  <si>
    <t>Foreign Pension Plan [Member] | Common And Preferred Stock [Member] | Fair Value, Inputs, Level 1 [Member]</t>
  </si>
  <si>
    <t>Foreign Pension Plan [Member] | HFF [Member]</t>
  </si>
  <si>
    <t>Foreign Pension Plan [Member] | HFF [Member] | Fair Value, Inputs, Level 3 [Member]</t>
  </si>
  <si>
    <t>Foreign Pension Plan [Member] | Cash and Cash Equivalents [Member]</t>
  </si>
  <si>
    <t>Foreign Pension Plan [Member] | Cash and Cash Equivalents [Member] | Fair Value, Inputs, Level 1 [Member]</t>
  </si>
  <si>
    <t>Foreign Pension Plan [Member] | Corporate Debt Securities [Member]</t>
  </si>
  <si>
    <t>Foreign Pension Plan [Member] | Corporate Debt Securities [Member] | Fair Value, Inputs, Level 1 [Member]</t>
  </si>
  <si>
    <t>Foreign Pension Plan [Member] | Corporate Debt Securities [Member] | Fair Value, Inputs, Level 2 [Member]</t>
  </si>
  <si>
    <t>Foreign Pension Plan [Member] | Insurance Contracts [Member]</t>
  </si>
  <si>
    <t>Foreign Pension Plan [Member] | Insurance Contracts [Member] | Fair Value, Inputs, Level 3 [Member]</t>
  </si>
  <si>
    <t>Noncash or Part Noncash Divestiture, Amount of Consideration Received</t>
  </si>
  <si>
    <t>Foreign Pension Plan [Member] | Treasury And Government Securities [Member]</t>
  </si>
  <si>
    <t>Foreign Pension Plan [Member] | Treasury And Government Securities [Member] | Fair Value, Inputs, Level 1 [Member]</t>
  </si>
  <si>
    <t>Foreign Pension Plan [Member] | Treasury And Government Securities [Member] | Fair Value, Inputs, Level 2 [Member]</t>
  </si>
  <si>
    <t>Foreign Pension Plan [Member] | Other [Member]</t>
  </si>
  <si>
    <t>Foreign Pension Plan [Member] | Other [Member] | Fair Value, Inputs, Level 2 [Member]</t>
  </si>
  <si>
    <t>Fair Value, Measurements, Recurring [Member]</t>
  </si>
  <si>
    <t>Foreign currency instruments</t>
  </si>
  <si>
    <t>Fair Value, Measurements, Recurring [Member] | Fair Value, Inputs, Level 1 [Member]</t>
  </si>
  <si>
    <t>Fair Value, Measurements, Recurring [Member] | Fair Value, Inputs, Level 2 [Member]</t>
  </si>
  <si>
    <t>Fair Value, Measurements, Recurring [Member] | Fair Value, Inputs, Level 3 [Member]</t>
  </si>
  <si>
    <t>Long Lived Assets Held-for-sale, Name [Domain]</t>
  </si>
  <si>
    <t>Not Designated as Hedging Instrument [Member] | Interest Rate Swap [Member]</t>
  </si>
  <si>
    <t>Not Designated as Hedging Instrument [Member] | Fair Value, Inputs, Level 3 [Member]</t>
  </si>
  <si>
    <t>Not Designated as Hedging Instrument [Member] | Fair Value, Inputs, Level 2 [Member]</t>
  </si>
  <si>
    <t>Not Designated as Hedging Instrument [Member] | Fair Value, Inputs, Level 1 [Member]</t>
  </si>
  <si>
    <t>Derivatives (Details) - USD ($) $ in Millions</t>
  </si>
  <si>
    <t>Foreign Exchange Contract [Member]</t>
  </si>
  <si>
    <t>Derivative [Line Items]</t>
  </si>
  <si>
    <t>Derivative Instruments, Gain (Loss) Recognized in Other Comprehensive Income (Loss), Effective Portion, Net</t>
  </si>
  <si>
    <t>Cash Flow Hedging [Member] | Foreign Exchange Contract [Member]</t>
  </si>
  <si>
    <t>Designated as Hedging Instrument [Member] | Cash Flow Hedging [Member] | Foreign Exchange Contract [Member]</t>
  </si>
  <si>
    <t>Designated as Hedging Instrument [Member] | Net Investment Hedging [Member]</t>
  </si>
  <si>
    <t>Designated as Hedging Instrument [Member] | Net Investment Hedging [Member] | KRW option contract [Member]</t>
  </si>
  <si>
    <t>Derivatives Balance Sheet Location (Details) - USD ($) $ in Millions</t>
  </si>
  <si>
    <t>Derivatives, Fair Value [Line Items]</t>
  </si>
  <si>
    <t>Derivative Asset, Fair Value, Gross Asset</t>
  </si>
  <si>
    <t>Derivative Asset, Fair Value, Gross Liability</t>
  </si>
  <si>
    <t>Derivative Liability, Fair Value, Gross Asset</t>
  </si>
  <si>
    <t>Foreign Exchange Contract [Member] | Other current assets [Member]</t>
  </si>
  <si>
    <t>Derivative, Fair Value, Net</t>
  </si>
  <si>
    <t>Foreign Exchange Contract [Member] | Other Current Liabilities [Member]</t>
  </si>
  <si>
    <t>Derivative Liability</t>
  </si>
  <si>
    <t>Designated as Hedging Instrument [Member] | Foreign Exchange Contract [Member] | Other current assets [Member]</t>
  </si>
  <si>
    <t>Designated as Hedging Instrument [Member] | Foreign Exchange Contract [Member] | Other Current Liabilities [Member]</t>
  </si>
  <si>
    <t>Designated as Hedging Instrument [Member] | Interest Rate Contract [Member] | Other Current Liabilities [Member]</t>
  </si>
  <si>
    <t>Not Designated as Hedging Instrument [Member] | Foreign Exchange Contract [Member] | Other Current Liabilities [Member]</t>
  </si>
  <si>
    <t>Not Designated as Hedging Instrument [Member] | Interest Rate Contract [Member] | Other Current Liabilities [Member]</t>
  </si>
  <si>
    <t>Cash Flow Hedging [Member] | Designated as Hedging Instrument [Member] | Interest Rate Swap [Member]</t>
  </si>
  <si>
    <t>Net Investment Hedging [Member] | Designated as Hedging Instrument [Member]</t>
  </si>
  <si>
    <t>Net Investment Hedging [Member] | Designated as Hedging Instrument [Member] | Foreign Exchange Contract [Member]</t>
  </si>
  <si>
    <t>Derivatives Income Statement Location (Details) - USD ($) $ in Millions</t>
  </si>
  <si>
    <t>Derivative Instruments, Gain (Loss) [Line Items]</t>
  </si>
  <si>
    <t>Derivative Instruments, Gain (Loss) Reclassified from Accumulated OCI into Income, Effective Portion, Net</t>
  </si>
  <si>
    <t>Derivative, Gain (Loss) on Derivative, Net</t>
  </si>
  <si>
    <t>Designated as Hedging Instrument [Member] | KRW option contract [Member] | Net Investment Hedging [Member]</t>
  </si>
  <si>
    <t>Designated as Hedging Instrument [Member] | Foreign Exchange Contract [Member] | Cash Flow Hedging [Member]</t>
  </si>
  <si>
    <t>Not Designated as Hedging Instrument [Member] | KRW option contract [Member]</t>
  </si>
  <si>
    <t>Gain (Loss) on Foreign Currency Derivatives Recorded in Earnings, Net</t>
  </si>
  <si>
    <t>Not Designated as Hedging Instrument [Member] | Foreign Exchange Contract [Member] | Net Investment Hedging [Member]</t>
  </si>
  <si>
    <t>Not Designated as Hedging Instrument [Member] | Foreign Exchange Contract [Member] | Cost of Sales [Member] | Cash Flow Hedging [Member]</t>
  </si>
  <si>
    <t>Credit Risk (Details)</t>
  </si>
  <si>
    <t>Ford And Affiliates [Member]</t>
  </si>
  <si>
    <t>Concentration Risk [Line Items]</t>
  </si>
  <si>
    <t>Entity-wide revenue, major customer, percentage</t>
  </si>
  <si>
    <t>41.00%</t>
  </si>
  <si>
    <t>52.00%</t>
  </si>
  <si>
    <t>Ford And Affiliates [Member] | Accounts Receivable [Member] | Credit Concentration Risk [Member]</t>
  </si>
  <si>
    <t>18.00%</t>
  </si>
  <si>
    <t>Mazda [Member]</t>
  </si>
  <si>
    <t>16.00%</t>
  </si>
  <si>
    <t>Mazda [Member] | Accounts Receivable [Member] | Credit Concentration Risk [Member]</t>
  </si>
  <si>
    <t>Nissan\Renault [Member]</t>
  </si>
  <si>
    <t>14.00%</t>
  </si>
  <si>
    <t>Commitments and Contingencies (Details) - USD ($) $ in Millions</t>
  </si>
  <si>
    <t>Dec. 31, 2003</t>
  </si>
  <si>
    <t>Product Liability Contingency [Line Items]</t>
  </si>
  <si>
    <t>Product warranty accrual, held for sale</t>
  </si>
  <si>
    <t>Product warranty accrual, including held for sale</t>
  </si>
  <si>
    <t>Amount of Bonds Issued by the Charter Township of Van Buren, Michigan</t>
  </si>
  <si>
    <t>Beginning balance</t>
  </si>
  <si>
    <t>Accruals for products shipped</t>
  </si>
  <si>
    <t>Changes in estimates</t>
  </si>
  <si>
    <t>Product warranty accrual, specific action increase (decrease)</t>
  </si>
  <si>
    <t>Product warranty accrual, recoverable warranty or recalls</t>
  </si>
  <si>
    <t>Foreign currency translation</t>
  </si>
  <si>
    <t>Ending balance</t>
  </si>
  <si>
    <t>Accrual for Environmental Loss Contingenci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Brazilian Litigation [Member]</t>
  </si>
  <si>
    <t>Loss Contingency, Pending Claims, Amount</t>
  </si>
  <si>
    <t>Loss Contingency Accrual, at Carrying Value</t>
  </si>
  <si>
    <t>Minimum [Member]</t>
  </si>
  <si>
    <t>Estimated Shortfall in Tax Revenues of the Township</t>
  </si>
  <si>
    <t>IRAN, ISLAMIC REPUBLIC OF | Certain HVCC subsidiaries in China [Member]</t>
  </si>
  <si>
    <t>Guarantee for Subsidiaries' Lease Payments</t>
  </si>
  <si>
    <t>Segment Information Details (Details) - USD ($) $ in Millions</t>
  </si>
  <si>
    <t>Segment Reporting Information [Line Items]</t>
  </si>
  <si>
    <t>Adjusted EBITDA</t>
  </si>
  <si>
    <t>Interest expense, net</t>
  </si>
  <si>
    <t>Non-cash, stock-based compensation expense</t>
  </si>
  <si>
    <t>Depreciation, Depletion and Amortization</t>
  </si>
  <si>
    <t>Payments to acquire property, plant, and equipment, continuing operations</t>
  </si>
  <si>
    <t>United States [Member]</t>
  </si>
  <si>
    <t>North America [Member]</t>
  </si>
  <si>
    <t>Portugal [Member]</t>
  </si>
  <si>
    <t>Slovakia [Member]</t>
  </si>
  <si>
    <t>France [Member]</t>
  </si>
  <si>
    <t>Hungary [Member]</t>
  </si>
  <si>
    <t>TUNISIA</t>
  </si>
  <si>
    <t>Other Europe [Member]</t>
  </si>
  <si>
    <t>Intra-region Eliminations Within Europe [Member]</t>
  </si>
  <si>
    <t>Europe [Member]</t>
  </si>
  <si>
    <t>Korea [Member]</t>
  </si>
  <si>
    <t>China [Member]</t>
  </si>
  <si>
    <t>Japan [Member]</t>
  </si>
  <si>
    <t>India [Member]</t>
  </si>
  <si>
    <t>Thailand [Member]</t>
  </si>
  <si>
    <t>Intra-region Eliminations Within Asia [Member]</t>
  </si>
  <si>
    <t>Asia [Member]</t>
  </si>
  <si>
    <t>South America [Member]</t>
  </si>
  <si>
    <t>Geography Eliminations [Member]</t>
  </si>
  <si>
    <t>Percentage of segment product sales to total product sales</t>
  </si>
  <si>
    <t>95.00%</t>
  </si>
  <si>
    <t>90.00%</t>
  </si>
  <si>
    <t>81.00%</t>
  </si>
  <si>
    <t>19.00%</t>
  </si>
  <si>
    <t>Eliminations [Member]</t>
  </si>
  <si>
    <t>Operating Segments [Member]</t>
  </si>
  <si>
    <t>Operating Segments [Member] | Electronics [Member]</t>
  </si>
  <si>
    <t>Operating Segments [Member] | Other Segments [Member]</t>
  </si>
  <si>
    <t>Continuing Operations [Member] | Corporate, Non-Segment [Member]</t>
  </si>
  <si>
    <t>Continuing Operations [Member] | Operating Segments [Member]</t>
  </si>
  <si>
    <t>Continuing Operations [Member] | Operating Segments [Member] | Electronics [Member]</t>
  </si>
  <si>
    <t>Continuing Operations [Member] | Operating Segments [Member] | Other Segments [Member]</t>
  </si>
  <si>
    <t>Summary Quarterly Financial Data (Unaudited) (Details) - USD ($) $ / shares in Units, $ in Millions</t>
  </si>
  <si>
    <t>Income from continuing operations before income taxes</t>
  </si>
  <si>
    <t>Net income from continuing operations</t>
  </si>
  <si>
    <t>Net income (loss) attributable to Visteon Corporation</t>
  </si>
  <si>
    <t>Per Share Data</t>
  </si>
  <si>
    <t>Earnings Per Share, Basic</t>
  </si>
  <si>
    <t>Earnings Per Share, Diluted</t>
  </si>
  <si>
    <t>Translation Adjustment Functional to Reporting Currency, Net of Tax</t>
  </si>
  <si>
    <t>Subsequent Events (Details) $ in Millions</t>
  </si>
  <si>
    <t>Jan. 31, 2013USD ($)</t>
  </si>
  <si>
    <t>Jun. 30, 2015USD ($)Rateshares</t>
  </si>
  <si>
    <t>Jun. 30, 2015USD ($)Rate</t>
  </si>
  <si>
    <t>Jun. 30, 2015₩ / sharesRate</t>
  </si>
  <si>
    <t>Jun. 30, 2014shares</t>
  </si>
  <si>
    <t>Jun. 12, 2015USD ($)</t>
  </si>
  <si>
    <t>Jun. 23, 2014USD ($)</t>
  </si>
  <si>
    <t>Apr. 09, 2014USD ($)</t>
  </si>
  <si>
    <t>Subsequent Event [Line Items]</t>
  </si>
  <si>
    <t>Amount of net cash proceeds to repay debt | Rate</t>
  </si>
  <si>
    <t>accelerated share repurchase, initial stock delivery | shares</t>
  </si>
  <si>
    <t>Debt Instrument, Face Amount</t>
  </si>
  <si>
    <t>Valuation and Qualifying Accounts Valuation and Qualifying Accounts (Details) - USD ($) $ in Millions</t>
  </si>
  <si>
    <t>Valuation and Qualifying Accounts Disclosure [Line Items]</t>
  </si>
  <si>
    <t>Valuation Allowances</t>
  </si>
  <si>
    <t>Allowance for Doubtful Accounts [Member]</t>
  </si>
  <si>
    <t>Valuation Allowances and Reserves, Charged to Cost and Expense</t>
  </si>
  <si>
    <t>Valuation Allowances and Reserves, Deductions</t>
  </si>
  <si>
    <t>Valuation Allowances and Reserves, Adjustments</t>
  </si>
  <si>
    <t>Valuation Allowance of Deferred Tax Asset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113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8864913</v>
      </c>
    </row>
    <row r="14" spans="1:4">
      <c r="A14" s="4" t="s">
        <v>23</v>
      </c>
      <c r="B14" s="4" t="s">
        <v>24</v>
      </c>
    </row>
    <row r="15" spans="1:4">
      <c r="A15" s="4" t="s">
        <v>25</v>
      </c>
      <c r="B15" s="4" t="s">
        <v>26</v>
      </c>
    </row>
    <row r="16" spans="1:4">
      <c r="A16" s="4" t="s">
        <v>27</v>
      </c>
      <c r="B16" s="4" t="s">
        <v>24</v>
      </c>
    </row>
    <row r="17" spans="1:4">
      <c r="A17" s="4" t="s">
        <v>28</v>
      </c>
      <c r="D17" s="7" t="n">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208</v>
      </c>
    </row>
    <row r="4" spans="1:2">
      <c r="A4" s="4" t="s">
        <v>133</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8" t="n">
        <v>3245</v>
      </c>
      <c r="C3" s="8" t="n">
        <v>2586</v>
      </c>
      <c r="D3" s="8" t="n">
        <v>1724</v>
      </c>
    </row>
    <row r="4" spans="1:4">
      <c r="A4" s="4" t="s">
        <v>33</v>
      </c>
      <c r="B4" s="6" t="n">
        <v>2815</v>
      </c>
      <c r="C4" s="6" t="n">
        <v>2246</v>
      </c>
      <c r="D4" s="6" t="n">
        <v>1529</v>
      </c>
    </row>
    <row r="5" spans="1:4">
      <c r="A5" s="4" t="s">
        <v>34</v>
      </c>
      <c r="B5" s="6" t="n">
        <v>430</v>
      </c>
      <c r="C5" s="6" t="n">
        <v>340</v>
      </c>
      <c r="D5" s="6" t="n">
        <v>195</v>
      </c>
    </row>
    <row r="6" spans="1:4">
      <c r="A6" s="4" t="s">
        <v>35</v>
      </c>
      <c r="B6" s="6" t="n">
        <v>245</v>
      </c>
      <c r="C6" s="6" t="n">
        <v>228</v>
      </c>
      <c r="D6" s="6" t="n">
        <v>175</v>
      </c>
    </row>
    <row r="7" spans="1:4">
      <c r="A7" s="4" t="s">
        <v>36</v>
      </c>
      <c r="B7" s="6" t="n">
        <v>36</v>
      </c>
      <c r="C7" s="6" t="n">
        <v>54</v>
      </c>
      <c r="D7" s="6" t="n">
        <v>21</v>
      </c>
    </row>
    <row r="8" spans="1:4">
      <c r="A8" s="4" t="s">
        <v>37</v>
      </c>
      <c r="B8" s="6" t="n">
        <v>19</v>
      </c>
      <c r="C8" s="6" t="n">
        <v>25</v>
      </c>
      <c r="D8" s="6" t="n">
        <v>36</v>
      </c>
    </row>
    <row r="9" spans="1:4">
      <c r="A9" s="4" t="s">
        <v>38</v>
      </c>
      <c r="B9" s="6" t="n">
        <v>5</v>
      </c>
      <c r="C9" s="6" t="n">
        <v>4</v>
      </c>
      <c r="D9" s="6" t="n">
        <v>1</v>
      </c>
    </row>
    <row r="10" spans="1:4">
      <c r="A10" s="4" t="s">
        <v>39</v>
      </c>
      <c r="B10" s="6" t="n">
        <v>5</v>
      </c>
      <c r="C10" s="6" t="n">
        <v>23</v>
      </c>
      <c r="D10" s="6" t="n">
        <v>2</v>
      </c>
    </row>
    <row r="11" spans="1:4">
      <c r="A11" s="4" t="s">
        <v>40</v>
      </c>
      <c r="B11" s="6" t="n">
        <v>7</v>
      </c>
      <c r="C11" s="6" t="n">
        <v>2</v>
      </c>
      <c r="D11" s="6" t="n">
        <v>202</v>
      </c>
    </row>
    <row r="12" spans="1:4">
      <c r="A12" s="4" t="s">
        <v>41</v>
      </c>
      <c r="B12" s="6" t="n">
        <v>105</v>
      </c>
      <c r="C12" s="6" t="n">
        <v>0</v>
      </c>
      <c r="D12" s="6" t="n">
        <v>0</v>
      </c>
    </row>
    <row r="13" spans="1:4">
      <c r="A13" s="4" t="s">
        <v>42</v>
      </c>
      <c r="B13" s="6" t="n">
        <v>-62</v>
      </c>
      <c r="C13" s="6" t="n">
        <v>-2</v>
      </c>
      <c r="D13" s="6" t="n">
        <v>-470</v>
      </c>
    </row>
    <row r="14" spans="1:4">
      <c r="A14" s="4" t="s">
        <v>43</v>
      </c>
      <c r="B14" s="6" t="n">
        <v>25</v>
      </c>
      <c r="C14" s="6" t="n">
        <v>61</v>
      </c>
      <c r="D14" s="6" t="n">
        <v>23</v>
      </c>
    </row>
    <row r="15" spans="1:4">
      <c r="A15" s="4" t="s">
        <v>44</v>
      </c>
      <c r="B15" s="6" t="n">
        <v>69</v>
      </c>
      <c r="C15" s="6" t="n">
        <v>-43</v>
      </c>
      <c r="D15" s="6" t="n">
        <v>611</v>
      </c>
    </row>
    <row r="16" spans="1:4">
      <c r="A16" s="4" t="s">
        <v>45</v>
      </c>
      <c r="B16" s="6" t="n">
        <v>27</v>
      </c>
      <c r="C16" s="6" t="n">
        <v>32</v>
      </c>
      <c r="D16" s="6" t="n">
        <v>56</v>
      </c>
    </row>
    <row r="17" spans="1:4">
      <c r="A17" s="4" t="s">
        <v>46</v>
      </c>
      <c r="B17" s="6" t="n">
        <v>42</v>
      </c>
      <c r="C17" s="6" t="n">
        <v>-75</v>
      </c>
      <c r="D17" s="6" t="n">
        <v>555</v>
      </c>
    </row>
    <row r="18" spans="1:4">
      <c r="A18" s="4" t="s">
        <v>47</v>
      </c>
      <c r="B18" s="6" t="n">
        <v>2286</v>
      </c>
      <c r="C18" s="6" t="n">
        <v>-131</v>
      </c>
      <c r="D18" s="6" t="n">
        <v>220</v>
      </c>
    </row>
    <row r="19" spans="1:4">
      <c r="A19" s="4" t="s">
        <v>48</v>
      </c>
      <c r="B19" s="6" t="n">
        <v>2328</v>
      </c>
      <c r="C19" s="6" t="n">
        <v>-206</v>
      </c>
      <c r="D19" s="6" t="n">
        <v>775</v>
      </c>
    </row>
    <row r="20" spans="1:4">
      <c r="A20" s="4" t="s">
        <v>49</v>
      </c>
      <c r="B20" s="6" t="n">
        <v>44</v>
      </c>
      <c r="C20" s="6" t="n">
        <v>89</v>
      </c>
      <c r="D20" s="6" t="n">
        <v>85</v>
      </c>
    </row>
    <row r="21" spans="1:4">
      <c r="A21" s="4" t="s">
        <v>50</v>
      </c>
      <c r="B21" s="8" t="n">
        <v>2284</v>
      </c>
      <c r="C21" s="8" t="n">
        <v>-295</v>
      </c>
      <c r="D21" s="8" t="n">
        <v>690</v>
      </c>
    </row>
    <row r="22" spans="1:4">
      <c r="A22" s="3" t="s">
        <v>51</v>
      </c>
    </row>
    <row r="23" spans="1:4">
      <c r="A23" s="4" t="s">
        <v>52</v>
      </c>
      <c r="B23" s="9" t="n">
        <v>0.52</v>
      </c>
      <c r="C23" s="9" t="n">
        <v>-2.14</v>
      </c>
      <c r="D23" s="9" t="n">
        <v>11.1</v>
      </c>
    </row>
    <row r="24" spans="1:4">
      <c r="A24" s="4" t="s">
        <v>53</v>
      </c>
      <c r="B24" s="10" t="n">
        <v>53.48</v>
      </c>
      <c r="C24" s="10" t="n">
        <v>-4.3</v>
      </c>
      <c r="D24" s="10" t="n">
        <v>2.7</v>
      </c>
    </row>
    <row r="25" spans="1:4">
      <c r="A25" s="4" t="s">
        <v>54</v>
      </c>
      <c r="B25" s="6" t="n">
        <v>54</v>
      </c>
      <c r="C25" s="10" t="n">
        <v>-6.44</v>
      </c>
      <c r="D25" s="10" t="n">
        <v>13.8</v>
      </c>
    </row>
    <row r="26" spans="1:4">
      <c r="A26" s="3" t="s">
        <v>55</v>
      </c>
    </row>
    <row r="27" spans="1:4">
      <c r="A27" s="4" t="s">
        <v>52</v>
      </c>
      <c r="B27" s="10" t="n">
        <v>0.51</v>
      </c>
      <c r="C27" s="10" t="n">
        <v>-2.14</v>
      </c>
      <c r="D27" s="10" t="n">
        <v>10.86</v>
      </c>
    </row>
    <row r="28" spans="1:4">
      <c r="A28" s="4" t="s">
        <v>53</v>
      </c>
      <c r="B28" s="10" t="n">
        <v>52.12</v>
      </c>
      <c r="C28" s="10" t="n">
        <v>-4.3</v>
      </c>
      <c r="D28" s="10" t="n">
        <v>2.64</v>
      </c>
    </row>
    <row r="29" spans="1:4">
      <c r="A29" s="4" t="s">
        <v>56</v>
      </c>
      <c r="B29" s="9" t="n">
        <v>52.63</v>
      </c>
      <c r="C29" s="9" t="n">
        <v>-6.44</v>
      </c>
      <c r="D29" s="9" t="n">
        <v>1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8</v>
      </c>
      <c r="B3" s="8" t="n">
        <v>2328</v>
      </c>
      <c r="C3" s="8" t="n">
        <v>-206</v>
      </c>
      <c r="D3" s="8" t="n">
        <v>775</v>
      </c>
    </row>
    <row r="4" spans="1:4">
      <c r="A4" s="3" t="s">
        <v>58</v>
      </c>
    </row>
    <row r="5" spans="1:4">
      <c r="A5" s="4" t="s">
        <v>59</v>
      </c>
      <c r="B5" s="6" t="n">
        <v>-33</v>
      </c>
      <c r="C5" s="6" t="n">
        <v>-130</v>
      </c>
      <c r="D5" s="6" t="n">
        <v>-47</v>
      </c>
    </row>
    <row r="6" spans="1:4">
      <c r="A6" s="4" t="s">
        <v>60</v>
      </c>
      <c r="B6" s="6" t="n">
        <v>121</v>
      </c>
      <c r="C6" s="6" t="n">
        <v>-185</v>
      </c>
      <c r="D6" s="6" t="n">
        <v>131</v>
      </c>
    </row>
    <row r="7" spans="1:4">
      <c r="A7" s="4" t="s">
        <v>61</v>
      </c>
      <c r="B7" s="6" t="n">
        <v>8</v>
      </c>
      <c r="C7" s="6" t="n">
        <v>-8</v>
      </c>
      <c r="D7" s="6" t="n">
        <v>-10</v>
      </c>
    </row>
    <row r="8" spans="1:4">
      <c r="A8" s="4" t="s">
        <v>62</v>
      </c>
      <c r="B8" s="6" t="n">
        <v>96</v>
      </c>
      <c r="C8" s="6" t="n">
        <v>-323</v>
      </c>
      <c r="D8" s="6" t="n">
        <v>74</v>
      </c>
    </row>
    <row r="9" spans="1:4">
      <c r="A9" s="4" t="s">
        <v>63</v>
      </c>
      <c r="B9" s="6" t="n">
        <v>2424</v>
      </c>
      <c r="C9" s="6" t="n">
        <v>-529</v>
      </c>
      <c r="D9" s="6" t="n">
        <v>849</v>
      </c>
    </row>
    <row r="10" spans="1:4">
      <c r="A10" s="4" t="s">
        <v>64</v>
      </c>
      <c r="B10" s="6" t="n">
        <v>31</v>
      </c>
      <c r="C10" s="6" t="n">
        <v>53</v>
      </c>
      <c r="D10" s="6" t="n">
        <v>81</v>
      </c>
    </row>
    <row r="11" spans="1:4">
      <c r="A11" s="4" t="s">
        <v>65</v>
      </c>
      <c r="B11" s="6" t="n">
        <v>2393</v>
      </c>
      <c r="C11" s="6" t="n">
        <v>-582</v>
      </c>
      <c r="D11" s="6" t="n">
        <v>768</v>
      </c>
    </row>
    <row r="12" spans="1:4">
      <c r="A12" s="4" t="s">
        <v>66</v>
      </c>
      <c r="B12" s="6" t="n">
        <v>-3</v>
      </c>
      <c r="C12" s="6" t="n">
        <v>8</v>
      </c>
      <c r="D12" s="6" t="n">
        <v>-4</v>
      </c>
    </row>
    <row r="13" spans="1:4">
      <c r="A13" s="4" t="s">
        <v>67</v>
      </c>
      <c r="B13" s="8" t="n">
        <v>-2</v>
      </c>
      <c r="C13" s="8" t="n">
        <v>2</v>
      </c>
      <c r="D13" s="8" t="n">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3</v>
      </c>
      <c r="B1" s="2" t="s">
        <v>1</v>
      </c>
    </row>
    <row r="2" spans="1:2">
      <c r="B2" s="2" t="s">
        <v>2</v>
      </c>
    </row>
    <row r="3" spans="1:2">
      <c r="A3" s="3" t="s">
        <v>314</v>
      </c>
    </row>
    <row r="4" spans="1:2">
      <c r="A4" s="4" t="s">
        <v>139</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row>
    <row r="7" spans="1:2">
      <c r="A7" s="3" t="s">
        <v>317</v>
      </c>
    </row>
    <row r="8" spans="1:2">
      <c r="A8" s="4" t="s">
        <v>320</v>
      </c>
      <c r="B8"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32</v>
      </c>
      <c r="B1" s="2" t="s">
        <v>1</v>
      </c>
    </row>
    <row r="2" spans="1:2">
      <c r="B2" s="2" t="s">
        <v>2</v>
      </c>
    </row>
    <row r="3" spans="1:2">
      <c r="A3" s="3" t="s">
        <v>333</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4</v>
      </c>
      <c r="B1" s="2" t="s">
        <v>1</v>
      </c>
    </row>
    <row r="2" spans="1:2">
      <c r="B2" s="2" t="s">
        <v>2</v>
      </c>
    </row>
    <row r="3" spans="1:2">
      <c r="A3" s="3" t="s">
        <v>206</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7</v>
      </c>
      <c r="B1" s="2" t="s">
        <v>1</v>
      </c>
    </row>
    <row r="2" spans="1:2">
      <c r="B2" s="2" t="s">
        <v>2</v>
      </c>
    </row>
    <row r="3" spans="1:2">
      <c r="A3" s="3" t="s">
        <v>208</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8" t="n">
        <v>2728</v>
      </c>
      <c r="C3" s="8" t="n">
        <v>476</v>
      </c>
    </row>
    <row r="4" spans="1:3">
      <c r="A4" s="4" t="s">
        <v>71</v>
      </c>
      <c r="B4" s="6" t="n">
        <v>47</v>
      </c>
      <c r="C4" s="6" t="n">
        <v>0</v>
      </c>
    </row>
    <row r="5" spans="1:3">
      <c r="A5" s="4" t="s">
        <v>72</v>
      </c>
      <c r="B5" s="6" t="n">
        <v>8</v>
      </c>
      <c r="C5" s="6" t="n">
        <v>9</v>
      </c>
    </row>
    <row r="6" spans="1:3">
      <c r="A6" s="4" t="s">
        <v>73</v>
      </c>
      <c r="B6" s="6" t="n">
        <v>502</v>
      </c>
      <c r="C6" s="6" t="n">
        <v>531</v>
      </c>
    </row>
    <row r="7" spans="1:3">
      <c r="A7" s="4" t="s">
        <v>74</v>
      </c>
      <c r="B7" s="6" t="n">
        <v>187</v>
      </c>
      <c r="C7" s="6" t="n">
        <v>208</v>
      </c>
    </row>
    <row r="8" spans="1:3">
      <c r="A8" s="4" t="s">
        <v>75</v>
      </c>
      <c r="B8" s="6" t="n">
        <v>17</v>
      </c>
      <c r="C8" s="6" t="n">
        <v>1660</v>
      </c>
    </row>
    <row r="9" spans="1:3">
      <c r="A9" s="4" t="s">
        <v>76</v>
      </c>
      <c r="B9" s="6" t="n">
        <v>564</v>
      </c>
      <c r="C9" s="6" t="n">
        <v>250</v>
      </c>
    </row>
    <row r="10" spans="1:3">
      <c r="A10" s="4" t="s">
        <v>77</v>
      </c>
      <c r="B10" s="6" t="n">
        <v>4053</v>
      </c>
      <c r="C10" s="6" t="n">
        <v>3134</v>
      </c>
    </row>
    <row r="11" spans="1:3">
      <c r="A11" s="4" t="s">
        <v>78</v>
      </c>
      <c r="B11" s="6" t="n">
        <v>351</v>
      </c>
      <c r="C11" s="6" t="n">
        <v>363</v>
      </c>
    </row>
    <row r="12" spans="1:3">
      <c r="A12" s="4" t="s">
        <v>79</v>
      </c>
      <c r="B12" s="6" t="n">
        <v>133</v>
      </c>
      <c r="C12" s="6" t="n">
        <v>156</v>
      </c>
    </row>
    <row r="13" spans="1:3">
      <c r="A13" s="4" t="s">
        <v>80</v>
      </c>
      <c r="B13" s="6" t="n">
        <v>56</v>
      </c>
      <c r="C13" s="6" t="n">
        <v>99</v>
      </c>
    </row>
    <row r="14" spans="1:3">
      <c r="A14" s="4" t="s">
        <v>81</v>
      </c>
      <c r="B14" s="6" t="n">
        <v>0</v>
      </c>
      <c r="C14" s="6" t="n">
        <v>1426</v>
      </c>
    </row>
    <row r="15" spans="1:3">
      <c r="A15" s="4" t="s">
        <v>82</v>
      </c>
      <c r="B15" s="6" t="n">
        <v>89</v>
      </c>
      <c r="C15" s="6" t="n">
        <v>145</v>
      </c>
    </row>
    <row r="16" spans="1:3">
      <c r="A16" s="4" t="s">
        <v>83</v>
      </c>
      <c r="B16" s="6" t="n">
        <v>4682</v>
      </c>
      <c r="C16" s="6" t="n">
        <v>5323</v>
      </c>
    </row>
    <row r="17" spans="1:3">
      <c r="A17" s="3" t="s">
        <v>84</v>
      </c>
    </row>
    <row r="18" spans="1:3">
      <c r="A18" s="4" t="s">
        <v>85</v>
      </c>
      <c r="B18" s="6" t="n">
        <v>1751</v>
      </c>
      <c r="C18" s="6" t="n">
        <v>0</v>
      </c>
    </row>
    <row r="19" spans="1:3">
      <c r="A19" s="4" t="s">
        <v>86</v>
      </c>
      <c r="B19" s="6" t="n">
        <v>37</v>
      </c>
      <c r="C19" s="6" t="n">
        <v>29</v>
      </c>
    </row>
    <row r="20" spans="1:3">
      <c r="A20" s="4" t="s">
        <v>87</v>
      </c>
      <c r="B20" s="6" t="n">
        <v>482</v>
      </c>
      <c r="C20" s="6" t="n">
        <v>485</v>
      </c>
    </row>
    <row r="21" spans="1:3">
      <c r="A21" s="4" t="s">
        <v>88</v>
      </c>
      <c r="B21" s="6" t="n">
        <v>132</v>
      </c>
      <c r="C21" s="6" t="n">
        <v>114</v>
      </c>
    </row>
    <row r="22" spans="1:3">
      <c r="A22" s="4" t="s">
        <v>89</v>
      </c>
      <c r="B22" s="6" t="n">
        <v>9</v>
      </c>
      <c r="C22" s="6" t="n">
        <v>987</v>
      </c>
    </row>
    <row r="23" spans="1:3">
      <c r="A23" s="4" t="s">
        <v>90</v>
      </c>
      <c r="B23" s="6" t="n">
        <v>361</v>
      </c>
      <c r="C23" s="6" t="n">
        <v>217</v>
      </c>
    </row>
    <row r="24" spans="1:3">
      <c r="A24" s="4" t="s">
        <v>91</v>
      </c>
      <c r="B24" s="6" t="n">
        <v>2772</v>
      </c>
      <c r="C24" s="6" t="n">
        <v>1832</v>
      </c>
    </row>
    <row r="25" spans="1:3">
      <c r="A25" s="4" t="s">
        <v>92</v>
      </c>
      <c r="B25" s="6" t="n">
        <v>347</v>
      </c>
      <c r="C25" s="6" t="n">
        <v>587</v>
      </c>
    </row>
    <row r="26" spans="1:3">
      <c r="A26" s="4" t="s">
        <v>93</v>
      </c>
      <c r="B26" s="6" t="n">
        <v>268</v>
      </c>
      <c r="C26" s="6" t="n">
        <v>489</v>
      </c>
    </row>
    <row r="27" spans="1:3">
      <c r="A27" s="4" t="s">
        <v>94</v>
      </c>
      <c r="B27" s="6" t="n">
        <v>21</v>
      </c>
      <c r="C27" s="6" t="n">
        <v>53</v>
      </c>
    </row>
    <row r="28" spans="1:3">
      <c r="A28" s="4" t="s">
        <v>95</v>
      </c>
      <c r="B28" s="6" t="n">
        <v>0</v>
      </c>
      <c r="C28" s="6" t="n">
        <v>432</v>
      </c>
    </row>
    <row r="29" spans="1:3">
      <c r="A29" s="4" t="s">
        <v>96</v>
      </c>
      <c r="B29" s="6" t="n">
        <v>75</v>
      </c>
      <c r="C29" s="6" t="n">
        <v>109</v>
      </c>
    </row>
    <row r="30" spans="1:3">
      <c r="A30" s="3" t="s">
        <v>97</v>
      </c>
    </row>
    <row r="31" spans="1:3">
      <c r="A31" s="4" t="s">
        <v>98</v>
      </c>
      <c r="B31" s="6" t="n">
        <v>0</v>
      </c>
      <c r="C31" s="6" t="n">
        <v>0</v>
      </c>
    </row>
    <row r="32" spans="1:3">
      <c r="A32" s="4" t="s">
        <v>99</v>
      </c>
      <c r="B32" s="6" t="n">
        <v>1</v>
      </c>
      <c r="C32" s="6" t="n">
        <v>1</v>
      </c>
    </row>
    <row r="33" spans="1:3">
      <c r="A33" s="4" t="s">
        <v>100</v>
      </c>
      <c r="B33" s="6" t="n">
        <v>0</v>
      </c>
      <c r="C33" s="6" t="n">
        <v>3</v>
      </c>
    </row>
    <row r="34" spans="1:3">
      <c r="A34" s="4" t="s">
        <v>101</v>
      </c>
      <c r="B34" s="6" t="n">
        <v>1345</v>
      </c>
      <c r="C34" s="6" t="n">
        <v>1246</v>
      </c>
    </row>
    <row r="35" spans="1:3">
      <c r="A35" s="4" t="s">
        <v>102</v>
      </c>
      <c r="B35" s="6" t="n">
        <v>1194</v>
      </c>
      <c r="C35" s="6" t="n">
        <v>661</v>
      </c>
    </row>
    <row r="36" spans="1:3">
      <c r="A36" s="4" t="s">
        <v>103</v>
      </c>
      <c r="B36" s="6" t="n">
        <v>-190</v>
      </c>
      <c r="C36" s="6" t="n">
        <v>-299</v>
      </c>
    </row>
    <row r="37" spans="1:3">
      <c r="A37" s="4" t="s">
        <v>104</v>
      </c>
      <c r="B37" s="6" t="n">
        <v>-1293</v>
      </c>
      <c r="C37" s="6" t="n">
        <v>-747</v>
      </c>
    </row>
    <row r="38" spans="1:3">
      <c r="A38" s="4" t="s">
        <v>105</v>
      </c>
      <c r="B38" s="6" t="n">
        <v>1057</v>
      </c>
      <c r="C38" s="6" t="n">
        <v>865</v>
      </c>
    </row>
    <row r="39" spans="1:3">
      <c r="A39" s="4" t="s">
        <v>106</v>
      </c>
      <c r="B39" s="6" t="n">
        <v>142</v>
      </c>
      <c r="C39" s="6" t="n">
        <v>956</v>
      </c>
    </row>
    <row r="40" spans="1:3">
      <c r="A40" s="4" t="s">
        <v>107</v>
      </c>
      <c r="B40" s="6" t="n">
        <v>1199</v>
      </c>
      <c r="C40" s="6" t="n">
        <v>1821</v>
      </c>
    </row>
    <row r="41" spans="1:3">
      <c r="A41" s="4" t="s">
        <v>108</v>
      </c>
      <c r="B41" s="8" t="n">
        <v>4682</v>
      </c>
      <c r="C41" s="8" t="n">
        <v>53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60</v>
      </c>
      <c r="B1" s="2" t="s">
        <v>1</v>
      </c>
    </row>
    <row r="2" spans="1:2">
      <c r="B2" s="2" t="s">
        <v>2</v>
      </c>
    </row>
    <row r="3" spans="1:2">
      <c r="A3" s="3" t="s">
        <v>224</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3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02</v>
      </c>
      <c r="B1" s="2" t="s">
        <v>1</v>
      </c>
    </row>
    <row r="2" spans="1:2">
      <c r="B2" s="2" t="s">
        <v>2</v>
      </c>
    </row>
    <row r="3" spans="1:2">
      <c r="A3" s="3" t="s">
        <v>23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09</v>
      </c>
      <c r="B1" s="2" t="s">
        <v>2</v>
      </c>
      <c r="C1" s="2" t="s">
        <v>30</v>
      </c>
    </row>
    <row r="2" spans="1:3">
      <c r="A2" s="4" t="s">
        <v>110</v>
      </c>
      <c r="B2" s="9" t="n">
        <v>0.01</v>
      </c>
      <c r="C2" s="9" t="n">
        <v>0.01</v>
      </c>
    </row>
    <row r="3" spans="1:3">
      <c r="A3" s="4" t="s">
        <v>111</v>
      </c>
      <c r="B3" s="6" t="n">
        <v>250</v>
      </c>
      <c r="C3" s="6" t="n">
        <v>250</v>
      </c>
    </row>
    <row r="4" spans="1:3">
      <c r="A4" s="4" t="s">
        <v>112</v>
      </c>
      <c r="B4" s="6" t="n">
        <v>55</v>
      </c>
      <c r="C4" s="6" t="n">
        <v>54</v>
      </c>
    </row>
    <row r="5" spans="1:3">
      <c r="A5" s="4" t="s">
        <v>113</v>
      </c>
      <c r="B5" s="6" t="n">
        <v>40</v>
      </c>
      <c r="C5" s="6" t="n">
        <v>44</v>
      </c>
    </row>
    <row r="6" spans="1:3">
      <c r="A6" s="4" t="s">
        <v>114</v>
      </c>
      <c r="B6" s="9" t="n">
        <v>0.01</v>
      </c>
      <c r="C6" s="9" t="n">
        <v>0.01</v>
      </c>
    </row>
    <row r="7" spans="1:3">
      <c r="A7" s="4" t="s">
        <v>115</v>
      </c>
      <c r="B7" s="6" t="n">
        <v>50</v>
      </c>
      <c r="C7" s="6" t="n">
        <v>50</v>
      </c>
    </row>
    <row r="8" spans="1:3">
      <c r="A8" s="4" t="s">
        <v>116</v>
      </c>
      <c r="B8" s="6" t="n">
        <v>0</v>
      </c>
      <c r="C8" s="6" t="n">
        <v>0</v>
      </c>
    </row>
    <row r="9" spans="1:3">
      <c r="A9" s="4" t="s">
        <v>117</v>
      </c>
      <c r="B9" s="6" t="n">
        <v>0</v>
      </c>
      <c r="C9"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3" t="s">
        <v>240</v>
      </c>
    </row>
    <row r="4" spans="1:2">
      <c r="A4" s="4" t="s">
        <v>408</v>
      </c>
      <c r="B4" s="4" t="s">
        <v>409</v>
      </c>
    </row>
    <row r="5" spans="1:2">
      <c r="A5" s="3" t="s">
        <v>410</v>
      </c>
    </row>
    <row r="6" spans="1:2">
      <c r="A6" s="4" t="s">
        <v>411</v>
      </c>
      <c r="B6"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row>
    <row r="6" spans="1:2">
      <c r="A6" s="3" t="s">
        <v>414</v>
      </c>
    </row>
    <row r="7" spans="1:2">
      <c r="A7" s="4" t="s">
        <v>418</v>
      </c>
      <c r="B7" s="4" t="s">
        <v>419</v>
      </c>
    </row>
    <row r="8" spans="1:2">
      <c r="A8" s="4" t="s">
        <v>420</v>
      </c>
      <c r="B8" s="4" t="s">
        <v>421</v>
      </c>
    </row>
    <row r="9" spans="1:2">
      <c r="A9" s="4" t="s">
        <v>422</v>
      </c>
    </row>
    <row r="10" spans="1:2">
      <c r="A10" s="3" t="s">
        <v>414</v>
      </c>
    </row>
    <row r="11" spans="1:2">
      <c r="A11" s="4" t="s">
        <v>418</v>
      </c>
      <c r="B11" s="4" t="s">
        <v>423</v>
      </c>
    </row>
    <row r="12" spans="1:2">
      <c r="A12" s="4" t="s">
        <v>420</v>
      </c>
      <c r="B12"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46</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30</v>
      </c>
      <c r="B1" s="2" t="s">
        <v>1</v>
      </c>
    </row>
    <row r="2" spans="1:2">
      <c r="B2" s="2" t="s">
        <v>2</v>
      </c>
    </row>
    <row r="3" spans="1:2">
      <c r="A3" s="3" t="s">
        <v>249</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v>
      </c>
    </row>
    <row r="3" spans="1:2">
      <c r="A3" s="3" t="s">
        <v>252</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44</v>
      </c>
      <c r="B1" s="2" t="s">
        <v>1</v>
      </c>
    </row>
    <row r="2" spans="1:2">
      <c r="B2" s="2" t="s">
        <v>2</v>
      </c>
    </row>
    <row r="3" spans="1:2">
      <c r="A3" s="3" t="s">
        <v>255</v>
      </c>
    </row>
    <row r="4" spans="1:2">
      <c r="A4" s="4" t="s">
        <v>445</v>
      </c>
      <c r="B4"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V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14"/>
  </cols>
  <sheetData>
    <row r="1" spans="1:22">
      <c r="A1" s="1" t="s">
        <v>447</v>
      </c>
      <c r="B1" s="2" t="s">
        <v>448</v>
      </c>
      <c r="L1" s="2" t="s">
        <v>449</v>
      </c>
      <c r="P1" s="2" t="s">
        <v>450</v>
      </c>
      <c r="R1" s="2" t="s">
        <v>1</v>
      </c>
    </row>
    <row r="2" spans="1:22">
      <c r="B2" s="2" t="s">
        <v>451</v>
      </c>
      <c r="C2" s="2" t="s">
        <v>119</v>
      </c>
      <c r="D2" s="2" t="s">
        <v>452</v>
      </c>
      <c r="E2" s="2" t="s">
        <v>453</v>
      </c>
      <c r="F2" s="2" t="s">
        <v>454</v>
      </c>
      <c r="G2" s="2" t="s">
        <v>120</v>
      </c>
      <c r="H2" s="2" t="s">
        <v>455</v>
      </c>
      <c r="I2" s="2" t="s">
        <v>456</v>
      </c>
      <c r="J2" s="2" t="s">
        <v>457</v>
      </c>
      <c r="K2" s="2" t="s">
        <v>121</v>
      </c>
      <c r="L2" s="2" t="s">
        <v>458</v>
      </c>
      <c r="M2" s="2" t="s">
        <v>453</v>
      </c>
      <c r="N2" s="2" t="s">
        <v>459</v>
      </c>
      <c r="O2" s="2" t="s">
        <v>120</v>
      </c>
      <c r="P2" s="2" t="s">
        <v>460</v>
      </c>
      <c r="Q2" s="2" t="s">
        <v>452</v>
      </c>
      <c r="R2" s="2" t="s">
        <v>119</v>
      </c>
      <c r="S2" s="2" t="s">
        <v>120</v>
      </c>
      <c r="T2" s="2" t="s">
        <v>121</v>
      </c>
      <c r="U2" s="2" t="s">
        <v>461</v>
      </c>
      <c r="V2" s="2" t="s">
        <v>462</v>
      </c>
    </row>
    <row r="3" spans="1:22">
      <c r="A3" s="4" t="s">
        <v>463</v>
      </c>
      <c r="C3" s="6" t="n">
        <v>11000</v>
      </c>
      <c r="R3" s="6" t="n">
        <v>11000</v>
      </c>
    </row>
    <row r="4" spans="1:22">
      <c r="A4" s="4" t="s">
        <v>42</v>
      </c>
      <c r="R4" s="8" t="n">
        <v>-62</v>
      </c>
      <c r="S4" s="8" t="n">
        <v>-2</v>
      </c>
      <c r="T4" s="8" t="n">
        <v>-470</v>
      </c>
    </row>
    <row r="5" spans="1:22">
      <c r="A5" s="4" t="s">
        <v>464</v>
      </c>
      <c r="E5" s="8" t="n">
        <v>2324</v>
      </c>
      <c r="R5" s="6" t="n">
        <v>2324</v>
      </c>
      <c r="S5" s="6" t="n">
        <v>0</v>
      </c>
      <c r="T5" s="6" t="n">
        <v>0</v>
      </c>
    </row>
    <row r="6" spans="1:22">
      <c r="A6" s="4" t="s">
        <v>32</v>
      </c>
      <c r="C6" s="8" t="n">
        <v>809</v>
      </c>
      <c r="D6" s="8" t="n">
        <v>808</v>
      </c>
      <c r="E6" s="6" t="n">
        <v>812</v>
      </c>
      <c r="F6" s="8" t="n">
        <v>816</v>
      </c>
      <c r="G6" s="8" t="n">
        <v>788</v>
      </c>
      <c r="H6" s="8" t="n">
        <v>793</v>
      </c>
      <c r="I6" s="8" t="n">
        <v>503</v>
      </c>
      <c r="J6" s="8" t="n">
        <v>502</v>
      </c>
      <c r="R6" s="8" t="n">
        <v>3245</v>
      </c>
      <c r="S6" s="8" t="n">
        <v>2586</v>
      </c>
      <c r="T6" s="6" t="n">
        <v>1724</v>
      </c>
    </row>
    <row r="7" spans="1:22">
      <c r="A7" s="4" t="s">
        <v>465</v>
      </c>
    </row>
    <row r="8" spans="1:22">
      <c r="A8" s="4" t="s">
        <v>466</v>
      </c>
      <c r="R8" s="4" t="s">
        <v>467</v>
      </c>
      <c r="S8" s="4" t="s">
        <v>467</v>
      </c>
    </row>
    <row r="9" spans="1:22">
      <c r="A9" s="4" t="s">
        <v>468</v>
      </c>
      <c r="O9" s="8" t="n">
        <v>299</v>
      </c>
      <c r="S9" s="8" t="n">
        <v>299</v>
      </c>
    </row>
    <row r="10" spans="1:22">
      <c r="A10" s="4" t="s">
        <v>32</v>
      </c>
      <c r="O10" s="8" t="n">
        <v>665</v>
      </c>
    </row>
    <row r="11" spans="1:22">
      <c r="A11" s="4" t="s">
        <v>469</v>
      </c>
    </row>
    <row r="12" spans="1:22">
      <c r="A12" s="4" t="s">
        <v>470</v>
      </c>
      <c r="N12" s="11" t="n">
        <v>52000</v>
      </c>
    </row>
    <row r="13" spans="1:22">
      <c r="A13" s="4" t="s">
        <v>471</v>
      </c>
    </row>
    <row r="14" spans="1:22">
      <c r="A14" s="4" t="s">
        <v>472</v>
      </c>
      <c r="V14" s="4" t="s">
        <v>473</v>
      </c>
    </row>
    <row r="15" spans="1:22">
      <c r="A15" s="4" t="s">
        <v>468</v>
      </c>
      <c r="K15" s="8" t="n">
        <v>58</v>
      </c>
    </row>
    <row r="16" spans="1:22">
      <c r="A16" s="4" t="s">
        <v>474</v>
      </c>
      <c r="V16" s="4" t="s">
        <v>475</v>
      </c>
    </row>
    <row r="17" spans="1:22">
      <c r="A17" s="4" t="s">
        <v>476</v>
      </c>
      <c r="V17" s="4" t="s">
        <v>477</v>
      </c>
    </row>
    <row r="18" spans="1:22">
      <c r="A18" s="4" t="s">
        <v>32</v>
      </c>
      <c r="R18" s="8" t="n">
        <v>356</v>
      </c>
      <c r="S18" s="6" t="n">
        <v>344</v>
      </c>
    </row>
    <row r="19" spans="1:22">
      <c r="A19" s="4" t="s">
        <v>478</v>
      </c>
    </row>
    <row r="20" spans="1:22">
      <c r="A20" s="4" t="s">
        <v>479</v>
      </c>
      <c r="U20" s="4" t="s">
        <v>480</v>
      </c>
    </row>
    <row r="21" spans="1:22">
      <c r="A21" s="4" t="s">
        <v>322</v>
      </c>
    </row>
    <row r="22" spans="1:22">
      <c r="A22" s="4" t="s">
        <v>42</v>
      </c>
      <c r="M22" s="8" t="n">
        <v>3400</v>
      </c>
      <c r="Q22" s="8" t="n">
        <v>3423</v>
      </c>
    </row>
    <row r="23" spans="1:22">
      <c r="A23" s="4" t="s">
        <v>464</v>
      </c>
      <c r="E23" s="8" t="n">
        <v>2300</v>
      </c>
      <c r="Q23" s="8" t="n">
        <v>2324</v>
      </c>
      <c r="R23" s="8" t="n">
        <v>2324</v>
      </c>
      <c r="S23" s="6" t="n">
        <v>0</v>
      </c>
      <c r="T23" s="8" t="n">
        <v>0</v>
      </c>
    </row>
    <row r="24" spans="1:22">
      <c r="A24" s="4" t="s">
        <v>481</v>
      </c>
      <c r="R24" s="6" t="n">
        <v>910</v>
      </c>
    </row>
    <row r="25" spans="1:22">
      <c r="A25" s="4" t="s">
        <v>482</v>
      </c>
    </row>
    <row r="26" spans="1:22">
      <c r="A26" s="4" t="s">
        <v>464</v>
      </c>
      <c r="R26" s="8" t="n">
        <v>-105</v>
      </c>
    </row>
    <row r="27" spans="1:22">
      <c r="A27" s="4" t="s">
        <v>32</v>
      </c>
      <c r="R27" s="8" t="n">
        <v>86</v>
      </c>
      <c r="S27" s="8" t="n">
        <v>131</v>
      </c>
    </row>
    <row r="28" spans="1:22">
      <c r="A28" s="4" t="s">
        <v>483</v>
      </c>
    </row>
    <row r="29" spans="1:22">
      <c r="A29" s="4" t="s">
        <v>484</v>
      </c>
      <c r="C29" s="8" t="n">
        <v>198</v>
      </c>
    </row>
    <row r="30" spans="1:22">
      <c r="A30" s="4" t="s">
        <v>481</v>
      </c>
      <c r="C30" s="6" t="n">
        <v>27</v>
      </c>
    </row>
    <row r="31" spans="1:22">
      <c r="A31" s="4" t="s">
        <v>485</v>
      </c>
    </row>
    <row r="32" spans="1:22">
      <c r="A32" s="4" t="s">
        <v>468</v>
      </c>
      <c r="B32" s="8" t="n">
        <v>15</v>
      </c>
      <c r="L32" s="8" t="n">
        <v>7</v>
      </c>
    </row>
    <row r="33" spans="1:22">
      <c r="A33" s="4" t="s">
        <v>486</v>
      </c>
    </row>
    <row r="34" spans="1:22">
      <c r="A34" s="4" t="s">
        <v>484</v>
      </c>
      <c r="C34" s="8" t="n">
        <v>141</v>
      </c>
    </row>
    <row r="35" spans="1:22">
      <c r="A35" s="4" t="s">
        <v>487</v>
      </c>
    </row>
    <row r="36" spans="1:22">
      <c r="A36" s="4" t="s">
        <v>484</v>
      </c>
      <c r="P36" s="8" t="n">
        <v>30</v>
      </c>
    </row>
  </sheetData>
  <mergeCells count="5">
    <mergeCell ref="A1:A2"/>
    <mergeCell ref="B1:K1"/>
    <mergeCell ref="L1:O1"/>
    <mergeCell ref="P1:Q1"/>
    <mergeCell ref="R1:T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7"/>
    <col customWidth="1" max="2" min="2" width="21"/>
    <col customWidth="1" max="3" min="3" width="24"/>
    <col customWidth="1" max="4" min="4" width="21"/>
    <col customWidth="1" max="5" min="5" width="21"/>
    <col customWidth="1" max="6" min="6" width="21"/>
    <col customWidth="1" max="7" min="7" width="21"/>
  </cols>
  <sheetData>
    <row r="1" spans="1:7">
      <c r="A1" s="1" t="s">
        <v>488</v>
      </c>
      <c r="B1" s="2" t="s">
        <v>449</v>
      </c>
      <c r="D1" s="2" t="s">
        <v>450</v>
      </c>
      <c r="E1" s="2" t="s">
        <v>1</v>
      </c>
    </row>
    <row r="2" spans="1:7">
      <c r="B2" s="2" t="s">
        <v>453</v>
      </c>
      <c r="C2" s="2" t="s">
        <v>459</v>
      </c>
      <c r="D2" s="2" t="s">
        <v>452</v>
      </c>
      <c r="E2" s="2" t="s">
        <v>119</v>
      </c>
      <c r="F2" s="2" t="s">
        <v>120</v>
      </c>
      <c r="G2" s="2" t="s">
        <v>121</v>
      </c>
    </row>
    <row r="3" spans="1:7">
      <c r="A3" s="4" t="s">
        <v>71</v>
      </c>
      <c r="E3" s="8" t="n">
        <v>47</v>
      </c>
      <c r="F3" s="8" t="n">
        <v>0</v>
      </c>
    </row>
    <row r="4" spans="1:7">
      <c r="A4" s="4" t="s">
        <v>489</v>
      </c>
      <c r="E4" s="6" t="n">
        <v>25</v>
      </c>
      <c r="F4" s="6" t="n">
        <v>22</v>
      </c>
      <c r="G4" s="8" t="n">
        <v>25</v>
      </c>
    </row>
    <row r="5" spans="1:7">
      <c r="A5" s="4" t="s">
        <v>490</v>
      </c>
      <c r="E5" s="6" t="n">
        <v>14</v>
      </c>
      <c r="G5" s="6" t="n">
        <v>0</v>
      </c>
    </row>
    <row r="6" spans="1:7">
      <c r="A6" s="4" t="s">
        <v>491</v>
      </c>
      <c r="F6" s="6" t="n">
        <v>3</v>
      </c>
    </row>
    <row r="7" spans="1:7">
      <c r="A7" s="4" t="s">
        <v>492</v>
      </c>
      <c r="F7" s="6" t="n">
        <v>8</v>
      </c>
    </row>
    <row r="8" spans="1:7">
      <c r="A8" s="4" t="s">
        <v>493</v>
      </c>
      <c r="F8" s="6" t="n">
        <v>-2</v>
      </c>
    </row>
    <row r="9" spans="1:7">
      <c r="A9" s="4" t="s">
        <v>42</v>
      </c>
      <c r="E9" s="6" t="n">
        <v>-62</v>
      </c>
      <c r="F9" s="6" t="n">
        <v>-2</v>
      </c>
      <c r="G9" s="6" t="n">
        <v>-470</v>
      </c>
    </row>
    <row r="10" spans="1:7">
      <c r="A10" s="4" t="s">
        <v>494</v>
      </c>
      <c r="E10" s="6" t="n">
        <v>10</v>
      </c>
      <c r="F10" s="6" t="n">
        <v>-18</v>
      </c>
      <c r="G10" s="6" t="n">
        <v>-4</v>
      </c>
    </row>
    <row r="11" spans="1:7">
      <c r="A11" s="4" t="s">
        <v>495</v>
      </c>
      <c r="E11" s="6" t="n">
        <v>294</v>
      </c>
      <c r="F11" s="6" t="n">
        <v>257</v>
      </c>
      <c r="G11" s="6" t="n">
        <v>148</v>
      </c>
    </row>
    <row r="12" spans="1:7">
      <c r="A12" s="4" t="s">
        <v>72</v>
      </c>
      <c r="E12" s="6" t="n">
        <v>8</v>
      </c>
      <c r="F12" s="6" t="n">
        <v>9</v>
      </c>
    </row>
    <row r="13" spans="1:7">
      <c r="A13" s="4" t="s">
        <v>496</v>
      </c>
      <c r="E13" s="6" t="n">
        <v>14</v>
      </c>
      <c r="F13" s="6" t="n">
        <v>12</v>
      </c>
    </row>
    <row r="14" spans="1:7">
      <c r="A14" s="4" t="s">
        <v>497</v>
      </c>
      <c r="E14" s="6" t="n">
        <v>4</v>
      </c>
      <c r="F14" s="6" t="n">
        <v>1</v>
      </c>
      <c r="G14" s="6" t="n">
        <v>1</v>
      </c>
    </row>
    <row r="15" spans="1:7">
      <c r="A15" s="4" t="s">
        <v>498</v>
      </c>
      <c r="E15" s="6" t="n">
        <v>12</v>
      </c>
      <c r="F15" s="6" t="n">
        <v>11</v>
      </c>
    </row>
    <row r="16" spans="1:7">
      <c r="A16" s="4" t="s">
        <v>499</v>
      </c>
      <c r="E16" s="6" t="n">
        <v>8</v>
      </c>
      <c r="F16" s="6" t="n">
        <v>9</v>
      </c>
    </row>
    <row r="17" spans="1:7">
      <c r="A17" s="4" t="s">
        <v>500</v>
      </c>
      <c r="E17" s="6" t="n">
        <v>4</v>
      </c>
      <c r="F17" s="6" t="n">
        <v>4</v>
      </c>
      <c r="G17" s="6" t="n">
        <v>5</v>
      </c>
    </row>
    <row r="18" spans="1:7">
      <c r="A18" s="4" t="s">
        <v>501</v>
      </c>
      <c r="E18" s="6" t="n">
        <v>14</v>
      </c>
    </row>
    <row r="19" spans="1:7">
      <c r="A19" s="4" t="s">
        <v>502</v>
      </c>
      <c r="E19" s="6" t="n">
        <v>12</v>
      </c>
    </row>
    <row r="20" spans="1:7">
      <c r="A20" s="4" t="s">
        <v>503</v>
      </c>
      <c r="E20" s="6" t="n">
        <v>12</v>
      </c>
    </row>
    <row r="21" spans="1:7">
      <c r="A21" s="4" t="s">
        <v>504</v>
      </c>
      <c r="E21" s="6" t="n">
        <v>12</v>
      </c>
    </row>
    <row r="22" spans="1:7">
      <c r="A22" s="4" t="s">
        <v>505</v>
      </c>
      <c r="E22" s="6" t="n">
        <v>12</v>
      </c>
    </row>
    <row r="23" spans="1:7">
      <c r="A23" s="4" t="s">
        <v>506</v>
      </c>
      <c r="E23" s="6" t="n">
        <v>15</v>
      </c>
      <c r="F23" s="6" t="n">
        <v>14</v>
      </c>
      <c r="G23" s="6" t="n">
        <v>5</v>
      </c>
    </row>
    <row r="24" spans="1:7">
      <c r="A24" s="4" t="s">
        <v>43</v>
      </c>
      <c r="E24" s="6" t="n">
        <v>25</v>
      </c>
      <c r="F24" s="8" t="n">
        <v>61</v>
      </c>
      <c r="G24" s="8" t="n">
        <v>23</v>
      </c>
    </row>
    <row r="25" spans="1:7">
      <c r="A25" s="4" t="s">
        <v>507</v>
      </c>
    </row>
    <row r="26" spans="1:7">
      <c r="A26" s="4" t="s">
        <v>72</v>
      </c>
      <c r="E26" s="6" t="n">
        <v>6</v>
      </c>
    </row>
    <row r="27" spans="1:7">
      <c r="A27" s="4" t="s">
        <v>508</v>
      </c>
    </row>
    <row r="28" spans="1:7">
      <c r="A28" s="4" t="s">
        <v>72</v>
      </c>
      <c r="E28" s="8" t="n">
        <v>2</v>
      </c>
    </row>
    <row r="29" spans="1:7">
      <c r="A29" s="4" t="s">
        <v>509</v>
      </c>
    </row>
    <row r="30" spans="1:7">
      <c r="A30" s="4" t="s">
        <v>510</v>
      </c>
      <c r="E30" s="4" t="s">
        <v>511</v>
      </c>
    </row>
    <row r="31" spans="1:7">
      <c r="A31" s="4" t="s">
        <v>512</v>
      </c>
    </row>
    <row r="32" spans="1:7">
      <c r="A32" s="4" t="s">
        <v>501</v>
      </c>
      <c r="E32" s="8" t="n">
        <v>4</v>
      </c>
    </row>
    <row r="33" spans="1:7">
      <c r="A33" s="4" t="s">
        <v>502</v>
      </c>
      <c r="E33" s="6" t="n">
        <v>2</v>
      </c>
    </row>
    <row r="34" spans="1:7">
      <c r="A34" s="4" t="s">
        <v>503</v>
      </c>
      <c r="E34" s="6" t="n">
        <v>1</v>
      </c>
    </row>
    <row r="35" spans="1:7">
      <c r="A35" s="4" t="s">
        <v>504</v>
      </c>
      <c r="E35" s="8" t="n">
        <v>1</v>
      </c>
    </row>
    <row r="36" spans="1:7">
      <c r="A36" s="4" t="s">
        <v>513</v>
      </c>
    </row>
    <row r="37" spans="1:7">
      <c r="A37" s="4" t="s">
        <v>510</v>
      </c>
      <c r="E37" s="4" t="s">
        <v>514</v>
      </c>
    </row>
    <row r="38" spans="1:7">
      <c r="A38" s="4" t="s">
        <v>515</v>
      </c>
    </row>
    <row r="39" spans="1:7">
      <c r="A39" s="4" t="s">
        <v>510</v>
      </c>
      <c r="E39" s="4" t="s">
        <v>514</v>
      </c>
    </row>
    <row r="40" spans="1:7">
      <c r="A40" s="4" t="s">
        <v>516</v>
      </c>
    </row>
    <row r="41" spans="1:7">
      <c r="A41" s="4" t="s">
        <v>510</v>
      </c>
      <c r="E41" s="4" t="s">
        <v>517</v>
      </c>
    </row>
    <row r="42" spans="1:7">
      <c r="A42" s="4" t="s">
        <v>518</v>
      </c>
    </row>
    <row r="43" spans="1:7">
      <c r="A43" s="4" t="s">
        <v>510</v>
      </c>
      <c r="E43" s="4" t="s">
        <v>519</v>
      </c>
    </row>
    <row r="44" spans="1:7">
      <c r="A44" s="4" t="s">
        <v>520</v>
      </c>
    </row>
    <row r="45" spans="1:7">
      <c r="A45" s="4" t="s">
        <v>521</v>
      </c>
      <c r="E45" s="4" t="s">
        <v>522</v>
      </c>
    </row>
    <row r="46" spans="1:7">
      <c r="A46" s="4" t="s">
        <v>523</v>
      </c>
    </row>
    <row r="47" spans="1:7">
      <c r="A47" s="4" t="s">
        <v>521</v>
      </c>
      <c r="E47" s="4" t="s">
        <v>524</v>
      </c>
    </row>
    <row r="48" spans="1:7">
      <c r="A48" s="4" t="s">
        <v>469</v>
      </c>
    </row>
    <row r="49" spans="1:7">
      <c r="A49" s="4" t="s">
        <v>470</v>
      </c>
      <c r="C49" s="11" t="n">
        <v>52000</v>
      </c>
    </row>
    <row r="50" spans="1:7">
      <c r="A50" s="4" t="s">
        <v>322</v>
      </c>
    </row>
    <row r="51" spans="1:7">
      <c r="A51" s="4" t="s">
        <v>42</v>
      </c>
      <c r="B51" s="8" t="n">
        <v>3400</v>
      </c>
      <c r="D51" s="8" t="n">
        <v>3423</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5"/>
    <col customWidth="1" max="13" min="13" width="14"/>
    <col customWidth="1" max="14" min="14" width="14"/>
    <col customWidth="1" max="15" min="15" width="14"/>
    <col customWidth="1" max="16" min="16" width="14"/>
    <col customWidth="1" max="17" min="17" width="14"/>
  </cols>
  <sheetData>
    <row r="1" spans="1:17">
      <c r="A1" s="1" t="s">
        <v>525</v>
      </c>
      <c r="B1" s="2" t="s">
        <v>448</v>
      </c>
      <c r="J1" s="2" t="s">
        <v>449</v>
      </c>
      <c r="K1" s="2" t="s">
        <v>1</v>
      </c>
    </row>
    <row r="2" spans="1:17">
      <c r="B2" s="2" t="s">
        <v>2</v>
      </c>
      <c r="C2" s="2" t="s">
        <v>526</v>
      </c>
      <c r="D2" s="2" t="s">
        <v>4</v>
      </c>
      <c r="E2" s="2" t="s">
        <v>527</v>
      </c>
      <c r="F2" s="2" t="s">
        <v>30</v>
      </c>
      <c r="G2" s="2" t="s">
        <v>528</v>
      </c>
      <c r="H2" s="2" t="s">
        <v>529</v>
      </c>
      <c r="I2" s="2" t="s">
        <v>530</v>
      </c>
      <c r="J2" s="2" t="s">
        <v>30</v>
      </c>
      <c r="K2" s="2" t="s">
        <v>2</v>
      </c>
      <c r="L2" s="2" t="s">
        <v>30</v>
      </c>
      <c r="M2" s="2" t="s">
        <v>31</v>
      </c>
      <c r="N2" s="2" t="s">
        <v>531</v>
      </c>
      <c r="O2" s="2" t="s">
        <v>532</v>
      </c>
      <c r="P2" s="2" t="s">
        <v>533</v>
      </c>
      <c r="Q2" s="2" t="s">
        <v>462</v>
      </c>
    </row>
    <row r="3" spans="1:17">
      <c r="A3" s="4" t="s">
        <v>32</v>
      </c>
      <c r="B3" s="8" t="n">
        <v>809</v>
      </c>
      <c r="C3" s="8" t="n">
        <v>808</v>
      </c>
      <c r="D3" s="8" t="n">
        <v>812</v>
      </c>
      <c r="E3" s="8" t="n">
        <v>816</v>
      </c>
      <c r="F3" s="8" t="n">
        <v>788</v>
      </c>
      <c r="G3" s="8" t="n">
        <v>793</v>
      </c>
      <c r="H3" s="8" t="n">
        <v>503</v>
      </c>
      <c r="I3" s="8" t="n">
        <v>502</v>
      </c>
      <c r="K3" s="8" t="n">
        <v>3245</v>
      </c>
      <c r="L3" s="8" t="n">
        <v>2586</v>
      </c>
      <c r="M3" s="8" t="n">
        <v>1724</v>
      </c>
    </row>
    <row r="4" spans="1:17">
      <c r="A4" s="4" t="s">
        <v>34</v>
      </c>
      <c r="B4" s="8" t="n">
        <v>114</v>
      </c>
      <c r="C4" s="8" t="n">
        <v>105</v>
      </c>
      <c r="D4" s="8" t="n">
        <v>99</v>
      </c>
      <c r="E4" s="8" t="n">
        <v>112</v>
      </c>
      <c r="F4" s="8" t="n">
        <v>117</v>
      </c>
      <c r="G4" s="8" t="n">
        <v>93</v>
      </c>
      <c r="H4" s="8" t="n">
        <v>57</v>
      </c>
      <c r="I4" s="8" t="n">
        <v>73</v>
      </c>
      <c r="K4" s="8" t="n">
        <v>430</v>
      </c>
      <c r="L4" s="6" t="n">
        <v>340</v>
      </c>
      <c r="M4" s="6" t="n">
        <v>195</v>
      </c>
    </row>
    <row r="5" spans="1:17">
      <c r="A5" s="4" t="s">
        <v>534</v>
      </c>
      <c r="L5" s="6" t="n">
        <v>3282</v>
      </c>
      <c r="M5" s="6" t="n">
        <v>3028</v>
      </c>
    </row>
    <row r="6" spans="1:17">
      <c r="A6" s="4" t="s">
        <v>535</v>
      </c>
      <c r="L6" s="6" t="n">
        <v>408</v>
      </c>
      <c r="M6" s="6" t="n">
        <v>337</v>
      </c>
    </row>
    <row r="7" spans="1:17">
      <c r="A7" s="4" t="s">
        <v>536</v>
      </c>
      <c r="L7" s="8" t="n">
        <v>-29</v>
      </c>
      <c r="M7" s="6" t="n">
        <v>639</v>
      </c>
    </row>
    <row r="8" spans="1:17">
      <c r="A8" s="4" t="s">
        <v>537</v>
      </c>
      <c r="Q8" s="8" t="n">
        <v>293</v>
      </c>
    </row>
    <row r="9" spans="1:17">
      <c r="A9" s="4" t="s">
        <v>465</v>
      </c>
    </row>
    <row r="10" spans="1:17">
      <c r="A10" s="4" t="s">
        <v>466</v>
      </c>
      <c r="K10" s="4" t="s">
        <v>467</v>
      </c>
      <c r="L10" s="4" t="s">
        <v>467</v>
      </c>
    </row>
    <row r="11" spans="1:17">
      <c r="A11" s="4" t="s">
        <v>468</v>
      </c>
      <c r="J11" s="8" t="n">
        <v>299</v>
      </c>
      <c r="L11" s="8" t="n">
        <v>299</v>
      </c>
    </row>
    <row r="12" spans="1:17">
      <c r="A12" s="4" t="s">
        <v>32</v>
      </c>
      <c r="J12" s="6" t="n">
        <v>665</v>
      </c>
    </row>
    <row r="13" spans="1:17">
      <c r="A13" s="4" t="s">
        <v>34</v>
      </c>
      <c r="J13" s="8" t="n">
        <v>103</v>
      </c>
    </row>
    <row r="14" spans="1:17">
      <c r="A14" s="4" t="s">
        <v>538</v>
      </c>
      <c r="L14" s="6" t="n">
        <v>10</v>
      </c>
    </row>
    <row r="15" spans="1:17">
      <c r="A15" s="4" t="s">
        <v>539</v>
      </c>
      <c r="P15" s="8" t="n">
        <v>-31</v>
      </c>
    </row>
    <row r="16" spans="1:17">
      <c r="A16" s="4" t="s">
        <v>540</v>
      </c>
      <c r="P16" s="6" t="n">
        <v>268</v>
      </c>
    </row>
    <row r="17" spans="1:17">
      <c r="A17" s="4" t="s">
        <v>541</v>
      </c>
      <c r="P17" s="6" t="n">
        <v>210</v>
      </c>
    </row>
    <row r="18" spans="1:17">
      <c r="A18" s="4" t="s">
        <v>542</v>
      </c>
      <c r="P18" s="6" t="n">
        <v>100</v>
      </c>
    </row>
    <row r="19" spans="1:17">
      <c r="A19" s="4" t="s">
        <v>543</v>
      </c>
      <c r="P19" s="6" t="n">
        <v>132</v>
      </c>
    </row>
    <row r="20" spans="1:17">
      <c r="A20" s="4" t="s">
        <v>544</v>
      </c>
      <c r="P20" s="6" t="n">
        <v>77</v>
      </c>
    </row>
    <row r="21" spans="1:17">
      <c r="A21" s="4" t="s">
        <v>545</v>
      </c>
      <c r="P21" s="6" t="n">
        <v>16</v>
      </c>
    </row>
    <row r="22" spans="1:17">
      <c r="A22" s="4" t="s">
        <v>546</v>
      </c>
      <c r="P22" s="6" t="n">
        <v>31</v>
      </c>
    </row>
    <row r="23" spans="1:17">
      <c r="A23" s="4" t="s">
        <v>547</v>
      </c>
      <c r="P23" s="6" t="n">
        <v>566</v>
      </c>
    </row>
    <row r="24" spans="1:17">
      <c r="A24" s="4" t="s">
        <v>548</v>
      </c>
      <c r="P24" s="6" t="n">
        <v>176</v>
      </c>
    </row>
    <row r="25" spans="1:17">
      <c r="A25" s="4" t="s">
        <v>549</v>
      </c>
      <c r="P25" s="6" t="n">
        <v>81</v>
      </c>
    </row>
    <row r="26" spans="1:17">
      <c r="A26" s="4" t="s">
        <v>550</v>
      </c>
      <c r="P26" s="6" t="n">
        <v>257</v>
      </c>
    </row>
    <row r="27" spans="1:17">
      <c r="A27" s="4" t="s">
        <v>551</v>
      </c>
      <c r="P27" s="8" t="n">
        <v>41</v>
      </c>
    </row>
    <row r="28" spans="1:17">
      <c r="A28" s="4" t="s">
        <v>552</v>
      </c>
    </row>
    <row r="29" spans="1:17">
      <c r="A29" s="4" t="s">
        <v>468</v>
      </c>
      <c r="L29" s="6" t="n">
        <v>46</v>
      </c>
    </row>
    <row r="30" spans="1:17">
      <c r="A30" s="4" t="s">
        <v>538</v>
      </c>
      <c r="L30" s="6" t="n">
        <v>1</v>
      </c>
    </row>
    <row r="31" spans="1:17">
      <c r="A31" s="4" t="s">
        <v>543</v>
      </c>
      <c r="O31" s="8" t="n">
        <v>30</v>
      </c>
    </row>
    <row r="32" spans="1:17">
      <c r="A32" s="4" t="s">
        <v>545</v>
      </c>
      <c r="O32" s="6" t="n">
        <v>8</v>
      </c>
    </row>
    <row r="33" spans="1:17">
      <c r="A33" s="4" t="s">
        <v>553</v>
      </c>
      <c r="M33" s="8" t="n">
        <v>66</v>
      </c>
    </row>
    <row r="34" spans="1:17">
      <c r="A34" s="4" t="s">
        <v>537</v>
      </c>
      <c r="O34" s="8" t="n">
        <v>8</v>
      </c>
    </row>
    <row r="35" spans="1:17">
      <c r="A35" s="4" t="s">
        <v>554</v>
      </c>
    </row>
    <row r="36" spans="1:17">
      <c r="A36" s="4" t="s">
        <v>468</v>
      </c>
      <c r="L36" s="8" t="n">
        <v>7</v>
      </c>
    </row>
    <row r="37" spans="1:17">
      <c r="A37" s="4" t="s">
        <v>537</v>
      </c>
      <c r="N37" s="8" t="n">
        <v>2</v>
      </c>
    </row>
    <row r="38" spans="1:17">
      <c r="A38" s="4" t="s">
        <v>472</v>
      </c>
      <c r="N38" s="4" t="s">
        <v>477</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s>
  <sheetData>
    <row r="1" spans="1:19">
      <c r="A1" s="1" t="s">
        <v>555</v>
      </c>
      <c r="B1" s="2" t="s">
        <v>448</v>
      </c>
      <c r="J1" s="2" t="s">
        <v>449</v>
      </c>
      <c r="L1" s="2" t="s">
        <v>450</v>
      </c>
      <c r="N1" s="2" t="s">
        <v>1</v>
      </c>
    </row>
    <row r="2" spans="1:19">
      <c r="B2" s="2" t="s">
        <v>119</v>
      </c>
      <c r="C2" s="2" t="s">
        <v>452</v>
      </c>
      <c r="D2" s="2" t="s">
        <v>453</v>
      </c>
      <c r="E2" s="2" t="s">
        <v>454</v>
      </c>
      <c r="F2" s="2" t="s">
        <v>120</v>
      </c>
      <c r="G2" s="2" t="s">
        <v>455</v>
      </c>
      <c r="H2" s="2" t="s">
        <v>456</v>
      </c>
      <c r="I2" s="2" t="s">
        <v>457</v>
      </c>
      <c r="J2" s="2" t="s">
        <v>453</v>
      </c>
      <c r="K2" s="2" t="s">
        <v>459</v>
      </c>
      <c r="L2" s="2" t="s">
        <v>460</v>
      </c>
      <c r="M2" s="2" t="s">
        <v>452</v>
      </c>
      <c r="N2" s="2" t="s">
        <v>556</v>
      </c>
      <c r="O2" s="2" t="s">
        <v>119</v>
      </c>
      <c r="P2" s="2" t="s">
        <v>120</v>
      </c>
      <c r="Q2" s="2" t="s">
        <v>121</v>
      </c>
      <c r="R2" s="2" t="s">
        <v>557</v>
      </c>
      <c r="S2" s="2" t="s">
        <v>558</v>
      </c>
    </row>
    <row r="3" spans="1:19">
      <c r="A3" s="4" t="s">
        <v>489</v>
      </c>
      <c r="O3" s="8" t="n">
        <v>25</v>
      </c>
      <c r="P3" s="8" t="n">
        <v>22</v>
      </c>
      <c r="Q3" s="8" t="n">
        <v>25</v>
      </c>
    </row>
    <row r="4" spans="1:19">
      <c r="A4" s="4" t="s">
        <v>559</v>
      </c>
      <c r="F4" s="8" t="n">
        <v>2</v>
      </c>
      <c r="G4" s="8" t="n">
        <v>15</v>
      </c>
      <c r="H4" s="8" t="n">
        <v>173</v>
      </c>
      <c r="O4" s="6" t="n">
        <v>4</v>
      </c>
      <c r="P4" s="6" t="n">
        <v>190</v>
      </c>
      <c r="Q4" s="6" t="n">
        <v>0</v>
      </c>
    </row>
    <row r="5" spans="1:19">
      <c r="A5" s="4" t="s">
        <v>560</v>
      </c>
      <c r="O5" s="8" t="n">
        <v>39</v>
      </c>
      <c r="P5" s="6" t="n">
        <v>56</v>
      </c>
    </row>
    <row r="6" spans="1:19">
      <c r="A6" s="4" t="s">
        <v>561</v>
      </c>
      <c r="O6" s="4" t="s">
        <v>562</v>
      </c>
    </row>
    <row r="7" spans="1:19">
      <c r="A7" s="4" t="s">
        <v>563</v>
      </c>
      <c r="B7" s="8" t="n">
        <v>2728</v>
      </c>
      <c r="F7" s="6" t="n">
        <v>476</v>
      </c>
      <c r="O7" s="8" t="n">
        <v>2728</v>
      </c>
      <c r="P7" s="6" t="n">
        <v>476</v>
      </c>
    </row>
    <row r="8" spans="1:19">
      <c r="A8" s="4" t="s">
        <v>564</v>
      </c>
      <c r="D8" s="8" t="n">
        <v>2324</v>
      </c>
      <c r="O8" s="6" t="n">
        <v>2324</v>
      </c>
      <c r="P8" s="6" t="n">
        <v>0</v>
      </c>
      <c r="Q8" s="6" t="n">
        <v>0</v>
      </c>
    </row>
    <row r="9" spans="1:19">
      <c r="A9" s="4" t="s">
        <v>42</v>
      </c>
      <c r="O9" s="6" t="n">
        <v>-62</v>
      </c>
      <c r="P9" s="6" t="n">
        <v>-2</v>
      </c>
      <c r="Q9" s="6" t="n">
        <v>-470</v>
      </c>
    </row>
    <row r="10" spans="1:19">
      <c r="A10" s="4" t="s">
        <v>565</v>
      </c>
      <c r="O10" s="6" t="n">
        <v>2664</v>
      </c>
      <c r="P10" s="6" t="n">
        <v>0</v>
      </c>
      <c r="Q10" s="6" t="n">
        <v>0</v>
      </c>
    </row>
    <row r="11" spans="1:19">
      <c r="A11" s="4" t="s">
        <v>566</v>
      </c>
      <c r="B11" s="6" t="n">
        <v>-36</v>
      </c>
      <c r="F11" s="6" t="n">
        <v>-10</v>
      </c>
      <c r="O11" s="6" t="n">
        <v>-36</v>
      </c>
      <c r="P11" s="6" t="n">
        <v>-10</v>
      </c>
    </row>
    <row r="12" spans="1:19">
      <c r="A12" s="4" t="s">
        <v>32</v>
      </c>
      <c r="B12" s="6" t="n">
        <v>809</v>
      </c>
      <c r="C12" s="8" t="n">
        <v>808</v>
      </c>
      <c r="D12" s="6" t="n">
        <v>812</v>
      </c>
      <c r="E12" s="8" t="n">
        <v>816</v>
      </c>
      <c r="F12" s="6" t="n">
        <v>788</v>
      </c>
      <c r="G12" s="8" t="n">
        <v>793</v>
      </c>
      <c r="H12" s="8" t="n">
        <v>503</v>
      </c>
      <c r="I12" s="8" t="n">
        <v>502</v>
      </c>
      <c r="O12" s="6" t="n">
        <v>3245</v>
      </c>
      <c r="P12" s="6" t="n">
        <v>2586</v>
      </c>
      <c r="Q12" s="6" t="n">
        <v>1724</v>
      </c>
    </row>
    <row r="13" spans="1:19">
      <c r="A13" s="4" t="s">
        <v>567</v>
      </c>
      <c r="M13" s="8" t="n">
        <v>30</v>
      </c>
    </row>
    <row r="14" spans="1:19">
      <c r="A14" s="4" t="s">
        <v>568</v>
      </c>
      <c r="B14" s="6" t="n">
        <v>364</v>
      </c>
      <c r="O14" s="6" t="n">
        <v>364</v>
      </c>
    </row>
    <row r="15" spans="1:19">
      <c r="A15" s="4" t="s">
        <v>569</v>
      </c>
    </row>
    <row r="16" spans="1:19">
      <c r="A16" s="4" t="s">
        <v>564</v>
      </c>
      <c r="F16" s="8" t="n">
        <v>-326</v>
      </c>
      <c r="O16" s="6" t="n">
        <v>-16</v>
      </c>
    </row>
    <row r="17" spans="1:19">
      <c r="A17" s="4" t="s">
        <v>322</v>
      </c>
    </row>
    <row r="18" spans="1:19">
      <c r="A18" s="4" t="s">
        <v>564</v>
      </c>
      <c r="D18" s="8" t="n">
        <v>2300</v>
      </c>
      <c r="M18" s="6" t="n">
        <v>2324</v>
      </c>
      <c r="O18" s="8" t="n">
        <v>2324</v>
      </c>
      <c r="P18" s="6" t="n">
        <v>0</v>
      </c>
      <c r="Q18" s="8" t="n">
        <v>0</v>
      </c>
    </row>
    <row r="19" spans="1:19">
      <c r="A19" s="4" t="s">
        <v>42</v>
      </c>
      <c r="J19" s="8" t="n">
        <v>3400</v>
      </c>
      <c r="M19" s="6" t="n">
        <v>3423</v>
      </c>
    </row>
    <row r="20" spans="1:19">
      <c r="A20" s="4" t="s">
        <v>481</v>
      </c>
      <c r="O20" s="6" t="n">
        <v>910</v>
      </c>
    </row>
    <row r="21" spans="1:19">
      <c r="A21" s="4" t="s">
        <v>570</v>
      </c>
      <c r="M21" s="6" t="n">
        <v>-345</v>
      </c>
    </row>
    <row r="22" spans="1:19">
      <c r="A22" s="4" t="s">
        <v>565</v>
      </c>
      <c r="J22" s="8" t="n">
        <v>2700</v>
      </c>
      <c r="M22" s="6" t="n">
        <v>2664</v>
      </c>
    </row>
    <row r="23" spans="1:19">
      <c r="A23" s="4" t="s">
        <v>571</v>
      </c>
      <c r="M23" s="6" t="n">
        <v>-565</v>
      </c>
    </row>
    <row r="24" spans="1:19">
      <c r="A24" s="4" t="s">
        <v>566</v>
      </c>
      <c r="C24" s="6" t="n">
        <v>-53</v>
      </c>
      <c r="M24" s="6" t="n">
        <v>-53</v>
      </c>
    </row>
    <row r="25" spans="1:19">
      <c r="A25" s="4" t="s">
        <v>572</v>
      </c>
      <c r="M25" s="6" t="n">
        <v>-45</v>
      </c>
    </row>
    <row r="26" spans="1:19">
      <c r="A26" s="4" t="s">
        <v>573</v>
      </c>
      <c r="M26" s="6" t="n">
        <v>-50</v>
      </c>
    </row>
    <row r="27" spans="1:19">
      <c r="A27" s="4" t="s">
        <v>568</v>
      </c>
      <c r="C27" s="6" t="n">
        <v>377</v>
      </c>
      <c r="M27" s="6" t="n">
        <v>377</v>
      </c>
    </row>
    <row r="28" spans="1:19">
      <c r="A28" s="4" t="s">
        <v>574</v>
      </c>
      <c r="C28" s="6" t="n">
        <v>-20</v>
      </c>
      <c r="E28" s="8" t="n">
        <v>-4</v>
      </c>
      <c r="M28" s="6" t="n">
        <v>-24</v>
      </c>
    </row>
    <row r="29" spans="1:19">
      <c r="A29" s="4" t="s">
        <v>575</v>
      </c>
      <c r="M29" s="6" t="n">
        <v>-17</v>
      </c>
    </row>
    <row r="30" spans="1:19">
      <c r="A30" s="4" t="s">
        <v>482</v>
      </c>
    </row>
    <row r="31" spans="1:19">
      <c r="A31" s="4" t="s">
        <v>564</v>
      </c>
      <c r="O31" s="8" t="n">
        <v>-105</v>
      </c>
    </row>
    <row r="32" spans="1:19">
      <c r="A32" s="4" t="s">
        <v>32</v>
      </c>
      <c r="O32" s="6" t="n">
        <v>86</v>
      </c>
      <c r="P32" s="8" t="n">
        <v>131</v>
      </c>
    </row>
    <row r="33" spans="1:19">
      <c r="A33" s="4" t="s">
        <v>469</v>
      </c>
    </row>
    <row r="34" spans="1:19">
      <c r="A34" s="4" t="s">
        <v>576</v>
      </c>
      <c r="S34" s="12" t="n">
        <v>1121.5</v>
      </c>
    </row>
    <row r="35" spans="1:19">
      <c r="A35" s="4" t="s">
        <v>470</v>
      </c>
      <c r="K35" s="11" t="n">
        <v>52000</v>
      </c>
    </row>
    <row r="36" spans="1:19">
      <c r="A36" s="4" t="s">
        <v>577</v>
      </c>
    </row>
    <row r="37" spans="1:19">
      <c r="A37" s="4" t="s">
        <v>564</v>
      </c>
      <c r="N37" s="8" t="n">
        <v>-20</v>
      </c>
    </row>
    <row r="38" spans="1:19">
      <c r="A38" s="4" t="s">
        <v>578</v>
      </c>
    </row>
    <row r="39" spans="1:19">
      <c r="A39" s="4" t="s">
        <v>560</v>
      </c>
      <c r="O39" s="8" t="n">
        <v>90</v>
      </c>
    </row>
    <row r="40" spans="1:19">
      <c r="A40" s="4" t="s">
        <v>579</v>
      </c>
    </row>
    <row r="41" spans="1:19">
      <c r="A41" s="4" t="s">
        <v>580</v>
      </c>
      <c r="C41" s="8" t="n">
        <v>22</v>
      </c>
      <c r="M41" s="8" t="n">
        <v>22</v>
      </c>
    </row>
    <row r="42" spans="1:19">
      <c r="A42" s="4" t="s">
        <v>581</v>
      </c>
    </row>
    <row r="43" spans="1:19">
      <c r="A43" s="4" t="s">
        <v>568</v>
      </c>
      <c r="R43" s="8" t="n">
        <v>355</v>
      </c>
    </row>
    <row r="44" spans="1:19">
      <c r="A44" s="4" t="s">
        <v>486</v>
      </c>
    </row>
    <row r="45" spans="1:19">
      <c r="A45" s="4" t="s">
        <v>484</v>
      </c>
      <c r="B45" s="8" t="n">
        <v>141</v>
      </c>
    </row>
    <row r="46" spans="1:19">
      <c r="A46" s="4" t="s">
        <v>582</v>
      </c>
    </row>
    <row r="47" spans="1:19">
      <c r="A47" s="4" t="s">
        <v>484</v>
      </c>
      <c r="L47" s="8" t="n">
        <v>30</v>
      </c>
    </row>
  </sheetData>
  <mergeCells count="5">
    <mergeCell ref="A1:A2"/>
    <mergeCell ref="B1:I1"/>
    <mergeCell ref="J1:K1"/>
    <mergeCell ref="L1:M1"/>
    <mergeCell ref="N1:Q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48</v>
      </c>
      <c r="B4" s="8" t="n">
        <v>2328</v>
      </c>
      <c r="C4" s="8" t="n">
        <v>-206</v>
      </c>
      <c r="D4" s="8" t="n">
        <v>775</v>
      </c>
    </row>
    <row r="5" spans="1:4">
      <c r="A5" s="3" t="s">
        <v>123</v>
      </c>
    </row>
    <row r="6" spans="1:4">
      <c r="A6" s="4" t="s">
        <v>124</v>
      </c>
      <c r="B6" s="6" t="n">
        <v>-2324</v>
      </c>
      <c r="C6" s="6" t="n">
        <v>0</v>
      </c>
      <c r="D6" s="6" t="n">
        <v>0</v>
      </c>
    </row>
    <row r="7" spans="1:4">
      <c r="A7" s="4" t="s">
        <v>42</v>
      </c>
      <c r="B7" s="6" t="n">
        <v>-62</v>
      </c>
      <c r="C7" s="6" t="n">
        <v>-2</v>
      </c>
      <c r="D7" s="6" t="n">
        <v>-470</v>
      </c>
    </row>
    <row r="8" spans="1:4">
      <c r="A8" s="4" t="s">
        <v>125</v>
      </c>
      <c r="B8" s="6" t="n">
        <v>169</v>
      </c>
      <c r="C8" s="6" t="n">
        <v>270</v>
      </c>
      <c r="D8" s="6" t="n">
        <v>262</v>
      </c>
    </row>
    <row r="9" spans="1:4">
      <c r="A9" s="4" t="s">
        <v>126</v>
      </c>
      <c r="B9" s="6" t="n">
        <v>121</v>
      </c>
      <c r="C9" s="6" t="n">
        <v>326</v>
      </c>
      <c r="D9" s="6" t="n">
        <v>0</v>
      </c>
    </row>
    <row r="10" spans="1:4">
      <c r="A10" s="4" t="s">
        <v>127</v>
      </c>
      <c r="B10" s="6" t="n">
        <v>0</v>
      </c>
      <c r="C10" s="6" t="n">
        <v>-23</v>
      </c>
      <c r="D10" s="6" t="n">
        <v>0</v>
      </c>
    </row>
    <row r="11" spans="1:4">
      <c r="A11" s="4" t="s">
        <v>128</v>
      </c>
      <c r="B11" s="6" t="n">
        <v>1</v>
      </c>
      <c r="C11" s="6" t="n">
        <v>10</v>
      </c>
      <c r="D11" s="6" t="n">
        <v>-26</v>
      </c>
    </row>
    <row r="12" spans="1:4">
      <c r="A12" s="4" t="s">
        <v>129</v>
      </c>
      <c r="B12" s="6" t="n">
        <v>8</v>
      </c>
      <c r="C12" s="6" t="n">
        <v>8</v>
      </c>
      <c r="D12" s="6" t="n">
        <v>15</v>
      </c>
    </row>
    <row r="13" spans="1:4">
      <c r="A13" s="4" t="s">
        <v>39</v>
      </c>
      <c r="B13" s="6" t="n">
        <v>5</v>
      </c>
      <c r="C13" s="6" t="n">
        <v>23</v>
      </c>
      <c r="D13" s="6" t="n">
        <v>2</v>
      </c>
    </row>
    <row r="14" spans="1:4">
      <c r="A14" s="4" t="s">
        <v>130</v>
      </c>
      <c r="B14" s="6" t="n">
        <v>6</v>
      </c>
      <c r="C14" s="6" t="n">
        <v>11</v>
      </c>
      <c r="D14" s="6" t="n">
        <v>4</v>
      </c>
    </row>
    <row r="15" spans="1:4">
      <c r="A15" s="3" t="s">
        <v>131</v>
      </c>
    </row>
    <row r="16" spans="1:4">
      <c r="A16" s="4" t="s">
        <v>132</v>
      </c>
      <c r="B16" s="6" t="n">
        <v>1</v>
      </c>
      <c r="C16" s="6" t="n">
        <v>-121</v>
      </c>
      <c r="D16" s="6" t="n">
        <v>-21</v>
      </c>
    </row>
    <row r="17" spans="1:4">
      <c r="A17" s="4" t="s">
        <v>133</v>
      </c>
      <c r="B17" s="6" t="n">
        <v>-20</v>
      </c>
      <c r="C17" s="6" t="n">
        <v>-27</v>
      </c>
      <c r="D17" s="6" t="n">
        <v>-49</v>
      </c>
    </row>
    <row r="18" spans="1:4">
      <c r="A18" s="4" t="s">
        <v>87</v>
      </c>
      <c r="B18" s="6" t="n">
        <v>33</v>
      </c>
      <c r="C18" s="6" t="n">
        <v>22</v>
      </c>
      <c r="D18" s="6" t="n">
        <v>103</v>
      </c>
    </row>
    <row r="19" spans="1:4">
      <c r="A19" s="4" t="s">
        <v>134</v>
      </c>
      <c r="B19" s="6" t="n">
        <v>6</v>
      </c>
      <c r="C19" s="6" t="n">
        <v>14</v>
      </c>
      <c r="D19" s="6" t="n">
        <v>-54</v>
      </c>
    </row>
    <row r="20" spans="1:4">
      <c r="A20" s="4" t="s">
        <v>135</v>
      </c>
      <c r="B20" s="6" t="n">
        <v>66</v>
      </c>
      <c r="C20" s="6" t="n">
        <v>-21</v>
      </c>
      <c r="D20" s="6" t="n">
        <v>-229</v>
      </c>
    </row>
    <row r="21" spans="1:4">
      <c r="A21" s="4" t="s">
        <v>136</v>
      </c>
      <c r="B21" s="6" t="n">
        <v>338</v>
      </c>
      <c r="C21" s="6" t="n">
        <v>284</v>
      </c>
      <c r="D21" s="6" t="n">
        <v>312</v>
      </c>
    </row>
    <row r="22" spans="1:4">
      <c r="A22" s="3" t="s">
        <v>137</v>
      </c>
    </row>
    <row r="23" spans="1:4">
      <c r="A23" s="4" t="s">
        <v>138</v>
      </c>
      <c r="B23" s="6" t="n">
        <v>-187</v>
      </c>
      <c r="C23" s="6" t="n">
        <v>-340</v>
      </c>
      <c r="D23" s="6" t="n">
        <v>-269</v>
      </c>
    </row>
    <row r="24" spans="1:4">
      <c r="A24" s="4" t="s">
        <v>139</v>
      </c>
      <c r="B24" s="6" t="n">
        <v>-47</v>
      </c>
      <c r="C24" s="6" t="n">
        <v>0</v>
      </c>
      <c r="D24" s="6" t="n">
        <v>0</v>
      </c>
    </row>
    <row r="25" spans="1:4">
      <c r="A25" s="4" t="s">
        <v>140</v>
      </c>
      <c r="B25" s="6" t="n">
        <v>-10</v>
      </c>
      <c r="C25" s="6" t="n">
        <v>0</v>
      </c>
      <c r="D25" s="6" t="n">
        <v>0</v>
      </c>
    </row>
    <row r="26" spans="1:4">
      <c r="A26" s="4" t="s">
        <v>141</v>
      </c>
      <c r="B26" s="6" t="n">
        <v>2664</v>
      </c>
      <c r="C26" s="6" t="n">
        <v>0</v>
      </c>
      <c r="D26" s="6" t="n">
        <v>0</v>
      </c>
    </row>
    <row r="27" spans="1:4">
      <c r="A27" s="4" t="s">
        <v>142</v>
      </c>
      <c r="B27" s="6" t="n">
        <v>91</v>
      </c>
      <c r="C27" s="6" t="n">
        <v>66</v>
      </c>
      <c r="D27" s="6" t="n">
        <v>977</v>
      </c>
    </row>
    <row r="28" spans="1:4">
      <c r="A28" s="4" t="s">
        <v>143</v>
      </c>
      <c r="B28" s="6" t="n">
        <v>-4</v>
      </c>
      <c r="C28" s="6" t="n">
        <v>-311</v>
      </c>
      <c r="D28" s="6" t="n">
        <v>-10</v>
      </c>
    </row>
    <row r="29" spans="1:4">
      <c r="A29" s="4" t="s">
        <v>144</v>
      </c>
      <c r="B29" s="6" t="n">
        <v>-156</v>
      </c>
      <c r="C29" s="6" t="n">
        <v>-147</v>
      </c>
      <c r="D29" s="6" t="n">
        <v>0</v>
      </c>
    </row>
    <row r="30" spans="1:4">
      <c r="A30" s="4" t="s">
        <v>145</v>
      </c>
      <c r="B30" s="6" t="n">
        <v>7</v>
      </c>
      <c r="C30" s="6" t="n">
        <v>-8</v>
      </c>
      <c r="D30" s="6" t="n">
        <v>0</v>
      </c>
    </row>
    <row r="31" spans="1:4">
      <c r="A31" s="4" t="s">
        <v>146</v>
      </c>
      <c r="B31" s="6" t="n">
        <v>2358</v>
      </c>
      <c r="C31" s="6" t="n">
        <v>-740</v>
      </c>
      <c r="D31" s="6" t="n">
        <v>698</v>
      </c>
    </row>
    <row r="32" spans="1:4">
      <c r="A32" s="3" t="s">
        <v>147</v>
      </c>
    </row>
    <row r="33" spans="1:4">
      <c r="A33" s="4" t="s">
        <v>148</v>
      </c>
      <c r="B33" s="6" t="n">
        <v>2</v>
      </c>
      <c r="C33" s="6" t="n">
        <v>39</v>
      </c>
      <c r="D33" s="6" t="n">
        <v>-20</v>
      </c>
    </row>
    <row r="34" spans="1:4">
      <c r="A34" s="4" t="s">
        <v>149</v>
      </c>
      <c r="B34" s="6" t="n">
        <v>0</v>
      </c>
      <c r="C34" s="6" t="n">
        <v>619</v>
      </c>
      <c r="D34" s="6" t="n">
        <v>204</v>
      </c>
    </row>
    <row r="35" spans="1:4">
      <c r="A35" s="4" t="s">
        <v>150</v>
      </c>
      <c r="B35" s="6" t="n">
        <v>-250</v>
      </c>
      <c r="C35" s="6" t="n">
        <v>-18</v>
      </c>
      <c r="D35" s="6" t="n">
        <v>-6</v>
      </c>
    </row>
    <row r="36" spans="1:4">
      <c r="A36" s="4" t="s">
        <v>151</v>
      </c>
      <c r="B36" s="6" t="n">
        <v>-500</v>
      </c>
      <c r="C36" s="6" t="n">
        <v>-500</v>
      </c>
      <c r="D36" s="6" t="n">
        <v>-250</v>
      </c>
    </row>
    <row r="37" spans="1:4">
      <c r="A37" s="4" t="s">
        <v>152</v>
      </c>
      <c r="B37" s="6" t="n">
        <v>0</v>
      </c>
      <c r="C37" s="6" t="n">
        <v>-419</v>
      </c>
      <c r="D37" s="6" t="n">
        <v>-52</v>
      </c>
    </row>
    <row r="38" spans="1:4">
      <c r="A38" s="4" t="s">
        <v>153</v>
      </c>
      <c r="B38" s="6" t="n">
        <v>-55</v>
      </c>
      <c r="C38" s="6" t="n">
        <v>-97</v>
      </c>
      <c r="D38" s="6" t="n">
        <v>-22</v>
      </c>
    </row>
    <row r="39" spans="1:4">
      <c r="A39" s="4" t="s">
        <v>154</v>
      </c>
      <c r="B39" s="6" t="n">
        <v>40</v>
      </c>
      <c r="C39" s="6" t="n">
        <v>17</v>
      </c>
      <c r="D39" s="6" t="n">
        <v>5</v>
      </c>
    </row>
    <row r="40" spans="1:4">
      <c r="A40" s="4" t="s">
        <v>155</v>
      </c>
      <c r="B40" s="6" t="n">
        <v>-10</v>
      </c>
      <c r="C40" s="6" t="n">
        <v>0</v>
      </c>
      <c r="D40" s="6" t="n">
        <v>0</v>
      </c>
    </row>
    <row r="41" spans="1:4">
      <c r="A41" s="4" t="s">
        <v>145</v>
      </c>
      <c r="B41" s="6" t="n">
        <v>-1</v>
      </c>
      <c r="C41" s="6" t="n">
        <v>0</v>
      </c>
      <c r="D41" s="6" t="n">
        <v>0</v>
      </c>
    </row>
    <row r="42" spans="1:4">
      <c r="A42" s="4" t="s">
        <v>156</v>
      </c>
      <c r="B42" s="6" t="n">
        <v>-774</v>
      </c>
      <c r="C42" s="6" t="n">
        <v>-359</v>
      </c>
      <c r="D42" s="6" t="n">
        <v>-141</v>
      </c>
    </row>
    <row r="43" spans="1:4">
      <c r="A43" s="4" t="s">
        <v>157</v>
      </c>
      <c r="B43" s="6" t="n">
        <v>-20</v>
      </c>
      <c r="C43" s="6" t="n">
        <v>-35</v>
      </c>
      <c r="D43" s="6" t="n">
        <v>-17</v>
      </c>
    </row>
    <row r="44" spans="1:4">
      <c r="A44" s="4" t="s">
        <v>158</v>
      </c>
      <c r="B44" s="6" t="n">
        <v>1902</v>
      </c>
      <c r="C44" s="6" t="n">
        <v>-850</v>
      </c>
      <c r="D44" s="6" t="n">
        <v>852</v>
      </c>
    </row>
    <row r="45" spans="1:4">
      <c r="A45" s="4" t="s">
        <v>159</v>
      </c>
      <c r="B45" s="6" t="n">
        <v>827</v>
      </c>
      <c r="C45" s="6" t="n">
        <v>1677</v>
      </c>
      <c r="D45" s="6" t="n">
        <v>825</v>
      </c>
    </row>
    <row r="46" spans="1:4">
      <c r="A46" s="4" t="s">
        <v>160</v>
      </c>
      <c r="B46" s="6" t="n">
        <v>2729</v>
      </c>
      <c r="C46" s="6" t="n">
        <v>827</v>
      </c>
      <c r="D46" s="6" t="n">
        <v>1677</v>
      </c>
    </row>
    <row r="47" spans="1:4">
      <c r="A47" s="3" t="s">
        <v>161</v>
      </c>
    </row>
    <row r="48" spans="1:4">
      <c r="A48" s="4" t="s">
        <v>162</v>
      </c>
      <c r="B48" s="6" t="n">
        <v>24</v>
      </c>
      <c r="C48" s="6" t="n">
        <v>39</v>
      </c>
      <c r="D48" s="6" t="n">
        <v>43</v>
      </c>
    </row>
    <row r="49" spans="1:4">
      <c r="A49" s="4" t="s">
        <v>163</v>
      </c>
      <c r="B49" s="6" t="n">
        <v>67</v>
      </c>
      <c r="C49" s="6" t="n">
        <v>130</v>
      </c>
      <c r="D49" s="8" t="n">
        <v>291</v>
      </c>
    </row>
    <row r="50" spans="1:4">
      <c r="A50" s="4" t="s">
        <v>164</v>
      </c>
      <c r="B50" s="8" t="n">
        <v>1</v>
      </c>
      <c r="C50" s="8" t="n">
        <v>3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583</v>
      </c>
      <c r="B1" s="2" t="s">
        <v>448</v>
      </c>
      <c r="F1" s="2" t="s">
        <v>449</v>
      </c>
      <c r="G1" s="2" t="s">
        <v>450</v>
      </c>
      <c r="H1" s="2" t="s">
        <v>1</v>
      </c>
    </row>
    <row r="2" spans="1:10">
      <c r="B2" s="2" t="s">
        <v>4</v>
      </c>
      <c r="C2" s="2" t="s">
        <v>30</v>
      </c>
      <c r="D2" s="2" t="s">
        <v>528</v>
      </c>
      <c r="E2" s="2" t="s">
        <v>529</v>
      </c>
      <c r="F2" s="2" t="s">
        <v>4</v>
      </c>
      <c r="G2" s="2" t="s">
        <v>526</v>
      </c>
      <c r="H2" s="2" t="s">
        <v>2</v>
      </c>
      <c r="I2" s="2" t="s">
        <v>30</v>
      </c>
      <c r="J2" s="2" t="s">
        <v>31</v>
      </c>
    </row>
    <row r="3" spans="1:10">
      <c r="A3" s="3" t="s">
        <v>584</v>
      </c>
    </row>
    <row r="4" spans="1:10">
      <c r="A4" s="4" t="s">
        <v>42</v>
      </c>
      <c r="H4" s="8" t="n">
        <v>-62</v>
      </c>
      <c r="I4" s="8" t="n">
        <v>-2</v>
      </c>
      <c r="J4" s="8" t="n">
        <v>-470</v>
      </c>
    </row>
    <row r="5" spans="1:10">
      <c r="A5" s="4" t="s">
        <v>32</v>
      </c>
      <c r="H5" s="6" t="n">
        <v>2199</v>
      </c>
      <c r="I5" s="6" t="n">
        <v>5757</v>
      </c>
      <c r="J5" s="6" t="n">
        <v>5715</v>
      </c>
    </row>
    <row r="6" spans="1:10">
      <c r="A6" s="4" t="s">
        <v>33</v>
      </c>
      <c r="H6" s="6" t="n">
        <v>2039</v>
      </c>
      <c r="I6" s="6" t="n">
        <v>5239</v>
      </c>
      <c r="J6" s="6" t="n">
        <v>5226</v>
      </c>
    </row>
    <row r="7" spans="1:10">
      <c r="A7" s="4" t="s">
        <v>34</v>
      </c>
      <c r="H7" s="6" t="n">
        <v>160</v>
      </c>
      <c r="I7" s="6" t="n">
        <v>518</v>
      </c>
      <c r="J7" s="6" t="n">
        <v>489</v>
      </c>
    </row>
    <row r="8" spans="1:10">
      <c r="A8" s="4" t="s">
        <v>35</v>
      </c>
      <c r="H8" s="6" t="n">
        <v>77</v>
      </c>
      <c r="I8" s="6" t="n">
        <v>194</v>
      </c>
      <c r="J8" s="6" t="n">
        <v>192</v>
      </c>
    </row>
    <row r="9" spans="1:10">
      <c r="A9" s="4" t="s">
        <v>564</v>
      </c>
      <c r="B9" s="8" t="n">
        <v>2324</v>
      </c>
      <c r="H9" s="6" t="n">
        <v>2324</v>
      </c>
      <c r="I9" s="6" t="n">
        <v>0</v>
      </c>
      <c r="J9" s="6" t="n">
        <v>0</v>
      </c>
    </row>
    <row r="10" spans="1:10">
      <c r="A10" s="4" t="s">
        <v>559</v>
      </c>
      <c r="C10" s="8" t="n">
        <v>2</v>
      </c>
      <c r="D10" s="8" t="n">
        <v>15</v>
      </c>
      <c r="E10" s="8" t="n">
        <v>173</v>
      </c>
      <c r="H10" s="6" t="n">
        <v>4</v>
      </c>
      <c r="I10" s="6" t="n">
        <v>190</v>
      </c>
      <c r="J10" s="6" t="n">
        <v>0</v>
      </c>
    </row>
    <row r="11" spans="1:10">
      <c r="A11" s="4" t="s">
        <v>585</v>
      </c>
      <c r="H11" s="6" t="n">
        <v>2</v>
      </c>
      <c r="I11" s="6" t="n">
        <v>17</v>
      </c>
      <c r="J11" s="6" t="n">
        <v>18</v>
      </c>
    </row>
    <row r="12" spans="1:10">
      <c r="A12" s="4" t="s">
        <v>37</v>
      </c>
      <c r="H12" s="6" t="n">
        <v>2</v>
      </c>
      <c r="I12" s="6" t="n">
        <v>7</v>
      </c>
      <c r="J12" s="6" t="n">
        <v>4</v>
      </c>
    </row>
    <row r="13" spans="1:10">
      <c r="A13" s="4" t="s">
        <v>40</v>
      </c>
      <c r="H13" s="6" t="n">
        <v>6</v>
      </c>
      <c r="I13" s="6" t="n">
        <v>13</v>
      </c>
      <c r="J13" s="6" t="n">
        <v>11</v>
      </c>
    </row>
    <row r="14" spans="1:10">
      <c r="A14" s="4" t="s">
        <v>586</v>
      </c>
      <c r="H14" s="6" t="n">
        <v>10</v>
      </c>
      <c r="I14" s="6" t="n">
        <v>25</v>
      </c>
      <c r="J14" s="6" t="n">
        <v>15</v>
      </c>
    </row>
    <row r="15" spans="1:10">
      <c r="A15" s="4" t="s">
        <v>587</v>
      </c>
      <c r="H15" s="6" t="n">
        <v>2383</v>
      </c>
      <c r="I15" s="6" t="n">
        <v>-38</v>
      </c>
      <c r="J15" s="6" t="n">
        <v>271</v>
      </c>
    </row>
    <row r="16" spans="1:10">
      <c r="A16" s="4" t="s">
        <v>45</v>
      </c>
      <c r="H16" s="6" t="n">
        <v>97</v>
      </c>
      <c r="I16" s="6" t="n">
        <v>93</v>
      </c>
      <c r="J16" s="6" t="n">
        <v>51</v>
      </c>
    </row>
    <row r="17" spans="1:10">
      <c r="A17" s="4" t="s">
        <v>47</v>
      </c>
      <c r="H17" s="6" t="n">
        <v>2286</v>
      </c>
      <c r="I17" s="6" t="n">
        <v>-131</v>
      </c>
      <c r="J17" s="6" t="n">
        <v>220</v>
      </c>
    </row>
    <row r="18" spans="1:10">
      <c r="A18" s="4" t="s">
        <v>49</v>
      </c>
      <c r="H18" s="6" t="n">
        <v>24</v>
      </c>
      <c r="I18" s="6" t="n">
        <v>66</v>
      </c>
      <c r="J18" s="6" t="n">
        <v>85</v>
      </c>
    </row>
    <row r="19" spans="1:10">
      <c r="A19" s="4" t="s">
        <v>588</v>
      </c>
      <c r="H19" s="6" t="n">
        <v>2262</v>
      </c>
      <c r="I19" s="6" t="n">
        <v>-197</v>
      </c>
      <c r="J19" s="6" t="n">
        <v>135</v>
      </c>
    </row>
    <row r="20" spans="1:10">
      <c r="A20" s="4" t="s">
        <v>164</v>
      </c>
      <c r="C20" s="6" t="n">
        <v>351</v>
      </c>
      <c r="H20" s="6" t="n">
        <v>1</v>
      </c>
      <c r="I20" s="6" t="n">
        <v>351</v>
      </c>
    </row>
    <row r="21" spans="1:10">
      <c r="A21" s="4" t="s">
        <v>589</v>
      </c>
      <c r="C21" s="6" t="n">
        <v>845</v>
      </c>
      <c r="H21" s="6" t="n">
        <v>9</v>
      </c>
      <c r="I21" s="6" t="n">
        <v>845</v>
      </c>
    </row>
    <row r="22" spans="1:10">
      <c r="A22" s="4" t="s">
        <v>590</v>
      </c>
      <c r="C22" s="6" t="n">
        <v>334</v>
      </c>
      <c r="H22" s="6" t="n">
        <v>4</v>
      </c>
      <c r="I22" s="6" t="n">
        <v>334</v>
      </c>
    </row>
    <row r="23" spans="1:10">
      <c r="A23" s="4" t="s">
        <v>591</v>
      </c>
      <c r="C23" s="6" t="n">
        <v>130</v>
      </c>
      <c r="H23" s="6" t="n">
        <v>3</v>
      </c>
      <c r="I23" s="6" t="n">
        <v>130</v>
      </c>
    </row>
    <row r="24" spans="1:10">
      <c r="A24" s="4" t="s">
        <v>75</v>
      </c>
      <c r="C24" s="6" t="n">
        <v>1660</v>
      </c>
      <c r="H24" s="6" t="n">
        <v>17</v>
      </c>
      <c r="I24" s="6" t="n">
        <v>1660</v>
      </c>
    </row>
    <row r="25" spans="1:10">
      <c r="A25" s="4" t="s">
        <v>592</v>
      </c>
      <c r="C25" s="6" t="n">
        <v>1077</v>
      </c>
      <c r="H25" s="6" t="n">
        <v>0</v>
      </c>
      <c r="I25" s="6" t="n">
        <v>1077</v>
      </c>
    </row>
    <row r="26" spans="1:10">
      <c r="A26" s="4" t="s">
        <v>593</v>
      </c>
      <c r="C26" s="6" t="n">
        <v>251</v>
      </c>
      <c r="H26" s="6" t="n">
        <v>0</v>
      </c>
      <c r="I26" s="6" t="n">
        <v>251</v>
      </c>
    </row>
    <row r="27" spans="1:10">
      <c r="A27" s="4" t="s">
        <v>594</v>
      </c>
      <c r="C27" s="6" t="n">
        <v>66</v>
      </c>
      <c r="H27" s="6" t="n">
        <v>0</v>
      </c>
      <c r="I27" s="6" t="n">
        <v>66</v>
      </c>
    </row>
    <row r="28" spans="1:10">
      <c r="A28" s="4" t="s">
        <v>595</v>
      </c>
      <c r="C28" s="6" t="n">
        <v>32</v>
      </c>
      <c r="H28" s="6" t="n">
        <v>0</v>
      </c>
      <c r="I28" s="6" t="n">
        <v>32</v>
      </c>
    </row>
    <row r="29" spans="1:10">
      <c r="A29" s="4" t="s">
        <v>81</v>
      </c>
      <c r="C29" s="6" t="n">
        <v>1426</v>
      </c>
      <c r="H29" s="6" t="n">
        <v>0</v>
      </c>
      <c r="I29" s="6" t="n">
        <v>1426</v>
      </c>
    </row>
    <row r="30" spans="1:10">
      <c r="A30" s="4" t="s">
        <v>596</v>
      </c>
      <c r="C30" s="6" t="n">
        <v>3086</v>
      </c>
      <c r="H30" s="6" t="n">
        <v>17</v>
      </c>
      <c r="I30" s="6" t="n">
        <v>3086</v>
      </c>
    </row>
    <row r="31" spans="1:10">
      <c r="A31" s="4" t="s">
        <v>597</v>
      </c>
      <c r="C31" s="6" t="n">
        <v>113</v>
      </c>
      <c r="H31" s="6" t="n">
        <v>0</v>
      </c>
      <c r="I31" s="6" t="n">
        <v>113</v>
      </c>
    </row>
    <row r="32" spans="1:10">
      <c r="A32" s="4" t="s">
        <v>598</v>
      </c>
      <c r="C32" s="6" t="n">
        <v>718</v>
      </c>
      <c r="H32" s="6" t="n">
        <v>6</v>
      </c>
      <c r="I32" s="6" t="n">
        <v>718</v>
      </c>
    </row>
    <row r="33" spans="1:10">
      <c r="A33" s="4" t="s">
        <v>599</v>
      </c>
      <c r="C33" s="6" t="n">
        <v>66</v>
      </c>
      <c r="H33" s="6" t="n">
        <v>2</v>
      </c>
      <c r="I33" s="6" t="n">
        <v>66</v>
      </c>
    </row>
    <row r="34" spans="1:10">
      <c r="A34" s="4" t="s">
        <v>600</v>
      </c>
      <c r="C34" s="6" t="n">
        <v>90</v>
      </c>
      <c r="H34" s="6" t="n">
        <v>1</v>
      </c>
      <c r="I34" s="6" t="n">
        <v>90</v>
      </c>
    </row>
    <row r="35" spans="1:10">
      <c r="A35" s="4" t="s">
        <v>89</v>
      </c>
      <c r="C35" s="6" t="n">
        <v>987</v>
      </c>
      <c r="H35" s="6" t="n">
        <v>9</v>
      </c>
      <c r="I35" s="6" t="n">
        <v>987</v>
      </c>
    </row>
    <row r="36" spans="1:10">
      <c r="A36" s="4" t="s">
        <v>601</v>
      </c>
      <c r="C36" s="6" t="n">
        <v>252</v>
      </c>
      <c r="H36" s="6" t="n">
        <v>0</v>
      </c>
      <c r="I36" s="6" t="n">
        <v>252</v>
      </c>
    </row>
    <row r="37" spans="1:10">
      <c r="A37" s="4" t="s">
        <v>602</v>
      </c>
      <c r="C37" s="6" t="n">
        <v>77</v>
      </c>
      <c r="H37" s="6" t="n">
        <v>0</v>
      </c>
      <c r="I37" s="6" t="n">
        <v>77</v>
      </c>
    </row>
    <row r="38" spans="1:10">
      <c r="A38" s="4" t="s">
        <v>603</v>
      </c>
      <c r="C38" s="6" t="n">
        <v>67</v>
      </c>
      <c r="H38" s="6" t="n">
        <v>0</v>
      </c>
      <c r="I38" s="6" t="n">
        <v>67</v>
      </c>
    </row>
    <row r="39" spans="1:10">
      <c r="A39" s="4" t="s">
        <v>604</v>
      </c>
      <c r="C39" s="6" t="n">
        <v>36</v>
      </c>
      <c r="H39" s="6" t="n">
        <v>0</v>
      </c>
      <c r="I39" s="6" t="n">
        <v>36</v>
      </c>
    </row>
    <row r="40" spans="1:10">
      <c r="A40" s="4" t="s">
        <v>95</v>
      </c>
      <c r="C40" s="6" t="n">
        <v>432</v>
      </c>
      <c r="H40" s="6" t="n">
        <v>0</v>
      </c>
      <c r="I40" s="6" t="n">
        <v>432</v>
      </c>
    </row>
    <row r="41" spans="1:10">
      <c r="A41" s="4" t="s">
        <v>605</v>
      </c>
      <c r="C41" s="6" t="n">
        <v>1419</v>
      </c>
      <c r="H41" s="6" t="n">
        <v>9</v>
      </c>
      <c r="I41" s="6" t="n">
        <v>1419</v>
      </c>
    </row>
    <row r="42" spans="1:10">
      <c r="A42" s="4" t="s">
        <v>606</v>
      </c>
      <c r="H42" s="6" t="n">
        <v>84</v>
      </c>
      <c r="I42" s="6" t="n">
        <v>200</v>
      </c>
      <c r="J42" s="6" t="n">
        <v>222</v>
      </c>
    </row>
    <row r="43" spans="1:10">
      <c r="A43" s="4" t="s">
        <v>607</v>
      </c>
      <c r="H43" s="6" t="n">
        <v>81</v>
      </c>
      <c r="I43" s="6" t="n">
        <v>244</v>
      </c>
      <c r="J43" s="6" t="n">
        <v>213</v>
      </c>
    </row>
    <row r="44" spans="1:10">
      <c r="A44" s="4" t="s">
        <v>322</v>
      </c>
    </row>
    <row r="45" spans="1:10">
      <c r="A45" s="3" t="s">
        <v>584</v>
      </c>
    </row>
    <row r="46" spans="1:10">
      <c r="A46" s="4" t="s">
        <v>42</v>
      </c>
      <c r="F46" s="8" t="n">
        <v>3400</v>
      </c>
      <c r="G46" s="8" t="n">
        <v>3423</v>
      </c>
    </row>
    <row r="47" spans="1:10">
      <c r="A47" s="4" t="s">
        <v>564</v>
      </c>
      <c r="B47" s="8" t="n">
        <v>2300</v>
      </c>
      <c r="G47" s="8" t="n">
        <v>2324</v>
      </c>
      <c r="H47" s="6" t="n">
        <v>2324</v>
      </c>
      <c r="I47" s="6" t="n">
        <v>0</v>
      </c>
      <c r="J47" s="6" t="n">
        <v>0</v>
      </c>
    </row>
    <row r="48" spans="1:10">
      <c r="A48" s="4" t="s">
        <v>608</v>
      </c>
    </row>
    <row r="49" spans="1:10">
      <c r="A49" s="3" t="s">
        <v>584</v>
      </c>
    </row>
    <row r="50" spans="1:10">
      <c r="A50" s="4" t="s">
        <v>564</v>
      </c>
      <c r="C50" s="8" t="n">
        <v>136</v>
      </c>
      <c r="H50" s="6" t="n">
        <v>-12</v>
      </c>
      <c r="J50" s="6" t="n">
        <v>0</v>
      </c>
    </row>
    <row r="51" spans="1:10">
      <c r="A51" s="4" t="s">
        <v>609</v>
      </c>
    </row>
    <row r="52" spans="1:10">
      <c r="A52" s="3" t="s">
        <v>584</v>
      </c>
    </row>
    <row r="53" spans="1:10">
      <c r="A53" s="4" t="s">
        <v>559</v>
      </c>
      <c r="H53" s="8" t="n">
        <v>16</v>
      </c>
      <c r="I53" s="8" t="n">
        <v>326</v>
      </c>
      <c r="J53" s="8" t="n">
        <v>0</v>
      </c>
    </row>
  </sheetData>
  <mergeCells count="3">
    <mergeCell ref="A1:A2"/>
    <mergeCell ref="B1:E1"/>
    <mergeCell ref="H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10</v>
      </c>
      <c r="B1" s="2" t="s">
        <v>448</v>
      </c>
      <c r="D1" s="2" t="s">
        <v>1</v>
      </c>
    </row>
    <row r="2" spans="1:8">
      <c r="B2" s="2" t="s">
        <v>4</v>
      </c>
      <c r="C2" s="2" t="s">
        <v>31</v>
      </c>
      <c r="D2" s="2" t="s">
        <v>2</v>
      </c>
      <c r="E2" s="2" t="s">
        <v>30</v>
      </c>
      <c r="F2" s="2" t="s">
        <v>611</v>
      </c>
      <c r="G2" s="2" t="s">
        <v>461</v>
      </c>
      <c r="H2" s="2" t="s">
        <v>462</v>
      </c>
    </row>
    <row r="3" spans="1:8">
      <c r="A3" s="4" t="s">
        <v>80</v>
      </c>
      <c r="D3" s="8" t="n">
        <v>56</v>
      </c>
      <c r="E3" s="8" t="n">
        <v>99</v>
      </c>
    </row>
    <row r="4" spans="1:8">
      <c r="A4" s="4" t="s">
        <v>41</v>
      </c>
      <c r="E4" s="6" t="n">
        <v>465</v>
      </c>
    </row>
    <row r="5" spans="1:8">
      <c r="A5" s="4" t="s">
        <v>612</v>
      </c>
      <c r="D5" s="8" t="n">
        <v>40</v>
      </c>
    </row>
    <row r="6" spans="1:8">
      <c r="A6" s="4" t="s">
        <v>613</v>
      </c>
      <c r="D6" s="4" t="s">
        <v>614</v>
      </c>
    </row>
    <row r="7" spans="1:8">
      <c r="A7" s="4" t="s">
        <v>615</v>
      </c>
      <c r="H7" s="8" t="n">
        <v>293</v>
      </c>
    </row>
    <row r="8" spans="1:8">
      <c r="A8" s="4" t="s">
        <v>616</v>
      </c>
      <c r="D8" s="8" t="n">
        <v>-10</v>
      </c>
      <c r="E8" s="6" t="n">
        <v>-40</v>
      </c>
    </row>
    <row r="9" spans="1:8">
      <c r="A9" s="4" t="s">
        <v>617</v>
      </c>
      <c r="E9" s="6" t="n">
        <v>-2</v>
      </c>
    </row>
    <row r="10" spans="1:8">
      <c r="A10" s="4" t="s">
        <v>618</v>
      </c>
      <c r="D10" s="6" t="n">
        <v>36</v>
      </c>
      <c r="E10" s="6" t="n">
        <v>41</v>
      </c>
    </row>
    <row r="11" spans="1:8">
      <c r="A11" s="4" t="s">
        <v>619</v>
      </c>
      <c r="D11" s="6" t="n">
        <v>10</v>
      </c>
    </row>
    <row r="12" spans="1:8">
      <c r="A12" s="4" t="s">
        <v>620</v>
      </c>
      <c r="D12" s="6" t="n">
        <v>22</v>
      </c>
      <c r="E12" s="6" t="n">
        <v>17</v>
      </c>
    </row>
    <row r="13" spans="1:8">
      <c r="A13" s="4" t="s">
        <v>621</v>
      </c>
      <c r="D13" s="6" t="n">
        <v>100</v>
      </c>
    </row>
    <row r="14" spans="1:8">
      <c r="A14" s="4" t="s">
        <v>622</v>
      </c>
      <c r="D14" s="6" t="n">
        <v>31</v>
      </c>
    </row>
    <row r="15" spans="1:8">
      <c r="A15" s="4" t="s">
        <v>478</v>
      </c>
    </row>
    <row r="16" spans="1:8">
      <c r="A16" s="4" t="s">
        <v>479</v>
      </c>
      <c r="G16" s="4" t="s">
        <v>480</v>
      </c>
    </row>
    <row r="17" spans="1:8">
      <c r="A17" s="4" t="s">
        <v>623</v>
      </c>
      <c r="E17" s="6" t="n">
        <v>928</v>
      </c>
    </row>
    <row r="18" spans="1:8">
      <c r="A18" s="4" t="s">
        <v>624</v>
      </c>
      <c r="E18" s="6" t="n">
        <v>31</v>
      </c>
    </row>
    <row r="19" spans="1:8">
      <c r="A19" s="4" t="s">
        <v>617</v>
      </c>
      <c r="E19" s="8" t="n">
        <v>413</v>
      </c>
    </row>
    <row r="20" spans="1:8">
      <c r="A20" s="4" t="s">
        <v>471</v>
      </c>
    </row>
    <row r="21" spans="1:8">
      <c r="A21" s="4" t="s">
        <v>623</v>
      </c>
      <c r="D21" s="8" t="n">
        <v>37</v>
      </c>
    </row>
    <row r="22" spans="1:8">
      <c r="A22" s="4" t="s">
        <v>472</v>
      </c>
      <c r="H22" s="4" t="s">
        <v>473</v>
      </c>
    </row>
    <row r="23" spans="1:8">
      <c r="A23" s="4" t="s">
        <v>625</v>
      </c>
      <c r="D23" s="4" t="s">
        <v>626</v>
      </c>
      <c r="E23" s="4" t="s">
        <v>626</v>
      </c>
    </row>
    <row r="24" spans="1:8">
      <c r="A24" s="4" t="s">
        <v>468</v>
      </c>
      <c r="C24" s="8" t="n">
        <v>58</v>
      </c>
    </row>
    <row r="25" spans="1:8">
      <c r="A25" s="4" t="s">
        <v>474</v>
      </c>
      <c r="H25" s="4" t="s">
        <v>475</v>
      </c>
    </row>
    <row r="26" spans="1:8">
      <c r="A26" s="4" t="s">
        <v>476</v>
      </c>
      <c r="H26" s="4" t="s">
        <v>477</v>
      </c>
    </row>
    <row r="27" spans="1:8">
      <c r="A27" s="4" t="s">
        <v>615</v>
      </c>
      <c r="H27" s="8" t="n">
        <v>293</v>
      </c>
    </row>
    <row r="28" spans="1:8">
      <c r="A28" s="4" t="s">
        <v>627</v>
      </c>
      <c r="C28" s="6" t="n">
        <v>97</v>
      </c>
    </row>
    <row r="29" spans="1:8">
      <c r="A29" s="4" t="s">
        <v>551</v>
      </c>
      <c r="H29" s="8" t="n">
        <v>138</v>
      </c>
    </row>
    <row r="30" spans="1:8">
      <c r="A30" s="4" t="s">
        <v>628</v>
      </c>
      <c r="C30" s="6" t="n">
        <v>52</v>
      </c>
    </row>
    <row r="31" spans="1:8">
      <c r="A31" s="4" t="s">
        <v>629</v>
      </c>
    </row>
    <row r="32" spans="1:8">
      <c r="A32" s="4" t="s">
        <v>80</v>
      </c>
      <c r="D32" s="8" t="n">
        <v>0</v>
      </c>
      <c r="E32" s="8" t="n">
        <v>31</v>
      </c>
    </row>
    <row r="33" spans="1:8">
      <c r="A33" s="4" t="s">
        <v>630</v>
      </c>
      <c r="B33" s="4" t="s">
        <v>631</v>
      </c>
    </row>
    <row r="34" spans="1:8">
      <c r="A34" s="4" t="s">
        <v>632</v>
      </c>
      <c r="B34" s="8" t="n">
        <v>91</v>
      </c>
    </row>
    <row r="35" spans="1:8">
      <c r="A35" s="4" t="s">
        <v>633</v>
      </c>
    </row>
    <row r="36" spans="1:8">
      <c r="A36" s="4" t="s">
        <v>479</v>
      </c>
      <c r="D36" s="4" t="s">
        <v>480</v>
      </c>
    </row>
    <row r="37" spans="1:8">
      <c r="A37" s="4" t="s">
        <v>612</v>
      </c>
      <c r="D37" s="8" t="n">
        <v>31</v>
      </c>
    </row>
    <row r="38" spans="1:8">
      <c r="A38" s="4" t="s">
        <v>634</v>
      </c>
    </row>
    <row r="39" spans="1:8">
      <c r="A39" s="4" t="s">
        <v>616</v>
      </c>
      <c r="D39" s="8" t="n">
        <v>-1</v>
      </c>
      <c r="E39" s="6" t="n">
        <v>-1</v>
      </c>
    </row>
    <row r="40" spans="1:8">
      <c r="A40" s="4" t="s">
        <v>635</v>
      </c>
    </row>
    <row r="41" spans="1:8">
      <c r="A41" s="4" t="s">
        <v>616</v>
      </c>
      <c r="E41" s="8" t="n">
        <v>3</v>
      </c>
    </row>
    <row r="42" spans="1:8">
      <c r="A42" s="4" t="s">
        <v>636</v>
      </c>
    </row>
    <row r="43" spans="1:8">
      <c r="A43" s="4" t="s">
        <v>623</v>
      </c>
      <c r="C43" s="8" t="n">
        <v>96</v>
      </c>
    </row>
    <row r="44" spans="1:8">
      <c r="A44" s="4" t="s">
        <v>637</v>
      </c>
    </row>
    <row r="45" spans="1:8">
      <c r="A45" s="4" t="s">
        <v>619</v>
      </c>
      <c r="F45" s="8"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38</v>
      </c>
      <c r="B1" s="2" t="s">
        <v>448</v>
      </c>
      <c r="J1" s="2" t="s">
        <v>1</v>
      </c>
    </row>
    <row r="2" spans="1:14">
      <c r="B2" s="2" t="s">
        <v>2</v>
      </c>
      <c r="C2" s="2" t="s">
        <v>526</v>
      </c>
      <c r="D2" s="2" t="s">
        <v>4</v>
      </c>
      <c r="E2" s="2" t="s">
        <v>527</v>
      </c>
      <c r="F2" s="2" t="s">
        <v>30</v>
      </c>
      <c r="G2" s="2" t="s">
        <v>528</v>
      </c>
      <c r="H2" s="2" t="s">
        <v>529</v>
      </c>
      <c r="I2" s="2" t="s">
        <v>530</v>
      </c>
      <c r="J2" s="2" t="s">
        <v>2</v>
      </c>
      <c r="K2" s="2" t="s">
        <v>30</v>
      </c>
      <c r="L2" s="2" t="s">
        <v>31</v>
      </c>
      <c r="M2" s="2" t="s">
        <v>461</v>
      </c>
      <c r="N2" s="2" t="s">
        <v>462</v>
      </c>
    </row>
    <row r="3" spans="1:14">
      <c r="A3" s="3" t="s">
        <v>639</v>
      </c>
    </row>
    <row r="4" spans="1:14">
      <c r="A4" s="4" t="s">
        <v>40</v>
      </c>
      <c r="J4" s="8" t="n">
        <v>7</v>
      </c>
      <c r="K4" s="8" t="n">
        <v>2</v>
      </c>
      <c r="L4" s="8" t="n">
        <v>202</v>
      </c>
    </row>
    <row r="5" spans="1:14">
      <c r="A5" s="4" t="s">
        <v>42</v>
      </c>
      <c r="J5" s="6" t="n">
        <v>-62</v>
      </c>
      <c r="K5" s="6" t="n">
        <v>-2</v>
      </c>
      <c r="L5" s="6" t="n">
        <v>-470</v>
      </c>
    </row>
    <row r="6" spans="1:14">
      <c r="A6" s="4" t="s">
        <v>640</v>
      </c>
      <c r="F6" s="8" t="n">
        <v>8</v>
      </c>
      <c r="K6" s="6" t="n">
        <v>8</v>
      </c>
    </row>
    <row r="7" spans="1:14">
      <c r="A7" s="4" t="s">
        <v>80</v>
      </c>
      <c r="B7" s="8" t="n">
        <v>56</v>
      </c>
      <c r="F7" s="6" t="n">
        <v>99</v>
      </c>
      <c r="J7" s="6" t="n">
        <v>56</v>
      </c>
      <c r="K7" s="6" t="n">
        <v>99</v>
      </c>
    </row>
    <row r="8" spans="1:14">
      <c r="A8" s="4" t="s">
        <v>641</v>
      </c>
      <c r="B8" s="6" t="n">
        <v>45</v>
      </c>
      <c r="F8" s="6" t="n">
        <v>56</v>
      </c>
      <c r="J8" s="6" t="n">
        <v>45</v>
      </c>
      <c r="K8" s="6" t="n">
        <v>56</v>
      </c>
    </row>
    <row r="9" spans="1:14">
      <c r="A9" s="4" t="s">
        <v>642</v>
      </c>
      <c r="B9" s="6" t="n">
        <v>11</v>
      </c>
      <c r="F9" s="6" t="n">
        <v>43</v>
      </c>
      <c r="J9" s="6" t="n">
        <v>11</v>
      </c>
      <c r="K9" s="6" t="n">
        <v>43</v>
      </c>
    </row>
    <row r="10" spans="1:14">
      <c r="A10" s="4" t="s">
        <v>32</v>
      </c>
      <c r="B10" s="6" t="n">
        <v>809</v>
      </c>
      <c r="C10" s="8" t="n">
        <v>808</v>
      </c>
      <c r="D10" s="8" t="n">
        <v>812</v>
      </c>
      <c r="E10" s="8" t="n">
        <v>816</v>
      </c>
      <c r="F10" s="6" t="n">
        <v>788</v>
      </c>
      <c r="G10" s="8" t="n">
        <v>793</v>
      </c>
      <c r="H10" s="8" t="n">
        <v>503</v>
      </c>
      <c r="I10" s="8" t="n">
        <v>502</v>
      </c>
      <c r="J10" s="6" t="n">
        <v>3245</v>
      </c>
      <c r="K10" s="6" t="n">
        <v>2586</v>
      </c>
      <c r="L10" s="6" t="n">
        <v>1724</v>
      </c>
    </row>
    <row r="11" spans="1:14">
      <c r="A11" s="4" t="s">
        <v>34</v>
      </c>
      <c r="B11" s="6" t="n">
        <v>114</v>
      </c>
      <c r="C11" s="8" t="n">
        <v>105</v>
      </c>
      <c r="D11" s="8" t="n">
        <v>99</v>
      </c>
      <c r="E11" s="8" t="n">
        <v>112</v>
      </c>
      <c r="F11" s="6" t="n">
        <v>117</v>
      </c>
      <c r="G11" s="8" t="n">
        <v>93</v>
      </c>
      <c r="H11" s="8" t="n">
        <v>57</v>
      </c>
      <c r="I11" s="8" t="n">
        <v>73</v>
      </c>
      <c r="J11" s="6" t="n">
        <v>430</v>
      </c>
      <c r="K11" s="6" t="n">
        <v>340</v>
      </c>
      <c r="L11" s="8" t="n">
        <v>195</v>
      </c>
    </row>
    <row r="12" spans="1:14">
      <c r="A12" s="4" t="s">
        <v>493</v>
      </c>
      <c r="K12" s="6" t="n">
        <v>-2</v>
      </c>
    </row>
    <row r="13" spans="1:14">
      <c r="A13" s="4" t="s">
        <v>478</v>
      </c>
    </row>
    <row r="14" spans="1:14">
      <c r="A14" s="3" t="s">
        <v>639</v>
      </c>
    </row>
    <row r="15" spans="1:14">
      <c r="A15" s="4" t="s">
        <v>643</v>
      </c>
      <c r="K15" s="6" t="n">
        <v>27</v>
      </c>
    </row>
    <row r="16" spans="1:14">
      <c r="A16" s="4" t="s">
        <v>644</v>
      </c>
    </row>
    <row r="17" spans="1:14">
      <c r="A17" s="3" t="s">
        <v>639</v>
      </c>
    </row>
    <row r="18" spans="1:14">
      <c r="A18" s="4" t="s">
        <v>80</v>
      </c>
      <c r="B18" s="6" t="n">
        <v>23</v>
      </c>
      <c r="F18" s="6" t="n">
        <v>33</v>
      </c>
      <c r="J18" s="6" t="n">
        <v>23</v>
      </c>
      <c r="K18" s="6" t="n">
        <v>33</v>
      </c>
    </row>
    <row r="19" spans="1:14">
      <c r="A19" s="4" t="s">
        <v>629</v>
      </c>
    </row>
    <row r="20" spans="1:14">
      <c r="A20" s="3" t="s">
        <v>639</v>
      </c>
    </row>
    <row r="21" spans="1:14">
      <c r="A21" s="4" t="s">
        <v>630</v>
      </c>
      <c r="D21" s="4" t="s">
        <v>631</v>
      </c>
    </row>
    <row r="22" spans="1:14">
      <c r="A22" s="4" t="s">
        <v>80</v>
      </c>
      <c r="B22" s="6" t="n">
        <v>0</v>
      </c>
      <c r="F22" s="6" t="n">
        <v>31</v>
      </c>
      <c r="J22" s="6" t="n">
        <v>0</v>
      </c>
      <c r="K22" s="6" t="n">
        <v>31</v>
      </c>
    </row>
    <row r="23" spans="1:14">
      <c r="A23" s="4" t="s">
        <v>645</v>
      </c>
    </row>
    <row r="24" spans="1:14">
      <c r="A24" s="3" t="s">
        <v>639</v>
      </c>
    </row>
    <row r="25" spans="1:14">
      <c r="A25" s="4" t="s">
        <v>80</v>
      </c>
      <c r="B25" s="6" t="n">
        <v>13</v>
      </c>
      <c r="F25" s="6" t="n">
        <v>16</v>
      </c>
      <c r="J25" s="6" t="n">
        <v>13</v>
      </c>
      <c r="K25" s="6" t="n">
        <v>16</v>
      </c>
    </row>
    <row r="26" spans="1:14">
      <c r="A26" s="4" t="s">
        <v>646</v>
      </c>
    </row>
    <row r="27" spans="1:14">
      <c r="A27" s="3" t="s">
        <v>639</v>
      </c>
    </row>
    <row r="28" spans="1:14">
      <c r="A28" s="4" t="s">
        <v>80</v>
      </c>
      <c r="B28" s="6" t="n">
        <v>6</v>
      </c>
      <c r="F28" s="6" t="n">
        <v>7</v>
      </c>
      <c r="J28" s="6" t="n">
        <v>6</v>
      </c>
      <c r="K28" s="6" t="n">
        <v>7</v>
      </c>
    </row>
    <row r="29" spans="1:14">
      <c r="A29" s="4" t="s">
        <v>647</v>
      </c>
    </row>
    <row r="30" spans="1:14">
      <c r="A30" s="3" t="s">
        <v>639</v>
      </c>
    </row>
    <row r="31" spans="1:14">
      <c r="A31" s="4" t="s">
        <v>80</v>
      </c>
      <c r="B31" s="6" t="n">
        <v>7</v>
      </c>
      <c r="F31" s="6" t="n">
        <v>6</v>
      </c>
      <c r="J31" s="6" t="n">
        <v>7</v>
      </c>
      <c r="K31" s="6" t="n">
        <v>6</v>
      </c>
    </row>
    <row r="32" spans="1:14">
      <c r="A32" s="4" t="s">
        <v>471</v>
      </c>
    </row>
    <row r="33" spans="1:14">
      <c r="A33" s="3" t="s">
        <v>639</v>
      </c>
    </row>
    <row r="34" spans="1:14">
      <c r="A34" s="4" t="s">
        <v>623</v>
      </c>
      <c r="J34" s="6" t="n">
        <v>37</v>
      </c>
    </row>
    <row r="35" spans="1:14">
      <c r="A35" s="4" t="s">
        <v>476</v>
      </c>
      <c r="N35" s="4" t="s">
        <v>477</v>
      </c>
    </row>
    <row r="36" spans="1:14">
      <c r="A36" s="4" t="s">
        <v>32</v>
      </c>
      <c r="J36" s="6" t="n">
        <v>356</v>
      </c>
      <c r="K36" s="6" t="n">
        <v>344</v>
      </c>
    </row>
    <row r="37" spans="1:14">
      <c r="A37" s="4" t="s">
        <v>478</v>
      </c>
    </row>
    <row r="38" spans="1:14">
      <c r="A38" s="3" t="s">
        <v>639</v>
      </c>
    </row>
    <row r="39" spans="1:14">
      <c r="A39" s="4" t="s">
        <v>623</v>
      </c>
      <c r="K39" s="6" t="n">
        <v>928</v>
      </c>
    </row>
    <row r="40" spans="1:14">
      <c r="A40" s="4" t="s">
        <v>479</v>
      </c>
      <c r="M40" s="4" t="s">
        <v>480</v>
      </c>
    </row>
    <row r="41" spans="1:14">
      <c r="A41" s="4" t="s">
        <v>493</v>
      </c>
      <c r="K41" s="6" t="n">
        <v>413</v>
      </c>
    </row>
    <row r="42" spans="1:14">
      <c r="A42" s="4" t="s">
        <v>648</v>
      </c>
    </row>
    <row r="43" spans="1:14">
      <c r="A43" s="3" t="s">
        <v>639</v>
      </c>
    </row>
    <row r="44" spans="1:14">
      <c r="A44" s="4" t="s">
        <v>649</v>
      </c>
      <c r="J44" s="6" t="n">
        <v>31</v>
      </c>
    </row>
    <row r="45" spans="1:14">
      <c r="A45" s="4" t="s">
        <v>650</v>
      </c>
      <c r="J45" s="6" t="n">
        <v>6</v>
      </c>
    </row>
    <row r="46" spans="1:14">
      <c r="A46" s="4" t="s">
        <v>651</v>
      </c>
    </row>
    <row r="47" spans="1:14">
      <c r="A47" s="3" t="s">
        <v>639</v>
      </c>
    </row>
    <row r="48" spans="1:14">
      <c r="A48" s="4" t="s">
        <v>80</v>
      </c>
      <c r="B48" s="8" t="n">
        <v>7</v>
      </c>
      <c r="F48" s="8" t="n">
        <v>6</v>
      </c>
      <c r="J48" s="8" t="n">
        <v>7</v>
      </c>
      <c r="K48" s="8" t="n">
        <v>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2</v>
      </c>
      <c r="B1" s="2" t="s">
        <v>448</v>
      </c>
      <c r="F1" s="2" t="s">
        <v>1</v>
      </c>
    </row>
    <row r="2" spans="1:8">
      <c r="B2" s="2" t="s">
        <v>119</v>
      </c>
      <c r="C2" s="2" t="s">
        <v>120</v>
      </c>
      <c r="D2" s="2" t="s">
        <v>455</v>
      </c>
      <c r="E2" s="2" t="s">
        <v>653</v>
      </c>
      <c r="F2" s="2" t="s">
        <v>119</v>
      </c>
      <c r="G2" s="2" t="s">
        <v>120</v>
      </c>
      <c r="H2" s="2" t="s">
        <v>121</v>
      </c>
    </row>
    <row r="3" spans="1:8">
      <c r="A3" s="3" t="s">
        <v>654</v>
      </c>
    </row>
    <row r="4" spans="1:8">
      <c r="A4" s="4" t="s">
        <v>655</v>
      </c>
      <c r="F4" s="8" t="n">
        <v>36000000</v>
      </c>
      <c r="G4" s="8" t="n">
        <v>54000000</v>
      </c>
      <c r="H4" s="8" t="n">
        <v>21000000</v>
      </c>
    </row>
    <row r="5" spans="1:8">
      <c r="A5" s="4" t="s">
        <v>656</v>
      </c>
      <c r="F5" s="6" t="n">
        <v>42000000</v>
      </c>
      <c r="G5" s="6" t="n">
        <v>71000000</v>
      </c>
      <c r="H5" s="6" t="n">
        <v>41000000</v>
      </c>
    </row>
    <row r="6" spans="1:8">
      <c r="A6" s="3" t="s">
        <v>657</v>
      </c>
    </row>
    <row r="7" spans="1:8">
      <c r="A7" s="4" t="s">
        <v>658</v>
      </c>
      <c r="F7" s="6" t="n">
        <v>39000000</v>
      </c>
      <c r="G7" s="6" t="n">
        <v>29000000</v>
      </c>
      <c r="H7" s="6" t="n">
        <v>39000000</v>
      </c>
    </row>
    <row r="8" spans="1:8">
      <c r="A8" s="4" t="s">
        <v>659</v>
      </c>
      <c r="F8" s="6" t="n">
        <v>42000000</v>
      </c>
      <c r="G8" s="6" t="n">
        <v>71000000</v>
      </c>
      <c r="H8" s="6" t="n">
        <v>41000000</v>
      </c>
    </row>
    <row r="9" spans="1:8">
      <c r="A9" s="4" t="s">
        <v>660</v>
      </c>
      <c r="F9" s="6" t="n">
        <v>-4000000</v>
      </c>
      <c r="H9" s="6" t="n">
        <v>-2000000</v>
      </c>
    </row>
    <row r="10" spans="1:8">
      <c r="A10" s="4" t="s">
        <v>661</v>
      </c>
      <c r="F10" s="6" t="n">
        <v>-4000000</v>
      </c>
      <c r="G10" s="6" t="n">
        <v>-2000000</v>
      </c>
    </row>
    <row r="11" spans="1:8">
      <c r="A11" s="4" t="s">
        <v>662</v>
      </c>
      <c r="F11" s="6" t="n">
        <v>-34000000</v>
      </c>
      <c r="G11" s="6" t="n">
        <v>-56000000</v>
      </c>
      <c r="H11" s="6" t="n">
        <v>-49000000</v>
      </c>
    </row>
    <row r="12" spans="1:8">
      <c r="A12" s="4" t="s">
        <v>663</v>
      </c>
      <c r="F12" s="6" t="n">
        <v>-1000000</v>
      </c>
      <c r="G12" s="6" t="n">
        <v>-3000000</v>
      </c>
    </row>
    <row r="13" spans="1:8">
      <c r="A13" s="4" t="s">
        <v>664</v>
      </c>
      <c r="B13" s="8" t="n">
        <v>38000000</v>
      </c>
      <c r="C13" s="8" t="n">
        <v>39000000</v>
      </c>
      <c r="E13" s="8" t="n">
        <v>39000000</v>
      </c>
      <c r="F13" s="6" t="n">
        <v>38000000</v>
      </c>
      <c r="G13" s="6" t="n">
        <v>39000000</v>
      </c>
      <c r="H13" s="6" t="n">
        <v>29000000</v>
      </c>
    </row>
    <row r="14" spans="1:8">
      <c r="A14" s="4" t="s">
        <v>491</v>
      </c>
      <c r="G14" s="6" t="n">
        <v>3000000</v>
      </c>
    </row>
    <row r="15" spans="1:8">
      <c r="A15" s="4" t="s">
        <v>665</v>
      </c>
    </row>
    <row r="16" spans="1:8">
      <c r="A16" s="3" t="s">
        <v>654</v>
      </c>
    </row>
    <row r="17" spans="1:8">
      <c r="A17" s="4" t="s">
        <v>655</v>
      </c>
      <c r="F17" s="6" t="n">
        <v>36000000</v>
      </c>
      <c r="G17" s="6" t="n">
        <v>37000000</v>
      </c>
      <c r="H17" s="6" t="n">
        <v>0</v>
      </c>
    </row>
    <row r="18" spans="1:8">
      <c r="A18" s="3" t="s">
        <v>657</v>
      </c>
    </row>
    <row r="19" spans="1:8">
      <c r="A19" s="4" t="s">
        <v>658</v>
      </c>
      <c r="F19" s="6" t="n">
        <v>30000000</v>
      </c>
      <c r="G19" s="6" t="n">
        <v>0</v>
      </c>
      <c r="H19" s="6" t="n">
        <v>1000000</v>
      </c>
    </row>
    <row r="20" spans="1:8">
      <c r="A20" s="4" t="s">
        <v>660</v>
      </c>
      <c r="F20" s="6" t="n">
        <v>-4000000</v>
      </c>
      <c r="H20" s="6" t="n">
        <v>-1000000</v>
      </c>
    </row>
    <row r="21" spans="1:8">
      <c r="A21" s="4" t="s">
        <v>661</v>
      </c>
      <c r="F21" s="6" t="n">
        <v>-2000000</v>
      </c>
      <c r="G21" s="6" t="n">
        <v>-1000000</v>
      </c>
    </row>
    <row r="22" spans="1:8">
      <c r="A22" s="4" t="s">
        <v>662</v>
      </c>
      <c r="F22" s="6" t="n">
        <v>-29000000</v>
      </c>
      <c r="G22" s="6" t="n">
        <v>-6000000</v>
      </c>
      <c r="H22" s="6" t="n">
        <v>0</v>
      </c>
    </row>
    <row r="23" spans="1:8">
      <c r="A23" s="4" t="s">
        <v>663</v>
      </c>
      <c r="F23" s="6" t="n">
        <v>0</v>
      </c>
      <c r="G23" s="6" t="n">
        <v>0</v>
      </c>
    </row>
    <row r="24" spans="1:8">
      <c r="A24" s="4" t="s">
        <v>664</v>
      </c>
      <c r="B24" s="6" t="n">
        <v>31000000</v>
      </c>
      <c r="C24" s="6" t="n">
        <v>30000000</v>
      </c>
      <c r="E24" s="6" t="n">
        <v>1000000</v>
      </c>
      <c r="F24" s="6" t="n">
        <v>31000000</v>
      </c>
      <c r="G24" s="6" t="n">
        <v>30000000</v>
      </c>
      <c r="H24" s="6" t="n">
        <v>0</v>
      </c>
    </row>
    <row r="25" spans="1:8">
      <c r="A25" s="4" t="s">
        <v>666</v>
      </c>
    </row>
    <row r="26" spans="1:8">
      <c r="A26" s="3" t="s">
        <v>657</v>
      </c>
    </row>
    <row r="27" spans="1:8">
      <c r="A27" s="4" t="s">
        <v>658</v>
      </c>
      <c r="G27" s="6" t="n">
        <v>3000000</v>
      </c>
      <c r="H27" s="6" t="n">
        <v>3000000</v>
      </c>
    </row>
    <row r="28" spans="1:8">
      <c r="A28" s="4" t="s">
        <v>660</v>
      </c>
      <c r="F28" s="6" t="n">
        <v>0</v>
      </c>
      <c r="H28" s="6" t="n">
        <v>0</v>
      </c>
    </row>
    <row r="29" spans="1:8">
      <c r="A29" s="4" t="s">
        <v>661</v>
      </c>
      <c r="F29" s="6" t="n">
        <v>0</v>
      </c>
      <c r="G29" s="6" t="n">
        <v>0</v>
      </c>
    </row>
    <row r="30" spans="1:8">
      <c r="A30" s="4" t="s">
        <v>662</v>
      </c>
      <c r="F30" s="6" t="n">
        <v>-2000000</v>
      </c>
      <c r="G30" s="6" t="n">
        <v>-4000000</v>
      </c>
      <c r="H30" s="6" t="n">
        <v>-9000000</v>
      </c>
    </row>
    <row r="31" spans="1:8">
      <c r="A31" s="4" t="s">
        <v>663</v>
      </c>
      <c r="F31" s="6" t="n">
        <v>0</v>
      </c>
      <c r="G31" s="6" t="n">
        <v>0</v>
      </c>
    </row>
    <row r="32" spans="1:8">
      <c r="A32" s="4" t="s">
        <v>664</v>
      </c>
      <c r="B32" s="6" t="n">
        <v>2000000</v>
      </c>
      <c r="E32" s="6" t="n">
        <v>3000000</v>
      </c>
      <c r="F32" s="6" t="n">
        <v>2000000</v>
      </c>
      <c r="H32" s="6" t="n">
        <v>3000000</v>
      </c>
    </row>
    <row r="33" spans="1:8">
      <c r="A33" s="4" t="s">
        <v>667</v>
      </c>
    </row>
    <row r="34" spans="1:8">
      <c r="A34" s="3" t="s">
        <v>654</v>
      </c>
    </row>
    <row r="35" spans="1:8">
      <c r="A35" s="4" t="s">
        <v>656</v>
      </c>
      <c r="F35" s="6" t="n">
        <v>2000000</v>
      </c>
      <c r="G35" s="6" t="n">
        <v>33000000</v>
      </c>
      <c r="H35" s="6" t="n">
        <v>32000000</v>
      </c>
    </row>
    <row r="36" spans="1:8">
      <c r="A36" s="3" t="s">
        <v>657</v>
      </c>
    </row>
    <row r="37" spans="1:8">
      <c r="A37" s="4" t="s">
        <v>658</v>
      </c>
      <c r="F37" s="6" t="n">
        <v>9000000</v>
      </c>
      <c r="G37" s="6" t="n">
        <v>26000000</v>
      </c>
      <c r="H37" s="6" t="n">
        <v>35000000</v>
      </c>
    </row>
    <row r="38" spans="1:8">
      <c r="A38" s="4" t="s">
        <v>659</v>
      </c>
      <c r="F38" s="6" t="n">
        <v>2000000</v>
      </c>
      <c r="G38" s="6" t="n">
        <v>33000000</v>
      </c>
      <c r="H38" s="6" t="n">
        <v>32000000</v>
      </c>
    </row>
    <row r="39" spans="1:8">
      <c r="A39" s="4" t="s">
        <v>660</v>
      </c>
      <c r="F39" s="6" t="n">
        <v>0</v>
      </c>
      <c r="H39" s="6" t="n">
        <v>-1000000</v>
      </c>
    </row>
    <row r="40" spans="1:8">
      <c r="A40" s="4" t="s">
        <v>661</v>
      </c>
      <c r="F40" s="6" t="n">
        <v>-2000000</v>
      </c>
      <c r="G40" s="6" t="n">
        <v>-1000000</v>
      </c>
    </row>
    <row r="41" spans="1:8">
      <c r="A41" s="4" t="s">
        <v>662</v>
      </c>
      <c r="F41" s="6" t="n">
        <v>-3000000</v>
      </c>
      <c r="G41" s="6" t="n">
        <v>-46000000</v>
      </c>
      <c r="H41" s="6" t="n">
        <v>-40000000</v>
      </c>
    </row>
    <row r="42" spans="1:8">
      <c r="A42" s="4" t="s">
        <v>663</v>
      </c>
      <c r="F42" s="6" t="n">
        <v>-1000000</v>
      </c>
      <c r="G42" s="6" t="n">
        <v>-3000000</v>
      </c>
    </row>
    <row r="43" spans="1:8">
      <c r="A43" s="4" t="s">
        <v>664</v>
      </c>
      <c r="B43" s="6" t="n">
        <v>5000000</v>
      </c>
      <c r="C43" s="8" t="n">
        <v>9000000</v>
      </c>
      <c r="E43" s="8" t="n">
        <v>35000000</v>
      </c>
      <c r="F43" s="6" t="n">
        <v>5000000</v>
      </c>
      <c r="G43" s="6" t="n">
        <v>9000000</v>
      </c>
      <c r="H43" s="6" t="n">
        <v>26000000</v>
      </c>
    </row>
    <row r="44" spans="1:8">
      <c r="A44" s="4" t="s">
        <v>668</v>
      </c>
    </row>
    <row r="45" spans="1:8">
      <c r="A45" s="3" t="s">
        <v>654</v>
      </c>
    </row>
    <row r="46" spans="1:8">
      <c r="A46" s="4" t="s">
        <v>655</v>
      </c>
      <c r="H46" s="8" t="n">
        <v>4000000</v>
      </c>
    </row>
    <row r="47" spans="1:8">
      <c r="A47" s="4" t="s">
        <v>669</v>
      </c>
    </row>
    <row r="48" spans="1:8">
      <c r="A48" s="3" t="s">
        <v>654</v>
      </c>
    </row>
    <row r="49" spans="1:8">
      <c r="A49" s="4" t="s">
        <v>655</v>
      </c>
      <c r="F49" s="8" t="n">
        <v>20000000</v>
      </c>
      <c r="G49" s="8" t="n">
        <v>37000000</v>
      </c>
    </row>
    <row r="50" spans="1:8">
      <c r="A50" s="4" t="s">
        <v>670</v>
      </c>
      <c r="F50" s="6" t="n">
        <v>1100</v>
      </c>
    </row>
    <row r="51" spans="1:8">
      <c r="A51" s="3" t="s">
        <v>657</v>
      </c>
    </row>
    <row r="52" spans="1:8">
      <c r="A52" s="4" t="s">
        <v>664</v>
      </c>
      <c r="B52" s="6" t="n">
        <v>19000000</v>
      </c>
      <c r="F52" s="8" t="n">
        <v>19000000</v>
      </c>
    </row>
    <row r="53" spans="1:8">
      <c r="A53" s="4" t="s">
        <v>671</v>
      </c>
    </row>
    <row r="54" spans="1:8">
      <c r="A54" s="3" t="s">
        <v>654</v>
      </c>
    </row>
    <row r="55" spans="1:8">
      <c r="A55" s="4" t="s">
        <v>655</v>
      </c>
      <c r="B55" s="6" t="n">
        <v>12000000</v>
      </c>
    </row>
    <row r="56" spans="1:8">
      <c r="A56" s="4" t="s">
        <v>670</v>
      </c>
      <c r="F56" s="6" t="n">
        <v>100</v>
      </c>
    </row>
    <row r="57" spans="1:8">
      <c r="A57" s="4" t="s">
        <v>672</v>
      </c>
    </row>
    <row r="58" spans="1:8">
      <c r="A58" s="3" t="s">
        <v>654</v>
      </c>
    </row>
    <row r="59" spans="1:8">
      <c r="A59" s="4" t="s">
        <v>670</v>
      </c>
      <c r="G59" s="6" t="n">
        <v>270</v>
      </c>
    </row>
    <row r="60" spans="1:8">
      <c r="A60" s="3" t="s">
        <v>657</v>
      </c>
    </row>
    <row r="61" spans="1:8">
      <c r="A61" s="4" t="s">
        <v>664</v>
      </c>
      <c r="B61" s="6" t="n">
        <v>1000000</v>
      </c>
      <c r="F61" s="8" t="n">
        <v>1000000</v>
      </c>
    </row>
    <row r="62" spans="1:8">
      <c r="A62" s="4" t="s">
        <v>673</v>
      </c>
    </row>
    <row r="63" spans="1:8">
      <c r="A63" s="3" t="s">
        <v>654</v>
      </c>
    </row>
    <row r="64" spans="1:8">
      <c r="A64" s="4" t="s">
        <v>655</v>
      </c>
      <c r="G64" s="8" t="n">
        <v>13000000</v>
      </c>
    </row>
    <row r="65" spans="1:8">
      <c r="A65" s="4" t="s">
        <v>674</v>
      </c>
    </row>
    <row r="66" spans="1:8">
      <c r="A66" s="3" t="s">
        <v>654</v>
      </c>
    </row>
    <row r="67" spans="1:8">
      <c r="A67" s="4" t="s">
        <v>655</v>
      </c>
      <c r="G67" s="8" t="n">
        <v>2000000</v>
      </c>
    </row>
    <row r="68" spans="1:8">
      <c r="A68" s="4" t="s">
        <v>670</v>
      </c>
      <c r="G68" s="6" t="n">
        <v>90</v>
      </c>
    </row>
    <row r="69" spans="1:8">
      <c r="A69" s="4" t="s">
        <v>675</v>
      </c>
    </row>
    <row r="70" spans="1:8">
      <c r="A70" s="3" t="s">
        <v>654</v>
      </c>
    </row>
    <row r="71" spans="1:8">
      <c r="A71" s="4" t="s">
        <v>670</v>
      </c>
      <c r="H71" s="6" t="n">
        <v>255</v>
      </c>
    </row>
    <row r="72" spans="1:8">
      <c r="A72" s="4" t="s">
        <v>676</v>
      </c>
    </row>
    <row r="73" spans="1:8">
      <c r="A73" s="3" t="s">
        <v>654</v>
      </c>
    </row>
    <row r="74" spans="1:8">
      <c r="A74" s="4" t="s">
        <v>656</v>
      </c>
      <c r="H74" s="8" t="n">
        <v>8000000</v>
      </c>
    </row>
    <row r="75" spans="1:8">
      <c r="A75" s="3" t="s">
        <v>657</v>
      </c>
    </row>
    <row r="76" spans="1:8">
      <c r="A76" s="4" t="s">
        <v>659</v>
      </c>
      <c r="H76" s="6" t="n">
        <v>8000000</v>
      </c>
    </row>
    <row r="77" spans="1:8">
      <c r="A77" s="4" t="s">
        <v>662</v>
      </c>
      <c r="G77" s="8" t="n">
        <v>-4000000</v>
      </c>
      <c r="H77" s="6" t="n">
        <v>-4000000</v>
      </c>
    </row>
    <row r="78" spans="1:8">
      <c r="A78" s="4" t="s">
        <v>664</v>
      </c>
      <c r="B78" s="6" t="n">
        <v>1000000</v>
      </c>
      <c r="F78" s="6" t="n">
        <v>1000000</v>
      </c>
    </row>
    <row r="79" spans="1:8">
      <c r="A79" s="4" t="s">
        <v>677</v>
      </c>
    </row>
    <row r="80" spans="1:8">
      <c r="A80" s="3" t="s">
        <v>654</v>
      </c>
    </row>
    <row r="81" spans="1:8">
      <c r="A81" s="4" t="s">
        <v>655</v>
      </c>
      <c r="F81" s="6" t="n">
        <v>4000000</v>
      </c>
      <c r="G81" s="6" t="n">
        <v>1000000</v>
      </c>
      <c r="H81" s="6" t="n">
        <v>9000000</v>
      </c>
    </row>
    <row r="82" spans="1:8">
      <c r="A82" s="3" t="s">
        <v>657</v>
      </c>
    </row>
    <row r="83" spans="1:8">
      <c r="A83" s="4" t="s">
        <v>662</v>
      </c>
      <c r="F83" s="6" t="n">
        <v>-2000000</v>
      </c>
      <c r="G83" s="6" t="n">
        <v>-4000000</v>
      </c>
      <c r="H83" s="6" t="n">
        <v>-9000000</v>
      </c>
    </row>
    <row r="84" spans="1:8">
      <c r="A84" s="4" t="s">
        <v>678</v>
      </c>
    </row>
    <row r="85" spans="1:8">
      <c r="A85" s="3" t="s">
        <v>654</v>
      </c>
    </row>
    <row r="86" spans="1:8">
      <c r="A86" s="4" t="s">
        <v>670</v>
      </c>
      <c r="C86" s="6" t="n">
        <v>50</v>
      </c>
      <c r="D86" s="6" t="n">
        <v>100</v>
      </c>
    </row>
    <row r="87" spans="1:8">
      <c r="A87" s="4" t="s">
        <v>679</v>
      </c>
    </row>
    <row r="88" spans="1:8">
      <c r="A88" s="3" t="s">
        <v>654</v>
      </c>
    </row>
    <row r="89" spans="1:8">
      <c r="A89" s="4" t="s">
        <v>656</v>
      </c>
      <c r="C89" s="8" t="n">
        <v>3000000</v>
      </c>
      <c r="D89" s="8" t="n">
        <v>6000000</v>
      </c>
    </row>
    <row r="90" spans="1:8">
      <c r="A90" s="3" t="s">
        <v>657</v>
      </c>
    </row>
    <row r="91" spans="1:8">
      <c r="A91" s="4" t="s">
        <v>659</v>
      </c>
      <c r="C91" s="8" t="n">
        <v>3000000</v>
      </c>
      <c r="D91" s="8" t="n">
        <v>6000000</v>
      </c>
    </row>
    <row r="92" spans="1:8">
      <c r="A92" s="4" t="s">
        <v>662</v>
      </c>
      <c r="F92" s="8" t="n">
        <v>-3000000</v>
      </c>
    </row>
    <row r="93" spans="1:8">
      <c r="A93" s="4" t="s">
        <v>663</v>
      </c>
      <c r="G93" s="6" t="n">
        <v>3000000</v>
      </c>
    </row>
    <row r="94" spans="1:8">
      <c r="A94" s="4" t="s">
        <v>680</v>
      </c>
    </row>
    <row r="95" spans="1:8">
      <c r="A95" s="3" t="s">
        <v>654</v>
      </c>
    </row>
    <row r="96" spans="1:8">
      <c r="A96" s="4" t="s">
        <v>670</v>
      </c>
      <c r="F96" s="6" t="n">
        <v>135</v>
      </c>
    </row>
    <row r="97" spans="1:8">
      <c r="A97" s="4" t="s">
        <v>681</v>
      </c>
    </row>
    <row r="98" spans="1:8">
      <c r="A98" s="3" t="s">
        <v>654</v>
      </c>
    </row>
    <row r="99" spans="1:8">
      <c r="A99" s="4" t="s">
        <v>656</v>
      </c>
      <c r="F99" s="8" t="n">
        <v>2000000</v>
      </c>
      <c r="G99" s="6" t="n">
        <v>3000000</v>
      </c>
      <c r="H99" s="6" t="n">
        <v>14000000</v>
      </c>
    </row>
    <row r="100" spans="1:8">
      <c r="A100" s="3" t="s">
        <v>657</v>
      </c>
    </row>
    <row r="101" spans="1:8">
      <c r="A101" s="4" t="s">
        <v>659</v>
      </c>
      <c r="F101" s="6" t="n">
        <v>2000000</v>
      </c>
      <c r="G101" s="6" t="n">
        <v>3000000</v>
      </c>
      <c r="H101" s="6" t="n">
        <v>14000000</v>
      </c>
    </row>
    <row r="102" spans="1:8">
      <c r="A102" s="4" t="s">
        <v>682</v>
      </c>
    </row>
    <row r="103" spans="1:8">
      <c r="A103" s="3" t="s">
        <v>654</v>
      </c>
    </row>
    <row r="104" spans="1:8">
      <c r="A104" s="4" t="s">
        <v>670</v>
      </c>
      <c r="E104" s="6" t="n">
        <v>230</v>
      </c>
    </row>
    <row r="105" spans="1:8">
      <c r="A105" s="4" t="s">
        <v>683</v>
      </c>
    </row>
    <row r="106" spans="1:8">
      <c r="A106" s="3" t="s">
        <v>654</v>
      </c>
    </row>
    <row r="107" spans="1:8">
      <c r="A107" s="4" t="s">
        <v>656</v>
      </c>
      <c r="E107" s="8" t="n">
        <v>30000000</v>
      </c>
      <c r="G107" s="6" t="n">
        <v>5000000</v>
      </c>
      <c r="H107" s="6" t="n">
        <v>4000000</v>
      </c>
    </row>
    <row r="108" spans="1:8">
      <c r="A108" s="3" t="s">
        <v>657</v>
      </c>
    </row>
    <row r="109" spans="1:8">
      <c r="A109" s="4" t="s">
        <v>659</v>
      </c>
      <c r="E109" s="8" t="n">
        <v>30000000</v>
      </c>
      <c r="G109" s="6" t="n">
        <v>5000000</v>
      </c>
      <c r="H109" s="6" t="n">
        <v>4000000</v>
      </c>
    </row>
    <row r="110" spans="1:8">
      <c r="A110" s="4" t="s">
        <v>662</v>
      </c>
      <c r="G110" s="8" t="n">
        <v>-16000000</v>
      </c>
      <c r="H110" s="8" t="n">
        <v>-18000000</v>
      </c>
    </row>
    <row r="111" spans="1:8">
      <c r="A111" s="4" t="s">
        <v>664</v>
      </c>
      <c r="B111" s="8" t="n">
        <v>3000000</v>
      </c>
      <c r="F111" s="8" t="n">
        <v>300000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4</v>
      </c>
      <c r="B1" s="2" t="s">
        <v>2</v>
      </c>
      <c r="C1" s="2" t="s">
        <v>30</v>
      </c>
      <c r="D1" s="2" t="s">
        <v>533</v>
      </c>
    </row>
    <row r="2" spans="1:4">
      <c r="A2" s="4" t="s">
        <v>685</v>
      </c>
      <c r="B2" s="8" t="n">
        <v>90</v>
      </c>
      <c r="C2" s="8" t="n">
        <v>103</v>
      </c>
    </row>
    <row r="3" spans="1:4">
      <c r="A3" s="4" t="s">
        <v>686</v>
      </c>
      <c r="B3" s="6" t="n">
        <v>53</v>
      </c>
      <c r="C3" s="6" t="n">
        <v>43</v>
      </c>
    </row>
    <row r="4" spans="1:4">
      <c r="A4" s="4" t="s">
        <v>687</v>
      </c>
      <c r="B4" s="6" t="n">
        <v>44</v>
      </c>
      <c r="C4" s="6" t="n">
        <v>62</v>
      </c>
    </row>
    <row r="5" spans="1:4">
      <c r="A5" s="4" t="s">
        <v>74</v>
      </c>
      <c r="B5" s="8" t="n">
        <v>187</v>
      </c>
      <c r="C5" s="8" t="n">
        <v>208</v>
      </c>
    </row>
    <row r="6" spans="1:4">
      <c r="A6" s="4" t="s">
        <v>465</v>
      </c>
    </row>
    <row r="7" spans="1:4">
      <c r="A7" s="4" t="s">
        <v>542</v>
      </c>
      <c r="D7" s="8" t="n">
        <v>100</v>
      </c>
    </row>
    <row r="8" spans="1:4">
      <c r="A8" s="4" t="s">
        <v>688</v>
      </c>
      <c r="D8" s="8" t="n">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89</v>
      </c>
      <c r="B1" s="2" t="s">
        <v>1</v>
      </c>
    </row>
    <row r="2" spans="1:3">
      <c r="B2" s="2" t="s">
        <v>2</v>
      </c>
      <c r="C2" s="2" t="s">
        <v>30</v>
      </c>
    </row>
    <row r="3" spans="1:3">
      <c r="A3" s="3" t="s">
        <v>211</v>
      </c>
    </row>
    <row r="4" spans="1:3">
      <c r="A4" s="4" t="s">
        <v>568</v>
      </c>
      <c r="B4" s="8" t="n">
        <v>364</v>
      </c>
    </row>
    <row r="5" spans="1:3">
      <c r="A5" s="4" t="s">
        <v>690</v>
      </c>
      <c r="B5" s="6" t="n">
        <v>425</v>
      </c>
      <c r="C5" s="8" t="n">
        <v>78</v>
      </c>
    </row>
    <row r="6" spans="1:3">
      <c r="A6" s="4" t="s">
        <v>691</v>
      </c>
      <c r="B6" s="6" t="n">
        <v>44</v>
      </c>
      <c r="C6" s="6" t="n">
        <v>52</v>
      </c>
    </row>
    <row r="7" spans="1:3">
      <c r="A7" s="4" t="s">
        <v>692</v>
      </c>
      <c r="B7" s="6" t="n">
        <v>34</v>
      </c>
      <c r="C7" s="6" t="n">
        <v>36</v>
      </c>
    </row>
    <row r="8" spans="1:3">
      <c r="A8" s="4" t="s">
        <v>693</v>
      </c>
      <c r="B8" s="6" t="n">
        <v>28</v>
      </c>
      <c r="C8" s="6" t="n">
        <v>30</v>
      </c>
    </row>
    <row r="9" spans="1:3">
      <c r="A9" s="4" t="s">
        <v>694</v>
      </c>
      <c r="B9" s="6" t="n">
        <v>21</v>
      </c>
      <c r="C9" s="6" t="n">
        <v>0</v>
      </c>
    </row>
    <row r="10" spans="1:3">
      <c r="A10" s="4" t="s">
        <v>695</v>
      </c>
      <c r="B10" s="6" t="n">
        <v>0</v>
      </c>
      <c r="C10" s="6" t="n">
        <v>20</v>
      </c>
    </row>
    <row r="11" spans="1:3">
      <c r="A11" s="4" t="s">
        <v>696</v>
      </c>
      <c r="B11" s="6" t="n">
        <v>0</v>
      </c>
      <c r="C11" s="6" t="n">
        <v>28</v>
      </c>
    </row>
    <row r="12" spans="1:3">
      <c r="A12" s="4" t="s">
        <v>697</v>
      </c>
      <c r="B12" s="6" t="n">
        <v>12</v>
      </c>
      <c r="C12" s="6" t="n">
        <v>6</v>
      </c>
    </row>
    <row r="13" spans="1:3">
      <c r="A13" s="4" t="s">
        <v>698</v>
      </c>
      <c r="B13" s="6" t="n">
        <v>564</v>
      </c>
      <c r="C13" s="6" t="n">
        <v>250</v>
      </c>
    </row>
    <row r="14" spans="1:3">
      <c r="A14" s="4" t="s">
        <v>699</v>
      </c>
      <c r="B14" s="6" t="n">
        <v>34</v>
      </c>
      <c r="C14" s="6" t="n">
        <v>23</v>
      </c>
    </row>
    <row r="15" spans="1:3">
      <c r="A15" s="4" t="s">
        <v>700</v>
      </c>
      <c r="B15" s="6" t="n">
        <v>20</v>
      </c>
      <c r="C15" s="6" t="n">
        <v>58</v>
      </c>
    </row>
    <row r="16" spans="1:3">
      <c r="A16" s="4" t="s">
        <v>701</v>
      </c>
      <c r="B16" s="6" t="n">
        <v>4</v>
      </c>
      <c r="C16" s="6" t="n">
        <v>31</v>
      </c>
    </row>
    <row r="17" spans="1:3">
      <c r="A17" s="4" t="s">
        <v>702</v>
      </c>
      <c r="B17" s="6" t="n">
        <v>13</v>
      </c>
      <c r="C17" s="6" t="n">
        <v>7</v>
      </c>
    </row>
    <row r="18" spans="1:3">
      <c r="A18" s="4" t="s">
        <v>703</v>
      </c>
      <c r="B18" s="6" t="n">
        <v>18</v>
      </c>
      <c r="C18" s="6" t="n">
        <v>26</v>
      </c>
    </row>
    <row r="19" spans="1:3">
      <c r="A19" s="4" t="s">
        <v>704</v>
      </c>
      <c r="B19" s="6" t="n">
        <v>89</v>
      </c>
      <c r="C19" s="8" t="n">
        <v>145</v>
      </c>
    </row>
    <row r="20" spans="1:3">
      <c r="A20" s="4" t="s">
        <v>705</v>
      </c>
      <c r="B20" s="6" t="n">
        <v>34</v>
      </c>
    </row>
    <row r="21" spans="1:3">
      <c r="A21" s="4" t="s">
        <v>706</v>
      </c>
      <c r="B21" s="6" t="n">
        <v>3</v>
      </c>
    </row>
    <row r="22" spans="1:3">
      <c r="A22" s="4" t="s">
        <v>707</v>
      </c>
      <c r="B22" s="8"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08</v>
      </c>
      <c r="B1" s="2" t="s">
        <v>1</v>
      </c>
    </row>
    <row r="2" spans="1:4">
      <c r="B2" s="2" t="s">
        <v>2</v>
      </c>
      <c r="C2" s="2" t="s">
        <v>30</v>
      </c>
      <c r="D2" s="2" t="s">
        <v>31</v>
      </c>
    </row>
    <row r="3" spans="1:4">
      <c r="A3" s="3" t="s">
        <v>346</v>
      </c>
    </row>
    <row r="4" spans="1:4">
      <c r="A4" s="4" t="s">
        <v>709</v>
      </c>
      <c r="B4" s="8" t="n">
        <v>15</v>
      </c>
      <c r="C4" s="8" t="n">
        <v>17</v>
      </c>
    </row>
    <row r="5" spans="1:4">
      <c r="A5" s="4" t="s">
        <v>710</v>
      </c>
      <c r="B5" s="6" t="n">
        <v>64</v>
      </c>
      <c r="C5" s="6" t="n">
        <v>66</v>
      </c>
    </row>
    <row r="6" spans="1:4">
      <c r="A6" s="4" t="s">
        <v>711</v>
      </c>
      <c r="B6" s="6" t="n">
        <v>353</v>
      </c>
      <c r="C6" s="6" t="n">
        <v>337</v>
      </c>
    </row>
    <row r="7" spans="1:4">
      <c r="A7" s="4" t="s">
        <v>712</v>
      </c>
      <c r="B7" s="6" t="n">
        <v>75</v>
      </c>
      <c r="C7" s="6" t="n">
        <v>64</v>
      </c>
    </row>
    <row r="8" spans="1:4">
      <c r="A8" s="4" t="s">
        <v>713</v>
      </c>
      <c r="B8" s="6" t="n">
        <v>507</v>
      </c>
      <c r="C8" s="6" t="n">
        <v>484</v>
      </c>
    </row>
    <row r="9" spans="1:4">
      <c r="A9" s="4" t="s">
        <v>714</v>
      </c>
      <c r="B9" s="6" t="n">
        <v>-170</v>
      </c>
      <c r="C9" s="6" t="n">
        <v>-136</v>
      </c>
    </row>
    <row r="10" spans="1:4">
      <c r="A10" s="4" t="s">
        <v>715</v>
      </c>
      <c r="B10" s="6" t="n">
        <v>337</v>
      </c>
      <c r="C10" s="6" t="n">
        <v>348</v>
      </c>
    </row>
    <row r="11" spans="1:4">
      <c r="A11" s="4" t="s">
        <v>78</v>
      </c>
      <c r="B11" s="6" t="n">
        <v>351</v>
      </c>
      <c r="C11" s="6" t="n">
        <v>363</v>
      </c>
    </row>
    <row r="12" spans="1:4">
      <c r="A12" s="4" t="s">
        <v>716</v>
      </c>
      <c r="B12" s="6" t="n">
        <v>66</v>
      </c>
      <c r="C12" s="6" t="n">
        <v>54</v>
      </c>
      <c r="D12" s="8" t="n">
        <v>32</v>
      </c>
    </row>
    <row r="13" spans="1:4">
      <c r="A13" s="4" t="s">
        <v>717</v>
      </c>
      <c r="B13" s="6" t="n">
        <v>70</v>
      </c>
      <c r="C13" s="6" t="n">
        <v>56</v>
      </c>
      <c r="D13" s="6" t="n">
        <v>35</v>
      </c>
    </row>
    <row r="14" spans="1:4">
      <c r="A14" s="4" t="s">
        <v>718</v>
      </c>
    </row>
    <row r="15" spans="1:4">
      <c r="A15" s="3" t="s">
        <v>346</v>
      </c>
    </row>
    <row r="16" spans="1:4">
      <c r="A16" s="4" t="s">
        <v>78</v>
      </c>
      <c r="B16" s="6" t="n">
        <v>14</v>
      </c>
      <c r="C16" s="6" t="n">
        <v>15</v>
      </c>
    </row>
    <row r="17" spans="1:4">
      <c r="A17" s="4" t="s">
        <v>719</v>
      </c>
      <c r="B17" s="8" t="n">
        <v>4</v>
      </c>
      <c r="C17" s="8" t="n">
        <v>2</v>
      </c>
      <c r="D17" s="8"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721</v>
      </c>
    </row>
    <row r="4" spans="1:4">
      <c r="A4" s="4" t="s">
        <v>722</v>
      </c>
      <c r="B4" s="8" t="n">
        <v>131</v>
      </c>
      <c r="C4" s="8" t="n">
        <v>134</v>
      </c>
    </row>
    <row r="5" spans="1:4">
      <c r="A5" s="4" t="s">
        <v>723</v>
      </c>
      <c r="B5" s="6" t="n">
        <v>38</v>
      </c>
      <c r="C5" s="6" t="n">
        <v>24</v>
      </c>
    </row>
    <row r="6" spans="1:4">
      <c r="A6" s="4" t="s">
        <v>724</v>
      </c>
      <c r="B6" s="6" t="n">
        <v>93</v>
      </c>
      <c r="C6" s="6" t="n">
        <v>110</v>
      </c>
    </row>
    <row r="7" spans="1:4">
      <c r="A7" s="3" t="s">
        <v>725</v>
      </c>
    </row>
    <row r="8" spans="1:4">
      <c r="A8" s="4" t="s">
        <v>726</v>
      </c>
      <c r="B8" s="6" t="n">
        <v>40</v>
      </c>
      <c r="C8" s="6" t="n">
        <v>46</v>
      </c>
    </row>
    <row r="9" spans="1:4">
      <c r="A9" s="4" t="s">
        <v>727</v>
      </c>
      <c r="B9" s="6" t="n">
        <v>40</v>
      </c>
      <c r="C9" s="6" t="n">
        <v>46</v>
      </c>
    </row>
    <row r="10" spans="1:4">
      <c r="A10" s="4" t="s">
        <v>728</v>
      </c>
      <c r="B10" s="6" t="n">
        <v>171</v>
      </c>
      <c r="C10" s="6" t="n">
        <v>180</v>
      </c>
    </row>
    <row r="11" spans="1:4">
      <c r="A11" s="4" t="s">
        <v>729</v>
      </c>
      <c r="B11" s="6" t="n">
        <v>133</v>
      </c>
      <c r="C11" s="6" t="n">
        <v>156</v>
      </c>
    </row>
    <row r="12" spans="1:4">
      <c r="A12" s="4" t="s">
        <v>506</v>
      </c>
      <c r="B12" s="8" t="n">
        <v>-15</v>
      </c>
      <c r="C12" s="6" t="n">
        <v>-14</v>
      </c>
      <c r="D12" s="8" t="n">
        <v>-5</v>
      </c>
    </row>
    <row r="13" spans="1:4">
      <c r="A13" s="4" t="s">
        <v>523</v>
      </c>
    </row>
    <row r="14" spans="1:4">
      <c r="A14" s="3" t="s">
        <v>721</v>
      </c>
    </row>
    <row r="15" spans="1:4">
      <c r="A15" s="4" t="s">
        <v>521</v>
      </c>
      <c r="B15" s="4" t="s">
        <v>524</v>
      </c>
    </row>
    <row r="16" spans="1:4">
      <c r="A16" s="4" t="s">
        <v>722</v>
      </c>
      <c r="B16" s="8" t="n">
        <v>39</v>
      </c>
      <c r="C16" s="6" t="n">
        <v>39</v>
      </c>
    </row>
    <row r="17" spans="1:4">
      <c r="A17" s="4" t="s">
        <v>723</v>
      </c>
      <c r="B17" s="6" t="n">
        <v>20</v>
      </c>
      <c r="C17" s="6" t="n">
        <v>13</v>
      </c>
    </row>
    <row r="18" spans="1:4">
      <c r="A18" s="4" t="s">
        <v>724</v>
      </c>
      <c r="B18" s="8" t="n">
        <v>19</v>
      </c>
      <c r="C18" s="6" t="n">
        <v>26</v>
      </c>
    </row>
    <row r="19" spans="1:4">
      <c r="A19" s="4" t="s">
        <v>520</v>
      </c>
    </row>
    <row r="20" spans="1:4">
      <c r="A20" s="3" t="s">
        <v>721</v>
      </c>
    </row>
    <row r="21" spans="1:4">
      <c r="A21" s="4" t="s">
        <v>521</v>
      </c>
      <c r="B21" s="4" t="s">
        <v>522</v>
      </c>
    </row>
    <row r="22" spans="1:4">
      <c r="A22" s="4" t="s">
        <v>722</v>
      </c>
      <c r="B22" s="8" t="n">
        <v>84</v>
      </c>
      <c r="C22" s="6" t="n">
        <v>87</v>
      </c>
    </row>
    <row r="23" spans="1:4">
      <c r="A23" s="4" t="s">
        <v>723</v>
      </c>
      <c r="B23" s="6" t="n">
        <v>17</v>
      </c>
      <c r="C23" s="6" t="n">
        <v>10</v>
      </c>
    </row>
    <row r="24" spans="1:4">
      <c r="A24" s="4" t="s">
        <v>724</v>
      </c>
      <c r="B24" s="8" t="n">
        <v>67</v>
      </c>
      <c r="C24" s="6" t="n">
        <v>77</v>
      </c>
    </row>
    <row r="25" spans="1:4">
      <c r="A25" s="4" t="s">
        <v>730</v>
      </c>
    </row>
    <row r="26" spans="1:4">
      <c r="A26" s="3" t="s">
        <v>721</v>
      </c>
    </row>
    <row r="27" spans="1:4">
      <c r="A27" s="4" t="s">
        <v>521</v>
      </c>
      <c r="B27" s="4" t="s">
        <v>731</v>
      </c>
    </row>
    <row r="28" spans="1:4">
      <c r="A28" s="4" t="s">
        <v>722</v>
      </c>
      <c r="B28" s="8" t="n">
        <v>8</v>
      </c>
      <c r="C28" s="6" t="n">
        <v>8</v>
      </c>
    </row>
    <row r="29" spans="1:4">
      <c r="A29" s="4" t="s">
        <v>723</v>
      </c>
      <c r="B29" s="6" t="n">
        <v>1</v>
      </c>
      <c r="C29" s="6" t="n">
        <v>1</v>
      </c>
    </row>
    <row r="30" spans="1:4">
      <c r="A30" s="4" t="s">
        <v>724</v>
      </c>
      <c r="B30" s="6" t="n">
        <v>7</v>
      </c>
      <c r="C30" s="6" t="n">
        <v>7</v>
      </c>
    </row>
    <row r="31" spans="1:4">
      <c r="A31" s="4" t="s">
        <v>665</v>
      </c>
    </row>
    <row r="32" spans="1:4">
      <c r="A32" s="3" t="s">
        <v>725</v>
      </c>
    </row>
    <row r="33" spans="1:4">
      <c r="A33" s="4" t="s">
        <v>727</v>
      </c>
      <c r="B33" s="6" t="n">
        <v>40</v>
      </c>
      <c r="C33" s="6" t="n">
        <v>46</v>
      </c>
      <c r="D33" s="6" t="n">
        <v>51</v>
      </c>
    </row>
    <row r="34" spans="1:4">
      <c r="A34" s="4" t="s">
        <v>729</v>
      </c>
      <c r="B34" s="6" t="n">
        <v>133</v>
      </c>
      <c r="C34" s="6" t="n">
        <v>156</v>
      </c>
      <c r="D34" s="6" t="n">
        <v>162</v>
      </c>
    </row>
    <row r="35" spans="1:4">
      <c r="A35" s="4" t="s">
        <v>732</v>
      </c>
      <c r="C35" s="6" t="n">
        <v>0</v>
      </c>
    </row>
    <row r="36" spans="1:4">
      <c r="A36" s="4" t="s">
        <v>733</v>
      </c>
      <c r="C36" s="6" t="n">
        <v>16</v>
      </c>
    </row>
    <row r="37" spans="1:4">
      <c r="A37" s="4" t="s">
        <v>734</v>
      </c>
      <c r="B37" s="6" t="n">
        <v>-4</v>
      </c>
      <c r="C37" s="6" t="n">
        <v>-1</v>
      </c>
    </row>
    <row r="38" spans="1:4">
      <c r="A38" s="4" t="s">
        <v>735</v>
      </c>
      <c r="B38" s="6" t="n">
        <v>-6</v>
      </c>
      <c r="C38" s="6" t="n">
        <v>-4</v>
      </c>
    </row>
    <row r="39" spans="1:4">
      <c r="A39" s="4" t="s">
        <v>506</v>
      </c>
      <c r="B39" s="6" t="n">
        <v>-15</v>
      </c>
      <c r="C39" s="6" t="n">
        <v>-14</v>
      </c>
    </row>
    <row r="40" spans="1:4">
      <c r="A40" s="4" t="s">
        <v>736</v>
      </c>
      <c r="B40" s="6" t="n">
        <v>-2</v>
      </c>
      <c r="C40" s="6" t="n">
        <v>-4</v>
      </c>
    </row>
    <row r="41" spans="1:4">
      <c r="A41" s="4" t="s">
        <v>737</v>
      </c>
    </row>
    <row r="42" spans="1:4">
      <c r="A42" s="3" t="s">
        <v>721</v>
      </c>
    </row>
    <row r="43" spans="1:4">
      <c r="A43" s="4" t="s">
        <v>724</v>
      </c>
      <c r="B43" s="6" t="n">
        <v>19</v>
      </c>
      <c r="C43" s="6" t="n">
        <v>26</v>
      </c>
      <c r="D43" s="6" t="n">
        <v>14</v>
      </c>
    </row>
    <row r="44" spans="1:4">
      <c r="A44" s="3" t="s">
        <v>725</v>
      </c>
    </row>
    <row r="45" spans="1:4">
      <c r="A45" s="4" t="s">
        <v>738</v>
      </c>
      <c r="C45" s="6" t="n">
        <v>16</v>
      </c>
    </row>
    <row r="46" spans="1:4">
      <c r="A46" s="4" t="s">
        <v>739</v>
      </c>
      <c r="B46" s="6" t="n">
        <v>0</v>
      </c>
      <c r="C46" s="6" t="n">
        <v>3</v>
      </c>
    </row>
    <row r="47" spans="1:4">
      <c r="A47" s="4" t="s">
        <v>506</v>
      </c>
      <c r="B47" s="6" t="n">
        <v>-7</v>
      </c>
      <c r="C47" s="6" t="n">
        <v>-7</v>
      </c>
    </row>
    <row r="48" spans="1:4">
      <c r="A48" s="4" t="s">
        <v>740</v>
      </c>
      <c r="B48" s="6" t="n">
        <v>0</v>
      </c>
      <c r="C48" s="6" t="n">
        <v>0</v>
      </c>
    </row>
    <row r="49" spans="1:4">
      <c r="A49" s="4" t="s">
        <v>741</v>
      </c>
    </row>
    <row r="50" spans="1:4">
      <c r="A50" s="3" t="s">
        <v>721</v>
      </c>
    </row>
    <row r="51" spans="1:4">
      <c r="A51" s="4" t="s">
        <v>724</v>
      </c>
      <c r="B51" s="6" t="n">
        <v>67</v>
      </c>
      <c r="C51" s="6" t="n">
        <v>77</v>
      </c>
      <c r="D51" s="6" t="n">
        <v>89</v>
      </c>
    </row>
    <row r="52" spans="1:4">
      <c r="A52" s="3" t="s">
        <v>725</v>
      </c>
    </row>
    <row r="53" spans="1:4">
      <c r="A53" s="4" t="s">
        <v>738</v>
      </c>
      <c r="C53" s="6" t="n">
        <v>0</v>
      </c>
    </row>
    <row r="54" spans="1:4">
      <c r="A54" s="4" t="s">
        <v>739</v>
      </c>
      <c r="B54" s="6" t="n">
        <v>-2</v>
      </c>
      <c r="C54" s="6" t="n">
        <v>-5</v>
      </c>
    </row>
    <row r="55" spans="1:4">
      <c r="A55" s="4" t="s">
        <v>506</v>
      </c>
      <c r="B55" s="6" t="n">
        <v>-8</v>
      </c>
      <c r="C55" s="6" t="n">
        <v>-7</v>
      </c>
    </row>
    <row r="56" spans="1:4">
      <c r="A56" s="4" t="s">
        <v>740</v>
      </c>
      <c r="B56" s="6" t="n">
        <v>0</v>
      </c>
      <c r="C56" s="6" t="n">
        <v>0</v>
      </c>
    </row>
    <row r="57" spans="1:4">
      <c r="A57" s="4" t="s">
        <v>742</v>
      </c>
    </row>
    <row r="58" spans="1:4">
      <c r="A58" s="3" t="s">
        <v>721</v>
      </c>
    </row>
    <row r="59" spans="1:4">
      <c r="A59" s="4" t="s">
        <v>724</v>
      </c>
      <c r="B59" s="6" t="n">
        <v>7</v>
      </c>
      <c r="C59" s="6" t="n">
        <v>7</v>
      </c>
      <c r="D59" s="6" t="n">
        <v>8</v>
      </c>
    </row>
    <row r="60" spans="1:4">
      <c r="A60" s="3" t="s">
        <v>725</v>
      </c>
    </row>
    <row r="61" spans="1:4">
      <c r="A61" s="4" t="s">
        <v>738</v>
      </c>
      <c r="C61" s="6" t="n">
        <v>0</v>
      </c>
    </row>
    <row r="62" spans="1:4">
      <c r="A62" s="4" t="s">
        <v>739</v>
      </c>
      <c r="B62" s="6" t="n">
        <v>0</v>
      </c>
      <c r="C62" s="6" t="n">
        <v>-1</v>
      </c>
    </row>
    <row r="63" spans="1:4">
      <c r="A63" s="4" t="s">
        <v>506</v>
      </c>
      <c r="B63" s="6" t="n">
        <v>0</v>
      </c>
      <c r="C63" s="6" t="n">
        <v>0</v>
      </c>
      <c r="D63" s="8" t="n">
        <v>0</v>
      </c>
    </row>
    <row r="64" spans="1:4">
      <c r="A64" s="4" t="s">
        <v>740</v>
      </c>
      <c r="B64" s="8" t="n">
        <v>0</v>
      </c>
      <c r="C64"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43</v>
      </c>
      <c r="B1" s="2" t="s">
        <v>2</v>
      </c>
      <c r="C1" s="2" t="s">
        <v>30</v>
      </c>
    </row>
    <row r="2" spans="1:3">
      <c r="A2" s="3" t="s">
        <v>355</v>
      </c>
    </row>
    <row r="3" spans="1:3">
      <c r="A3" s="4" t="s">
        <v>744</v>
      </c>
      <c r="B3" s="8" t="n">
        <v>63</v>
      </c>
      <c r="C3" s="8" t="n">
        <v>11</v>
      </c>
    </row>
    <row r="4" spans="1:3">
      <c r="A4" s="4" t="s">
        <v>745</v>
      </c>
      <c r="B4" s="6" t="n">
        <v>50</v>
      </c>
      <c r="C4" s="6" t="n">
        <v>0</v>
      </c>
    </row>
    <row r="5" spans="1:3">
      <c r="A5" s="4" t="s">
        <v>746</v>
      </c>
      <c r="B5" s="6" t="n">
        <v>38</v>
      </c>
      <c r="C5" s="6" t="n">
        <v>39</v>
      </c>
    </row>
    <row r="6" spans="1:3">
      <c r="A6" s="4" t="s">
        <v>566</v>
      </c>
      <c r="B6" s="6" t="n">
        <v>36</v>
      </c>
      <c r="C6" s="6" t="n">
        <v>10</v>
      </c>
    </row>
    <row r="7" spans="1:3">
      <c r="A7" s="4" t="s">
        <v>747</v>
      </c>
      <c r="B7" s="6" t="n">
        <v>33</v>
      </c>
      <c r="C7" s="6" t="n">
        <v>24</v>
      </c>
    </row>
    <row r="8" spans="1:3">
      <c r="A8" s="4" t="s">
        <v>748</v>
      </c>
      <c r="B8" s="6" t="n">
        <v>33</v>
      </c>
      <c r="C8" s="6" t="n">
        <v>0</v>
      </c>
    </row>
    <row r="9" spans="1:3">
      <c r="A9" s="4" t="s">
        <v>749</v>
      </c>
      <c r="B9" s="6" t="n">
        <v>26</v>
      </c>
      <c r="C9" s="6" t="n">
        <v>11</v>
      </c>
    </row>
    <row r="10" spans="1:3">
      <c r="A10" s="4" t="s">
        <v>750</v>
      </c>
      <c r="B10" s="6" t="n">
        <v>20</v>
      </c>
      <c r="C10" s="6" t="n">
        <v>13</v>
      </c>
    </row>
    <row r="11" spans="1:3">
      <c r="A11" s="4" t="s">
        <v>751</v>
      </c>
      <c r="B11" s="6" t="n">
        <v>18</v>
      </c>
      <c r="C11" s="6" t="n">
        <v>22</v>
      </c>
    </row>
    <row r="12" spans="1:3">
      <c r="A12" s="4" t="s">
        <v>752</v>
      </c>
      <c r="B12" s="6" t="n">
        <v>11</v>
      </c>
      <c r="C12" s="6" t="n">
        <v>14</v>
      </c>
    </row>
    <row r="13" spans="1:3">
      <c r="A13" s="4" t="s">
        <v>753</v>
      </c>
      <c r="B13" s="6" t="n">
        <v>0</v>
      </c>
      <c r="C13" s="6" t="n">
        <v>15</v>
      </c>
    </row>
    <row r="14" spans="1:3">
      <c r="A14" s="4" t="s">
        <v>754</v>
      </c>
      <c r="B14" s="6" t="n">
        <v>0</v>
      </c>
      <c r="C14" s="6" t="n">
        <v>3</v>
      </c>
    </row>
    <row r="15" spans="1:3">
      <c r="A15" s="4" t="s">
        <v>755</v>
      </c>
      <c r="B15" s="6" t="n">
        <v>0</v>
      </c>
      <c r="C15" s="6" t="n">
        <v>24</v>
      </c>
    </row>
    <row r="16" spans="1:3">
      <c r="A16" s="4" t="s">
        <v>756</v>
      </c>
      <c r="B16" s="6" t="n">
        <v>33</v>
      </c>
      <c r="C16" s="6" t="n">
        <v>31</v>
      </c>
    </row>
    <row r="17" spans="1:3">
      <c r="A17" s="4" t="s">
        <v>757</v>
      </c>
      <c r="B17" s="6" t="n">
        <v>361</v>
      </c>
      <c r="C17" s="6" t="n">
        <v>217</v>
      </c>
    </row>
    <row r="18" spans="1:3">
      <c r="A18" s="4" t="s">
        <v>758</v>
      </c>
      <c r="B18" s="6" t="n">
        <v>25</v>
      </c>
      <c r="C18" s="6" t="n">
        <v>45</v>
      </c>
    </row>
    <row r="19" spans="1:3">
      <c r="A19" s="4" t="s">
        <v>759</v>
      </c>
      <c r="B19" s="6" t="n">
        <v>15</v>
      </c>
      <c r="C19" s="6" t="n">
        <v>20</v>
      </c>
    </row>
    <row r="20" spans="1:3">
      <c r="A20" s="4" t="s">
        <v>760</v>
      </c>
      <c r="B20" s="6" t="n">
        <v>12</v>
      </c>
      <c r="C20" s="6" t="n">
        <v>10</v>
      </c>
    </row>
    <row r="21" spans="1:3">
      <c r="A21" s="4" t="s">
        <v>761</v>
      </c>
      <c r="B21" s="6" t="n">
        <v>10</v>
      </c>
      <c r="C21" s="6" t="n">
        <v>19</v>
      </c>
    </row>
    <row r="22" spans="1:3">
      <c r="A22" s="4" t="s">
        <v>762</v>
      </c>
      <c r="B22" s="6" t="n">
        <v>13</v>
      </c>
      <c r="C22" s="6" t="n">
        <v>15</v>
      </c>
    </row>
    <row r="23" spans="1:3">
      <c r="A23" s="4" t="s">
        <v>763</v>
      </c>
      <c r="B23" s="8" t="n">
        <v>75</v>
      </c>
      <c r="C23" s="8" t="n">
        <v>1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1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4</v>
      </c>
      <c r="B1" s="2" t="s">
        <v>765</v>
      </c>
      <c r="C1" s="2" t="s">
        <v>448</v>
      </c>
      <c r="E1" s="2" t="s">
        <v>449</v>
      </c>
      <c r="F1" s="2" t="s">
        <v>1</v>
      </c>
    </row>
    <row r="2" spans="1:13">
      <c r="B2" s="2" t="s">
        <v>766</v>
      </c>
      <c r="C2" s="2" t="s">
        <v>4</v>
      </c>
      <c r="D2" s="2" t="s">
        <v>30</v>
      </c>
      <c r="E2" s="2" t="s">
        <v>4</v>
      </c>
      <c r="F2" s="2" t="s">
        <v>2</v>
      </c>
      <c r="G2" s="2" t="s">
        <v>30</v>
      </c>
      <c r="H2" s="2" t="s">
        <v>31</v>
      </c>
      <c r="I2" s="2" t="s">
        <v>767</v>
      </c>
      <c r="J2" s="2" t="s">
        <v>768</v>
      </c>
      <c r="K2" s="2" t="s">
        <v>769</v>
      </c>
      <c r="L2" s="2" t="s">
        <v>770</v>
      </c>
      <c r="M2" s="2" t="s">
        <v>771</v>
      </c>
    </row>
    <row r="3" spans="1:13">
      <c r="A3" s="3" t="s">
        <v>772</v>
      </c>
    </row>
    <row r="4" spans="1:13">
      <c r="A4" s="4" t="s">
        <v>773</v>
      </c>
      <c r="D4" s="8" t="n">
        <v>8000000</v>
      </c>
      <c r="F4" s="8" t="n">
        <v>3000000</v>
      </c>
      <c r="G4" s="8" t="n">
        <v>8000000</v>
      </c>
    </row>
    <row r="5" spans="1:13">
      <c r="A5" s="4" t="s">
        <v>774</v>
      </c>
      <c r="D5" s="6" t="n">
        <v>21000000</v>
      </c>
      <c r="F5" s="6" t="n">
        <v>34000000</v>
      </c>
      <c r="G5" s="6" t="n">
        <v>21000000</v>
      </c>
    </row>
    <row r="6" spans="1:13">
      <c r="A6" s="4" t="s">
        <v>775</v>
      </c>
      <c r="D6" s="6" t="n">
        <v>29000000</v>
      </c>
      <c r="F6" s="6" t="n">
        <v>37000000</v>
      </c>
      <c r="G6" s="6" t="n">
        <v>29000000</v>
      </c>
    </row>
    <row r="7" spans="1:13">
      <c r="A7" s="3" t="s">
        <v>92</v>
      </c>
    </row>
    <row r="8" spans="1:13">
      <c r="A8" s="4" t="s">
        <v>92</v>
      </c>
      <c r="D8" s="6" t="n">
        <v>587000000</v>
      </c>
      <c r="F8" s="6" t="n">
        <v>347000000</v>
      </c>
      <c r="G8" s="6" t="n">
        <v>587000000</v>
      </c>
    </row>
    <row r="9" spans="1:13">
      <c r="A9" s="4" t="s">
        <v>776</v>
      </c>
      <c r="C9" s="4" t="s">
        <v>777</v>
      </c>
      <c r="E9" s="4" t="s">
        <v>777</v>
      </c>
    </row>
    <row r="10" spans="1:13">
      <c r="A10" s="4" t="s">
        <v>778</v>
      </c>
      <c r="C10" s="8" t="n">
        <v>246000000</v>
      </c>
    </row>
    <row r="11" spans="1:13">
      <c r="A11" s="4" t="s">
        <v>39</v>
      </c>
      <c r="F11" s="6" t="n">
        <v>5000000</v>
      </c>
      <c r="G11" s="6" t="n">
        <v>23000000</v>
      </c>
      <c r="H11" s="8" t="n">
        <v>2000000</v>
      </c>
    </row>
    <row r="12" spans="1:13">
      <c r="A12" s="4" t="s">
        <v>779</v>
      </c>
      <c r="F12" s="6" t="n">
        <v>37000000</v>
      </c>
    </row>
    <row r="13" spans="1:13">
      <c r="A13" s="4" t="s">
        <v>780</v>
      </c>
      <c r="F13" s="6" t="n">
        <v>1000000</v>
      </c>
    </row>
    <row r="14" spans="1:13">
      <c r="A14" s="4" t="s">
        <v>781</v>
      </c>
      <c r="F14" s="6" t="n">
        <v>346000000</v>
      </c>
    </row>
    <row r="15" spans="1:13">
      <c r="A15" s="4" t="s">
        <v>782</v>
      </c>
      <c r="F15" s="8" t="n">
        <v>15000000</v>
      </c>
    </row>
    <row r="16" spans="1:13">
      <c r="A16" s="4" t="s">
        <v>783</v>
      </c>
      <c r="F16" s="4" t="s">
        <v>784</v>
      </c>
    </row>
    <row r="17" spans="1:13">
      <c r="A17" s="4" t="s">
        <v>785</v>
      </c>
      <c r="F17" s="4" t="s">
        <v>786</v>
      </c>
    </row>
    <row r="18" spans="1:13">
      <c r="A18" s="4" t="s">
        <v>787</v>
      </c>
      <c r="D18" s="6" t="n">
        <v>7000000</v>
      </c>
      <c r="F18" s="8" t="n">
        <v>6000000</v>
      </c>
      <c r="G18" s="6" t="n">
        <v>7000000</v>
      </c>
    </row>
    <row r="19" spans="1:13">
      <c r="A19" s="4" t="s">
        <v>597</v>
      </c>
      <c r="D19" s="6" t="n">
        <v>113000000</v>
      </c>
      <c r="F19" s="6" t="n">
        <v>0</v>
      </c>
      <c r="G19" s="6" t="n">
        <v>113000000</v>
      </c>
    </row>
    <row r="20" spans="1:13">
      <c r="A20" s="4" t="s">
        <v>601</v>
      </c>
      <c r="D20" s="8" t="n">
        <v>252000000</v>
      </c>
      <c r="F20" s="8" t="n">
        <v>0</v>
      </c>
      <c r="G20" s="8" t="n">
        <v>252000000</v>
      </c>
    </row>
    <row r="21" spans="1:13">
      <c r="A21" s="4" t="s">
        <v>788</v>
      </c>
      <c r="I21" s="6" t="n">
        <v>5</v>
      </c>
    </row>
    <row r="22" spans="1:13">
      <c r="A22" s="4" t="s">
        <v>789</v>
      </c>
    </row>
    <row r="23" spans="1:13">
      <c r="A23" s="3" t="s">
        <v>92</v>
      </c>
    </row>
    <row r="24" spans="1:13">
      <c r="A24" s="4" t="s">
        <v>790</v>
      </c>
      <c r="L24" s="8" t="n">
        <v>200000000</v>
      </c>
    </row>
    <row r="25" spans="1:13">
      <c r="A25" s="4" t="s">
        <v>791</v>
      </c>
    </row>
    <row r="26" spans="1:13">
      <c r="A26" s="3" t="s">
        <v>92</v>
      </c>
    </row>
    <row r="27" spans="1:13">
      <c r="A27" s="4" t="s">
        <v>792</v>
      </c>
      <c r="F27" s="4" t="s">
        <v>793</v>
      </c>
    </row>
    <row r="28" spans="1:13">
      <c r="A28" s="4" t="s">
        <v>794</v>
      </c>
      <c r="F28" s="4" t="s">
        <v>795</v>
      </c>
    </row>
    <row r="29" spans="1:13">
      <c r="A29" s="4" t="s">
        <v>796</v>
      </c>
    </row>
    <row r="30" spans="1:13">
      <c r="A30" s="3" t="s">
        <v>92</v>
      </c>
    </row>
    <row r="31" spans="1:13">
      <c r="A31" s="4" t="s">
        <v>787</v>
      </c>
      <c r="F31" s="8" t="n">
        <v>16000000</v>
      </c>
    </row>
    <row r="32" spans="1:13">
      <c r="A32" s="4" t="s">
        <v>797</v>
      </c>
    </row>
    <row r="33" spans="1:13">
      <c r="A33" s="3" t="s">
        <v>92</v>
      </c>
    </row>
    <row r="34" spans="1:13">
      <c r="A34" s="4" t="s">
        <v>787</v>
      </c>
      <c r="F34" s="8" t="n">
        <v>2000000</v>
      </c>
    </row>
    <row r="35" spans="1:13">
      <c r="A35" s="4" t="s">
        <v>798</v>
      </c>
    </row>
    <row r="36" spans="1:13">
      <c r="A36" s="3" t="s">
        <v>92</v>
      </c>
    </row>
    <row r="37" spans="1:13">
      <c r="A37" s="4" t="s">
        <v>799</v>
      </c>
      <c r="D37" s="4" t="s">
        <v>800</v>
      </c>
      <c r="F37" s="4" t="s">
        <v>800</v>
      </c>
      <c r="G37" s="4" t="s">
        <v>800</v>
      </c>
    </row>
    <row r="38" spans="1:13">
      <c r="A38" s="4" t="s">
        <v>801</v>
      </c>
      <c r="D38" s="8" t="n">
        <v>583000000</v>
      </c>
      <c r="F38" s="8" t="n">
        <v>346000000</v>
      </c>
      <c r="G38" s="8" t="n">
        <v>583000000</v>
      </c>
    </row>
    <row r="39" spans="1:13">
      <c r="A39" s="4" t="s">
        <v>790</v>
      </c>
      <c r="J39" s="8" t="n">
        <v>350000000</v>
      </c>
      <c r="K39" s="8" t="n">
        <v>600000000</v>
      </c>
      <c r="L39" s="6" t="n">
        <v>600000000</v>
      </c>
    </row>
    <row r="40" spans="1:13">
      <c r="A40" s="4" t="s">
        <v>792</v>
      </c>
      <c r="F40" s="4" t="s">
        <v>802</v>
      </c>
    </row>
    <row r="41" spans="1:13">
      <c r="A41" s="4" t="s">
        <v>803</v>
      </c>
      <c r="D41" s="4" t="s">
        <v>804</v>
      </c>
      <c r="E41" s="4" t="s">
        <v>804</v>
      </c>
      <c r="F41" s="4" t="s">
        <v>804</v>
      </c>
    </row>
    <row r="42" spans="1:13">
      <c r="A42" s="4" t="s">
        <v>805</v>
      </c>
      <c r="K42" s="8" t="n">
        <v>9000000</v>
      </c>
    </row>
    <row r="43" spans="1:13">
      <c r="A43" s="4" t="s">
        <v>806</v>
      </c>
      <c r="F43" s="8" t="n">
        <v>3000000</v>
      </c>
    </row>
    <row r="44" spans="1:13">
      <c r="A44" s="4" t="s">
        <v>807</v>
      </c>
      <c r="F44" s="8" t="n">
        <v>346000000</v>
      </c>
    </row>
    <row r="45" spans="1:13">
      <c r="A45" s="4" t="s">
        <v>808</v>
      </c>
    </row>
    <row r="46" spans="1:13">
      <c r="A46" s="3" t="s">
        <v>92</v>
      </c>
    </row>
    <row r="47" spans="1:13">
      <c r="A47" s="4" t="s">
        <v>809</v>
      </c>
      <c r="F47" s="4" t="s">
        <v>810</v>
      </c>
    </row>
    <row r="48" spans="1:13">
      <c r="A48" s="4" t="s">
        <v>811</v>
      </c>
      <c r="B48" s="8" t="n">
        <v>50000000</v>
      </c>
      <c r="F48" s="8" t="n">
        <v>150000000</v>
      </c>
    </row>
    <row r="49" spans="1:13">
      <c r="A49" s="4" t="s">
        <v>812</v>
      </c>
    </row>
    <row r="50" spans="1:13">
      <c r="A50" s="3" t="s">
        <v>92</v>
      </c>
    </row>
    <row r="51" spans="1:13">
      <c r="A51" s="4" t="s">
        <v>799</v>
      </c>
      <c r="D51" s="4" t="s">
        <v>813</v>
      </c>
      <c r="F51" s="4" t="s">
        <v>814</v>
      </c>
      <c r="G51" s="4" t="s">
        <v>813</v>
      </c>
    </row>
    <row r="52" spans="1:13">
      <c r="A52" s="4" t="s">
        <v>145</v>
      </c>
      <c r="D52" s="8" t="n">
        <v>4000000</v>
      </c>
      <c r="F52" s="8" t="n">
        <v>1000000</v>
      </c>
      <c r="G52" s="8" t="n">
        <v>4000000</v>
      </c>
    </row>
    <row r="53" spans="1:13">
      <c r="A53" s="4" t="s">
        <v>815</v>
      </c>
    </row>
    <row r="54" spans="1:13">
      <c r="A54" s="3" t="s">
        <v>772</v>
      </c>
    </row>
    <row r="55" spans="1:13">
      <c r="A55" s="4" t="s">
        <v>816</v>
      </c>
      <c r="D55" s="4" t="s">
        <v>800</v>
      </c>
      <c r="F55" s="4" t="s">
        <v>817</v>
      </c>
      <c r="G55" s="4" t="s">
        <v>800</v>
      </c>
    </row>
    <row r="56" spans="1:13">
      <c r="A56" s="4" t="s">
        <v>818</v>
      </c>
    </row>
    <row r="57" spans="1:13">
      <c r="A57" s="3" t="s">
        <v>772</v>
      </c>
    </row>
    <row r="58" spans="1:13">
      <c r="A58" s="4" t="s">
        <v>816</v>
      </c>
      <c r="D58" s="4" t="s">
        <v>819</v>
      </c>
      <c r="F58" s="4" t="s">
        <v>820</v>
      </c>
      <c r="G58" s="4" t="s">
        <v>819</v>
      </c>
    </row>
    <row r="59" spans="1:13">
      <c r="A59" s="4" t="s">
        <v>821</v>
      </c>
    </row>
    <row r="60" spans="1:13">
      <c r="A60" s="3" t="s">
        <v>92</v>
      </c>
    </row>
    <row r="61" spans="1:13">
      <c r="A61" s="4" t="s">
        <v>822</v>
      </c>
      <c r="F61" s="4" t="s">
        <v>823</v>
      </c>
    </row>
    <row r="62" spans="1:13">
      <c r="A62" s="4" t="s">
        <v>824</v>
      </c>
    </row>
    <row r="63" spans="1:13">
      <c r="A63" s="3" t="s">
        <v>92</v>
      </c>
    </row>
    <row r="64" spans="1:13">
      <c r="A64" s="4" t="s">
        <v>822</v>
      </c>
      <c r="F64" s="4" t="s">
        <v>784</v>
      </c>
    </row>
    <row r="65" spans="1:13">
      <c r="A65" s="4" t="s">
        <v>825</v>
      </c>
    </row>
    <row r="66" spans="1:13">
      <c r="A66" s="3" t="s">
        <v>92</v>
      </c>
    </row>
    <row r="67" spans="1:13">
      <c r="A67" s="4" t="s">
        <v>826</v>
      </c>
      <c r="F67" s="8" t="n">
        <v>19000000</v>
      </c>
    </row>
    <row r="68" spans="1:13">
      <c r="A68" s="4" t="s">
        <v>827</v>
      </c>
    </row>
    <row r="69" spans="1:13">
      <c r="A69" s="3" t="s">
        <v>92</v>
      </c>
    </row>
    <row r="70" spans="1:13">
      <c r="A70" s="4" t="s">
        <v>828</v>
      </c>
      <c r="L70" s="6" t="n">
        <v>130000000</v>
      </c>
    </row>
    <row r="71" spans="1:13">
      <c r="A71" s="4" t="s">
        <v>789</v>
      </c>
    </row>
    <row r="72" spans="1:13">
      <c r="A72" s="3" t="s">
        <v>92</v>
      </c>
    </row>
    <row r="73" spans="1:13">
      <c r="A73" s="4" t="s">
        <v>828</v>
      </c>
      <c r="L73" s="6" t="n">
        <v>75000000</v>
      </c>
    </row>
    <row r="74" spans="1:13">
      <c r="A74" s="4" t="s">
        <v>829</v>
      </c>
      <c r="L74" s="8" t="n">
        <v>20000000</v>
      </c>
    </row>
    <row r="75" spans="1:13">
      <c r="A75" s="4" t="s">
        <v>792</v>
      </c>
      <c r="F75" s="4" t="s">
        <v>830</v>
      </c>
    </row>
    <row r="76" spans="1:13">
      <c r="A76" s="4" t="s">
        <v>831</v>
      </c>
    </row>
    <row r="77" spans="1:13">
      <c r="A77" s="3" t="s">
        <v>92</v>
      </c>
    </row>
    <row r="78" spans="1:13">
      <c r="A78" s="4" t="s">
        <v>832</v>
      </c>
      <c r="D78" s="4" t="s">
        <v>833</v>
      </c>
    </row>
    <row r="79" spans="1:13">
      <c r="A79" s="4" t="s">
        <v>834</v>
      </c>
      <c r="D79" s="4" t="s">
        <v>835</v>
      </c>
    </row>
    <row r="80" spans="1:13">
      <c r="A80" s="4" t="s">
        <v>836</v>
      </c>
      <c r="D80" s="4" t="s">
        <v>837</v>
      </c>
    </row>
    <row r="81" spans="1:13">
      <c r="A81" s="4" t="s">
        <v>838</v>
      </c>
      <c r="F81" s="8" t="n">
        <v>100000</v>
      </c>
    </row>
    <row r="82" spans="1:13">
      <c r="A82" s="4" t="s">
        <v>839</v>
      </c>
      <c r="F82" s="6" t="n">
        <v>500000</v>
      </c>
    </row>
    <row r="83" spans="1:13">
      <c r="A83" s="4" t="s">
        <v>840</v>
      </c>
    </row>
    <row r="84" spans="1:13">
      <c r="A84" s="3" t="s">
        <v>92</v>
      </c>
    </row>
    <row r="85" spans="1:13">
      <c r="A85" s="4" t="s">
        <v>841</v>
      </c>
      <c r="D85" s="6" t="n">
        <v>1</v>
      </c>
    </row>
    <row r="86" spans="1:13">
      <c r="A86" s="4" t="s">
        <v>838</v>
      </c>
      <c r="F86" s="6" t="n">
        <v>250000</v>
      </c>
    </row>
    <row r="87" spans="1:13">
      <c r="A87" s="4" t="s">
        <v>839</v>
      </c>
      <c r="F87" s="8" t="n">
        <v>1000000</v>
      </c>
    </row>
    <row r="88" spans="1:13">
      <c r="A88" s="4" t="s">
        <v>578</v>
      </c>
    </row>
    <row r="89" spans="1:13">
      <c r="A89" s="3" t="s">
        <v>92</v>
      </c>
    </row>
    <row r="90" spans="1:13">
      <c r="A90" s="4" t="s">
        <v>842</v>
      </c>
      <c r="D90" s="6" t="n">
        <v>3</v>
      </c>
    </row>
    <row r="91" spans="1:13">
      <c r="A91" s="4" t="s">
        <v>843</v>
      </c>
    </row>
    <row r="92" spans="1:13">
      <c r="A92" s="3" t="s">
        <v>92</v>
      </c>
    </row>
    <row r="93" spans="1:13">
      <c r="A93" s="4" t="s">
        <v>844</v>
      </c>
      <c r="F93" s="4" t="s">
        <v>480</v>
      </c>
    </row>
    <row r="94" spans="1:13">
      <c r="A94" s="4" t="s">
        <v>845</v>
      </c>
    </row>
    <row r="95" spans="1:13">
      <c r="A95" s="3" t="s">
        <v>92</v>
      </c>
    </row>
    <row r="96" spans="1:13">
      <c r="A96" s="4" t="s">
        <v>846</v>
      </c>
      <c r="D96" s="4" t="s">
        <v>847</v>
      </c>
    </row>
    <row r="97" spans="1:13">
      <c r="A97" s="4" t="s">
        <v>848</v>
      </c>
    </row>
    <row r="98" spans="1:13">
      <c r="A98" s="3" t="s">
        <v>92</v>
      </c>
    </row>
    <row r="99" spans="1:13">
      <c r="A99" s="4" t="s">
        <v>846</v>
      </c>
      <c r="D99" s="4" t="s">
        <v>849</v>
      </c>
    </row>
    <row r="100" spans="1:13">
      <c r="A100" s="4" t="s">
        <v>850</v>
      </c>
    </row>
    <row r="101" spans="1:13">
      <c r="A101" s="3" t="s">
        <v>92</v>
      </c>
    </row>
    <row r="102" spans="1:13">
      <c r="A102" s="4" t="s">
        <v>844</v>
      </c>
      <c r="F102" s="4" t="s">
        <v>851</v>
      </c>
    </row>
    <row r="103" spans="1:13">
      <c r="A103" s="4" t="s">
        <v>852</v>
      </c>
    </row>
    <row r="104" spans="1:13">
      <c r="A104" s="3" t="s">
        <v>92</v>
      </c>
    </row>
    <row r="105" spans="1:13">
      <c r="A105" s="4" t="s">
        <v>844</v>
      </c>
      <c r="F105" s="4" t="s">
        <v>853</v>
      </c>
    </row>
    <row r="106" spans="1:13">
      <c r="A106" s="4" t="s">
        <v>854</v>
      </c>
    </row>
    <row r="107" spans="1:13">
      <c r="A107" s="3" t="s">
        <v>92</v>
      </c>
    </row>
    <row r="108" spans="1:13">
      <c r="A108" s="4" t="s">
        <v>846</v>
      </c>
      <c r="D108" s="4" t="s">
        <v>837</v>
      </c>
    </row>
    <row r="109" spans="1:13">
      <c r="A109" s="4" t="s">
        <v>855</v>
      </c>
    </row>
    <row r="110" spans="1:13">
      <c r="A110" s="3" t="s">
        <v>92</v>
      </c>
    </row>
    <row r="111" spans="1:13">
      <c r="A111" s="4" t="s">
        <v>846</v>
      </c>
      <c r="D111" s="4" t="s">
        <v>856</v>
      </c>
    </row>
    <row r="112" spans="1:13">
      <c r="A112" s="4" t="s">
        <v>857</v>
      </c>
    </row>
    <row r="113" spans="1:13">
      <c r="A113" s="3" t="s">
        <v>92</v>
      </c>
    </row>
    <row r="114" spans="1:13">
      <c r="A114" s="4" t="s">
        <v>811</v>
      </c>
      <c r="F114" s="8" t="n">
        <v>350000000</v>
      </c>
    </row>
    <row r="115" spans="1:13">
      <c r="A115" s="4" t="s">
        <v>858</v>
      </c>
    </row>
    <row r="116" spans="1:13">
      <c r="A116" s="3" t="s">
        <v>92</v>
      </c>
    </row>
    <row r="117" spans="1:13">
      <c r="A117" s="4" t="s">
        <v>787</v>
      </c>
      <c r="D117" s="8" t="n">
        <v>11000000</v>
      </c>
      <c r="G117" s="8" t="n">
        <v>11000000</v>
      </c>
    </row>
    <row r="118" spans="1:13">
      <c r="A118" s="4" t="s">
        <v>859</v>
      </c>
    </row>
    <row r="119" spans="1:13">
      <c r="A119" s="3" t="s">
        <v>92</v>
      </c>
    </row>
    <row r="120" spans="1:13">
      <c r="A120" s="4" t="s">
        <v>787</v>
      </c>
      <c r="D120" s="6" t="n">
        <v>5000000</v>
      </c>
      <c r="F120" s="8" t="n">
        <v>16000000</v>
      </c>
      <c r="G120" s="6" t="n">
        <v>5000000</v>
      </c>
    </row>
    <row r="121" spans="1:13">
      <c r="A121" s="4" t="s">
        <v>860</v>
      </c>
    </row>
    <row r="122" spans="1:13">
      <c r="A122" s="3" t="s">
        <v>92</v>
      </c>
    </row>
    <row r="123" spans="1:13">
      <c r="A123" s="4" t="s">
        <v>861</v>
      </c>
      <c r="D123" s="6" t="n">
        <v>191000000</v>
      </c>
      <c r="G123" s="6" t="n">
        <v>191000000</v>
      </c>
      <c r="M123" s="8" t="n">
        <v>195000000</v>
      </c>
    </row>
    <row r="124" spans="1:13">
      <c r="A124" s="4" t="s">
        <v>862</v>
      </c>
    </row>
    <row r="125" spans="1:13">
      <c r="A125" s="3" t="s">
        <v>772</v>
      </c>
    </row>
    <row r="126" spans="1:13">
      <c r="A126" s="4" t="s">
        <v>774</v>
      </c>
      <c r="D126" s="6" t="n">
        <v>111000000</v>
      </c>
      <c r="G126" s="6" t="n">
        <v>111000000</v>
      </c>
    </row>
    <row r="127" spans="1:13">
      <c r="A127" s="3" t="s">
        <v>92</v>
      </c>
    </row>
    <row r="128" spans="1:13">
      <c r="A128" s="4" t="s">
        <v>145</v>
      </c>
      <c r="D128" s="6" t="n">
        <v>45000000</v>
      </c>
      <c r="G128" s="6" t="n">
        <v>45000000</v>
      </c>
    </row>
    <row r="129" spans="1:13">
      <c r="A129" s="4" t="s">
        <v>863</v>
      </c>
    </row>
    <row r="130" spans="1:13">
      <c r="A130" s="3" t="s">
        <v>92</v>
      </c>
    </row>
    <row r="131" spans="1:13">
      <c r="A131" s="4" t="s">
        <v>145</v>
      </c>
      <c r="D131" s="8" t="n">
        <v>16000000</v>
      </c>
      <c r="G131" s="8" t="n">
        <v>16000000</v>
      </c>
    </row>
    <row r="132" spans="1:13">
      <c r="A132" s="4" t="s">
        <v>864</v>
      </c>
      <c r="I132" s="8" t="n">
        <v>19000000</v>
      </c>
    </row>
    <row r="133" spans="1:13">
      <c r="A133" s="4" t="s">
        <v>865</v>
      </c>
      <c r="I133" s="4" t="s">
        <v>866</v>
      </c>
    </row>
  </sheetData>
  <mergeCells count="3">
    <mergeCell ref="A1:A2"/>
    <mergeCell ref="C1:D1"/>
    <mergeCell ref="F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9"/>
    <col customWidth="1" max="2" min="2" width="9"/>
    <col customWidth="1" max="3" min="3" width="13"/>
    <col customWidth="1" max="4" min="4" width="15"/>
    <col customWidth="1" max="5" min="5" width="27"/>
    <col customWidth="1" max="6" min="6" width="40"/>
    <col customWidth="1" max="7" min="7" width="46"/>
    <col customWidth="1" max="8" min="8" width="15"/>
    <col customWidth="1" max="9" min="9" width="16"/>
    <col customWidth="1" max="10" min="10" width="26"/>
  </cols>
  <sheetData>
    <row r="1" spans="1:10">
      <c r="A1" s="1" t="s">
        <v>165</v>
      </c>
      <c r="B1" s="2" t="s">
        <v>166</v>
      </c>
      <c r="C1" s="2" t="s">
        <v>167</v>
      </c>
      <c r="D1" s="2" t="s">
        <v>100</v>
      </c>
      <c r="E1" s="2" t="s">
        <v>168</v>
      </c>
      <c r="F1" s="2" t="s">
        <v>169</v>
      </c>
      <c r="G1" s="2" t="s">
        <v>170</v>
      </c>
      <c r="H1" s="2" t="s">
        <v>171</v>
      </c>
      <c r="I1" s="2" t="s">
        <v>172</v>
      </c>
      <c r="J1" s="2" t="s">
        <v>106</v>
      </c>
    </row>
    <row r="2" spans="1:10">
      <c r="A2" s="4" t="s">
        <v>173</v>
      </c>
      <c r="B2" s="8" t="n">
        <v>2141</v>
      </c>
      <c r="C2" s="8" t="n">
        <v>1</v>
      </c>
      <c r="D2" s="8" t="n">
        <v>10</v>
      </c>
      <c r="E2" s="8" t="n">
        <v>1269</v>
      </c>
      <c r="F2" s="8" t="n">
        <v>266</v>
      </c>
      <c r="G2" s="8" t="n">
        <v>-90</v>
      </c>
      <c r="H2" s="8" t="n">
        <v>-71</v>
      </c>
      <c r="I2" s="8" t="n">
        <v>1385</v>
      </c>
      <c r="J2" s="8" t="n">
        <v>756</v>
      </c>
    </row>
    <row r="3" spans="1:10">
      <c r="A3" s="4" t="s">
        <v>48</v>
      </c>
      <c r="B3" s="6" t="n">
        <v>775</v>
      </c>
      <c r="C3" s="6" t="n">
        <v>0</v>
      </c>
      <c r="D3" s="6" t="n">
        <v>0</v>
      </c>
      <c r="E3" s="6" t="n">
        <v>0</v>
      </c>
      <c r="F3" s="6" t="n">
        <v>690</v>
      </c>
      <c r="G3" s="6" t="n">
        <v>0</v>
      </c>
      <c r="H3" s="6" t="n">
        <v>0</v>
      </c>
      <c r="I3" s="6" t="n">
        <v>690</v>
      </c>
      <c r="J3" s="6" t="n">
        <v>85</v>
      </c>
    </row>
    <row r="4" spans="1:10">
      <c r="A4" s="4" t="s">
        <v>174</v>
      </c>
      <c r="B4" s="6" t="n">
        <v>74</v>
      </c>
      <c r="C4" s="6" t="n">
        <v>0</v>
      </c>
      <c r="D4" s="6" t="n">
        <v>0</v>
      </c>
      <c r="E4" s="6" t="n">
        <v>0</v>
      </c>
      <c r="F4" s="6" t="n">
        <v>0</v>
      </c>
      <c r="G4" s="6" t="n">
        <v>78</v>
      </c>
      <c r="H4" s="6" t="n">
        <v>0</v>
      </c>
      <c r="I4" s="6" t="n">
        <v>78</v>
      </c>
      <c r="J4" s="6" t="n">
        <v>-4</v>
      </c>
    </row>
    <row r="5" spans="1:10">
      <c r="A5" s="4" t="s">
        <v>175</v>
      </c>
      <c r="B5" s="6" t="n">
        <v>14</v>
      </c>
      <c r="C5" s="6" t="n">
        <v>0</v>
      </c>
      <c r="D5" s="6" t="n">
        <v>0</v>
      </c>
      <c r="E5" s="6" t="n">
        <v>15</v>
      </c>
      <c r="F5" s="6" t="n">
        <v>0</v>
      </c>
      <c r="G5" s="6" t="n">
        <v>0</v>
      </c>
      <c r="H5" s="6" t="n">
        <v>-1</v>
      </c>
      <c r="I5" s="6" t="n">
        <v>14</v>
      </c>
      <c r="J5" s="6" t="n">
        <v>0</v>
      </c>
    </row>
    <row r="6" spans="1:10">
      <c r="A6" s="4" t="s">
        <v>151</v>
      </c>
      <c r="B6" s="6" t="n">
        <v>250</v>
      </c>
      <c r="C6" s="6" t="n">
        <v>0</v>
      </c>
      <c r="D6" s="6" t="n">
        <v>0</v>
      </c>
      <c r="E6" s="6" t="n">
        <v>0</v>
      </c>
      <c r="F6" s="6" t="n">
        <v>0</v>
      </c>
      <c r="G6" s="6" t="n">
        <v>0</v>
      </c>
      <c r="H6" s="6" t="n">
        <v>250</v>
      </c>
      <c r="I6" s="6" t="n">
        <v>250</v>
      </c>
      <c r="J6" s="6" t="n">
        <v>0</v>
      </c>
    </row>
    <row r="7" spans="1:10">
      <c r="A7" s="4" t="s">
        <v>176</v>
      </c>
      <c r="B7" s="6" t="n">
        <v>3</v>
      </c>
      <c r="C7" s="6" t="n">
        <v>0</v>
      </c>
      <c r="D7" s="6" t="n">
        <v>-4</v>
      </c>
      <c r="E7" s="6" t="n">
        <v>7</v>
      </c>
      <c r="F7" s="6" t="n">
        <v>0</v>
      </c>
      <c r="G7" s="6" t="n">
        <v>0</v>
      </c>
      <c r="H7" s="6" t="n">
        <v>0</v>
      </c>
      <c r="I7" s="6" t="n">
        <v>3</v>
      </c>
      <c r="J7" s="6" t="n">
        <v>0</v>
      </c>
    </row>
    <row r="8" spans="1:10">
      <c r="A8" s="4" t="s">
        <v>177</v>
      </c>
      <c r="B8" s="6" t="n">
        <v>-22</v>
      </c>
      <c r="C8" s="6" t="n">
        <v>0</v>
      </c>
      <c r="D8" s="6" t="n">
        <v>0</v>
      </c>
      <c r="E8" s="6" t="n">
        <v>0</v>
      </c>
      <c r="F8" s="6" t="n">
        <v>0</v>
      </c>
      <c r="G8" s="6" t="n">
        <v>0</v>
      </c>
      <c r="H8" s="6" t="n">
        <v>0</v>
      </c>
      <c r="I8" s="6" t="n">
        <v>0</v>
      </c>
      <c r="J8" s="6" t="n">
        <v>-22</v>
      </c>
    </row>
    <row r="9" spans="1:10">
      <c r="A9" s="4" t="s">
        <v>178</v>
      </c>
      <c r="B9" s="6" t="n">
        <v>138</v>
      </c>
      <c r="C9" s="6" t="n">
        <v>0</v>
      </c>
      <c r="D9" s="6" t="n">
        <v>0</v>
      </c>
      <c r="E9" s="6" t="n">
        <v>0</v>
      </c>
      <c r="F9" s="6" t="n">
        <v>0</v>
      </c>
      <c r="G9" s="6" t="n">
        <v>0</v>
      </c>
      <c r="H9" s="6" t="n">
        <v>0</v>
      </c>
      <c r="I9" s="6" t="n">
        <v>0</v>
      </c>
      <c r="J9" s="6" t="n">
        <v>138</v>
      </c>
    </row>
    <row r="10" spans="1:10">
      <c r="A10" s="4" t="s">
        <v>179</v>
      </c>
      <c r="B10" s="6" t="n">
        <v>2873</v>
      </c>
      <c r="C10" s="6" t="n">
        <v>1</v>
      </c>
      <c r="D10" s="6" t="n">
        <v>6</v>
      </c>
      <c r="E10" s="6" t="n">
        <v>1291</v>
      </c>
      <c r="F10" s="6" t="n">
        <v>956</v>
      </c>
      <c r="G10" s="6" t="n">
        <v>-12</v>
      </c>
      <c r="H10" s="6" t="n">
        <v>-322</v>
      </c>
      <c r="I10" s="6" t="n">
        <v>1920</v>
      </c>
      <c r="J10" s="6" t="n">
        <v>953</v>
      </c>
    </row>
    <row r="11" spans="1:10">
      <c r="A11" s="4" t="s">
        <v>48</v>
      </c>
      <c r="B11" s="6" t="n">
        <v>-206</v>
      </c>
      <c r="C11" s="6" t="n">
        <v>0</v>
      </c>
      <c r="D11" s="6" t="n">
        <v>0</v>
      </c>
      <c r="E11" s="6" t="n">
        <v>0</v>
      </c>
      <c r="F11" s="6" t="n">
        <v>-295</v>
      </c>
      <c r="G11" s="6" t="n">
        <v>0</v>
      </c>
      <c r="H11" s="6" t="n">
        <v>0</v>
      </c>
      <c r="I11" s="6" t="n">
        <v>-295</v>
      </c>
      <c r="J11" s="6" t="n">
        <v>89</v>
      </c>
    </row>
    <row r="12" spans="1:10">
      <c r="A12" s="4" t="s">
        <v>174</v>
      </c>
      <c r="B12" s="6" t="n">
        <v>-323</v>
      </c>
      <c r="C12" s="6" t="n">
        <v>0</v>
      </c>
      <c r="D12" s="6" t="n">
        <v>0</v>
      </c>
      <c r="E12" s="6" t="n">
        <v>0</v>
      </c>
      <c r="F12" s="6" t="n">
        <v>0</v>
      </c>
      <c r="G12" s="6" t="n">
        <v>-287</v>
      </c>
      <c r="H12" s="6" t="n">
        <v>0</v>
      </c>
      <c r="I12" s="6" t="n">
        <v>-287</v>
      </c>
      <c r="J12" s="6" t="n">
        <v>-36</v>
      </c>
    </row>
    <row r="13" spans="1:10">
      <c r="A13" s="4" t="s">
        <v>175</v>
      </c>
      <c r="B13" s="6" t="n">
        <v>21</v>
      </c>
      <c r="C13" s="6" t="n">
        <v>0</v>
      </c>
      <c r="D13" s="6" t="n">
        <v>0</v>
      </c>
      <c r="E13" s="6" t="n">
        <v>9</v>
      </c>
      <c r="F13" s="6" t="n">
        <v>0</v>
      </c>
      <c r="G13" s="6" t="n">
        <v>0</v>
      </c>
      <c r="H13" s="6" t="n">
        <v>12</v>
      </c>
      <c r="I13" s="6" t="n">
        <v>21</v>
      </c>
      <c r="J13" s="6" t="n">
        <v>0</v>
      </c>
    </row>
    <row r="14" spans="1:10">
      <c r="A14" s="4" t="s">
        <v>151</v>
      </c>
      <c r="B14" s="6" t="n">
        <v>500</v>
      </c>
      <c r="C14" s="6" t="n">
        <v>0</v>
      </c>
      <c r="D14" s="6" t="n">
        <v>0</v>
      </c>
      <c r="E14" s="6" t="n">
        <v>63</v>
      </c>
      <c r="F14" s="6" t="n">
        <v>0</v>
      </c>
      <c r="G14" s="6" t="n">
        <v>0</v>
      </c>
      <c r="H14" s="6" t="n">
        <v>437</v>
      </c>
      <c r="I14" s="6" t="n">
        <v>500</v>
      </c>
      <c r="J14" s="6" t="n">
        <v>0</v>
      </c>
    </row>
    <row r="15" spans="1:10">
      <c r="A15" s="4" t="s">
        <v>176</v>
      </c>
      <c r="B15" s="6" t="n">
        <v>6</v>
      </c>
      <c r="C15" s="6" t="n">
        <v>0</v>
      </c>
      <c r="D15" s="6" t="n">
        <v>-3</v>
      </c>
      <c r="E15" s="6" t="n">
        <v>9</v>
      </c>
      <c r="F15" s="6" t="n">
        <v>0</v>
      </c>
      <c r="G15" s="6" t="n">
        <v>0</v>
      </c>
      <c r="H15" s="6" t="n">
        <v>0</v>
      </c>
      <c r="I15" s="6" t="n">
        <v>6</v>
      </c>
      <c r="J15" s="6" t="n">
        <v>0</v>
      </c>
    </row>
    <row r="16" spans="1:10">
      <c r="A16" s="4" t="s">
        <v>177</v>
      </c>
      <c r="B16" s="6" t="n">
        <v>-89</v>
      </c>
      <c r="C16" s="6" t="n">
        <v>0</v>
      </c>
      <c r="D16" s="6" t="n">
        <v>0</v>
      </c>
      <c r="E16" s="6" t="n">
        <v>0</v>
      </c>
      <c r="F16" s="6" t="n">
        <v>0</v>
      </c>
      <c r="G16" s="6" t="n">
        <v>0</v>
      </c>
      <c r="H16" s="6" t="n">
        <v>0</v>
      </c>
      <c r="I16" s="6" t="n">
        <v>0</v>
      </c>
      <c r="J16" s="6" t="n">
        <v>-89</v>
      </c>
    </row>
    <row r="17" spans="1:10">
      <c r="A17" s="4" t="s">
        <v>178</v>
      </c>
      <c r="B17" s="6" t="n">
        <v>48</v>
      </c>
      <c r="C17" s="6" t="n">
        <v>0</v>
      </c>
      <c r="D17" s="6" t="n">
        <v>0</v>
      </c>
      <c r="E17" s="6" t="n">
        <v>0</v>
      </c>
      <c r="F17" s="6" t="n">
        <v>0</v>
      </c>
      <c r="G17" s="6" t="n">
        <v>0</v>
      </c>
      <c r="H17" s="6" t="n">
        <v>0</v>
      </c>
      <c r="I17" s="6" t="n">
        <v>0</v>
      </c>
      <c r="J17" s="6" t="n">
        <v>48</v>
      </c>
    </row>
    <row r="18" spans="1:10">
      <c r="A18" s="4" t="s">
        <v>180</v>
      </c>
      <c r="B18" s="6" t="n">
        <v>-9</v>
      </c>
      <c r="C18" s="6" t="n">
        <v>0</v>
      </c>
      <c r="D18" s="6" t="n">
        <v>0</v>
      </c>
      <c r="E18" s="6" t="n">
        <v>0</v>
      </c>
      <c r="F18" s="6" t="n">
        <v>0</v>
      </c>
      <c r="G18" s="6" t="n">
        <v>0</v>
      </c>
      <c r="H18" s="6" t="n">
        <v>0</v>
      </c>
      <c r="I18" s="6" t="n">
        <v>0</v>
      </c>
      <c r="J18" s="6" t="n">
        <v>-9</v>
      </c>
    </row>
    <row r="19" spans="1:10">
      <c r="A19" s="4" t="s">
        <v>181</v>
      </c>
      <c r="B19" s="6" t="n">
        <v>1821</v>
      </c>
      <c r="C19" s="6" t="n">
        <v>1</v>
      </c>
      <c r="D19" s="6" t="n">
        <v>3</v>
      </c>
      <c r="E19" s="6" t="n">
        <v>1246</v>
      </c>
      <c r="F19" s="6" t="n">
        <v>661</v>
      </c>
      <c r="G19" s="6" t="n">
        <v>-299</v>
      </c>
      <c r="H19" s="6" t="n">
        <v>-747</v>
      </c>
      <c r="I19" s="6" t="n">
        <v>865</v>
      </c>
      <c r="J19" s="6" t="n">
        <v>956</v>
      </c>
    </row>
    <row r="20" spans="1:10">
      <c r="A20" s="4" t="s">
        <v>48</v>
      </c>
      <c r="B20" s="6" t="n">
        <v>2328</v>
      </c>
      <c r="C20" s="6" t="n">
        <v>0</v>
      </c>
      <c r="D20" s="6" t="n">
        <v>0</v>
      </c>
      <c r="E20" s="6" t="n">
        <v>0</v>
      </c>
      <c r="F20" s="6" t="n">
        <v>2284</v>
      </c>
      <c r="G20" s="6" t="n">
        <v>0</v>
      </c>
      <c r="H20" s="6" t="n">
        <v>0</v>
      </c>
      <c r="I20" s="6" t="n">
        <v>2284</v>
      </c>
      <c r="J20" s="6" t="n">
        <v>44</v>
      </c>
    </row>
    <row r="21" spans="1:10">
      <c r="A21" s="4" t="s">
        <v>174</v>
      </c>
      <c r="B21" s="6" t="n">
        <v>96</v>
      </c>
      <c r="C21" s="6" t="n">
        <v>0</v>
      </c>
      <c r="D21" s="6" t="n">
        <v>0</v>
      </c>
      <c r="E21" s="6" t="n">
        <v>0</v>
      </c>
      <c r="F21" s="6" t="n">
        <v>0</v>
      </c>
      <c r="G21" s="6" t="n">
        <v>109</v>
      </c>
      <c r="H21" s="6" t="n">
        <v>0</v>
      </c>
      <c r="I21" s="6" t="n">
        <v>109</v>
      </c>
      <c r="J21" s="6" t="n">
        <v>-13</v>
      </c>
    </row>
    <row r="22" spans="1:10">
      <c r="A22" s="4" t="s">
        <v>175</v>
      </c>
      <c r="B22" s="6" t="n">
        <v>8</v>
      </c>
      <c r="C22" s="6" t="n">
        <v>0</v>
      </c>
      <c r="D22" s="6" t="n">
        <v>0</v>
      </c>
      <c r="E22" s="6" t="n">
        <v>-9</v>
      </c>
      <c r="F22" s="6" t="n">
        <v>0</v>
      </c>
      <c r="G22" s="6" t="n">
        <v>0</v>
      </c>
      <c r="H22" s="6" t="n">
        <v>17</v>
      </c>
      <c r="I22" s="6" t="n">
        <v>8</v>
      </c>
      <c r="J22" s="6" t="n">
        <v>0</v>
      </c>
    </row>
    <row r="23" spans="1:10">
      <c r="A23" s="4" t="s">
        <v>182</v>
      </c>
      <c r="B23" s="6" t="n">
        <v>8</v>
      </c>
      <c r="C23" s="6" t="n">
        <v>0</v>
      </c>
      <c r="D23" s="6" t="n">
        <v>0</v>
      </c>
      <c r="E23" s="6" t="n">
        <v>8</v>
      </c>
      <c r="F23" s="6" t="n">
        <v>0</v>
      </c>
      <c r="G23" s="6" t="n">
        <v>0</v>
      </c>
      <c r="H23" s="6" t="n">
        <v>0</v>
      </c>
      <c r="I23" s="6" t="n">
        <v>8</v>
      </c>
      <c r="J23" s="6" t="n">
        <v>0</v>
      </c>
    </row>
    <row r="24" spans="1:10">
      <c r="A24" s="4" t="s">
        <v>151</v>
      </c>
      <c r="B24" s="6" t="n">
        <v>500</v>
      </c>
      <c r="C24" s="6" t="n">
        <v>0</v>
      </c>
      <c r="D24" s="6" t="n">
        <v>0</v>
      </c>
      <c r="E24" s="6" t="n">
        <v>63</v>
      </c>
      <c r="F24" s="6" t="n">
        <v>0</v>
      </c>
      <c r="G24" s="6" t="n">
        <v>0</v>
      </c>
      <c r="H24" s="6" t="n">
        <v>563</v>
      </c>
      <c r="I24" s="6" t="n">
        <v>500</v>
      </c>
      <c r="J24" s="6" t="n">
        <v>0</v>
      </c>
    </row>
    <row r="25" spans="1:10">
      <c r="A25" s="4" t="s">
        <v>176</v>
      </c>
      <c r="B25" s="6" t="n">
        <v>34</v>
      </c>
      <c r="C25" s="6" t="n">
        <v>0</v>
      </c>
      <c r="D25" s="6" t="n">
        <v>-3</v>
      </c>
      <c r="E25" s="6" t="n">
        <v>37</v>
      </c>
      <c r="F25" s="6" t="n">
        <v>0</v>
      </c>
      <c r="G25" s="6" t="n">
        <v>0</v>
      </c>
      <c r="H25" s="6" t="n">
        <v>0</v>
      </c>
      <c r="I25" s="6" t="n">
        <v>34</v>
      </c>
      <c r="J25" s="6" t="n">
        <v>0</v>
      </c>
    </row>
    <row r="26" spans="1:10">
      <c r="A26" s="4" t="s">
        <v>177</v>
      </c>
      <c r="B26" s="6" t="n">
        <v>-60</v>
      </c>
      <c r="C26" s="6" t="n">
        <v>0</v>
      </c>
      <c r="D26" s="6" t="n">
        <v>0</v>
      </c>
      <c r="E26" s="6" t="n">
        <v>0</v>
      </c>
      <c r="F26" s="6" t="n">
        <v>0</v>
      </c>
      <c r="G26" s="6" t="n">
        <v>0</v>
      </c>
      <c r="H26" s="6" t="n">
        <v>0</v>
      </c>
      <c r="I26" s="6" t="n">
        <v>0</v>
      </c>
      <c r="J26" s="6" t="n">
        <v>-60</v>
      </c>
    </row>
    <row r="27" spans="1:10">
      <c r="A27" s="4" t="s">
        <v>183</v>
      </c>
      <c r="B27" s="6" t="n">
        <v>-1751</v>
      </c>
      <c r="C27" s="6" t="n">
        <v>0</v>
      </c>
      <c r="D27" s="6" t="n">
        <v>0</v>
      </c>
      <c r="E27" s="6" t="n">
        <v>0</v>
      </c>
      <c r="F27" s="6" t="n">
        <v>-1751</v>
      </c>
      <c r="G27" s="6" t="n">
        <v>0</v>
      </c>
      <c r="H27" s="6" t="n">
        <v>0</v>
      </c>
      <c r="I27" s="6" t="n">
        <v>-1751</v>
      </c>
      <c r="J27" s="6" t="n">
        <v>0</v>
      </c>
    </row>
    <row r="28" spans="1:10">
      <c r="A28" s="4" t="s">
        <v>180</v>
      </c>
      <c r="B28" s="6" t="n">
        <v>-785</v>
      </c>
      <c r="C28" s="6" t="n">
        <v>0</v>
      </c>
      <c r="D28" s="6" t="n">
        <v>0</v>
      </c>
      <c r="E28" s="6" t="n">
        <v>0</v>
      </c>
      <c r="F28" s="6" t="n">
        <v>0</v>
      </c>
      <c r="G28" s="6" t="n">
        <v>0</v>
      </c>
      <c r="H28" s="6" t="n">
        <v>0</v>
      </c>
      <c r="I28" s="6" t="n">
        <v>0</v>
      </c>
      <c r="J28" s="6" t="n">
        <v>-785</v>
      </c>
    </row>
    <row r="29" spans="1:10">
      <c r="A29" s="4" t="s">
        <v>184</v>
      </c>
      <c r="B29" s="8" t="n">
        <v>1199</v>
      </c>
      <c r="C29" s="8" t="n">
        <v>1</v>
      </c>
      <c r="D29" s="8" t="n">
        <v>0</v>
      </c>
      <c r="E29" s="8" t="n">
        <v>1345</v>
      </c>
      <c r="F29" s="8" t="n">
        <v>1194</v>
      </c>
      <c r="G29" s="8" t="n">
        <v>-190</v>
      </c>
      <c r="H29" s="8" t="n">
        <v>-1293</v>
      </c>
      <c r="I29" s="8" t="n">
        <v>1057</v>
      </c>
      <c r="J29" s="8" t="n">
        <v>14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r="A1" s="1" t="s">
        <v>867</v>
      </c>
      <c r="B1" s="2" t="s">
        <v>448</v>
      </c>
      <c r="C1" s="2" t="s">
        <v>1</v>
      </c>
    </row>
    <row r="2" spans="1:5">
      <c r="B2" s="2" t="s">
        <v>455</v>
      </c>
      <c r="C2" s="2" t="s">
        <v>119</v>
      </c>
      <c r="D2" s="2" t="s">
        <v>120</v>
      </c>
      <c r="E2" s="2" t="s">
        <v>121</v>
      </c>
    </row>
    <row r="3" spans="1:5">
      <c r="A3" s="3" t="s">
        <v>868</v>
      </c>
    </row>
    <row r="4" spans="1:5">
      <c r="A4" s="4" t="s">
        <v>869</v>
      </c>
      <c r="D4" s="6" t="n">
        <v>3900</v>
      </c>
    </row>
    <row r="5" spans="1:5">
      <c r="A5" s="4" t="s">
        <v>870</v>
      </c>
      <c r="D5" s="8" t="n">
        <v>350</v>
      </c>
    </row>
    <row r="6" spans="1:5">
      <c r="A6" s="4" t="s">
        <v>871</v>
      </c>
      <c r="D6" s="6" t="n">
        <v>350</v>
      </c>
    </row>
    <row r="7" spans="1:5">
      <c r="A7" s="4" t="s">
        <v>872</v>
      </c>
      <c r="B7" s="8" t="n">
        <v>25</v>
      </c>
      <c r="C7" s="8" t="n">
        <v>0</v>
      </c>
      <c r="D7" s="8" t="n">
        <v>23</v>
      </c>
      <c r="E7" s="8"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73</v>
      </c>
      <c r="B1" s="2" t="s">
        <v>448</v>
      </c>
      <c r="C1" s="2" t="s">
        <v>1</v>
      </c>
    </row>
    <row r="2" spans="1:6">
      <c r="B2" s="2" t="s">
        <v>528</v>
      </c>
      <c r="C2" s="2" t="s">
        <v>874</v>
      </c>
      <c r="D2" s="2" t="s">
        <v>2</v>
      </c>
      <c r="E2" s="2" t="s">
        <v>30</v>
      </c>
      <c r="F2" s="2" t="s">
        <v>31</v>
      </c>
    </row>
    <row r="3" spans="1:6">
      <c r="A3" s="3" t="s">
        <v>414</v>
      </c>
    </row>
    <row r="4" spans="1:6">
      <c r="A4" s="4" t="s">
        <v>875</v>
      </c>
      <c r="D4" s="4" t="s">
        <v>777</v>
      </c>
    </row>
    <row r="5" spans="1:6">
      <c r="A5" s="4" t="s">
        <v>876</v>
      </c>
      <c r="D5" s="8" t="n">
        <v>10</v>
      </c>
      <c r="E5" s="8" t="n">
        <v>13</v>
      </c>
      <c r="F5" s="8" t="n">
        <v>11</v>
      </c>
    </row>
    <row r="6" spans="1:6">
      <c r="A6" s="3" t="s">
        <v>877</v>
      </c>
    </row>
    <row r="7" spans="1:6">
      <c r="A7" s="4" t="s">
        <v>878</v>
      </c>
      <c r="B7" s="8" t="n">
        <v>-25</v>
      </c>
      <c r="D7" s="8" t="n">
        <v>0</v>
      </c>
      <c r="E7" s="6" t="n">
        <v>-23</v>
      </c>
      <c r="F7" s="6" t="n">
        <v>0</v>
      </c>
    </row>
    <row r="8" spans="1:6">
      <c r="A8" s="4" t="s">
        <v>417</v>
      </c>
    </row>
    <row r="9" spans="1:6">
      <c r="A9" s="3" t="s">
        <v>414</v>
      </c>
    </row>
    <row r="10" spans="1:6">
      <c r="A10" s="4" t="s">
        <v>879</v>
      </c>
      <c r="D10" s="4" t="s">
        <v>880</v>
      </c>
      <c r="E10" s="6" t="n">
        <v>-354</v>
      </c>
    </row>
    <row r="11" spans="1:6">
      <c r="A11" s="3" t="s">
        <v>877</v>
      </c>
    </row>
    <row r="12" spans="1:6">
      <c r="A12" s="4" t="s">
        <v>881</v>
      </c>
      <c r="D12" s="4" t="s">
        <v>880</v>
      </c>
    </row>
    <row r="13" spans="1:6">
      <c r="A13" s="4" t="s">
        <v>882</v>
      </c>
      <c r="D13" s="8" t="n">
        <v>34</v>
      </c>
      <c r="E13" s="6" t="n">
        <v>43</v>
      </c>
      <c r="F13" s="6" t="n">
        <v>47</v>
      </c>
    </row>
    <row r="14" spans="1:6">
      <c r="A14" s="4" t="s">
        <v>883</v>
      </c>
      <c r="D14" s="6" t="n">
        <v>-42</v>
      </c>
      <c r="E14" s="6" t="n">
        <v>-54</v>
      </c>
      <c r="F14" s="6" t="n">
        <v>-62</v>
      </c>
    </row>
    <row r="15" spans="1:6">
      <c r="A15" s="4" t="s">
        <v>878</v>
      </c>
      <c r="D15" s="6" t="n">
        <v>0</v>
      </c>
      <c r="E15" s="6" t="n">
        <v>-23</v>
      </c>
      <c r="F15" s="6" t="n">
        <v>0</v>
      </c>
    </row>
    <row r="16" spans="1:6">
      <c r="A16" s="3" t="s">
        <v>884</v>
      </c>
    </row>
    <row r="17" spans="1:6">
      <c r="A17" s="4" t="s">
        <v>885</v>
      </c>
      <c r="D17" s="6" t="n">
        <v>1</v>
      </c>
    </row>
    <row r="18" spans="1:6">
      <c r="A18" s="4" t="s">
        <v>886</v>
      </c>
      <c r="D18" s="8" t="n">
        <v>-7</v>
      </c>
      <c r="E18" s="8" t="n">
        <v>-34</v>
      </c>
      <c r="F18" s="8" t="n">
        <v>-15</v>
      </c>
    </row>
    <row r="19" spans="1:6">
      <c r="A19" s="4" t="s">
        <v>887</v>
      </c>
      <c r="D19" s="4" t="s">
        <v>888</v>
      </c>
      <c r="E19" s="4" t="s">
        <v>889</v>
      </c>
      <c r="F19" s="4" t="s">
        <v>890</v>
      </c>
    </row>
    <row r="20" spans="1:6">
      <c r="A20" s="4" t="s">
        <v>891</v>
      </c>
      <c r="D20" s="4" t="s">
        <v>892</v>
      </c>
      <c r="E20" s="4" t="s">
        <v>892</v>
      </c>
      <c r="F20" s="4" t="s">
        <v>892</v>
      </c>
    </row>
    <row r="21" spans="1:6">
      <c r="A21" s="4" t="s">
        <v>893</v>
      </c>
    </row>
    <row r="22" spans="1:6">
      <c r="A22" s="3" t="s">
        <v>877</v>
      </c>
    </row>
    <row r="23" spans="1:6">
      <c r="A23" s="4" t="s">
        <v>881</v>
      </c>
      <c r="D23" s="8" t="n">
        <v>14</v>
      </c>
      <c r="E23" s="8" t="n">
        <v>25</v>
      </c>
      <c r="F23" s="8" t="n">
        <v>23</v>
      </c>
    </row>
    <row r="24" spans="1:6">
      <c r="A24" s="4" t="s">
        <v>882</v>
      </c>
      <c r="D24" s="6" t="n">
        <v>19</v>
      </c>
      <c r="E24" s="6" t="n">
        <v>31</v>
      </c>
      <c r="F24" s="6" t="n">
        <v>27</v>
      </c>
    </row>
    <row r="25" spans="1:6">
      <c r="A25" s="4" t="s">
        <v>883</v>
      </c>
      <c r="D25" s="6" t="n">
        <v>-17</v>
      </c>
      <c r="E25" s="6" t="n">
        <v>-22</v>
      </c>
      <c r="F25" s="6" t="n">
        <v>-18</v>
      </c>
    </row>
    <row r="26" spans="1:6">
      <c r="A26" s="4" t="s">
        <v>878</v>
      </c>
      <c r="E26" s="6" t="n">
        <v>-2</v>
      </c>
      <c r="F26" s="6" t="n">
        <v>-1</v>
      </c>
    </row>
    <row r="27" spans="1:6">
      <c r="A27" s="3" t="s">
        <v>884</v>
      </c>
    </row>
    <row r="28" spans="1:6">
      <c r="A28" s="4" t="s">
        <v>885</v>
      </c>
      <c r="D28" s="6" t="n">
        <v>8</v>
      </c>
      <c r="E28" s="6" t="n">
        <v>3</v>
      </c>
      <c r="F28" s="6" t="n">
        <v>3</v>
      </c>
    </row>
    <row r="29" spans="1:6">
      <c r="A29" s="4" t="s">
        <v>886</v>
      </c>
      <c r="D29" s="8" t="n">
        <v>24</v>
      </c>
      <c r="E29" s="8" t="n">
        <v>35</v>
      </c>
      <c r="F29" s="8" t="n">
        <v>34</v>
      </c>
    </row>
    <row r="30" spans="1:6">
      <c r="A30" s="4" t="s">
        <v>887</v>
      </c>
      <c r="D30" s="4" t="s">
        <v>894</v>
      </c>
      <c r="E30" s="4" t="s">
        <v>895</v>
      </c>
      <c r="F30" s="4" t="s">
        <v>814</v>
      </c>
    </row>
    <row r="31" spans="1:6">
      <c r="A31" s="4" t="s">
        <v>896</v>
      </c>
      <c r="D31" s="4" t="s">
        <v>897</v>
      </c>
      <c r="E31" s="4" t="s">
        <v>898</v>
      </c>
      <c r="F31" s="4" t="s">
        <v>899</v>
      </c>
    </row>
    <row r="32" spans="1:6">
      <c r="A32" s="4" t="s">
        <v>891</v>
      </c>
      <c r="D32" s="4" t="s">
        <v>900</v>
      </c>
      <c r="E32" s="4" t="s">
        <v>901</v>
      </c>
      <c r="F32" s="4" t="s">
        <v>889</v>
      </c>
    </row>
    <row r="33" spans="1:6">
      <c r="A33" s="4" t="s">
        <v>902</v>
      </c>
    </row>
    <row r="34" spans="1:6">
      <c r="A34" s="3" t="s">
        <v>884</v>
      </c>
    </row>
    <row r="35" spans="1:6">
      <c r="A35" s="4" t="s">
        <v>903</v>
      </c>
      <c r="E35" s="8" t="n">
        <v>1</v>
      </c>
    </row>
    <row r="36" spans="1:6">
      <c r="A36" s="4" t="s">
        <v>637</v>
      </c>
    </row>
    <row r="37" spans="1:6">
      <c r="A37" s="3" t="s">
        <v>414</v>
      </c>
    </row>
    <row r="38" spans="1:6">
      <c r="A38" s="4" t="s">
        <v>904</v>
      </c>
      <c r="C38" s="8" t="n">
        <v>7</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31</v>
      </c>
    </row>
    <row r="3" spans="1:4">
      <c r="A3" s="3" t="s">
        <v>906</v>
      </c>
    </row>
    <row r="4" spans="1:4">
      <c r="A4" s="4" t="s">
        <v>878</v>
      </c>
      <c r="C4" s="8" t="n">
        <v>-350</v>
      </c>
    </row>
    <row r="5" spans="1:4">
      <c r="A5" s="4" t="s">
        <v>417</v>
      </c>
    </row>
    <row r="6" spans="1:4">
      <c r="A6" s="3" t="s">
        <v>906</v>
      </c>
    </row>
    <row r="7" spans="1:4">
      <c r="A7" s="4" t="s">
        <v>907</v>
      </c>
      <c r="B7" s="8" t="n">
        <v>864</v>
      </c>
      <c r="C7" s="6" t="n">
        <v>1081</v>
      </c>
    </row>
    <row r="8" spans="1:4">
      <c r="A8" s="4" t="s">
        <v>881</v>
      </c>
      <c r="B8" s="4" t="s">
        <v>880</v>
      </c>
    </row>
    <row r="9" spans="1:4">
      <c r="A9" s="4" t="s">
        <v>882</v>
      </c>
      <c r="B9" s="8" t="n">
        <v>34</v>
      </c>
      <c r="C9" s="6" t="n">
        <v>43</v>
      </c>
      <c r="D9" s="8" t="n">
        <v>47</v>
      </c>
    </row>
    <row r="10" spans="1:4">
      <c r="A10" s="4" t="s">
        <v>908</v>
      </c>
      <c r="B10" s="8" t="n">
        <v>-51</v>
      </c>
      <c r="C10" s="6" t="n">
        <v>152</v>
      </c>
    </row>
    <row r="11" spans="1:4">
      <c r="A11" s="4" t="s">
        <v>878</v>
      </c>
      <c r="B11" s="4" t="s">
        <v>880</v>
      </c>
      <c r="C11" s="6" t="n">
        <v>-354</v>
      </c>
    </row>
    <row r="12" spans="1:4">
      <c r="A12" s="4" t="s">
        <v>909</v>
      </c>
      <c r="B12" s="4" t="s">
        <v>880</v>
      </c>
    </row>
    <row r="13" spans="1:4">
      <c r="A13" s="4" t="s">
        <v>910</v>
      </c>
      <c r="B13" s="4" t="s">
        <v>880</v>
      </c>
    </row>
    <row r="14" spans="1:4">
      <c r="A14" s="4" t="s">
        <v>911</v>
      </c>
      <c r="B14" s="8" t="n">
        <v>-44</v>
      </c>
      <c r="C14" s="6" t="n">
        <v>-58</v>
      </c>
    </row>
    <row r="15" spans="1:4">
      <c r="A15" s="4" t="s">
        <v>912</v>
      </c>
      <c r="B15" s="6" t="n">
        <v>803</v>
      </c>
      <c r="C15" s="6" t="n">
        <v>864</v>
      </c>
      <c r="D15" s="6" t="n">
        <v>1081</v>
      </c>
    </row>
    <row r="16" spans="1:4">
      <c r="A16" s="3" t="s">
        <v>913</v>
      </c>
    </row>
    <row r="17" spans="1:4">
      <c r="A17" s="4" t="s">
        <v>914</v>
      </c>
      <c r="B17" s="6" t="n">
        <v>676</v>
      </c>
      <c r="C17" s="6" t="n">
        <v>960</v>
      </c>
    </row>
    <row r="18" spans="1:4">
      <c r="A18" s="4" t="s">
        <v>915</v>
      </c>
      <c r="B18" s="8" t="n">
        <v>-28</v>
      </c>
      <c r="C18" s="6" t="n">
        <v>127</v>
      </c>
    </row>
    <row r="19" spans="1:4">
      <c r="A19" s="4" t="s">
        <v>916</v>
      </c>
      <c r="C19" s="6" t="n">
        <v>2</v>
      </c>
    </row>
    <row r="20" spans="1:4">
      <c r="A20" s="4" t="s">
        <v>879</v>
      </c>
      <c r="B20" s="4" t="s">
        <v>880</v>
      </c>
      <c r="C20" s="6" t="n">
        <v>354</v>
      </c>
    </row>
    <row r="21" spans="1:4">
      <c r="A21" s="4" t="s">
        <v>196</v>
      </c>
      <c r="B21" s="4" t="s">
        <v>880</v>
      </c>
    </row>
    <row r="22" spans="1:4">
      <c r="A22" s="4" t="s">
        <v>917</v>
      </c>
      <c r="B22" s="8" t="n">
        <v>-44</v>
      </c>
      <c r="C22" s="6" t="n">
        <v>-59</v>
      </c>
    </row>
    <row r="23" spans="1:4">
      <c r="A23" s="4" t="s">
        <v>918</v>
      </c>
      <c r="B23" s="6" t="n">
        <v>604</v>
      </c>
      <c r="C23" s="6" t="n">
        <v>676</v>
      </c>
      <c r="D23" s="8" t="n">
        <v>960</v>
      </c>
    </row>
    <row r="24" spans="1:4">
      <c r="A24" s="4" t="s">
        <v>919</v>
      </c>
      <c r="B24" s="6" t="n">
        <v>-199</v>
      </c>
      <c r="C24" s="6" t="n">
        <v>-188</v>
      </c>
    </row>
    <row r="25" spans="1:4">
      <c r="A25" s="4" t="s">
        <v>920</v>
      </c>
      <c r="B25" s="8" t="n">
        <v>22</v>
      </c>
      <c r="C25" s="6" t="n">
        <v>4</v>
      </c>
    </row>
    <row r="26" spans="1:4">
      <c r="A26" s="4" t="s">
        <v>921</v>
      </c>
      <c r="B26" s="4" t="s">
        <v>880</v>
      </c>
      <c r="C26" s="6" t="n">
        <v>-1</v>
      </c>
    </row>
    <row r="27" spans="1:4">
      <c r="A27" s="4" t="s">
        <v>922</v>
      </c>
      <c r="B27" s="8" t="n">
        <v>22</v>
      </c>
      <c r="C27" s="8" t="n">
        <v>3</v>
      </c>
    </row>
    <row r="28" spans="1:4">
      <c r="A28" s="3" t="s">
        <v>923</v>
      </c>
    </row>
    <row r="29" spans="1:4">
      <c r="A29" s="4" t="s">
        <v>924</v>
      </c>
      <c r="B29" s="4" t="s">
        <v>892</v>
      </c>
      <c r="C29" s="4" t="s">
        <v>892</v>
      </c>
      <c r="D29" s="4" t="s">
        <v>892</v>
      </c>
    </row>
    <row r="30" spans="1:4">
      <c r="A30" s="4" t="s">
        <v>893</v>
      </c>
    </row>
    <row r="31" spans="1:4">
      <c r="A31" s="3" t="s">
        <v>906</v>
      </c>
    </row>
    <row r="32" spans="1:4">
      <c r="A32" s="4" t="s">
        <v>907</v>
      </c>
      <c r="B32" s="8" t="n">
        <v>782</v>
      </c>
      <c r="C32" s="8" t="n">
        <v>701</v>
      </c>
    </row>
    <row r="33" spans="1:4">
      <c r="A33" s="4" t="s">
        <v>881</v>
      </c>
      <c r="B33" s="6" t="n">
        <v>14</v>
      </c>
      <c r="C33" s="6" t="n">
        <v>25</v>
      </c>
      <c r="D33" s="8" t="n">
        <v>23</v>
      </c>
    </row>
    <row r="34" spans="1:4">
      <c r="A34" s="4" t="s">
        <v>882</v>
      </c>
      <c r="B34" s="6" t="n">
        <v>19</v>
      </c>
      <c r="C34" s="6" t="n">
        <v>31</v>
      </c>
      <c r="D34" s="6" t="n">
        <v>27</v>
      </c>
    </row>
    <row r="35" spans="1:4">
      <c r="A35" s="4" t="s">
        <v>908</v>
      </c>
      <c r="B35" s="6" t="n">
        <v>-11</v>
      </c>
      <c r="C35" s="6" t="n">
        <v>136</v>
      </c>
    </row>
    <row r="36" spans="1:4">
      <c r="A36" s="4" t="s">
        <v>878</v>
      </c>
      <c r="B36" s="6" t="n">
        <v>-2</v>
      </c>
      <c r="C36" s="6" t="n">
        <v>-4</v>
      </c>
    </row>
    <row r="37" spans="1:4">
      <c r="A37" s="4" t="s">
        <v>909</v>
      </c>
      <c r="B37" s="6" t="n">
        <v>-79</v>
      </c>
      <c r="C37" s="6" t="n">
        <v>-83</v>
      </c>
    </row>
    <row r="38" spans="1:4">
      <c r="A38" s="4" t="s">
        <v>910</v>
      </c>
      <c r="B38" s="6" t="n">
        <v>-312</v>
      </c>
      <c r="C38" s="6" t="n">
        <v>-3</v>
      </c>
    </row>
    <row r="39" spans="1:4">
      <c r="A39" s="4" t="s">
        <v>911</v>
      </c>
      <c r="B39" s="6" t="n">
        <v>-15</v>
      </c>
      <c r="C39" s="6" t="n">
        <v>-21</v>
      </c>
    </row>
    <row r="40" spans="1:4">
      <c r="A40" s="4" t="s">
        <v>912</v>
      </c>
      <c r="B40" s="6" t="n">
        <v>231</v>
      </c>
      <c r="C40" s="6" t="n">
        <v>782</v>
      </c>
      <c r="D40" s="6" t="n">
        <v>701</v>
      </c>
    </row>
    <row r="41" spans="1:4">
      <c r="A41" s="3" t="s">
        <v>913</v>
      </c>
    </row>
    <row r="42" spans="1:4">
      <c r="A42" s="4" t="s">
        <v>914</v>
      </c>
      <c r="B42" s="6" t="n">
        <v>456</v>
      </c>
      <c r="C42" s="6" t="n">
        <v>434</v>
      </c>
    </row>
    <row r="43" spans="1:4">
      <c r="A43" s="4" t="s">
        <v>915</v>
      </c>
      <c r="B43" s="6" t="n">
        <v>9</v>
      </c>
      <c r="C43" s="6" t="n">
        <v>45</v>
      </c>
    </row>
    <row r="44" spans="1:4">
      <c r="A44" s="4" t="s">
        <v>916</v>
      </c>
      <c r="B44" s="6" t="n">
        <v>22</v>
      </c>
      <c r="C44" s="6" t="n">
        <v>43</v>
      </c>
    </row>
    <row r="45" spans="1:4">
      <c r="A45" s="4" t="s">
        <v>909</v>
      </c>
      <c r="B45" s="6" t="n">
        <v>-45</v>
      </c>
      <c r="C45" s="6" t="n">
        <v>-44</v>
      </c>
    </row>
    <row r="46" spans="1:4">
      <c r="A46" s="4" t="s">
        <v>196</v>
      </c>
      <c r="B46" s="6" t="n">
        <v>-148</v>
      </c>
      <c r="C46" s="6" t="n">
        <v>1</v>
      </c>
    </row>
    <row r="47" spans="1:4">
      <c r="A47" s="4" t="s">
        <v>917</v>
      </c>
      <c r="B47" s="6" t="n">
        <v>-15</v>
      </c>
      <c r="C47" s="6" t="n">
        <v>-21</v>
      </c>
    </row>
    <row r="48" spans="1:4">
      <c r="A48" s="4" t="s">
        <v>918</v>
      </c>
      <c r="B48" s="6" t="n">
        <v>174</v>
      </c>
      <c r="C48" s="6" t="n">
        <v>456</v>
      </c>
      <c r="D48" s="8" t="n">
        <v>434</v>
      </c>
    </row>
    <row r="49" spans="1:4">
      <c r="A49" s="4" t="s">
        <v>919</v>
      </c>
      <c r="B49" s="6" t="n">
        <v>-57</v>
      </c>
      <c r="C49" s="6" t="n">
        <v>-266</v>
      </c>
    </row>
    <row r="50" spans="1:4">
      <c r="A50" s="4" t="s">
        <v>920</v>
      </c>
      <c r="B50" s="6" t="n">
        <v>23</v>
      </c>
      <c r="C50" s="6" t="n">
        <v>182</v>
      </c>
    </row>
    <row r="51" spans="1:4">
      <c r="A51" s="4" t="s">
        <v>921</v>
      </c>
      <c r="B51" s="6" t="n">
        <v>-9</v>
      </c>
      <c r="C51" s="6" t="n">
        <v>-29</v>
      </c>
    </row>
    <row r="52" spans="1:4">
      <c r="A52" s="4" t="s">
        <v>922</v>
      </c>
      <c r="B52" s="8" t="n">
        <v>14</v>
      </c>
      <c r="C52" s="8" t="n">
        <v>153</v>
      </c>
    </row>
    <row r="53" spans="1:4">
      <c r="A53" s="3" t="s">
        <v>923</v>
      </c>
    </row>
    <row r="54" spans="1:4">
      <c r="A54" s="4" t="s">
        <v>924</v>
      </c>
      <c r="B54" s="4" t="s">
        <v>900</v>
      </c>
      <c r="C54" s="4" t="s">
        <v>901</v>
      </c>
      <c r="D54" s="4" t="s">
        <v>889</v>
      </c>
    </row>
    <row r="55" spans="1:4">
      <c r="A55" s="4" t="s">
        <v>925</v>
      </c>
    </row>
    <row r="56" spans="1:4">
      <c r="A56" s="3" t="s">
        <v>913</v>
      </c>
    </row>
    <row r="57" spans="1:4">
      <c r="A57" s="4" t="s">
        <v>926</v>
      </c>
      <c r="B57" s="8" t="n">
        <v>2</v>
      </c>
      <c r="C57" s="8" t="n">
        <v>2</v>
      </c>
    </row>
    <row r="58" spans="1:4">
      <c r="A58" s="4" t="s">
        <v>927</v>
      </c>
    </row>
    <row r="59" spans="1:4">
      <c r="A59" s="3" t="s">
        <v>913</v>
      </c>
    </row>
    <row r="60" spans="1:4">
      <c r="A60" s="4" t="s">
        <v>928</v>
      </c>
      <c r="B60" s="6" t="n">
        <v>-3</v>
      </c>
    </row>
    <row r="61" spans="1:4">
      <c r="A61" s="4" t="s">
        <v>929</v>
      </c>
    </row>
    <row r="62" spans="1:4">
      <c r="A62" s="3" t="s">
        <v>913</v>
      </c>
    </row>
    <row r="63" spans="1:4">
      <c r="A63" s="4" t="s">
        <v>928</v>
      </c>
      <c r="B63" s="6" t="n">
        <v>-1</v>
      </c>
      <c r="C63" s="6" t="n">
        <v>-3</v>
      </c>
    </row>
    <row r="64" spans="1:4">
      <c r="A64" s="4" t="s">
        <v>930</v>
      </c>
    </row>
    <row r="65" spans="1:4">
      <c r="A65" s="3" t="s">
        <v>913</v>
      </c>
    </row>
    <row r="66" spans="1:4">
      <c r="A66" s="4" t="s">
        <v>931</v>
      </c>
      <c r="B66" s="6" t="n">
        <v>-196</v>
      </c>
      <c r="C66" s="6" t="n">
        <v>-188</v>
      </c>
    </row>
    <row r="67" spans="1:4">
      <c r="A67" s="4" t="s">
        <v>932</v>
      </c>
    </row>
    <row r="68" spans="1:4">
      <c r="A68" s="3" t="s">
        <v>913</v>
      </c>
    </row>
    <row r="69" spans="1:4">
      <c r="A69" s="4" t="s">
        <v>931</v>
      </c>
      <c r="B69" s="8" t="n">
        <v>-58</v>
      </c>
      <c r="C69" s="6" t="n">
        <v>-265</v>
      </c>
    </row>
    <row r="70" spans="1:4">
      <c r="A70" s="4" t="s">
        <v>933</v>
      </c>
    </row>
    <row r="71" spans="1:4">
      <c r="A71" s="3" t="s">
        <v>906</v>
      </c>
    </row>
    <row r="72" spans="1:4">
      <c r="A72" s="4" t="s">
        <v>912</v>
      </c>
      <c r="B72" s="4" t="s">
        <v>880</v>
      </c>
    </row>
    <row r="73" spans="1:4">
      <c r="A73" s="4" t="s">
        <v>934</v>
      </c>
    </row>
    <row r="74" spans="1:4">
      <c r="A74" s="3" t="s">
        <v>906</v>
      </c>
    </row>
    <row r="75" spans="1:4">
      <c r="A75" s="4" t="s">
        <v>907</v>
      </c>
      <c r="B75" s="8" t="n">
        <v>165</v>
      </c>
    </row>
    <row r="76" spans="1:4">
      <c r="A76" s="4" t="s">
        <v>912</v>
      </c>
      <c r="C76" s="6" t="n">
        <v>165</v>
      </c>
    </row>
    <row r="77" spans="1:4">
      <c r="A77" s="3" t="s">
        <v>913</v>
      </c>
    </row>
    <row r="78" spans="1:4">
      <c r="A78" s="4" t="s">
        <v>914</v>
      </c>
      <c r="B78" s="6" t="n">
        <v>105</v>
      </c>
    </row>
    <row r="79" spans="1:4">
      <c r="A79" s="4" t="s">
        <v>918</v>
      </c>
      <c r="C79" s="6" t="n">
        <v>105</v>
      </c>
    </row>
    <row r="80" spans="1:4">
      <c r="A80" s="4" t="s">
        <v>935</v>
      </c>
    </row>
    <row r="81" spans="1:4">
      <c r="A81" s="3" t="s">
        <v>913</v>
      </c>
    </row>
    <row r="82" spans="1:4">
      <c r="A82" s="4" t="s">
        <v>931</v>
      </c>
      <c r="C82" s="6" t="n">
        <v>-60</v>
      </c>
    </row>
    <row r="83" spans="1:4">
      <c r="A83" s="4" t="s">
        <v>936</v>
      </c>
    </row>
    <row r="84" spans="1:4">
      <c r="A84" s="3" t="s">
        <v>913</v>
      </c>
    </row>
    <row r="85" spans="1:4">
      <c r="A85" s="4" t="s">
        <v>916</v>
      </c>
      <c r="B85" s="6" t="n">
        <v>22</v>
      </c>
    </row>
    <row r="86" spans="1:4">
      <c r="A86" s="4" t="s">
        <v>937</v>
      </c>
    </row>
    <row r="87" spans="1:4">
      <c r="A87" s="3" t="s">
        <v>906</v>
      </c>
    </row>
    <row r="88" spans="1:4">
      <c r="A88" s="4" t="s">
        <v>907</v>
      </c>
      <c r="B88" s="6" t="n">
        <v>864</v>
      </c>
    </row>
    <row r="89" spans="1:4">
      <c r="A89" s="4" t="s">
        <v>912</v>
      </c>
      <c r="B89" s="6" t="n">
        <v>803</v>
      </c>
      <c r="C89" s="6" t="n">
        <v>864</v>
      </c>
    </row>
    <row r="90" spans="1:4">
      <c r="A90" s="3" t="s">
        <v>913</v>
      </c>
    </row>
    <row r="91" spans="1:4">
      <c r="A91" s="4" t="s">
        <v>914</v>
      </c>
      <c r="B91" s="6" t="n">
        <v>676</v>
      </c>
    </row>
    <row r="92" spans="1:4">
      <c r="A92" s="4" t="s">
        <v>918</v>
      </c>
      <c r="B92" s="8" t="n">
        <v>604</v>
      </c>
      <c r="C92" s="8" t="n">
        <v>676</v>
      </c>
    </row>
    <row r="93" spans="1:4">
      <c r="A93" s="3" t="s">
        <v>923</v>
      </c>
    </row>
    <row r="94" spans="1:4">
      <c r="A94" s="4" t="s">
        <v>938</v>
      </c>
      <c r="B94" s="4" t="s">
        <v>939</v>
      </c>
      <c r="C94" s="4" t="s">
        <v>888</v>
      </c>
    </row>
    <row r="95" spans="1:4">
      <c r="A95" s="4" t="s">
        <v>924</v>
      </c>
      <c r="B95" s="4" t="s">
        <v>892</v>
      </c>
      <c r="C95" s="4" t="s">
        <v>892</v>
      </c>
    </row>
    <row r="96" spans="1:4">
      <c r="A96" s="4" t="s">
        <v>940</v>
      </c>
    </row>
    <row r="97" spans="1:4">
      <c r="A97" s="3" t="s">
        <v>906</v>
      </c>
    </row>
    <row r="98" spans="1:4">
      <c r="A98" s="4" t="s">
        <v>907</v>
      </c>
      <c r="B98" s="8" t="n">
        <v>617</v>
      </c>
    </row>
    <row r="99" spans="1:4">
      <c r="A99" s="4" t="s">
        <v>912</v>
      </c>
      <c r="B99" s="6" t="n">
        <v>231</v>
      </c>
      <c r="C99" s="8" t="n">
        <v>617</v>
      </c>
    </row>
    <row r="100" spans="1:4">
      <c r="A100" s="3" t="s">
        <v>913</v>
      </c>
    </row>
    <row r="101" spans="1:4">
      <c r="A101" s="4" t="s">
        <v>914</v>
      </c>
      <c r="B101" s="6" t="n">
        <v>351</v>
      </c>
    </row>
    <row r="102" spans="1:4">
      <c r="A102" s="4" t="s">
        <v>918</v>
      </c>
      <c r="B102" s="8" t="n">
        <v>174</v>
      </c>
      <c r="C102" s="8" t="n">
        <v>351</v>
      </c>
    </row>
    <row r="103" spans="1:4">
      <c r="A103" s="3" t="s">
        <v>923</v>
      </c>
    </row>
    <row r="104" spans="1:4">
      <c r="A104" s="4" t="s">
        <v>938</v>
      </c>
      <c r="B104" s="4" t="s">
        <v>817</v>
      </c>
      <c r="C104" s="4" t="s">
        <v>941</v>
      </c>
    </row>
    <row r="105" spans="1:4">
      <c r="A105" s="4" t="s">
        <v>924</v>
      </c>
      <c r="B105" s="4" t="s">
        <v>900</v>
      </c>
      <c r="C105" s="4" t="s">
        <v>942</v>
      </c>
    </row>
    <row r="106" spans="1:4">
      <c r="A106" s="4" t="s">
        <v>896</v>
      </c>
      <c r="B106" s="4" t="s">
        <v>943</v>
      </c>
      <c r="C106" s="4" t="s">
        <v>9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946</v>
      </c>
    </row>
    <row r="4" spans="1:4">
      <c r="A4" s="4" t="s">
        <v>947</v>
      </c>
      <c r="B4" s="8" t="n">
        <v>1000</v>
      </c>
      <c r="C4" s="8" t="n">
        <v>1420</v>
      </c>
    </row>
    <row r="5" spans="1:4">
      <c r="A5" s="4" t="s">
        <v>948</v>
      </c>
      <c r="B5" s="6" t="n">
        <v>860</v>
      </c>
      <c r="C5" s="6" t="n">
        <v>1280</v>
      </c>
    </row>
    <row r="6" spans="1:4">
      <c r="A6" s="4" t="s">
        <v>949</v>
      </c>
      <c r="B6" s="6" t="n">
        <v>850</v>
      </c>
      <c r="C6" s="6" t="n">
        <v>1240</v>
      </c>
    </row>
    <row r="7" spans="1:4">
      <c r="A7" s="4" t="s">
        <v>950</v>
      </c>
      <c r="B7" s="6" t="n">
        <v>620</v>
      </c>
      <c r="C7" s="6" t="n">
        <v>850</v>
      </c>
    </row>
    <row r="8" spans="1:4">
      <c r="A8" s="4" t="s">
        <v>66</v>
      </c>
      <c r="B8" s="6" t="n">
        <v>3</v>
      </c>
      <c r="C8" s="6" t="n">
        <v>-8</v>
      </c>
      <c r="D8" s="8" t="n">
        <v>4</v>
      </c>
    </row>
    <row r="9" spans="1:4">
      <c r="A9" s="4" t="s">
        <v>951</v>
      </c>
      <c r="B9" s="6" t="n">
        <v>33</v>
      </c>
      <c r="C9" s="6" t="n">
        <v>130</v>
      </c>
      <c r="D9" s="6" t="n">
        <v>47</v>
      </c>
    </row>
    <row r="10" spans="1:4">
      <c r="A10" s="4" t="s">
        <v>952</v>
      </c>
      <c r="B10" s="6" t="n">
        <v>-121</v>
      </c>
      <c r="C10" s="6" t="n">
        <v>185</v>
      </c>
      <c r="D10" s="8" t="n">
        <v>-131</v>
      </c>
    </row>
    <row r="11" spans="1:4">
      <c r="A11" s="4" t="s">
        <v>417</v>
      </c>
    </row>
    <row r="12" spans="1:4">
      <c r="A12" s="3" t="s">
        <v>946</v>
      </c>
    </row>
    <row r="13" spans="1:4">
      <c r="A13" s="4" t="s">
        <v>953</v>
      </c>
      <c r="B13" s="6" t="n">
        <v>18</v>
      </c>
      <c r="C13" s="6" t="n">
        <v>79</v>
      </c>
    </row>
    <row r="14" spans="1:4">
      <c r="A14" s="4" t="s">
        <v>954</v>
      </c>
      <c r="B14" s="6" t="n">
        <v>0</v>
      </c>
      <c r="C14" s="6" t="n">
        <v>1</v>
      </c>
    </row>
    <row r="15" spans="1:4">
      <c r="A15" s="4" t="s">
        <v>951</v>
      </c>
      <c r="B15" s="6" t="n">
        <v>-1</v>
      </c>
    </row>
    <row r="16" spans="1:4">
      <c r="A16" s="4" t="s">
        <v>955</v>
      </c>
      <c r="C16" s="6" t="n">
        <v>23</v>
      </c>
    </row>
    <row r="17" spans="1:4">
      <c r="A17" s="4" t="s">
        <v>956</v>
      </c>
      <c r="B17" s="6" t="n">
        <v>0</v>
      </c>
      <c r="C17" s="6" t="n">
        <v>0</v>
      </c>
    </row>
    <row r="18" spans="1:4">
      <c r="A18" s="4" t="s">
        <v>952</v>
      </c>
      <c r="B18" s="6" t="n">
        <v>19</v>
      </c>
      <c r="C18" s="6" t="n">
        <v>103</v>
      </c>
    </row>
    <row r="19" spans="1:4">
      <c r="A19" s="4" t="s">
        <v>893</v>
      </c>
    </row>
    <row r="20" spans="1:4">
      <c r="A20" s="3" t="s">
        <v>946</v>
      </c>
    </row>
    <row r="21" spans="1:4">
      <c r="A21" s="4" t="s">
        <v>953</v>
      </c>
      <c r="B21" s="6" t="n">
        <v>-4</v>
      </c>
      <c r="C21" s="6" t="n">
        <v>113</v>
      </c>
    </row>
    <row r="22" spans="1:4">
      <c r="A22" s="4" t="s">
        <v>954</v>
      </c>
      <c r="B22" s="6" t="n">
        <v>0</v>
      </c>
      <c r="C22" s="6" t="n">
        <v>0</v>
      </c>
    </row>
    <row r="23" spans="1:4">
      <c r="A23" s="4" t="s">
        <v>66</v>
      </c>
      <c r="B23" s="6" t="n">
        <v>3</v>
      </c>
      <c r="C23" s="6" t="n">
        <v>-8</v>
      </c>
    </row>
    <row r="24" spans="1:4">
      <c r="A24" s="4" t="s">
        <v>951</v>
      </c>
      <c r="B24" s="6" t="n">
        <v>-18</v>
      </c>
      <c r="C24" s="6" t="n">
        <v>-24</v>
      </c>
    </row>
    <row r="25" spans="1:4">
      <c r="A25" s="4" t="s">
        <v>955</v>
      </c>
      <c r="B25" s="6" t="n">
        <v>-7</v>
      </c>
      <c r="C25" s="6" t="n">
        <v>-3</v>
      </c>
    </row>
    <row r="26" spans="1:4">
      <c r="A26" s="4" t="s">
        <v>956</v>
      </c>
      <c r="B26" s="6" t="n">
        <v>-113</v>
      </c>
    </row>
    <row r="27" spans="1:4">
      <c r="A27" s="4" t="s">
        <v>952</v>
      </c>
      <c r="B27" s="6" t="n">
        <v>-139</v>
      </c>
      <c r="C27" s="8" t="n">
        <v>78</v>
      </c>
    </row>
    <row r="28" spans="1:4">
      <c r="A28" s="4" t="s">
        <v>957</v>
      </c>
      <c r="B28" s="8"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8</v>
      </c>
      <c r="B1" s="2" t="s">
        <v>1</v>
      </c>
    </row>
    <row r="2" spans="1:3">
      <c r="B2" s="2" t="s">
        <v>2</v>
      </c>
      <c r="C2" s="2" t="s">
        <v>30</v>
      </c>
    </row>
    <row r="3" spans="1:3">
      <c r="A3" s="4" t="s">
        <v>417</v>
      </c>
    </row>
    <row r="4" spans="1:3">
      <c r="A4" s="3" t="s">
        <v>946</v>
      </c>
    </row>
    <row r="5" spans="1:3">
      <c r="A5" s="4" t="s">
        <v>959</v>
      </c>
      <c r="B5" s="8" t="n">
        <v>48</v>
      </c>
    </row>
    <row r="6" spans="1:3">
      <c r="A6" s="4" t="s">
        <v>960</v>
      </c>
      <c r="B6" s="6" t="n">
        <v>44</v>
      </c>
    </row>
    <row r="7" spans="1:3">
      <c r="A7" s="4" t="s">
        <v>961</v>
      </c>
      <c r="B7" s="6" t="n">
        <v>45</v>
      </c>
    </row>
    <row r="8" spans="1:3">
      <c r="A8" s="4" t="s">
        <v>962</v>
      </c>
      <c r="B8" s="6" t="n">
        <v>45</v>
      </c>
    </row>
    <row r="9" spans="1:3">
      <c r="A9" s="4" t="s">
        <v>963</v>
      </c>
      <c r="B9" s="6" t="n">
        <v>45</v>
      </c>
    </row>
    <row r="10" spans="1:3">
      <c r="A10" s="4" t="s">
        <v>964</v>
      </c>
      <c r="B10" s="6" t="n">
        <v>208</v>
      </c>
    </row>
    <row r="11" spans="1:3">
      <c r="A11" s="4" t="s">
        <v>916</v>
      </c>
      <c r="C11" s="8" t="n">
        <v>2</v>
      </c>
    </row>
    <row r="12" spans="1:3">
      <c r="A12" s="4" t="s">
        <v>965</v>
      </c>
      <c r="B12" s="6" t="n">
        <v>4</v>
      </c>
    </row>
    <row r="13" spans="1:3">
      <c r="A13" s="4" t="s">
        <v>893</v>
      </c>
    </row>
    <row r="14" spans="1:3">
      <c r="A14" s="3" t="s">
        <v>946</v>
      </c>
    </row>
    <row r="15" spans="1:3">
      <c r="A15" s="4" t="s">
        <v>959</v>
      </c>
      <c r="B15" s="6" t="n">
        <v>9</v>
      </c>
    </row>
    <row r="16" spans="1:3">
      <c r="A16" s="4" t="s">
        <v>960</v>
      </c>
      <c r="B16" s="6" t="n">
        <v>5</v>
      </c>
    </row>
    <row r="17" spans="1:3">
      <c r="A17" s="4" t="s">
        <v>961</v>
      </c>
      <c r="B17" s="6" t="n">
        <v>5</v>
      </c>
    </row>
    <row r="18" spans="1:3">
      <c r="A18" s="4" t="s">
        <v>962</v>
      </c>
      <c r="B18" s="6" t="n">
        <v>6</v>
      </c>
    </row>
    <row r="19" spans="1:3">
      <c r="A19" s="4" t="s">
        <v>963</v>
      </c>
      <c r="B19" s="6" t="n">
        <v>7</v>
      </c>
    </row>
    <row r="20" spans="1:3">
      <c r="A20" s="4" t="s">
        <v>964</v>
      </c>
      <c r="B20" s="6" t="n">
        <v>50</v>
      </c>
    </row>
    <row r="21" spans="1:3">
      <c r="A21" s="4" t="s">
        <v>916</v>
      </c>
      <c r="B21" s="6" t="n">
        <v>22</v>
      </c>
      <c r="C21" s="8" t="n">
        <v>43</v>
      </c>
    </row>
    <row r="22" spans="1:3">
      <c r="A22" s="4" t="s">
        <v>965</v>
      </c>
      <c r="B22" s="6" t="n">
        <v>8</v>
      </c>
    </row>
    <row r="23" spans="1:3">
      <c r="A23" s="4" t="s">
        <v>936</v>
      </c>
    </row>
    <row r="24" spans="1:3">
      <c r="A24" s="3" t="s">
        <v>946</v>
      </c>
    </row>
    <row r="25" spans="1:3">
      <c r="A25" s="4" t="s">
        <v>916</v>
      </c>
      <c r="B25" s="8"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874</v>
      </c>
      <c r="C2" s="2" t="s">
        <v>2</v>
      </c>
      <c r="D2" s="2" t="s">
        <v>30</v>
      </c>
    </row>
    <row r="3" spans="1:4">
      <c r="A3" s="4" t="s">
        <v>417</v>
      </c>
    </row>
    <row r="4" spans="1:4">
      <c r="A4" s="3" t="s">
        <v>946</v>
      </c>
    </row>
    <row r="5" spans="1:4">
      <c r="A5" s="4" t="s">
        <v>967</v>
      </c>
      <c r="C5" s="4" t="s">
        <v>777</v>
      </c>
      <c r="D5" s="4" t="s">
        <v>777</v>
      </c>
    </row>
    <row r="6" spans="1:4">
      <c r="A6" s="4" t="s">
        <v>893</v>
      </c>
    </row>
    <row r="7" spans="1:4">
      <c r="A7" s="3" t="s">
        <v>946</v>
      </c>
    </row>
    <row r="8" spans="1:4">
      <c r="A8" s="4" t="s">
        <v>967</v>
      </c>
      <c r="C8" s="4" t="s">
        <v>777</v>
      </c>
      <c r="D8" s="4" t="s">
        <v>777</v>
      </c>
    </row>
    <row r="9" spans="1:4">
      <c r="A9" s="4" t="s">
        <v>968</v>
      </c>
    </row>
    <row r="10" spans="1:4">
      <c r="A10" s="3" t="s">
        <v>946</v>
      </c>
    </row>
    <row r="11" spans="1:4">
      <c r="A11" s="4" t="s">
        <v>967</v>
      </c>
      <c r="C11" s="4" t="s">
        <v>969</v>
      </c>
      <c r="D11" s="4" t="s">
        <v>970</v>
      </c>
    </row>
    <row r="12" spans="1:4">
      <c r="A12" s="4" t="s">
        <v>971</v>
      </c>
    </row>
    <row r="13" spans="1:4">
      <c r="A13" s="3" t="s">
        <v>946</v>
      </c>
    </row>
    <row r="14" spans="1:4">
      <c r="A14" s="4" t="s">
        <v>967</v>
      </c>
      <c r="C14" s="4" t="s">
        <v>970</v>
      </c>
      <c r="D14" s="4" t="s">
        <v>972</v>
      </c>
    </row>
    <row r="15" spans="1:4">
      <c r="A15" s="4" t="s">
        <v>973</v>
      </c>
    </row>
    <row r="16" spans="1:4">
      <c r="A16" s="3" t="s">
        <v>946</v>
      </c>
    </row>
    <row r="17" spans="1:4">
      <c r="A17" s="4" t="s">
        <v>967</v>
      </c>
      <c r="C17" s="4" t="s">
        <v>974</v>
      </c>
      <c r="D17" s="4" t="s">
        <v>972</v>
      </c>
    </row>
    <row r="18" spans="1:4">
      <c r="A18" s="4" t="s">
        <v>975</v>
      </c>
    </row>
    <row r="19" spans="1:4">
      <c r="A19" s="3" t="s">
        <v>946</v>
      </c>
    </row>
    <row r="20" spans="1:4">
      <c r="A20" s="4" t="s">
        <v>967</v>
      </c>
      <c r="C20" s="4" t="s">
        <v>976</v>
      </c>
      <c r="D20" s="4" t="s">
        <v>977</v>
      </c>
    </row>
    <row r="21" spans="1:4">
      <c r="A21" s="4" t="s">
        <v>978</v>
      </c>
    </row>
    <row r="22" spans="1:4">
      <c r="A22" s="3" t="s">
        <v>946</v>
      </c>
    </row>
    <row r="23" spans="1:4">
      <c r="A23" s="4" t="s">
        <v>967</v>
      </c>
      <c r="C23" s="4" t="s">
        <v>979</v>
      </c>
      <c r="D23" s="4" t="s">
        <v>979</v>
      </c>
    </row>
    <row r="24" spans="1:4">
      <c r="A24" s="4" t="s">
        <v>980</v>
      </c>
    </row>
    <row r="25" spans="1:4">
      <c r="A25" s="3" t="s">
        <v>946</v>
      </c>
    </row>
    <row r="26" spans="1:4">
      <c r="A26" s="4" t="s">
        <v>967</v>
      </c>
      <c r="C26" s="4" t="s">
        <v>981</v>
      </c>
      <c r="D26" s="4" t="s">
        <v>981</v>
      </c>
    </row>
    <row r="27" spans="1:4">
      <c r="A27" s="4" t="s">
        <v>982</v>
      </c>
    </row>
    <row r="28" spans="1:4">
      <c r="A28" s="3" t="s">
        <v>946</v>
      </c>
    </row>
    <row r="29" spans="1:4">
      <c r="A29" s="4" t="s">
        <v>967</v>
      </c>
      <c r="C29" s="4" t="s">
        <v>837</v>
      </c>
      <c r="D29" s="4" t="s">
        <v>837</v>
      </c>
    </row>
    <row r="30" spans="1:4">
      <c r="A30" s="4" t="s">
        <v>983</v>
      </c>
    </row>
    <row r="31" spans="1:4">
      <c r="A31" s="3" t="s">
        <v>946</v>
      </c>
    </row>
    <row r="32" spans="1:4">
      <c r="A32" s="4" t="s">
        <v>967</v>
      </c>
      <c r="C32" s="4" t="s">
        <v>984</v>
      </c>
      <c r="D32" s="4" t="s">
        <v>888</v>
      </c>
    </row>
    <row r="33" spans="1:4">
      <c r="A33" s="4" t="s">
        <v>985</v>
      </c>
    </row>
    <row r="34" spans="1:4">
      <c r="A34" s="3" t="s">
        <v>946</v>
      </c>
    </row>
    <row r="35" spans="1:4">
      <c r="A35" s="4" t="s">
        <v>986</v>
      </c>
      <c r="B35" s="4" t="s">
        <v>777</v>
      </c>
    </row>
    <row r="36" spans="1:4">
      <c r="A36" s="4" t="s">
        <v>987</v>
      </c>
    </row>
    <row r="37" spans="1:4">
      <c r="A37" s="3" t="s">
        <v>946</v>
      </c>
    </row>
    <row r="38" spans="1:4">
      <c r="A38" s="4" t="s">
        <v>986</v>
      </c>
      <c r="B38" s="4" t="s">
        <v>777</v>
      </c>
    </row>
    <row r="39" spans="1:4">
      <c r="A39" s="4" t="s">
        <v>988</v>
      </c>
    </row>
    <row r="40" spans="1:4">
      <c r="A40" s="3" t="s">
        <v>946</v>
      </c>
    </row>
    <row r="41" spans="1:4">
      <c r="A41" s="4" t="s">
        <v>986</v>
      </c>
      <c r="B41" s="4" t="s">
        <v>969</v>
      </c>
    </row>
    <row r="42" spans="1:4">
      <c r="A42" s="4" t="s">
        <v>989</v>
      </c>
    </row>
    <row r="43" spans="1:4">
      <c r="A43" s="3" t="s">
        <v>946</v>
      </c>
    </row>
    <row r="44" spans="1:4">
      <c r="A44" s="4" t="s">
        <v>986</v>
      </c>
      <c r="B44" s="4" t="s">
        <v>990</v>
      </c>
    </row>
    <row r="45" spans="1:4">
      <c r="A45" s="4" t="s">
        <v>991</v>
      </c>
    </row>
    <row r="46" spans="1:4">
      <c r="A46" s="3" t="s">
        <v>946</v>
      </c>
    </row>
    <row r="47" spans="1:4">
      <c r="A47" s="4" t="s">
        <v>986</v>
      </c>
      <c r="B47" s="4" t="s">
        <v>974</v>
      </c>
    </row>
    <row r="48" spans="1:4">
      <c r="A48" s="4" t="s">
        <v>992</v>
      </c>
    </row>
    <row r="49" spans="1:4">
      <c r="A49" s="3" t="s">
        <v>946</v>
      </c>
    </row>
    <row r="50" spans="1:4">
      <c r="A50" s="4" t="s">
        <v>986</v>
      </c>
      <c r="B50" s="4" t="s">
        <v>993</v>
      </c>
    </row>
    <row r="51" spans="1:4">
      <c r="A51" s="4" t="s">
        <v>994</v>
      </c>
    </row>
    <row r="52" spans="1:4">
      <c r="A52" s="3" t="s">
        <v>946</v>
      </c>
    </row>
    <row r="53" spans="1:4">
      <c r="A53" s="4" t="s">
        <v>986</v>
      </c>
      <c r="B53" s="4" t="s">
        <v>995</v>
      </c>
    </row>
    <row r="54" spans="1:4">
      <c r="A54" s="4" t="s">
        <v>996</v>
      </c>
    </row>
    <row r="55" spans="1:4">
      <c r="A55" s="3" t="s">
        <v>946</v>
      </c>
    </row>
    <row r="56" spans="1:4">
      <c r="A56" s="4" t="s">
        <v>986</v>
      </c>
      <c r="B56" s="4" t="s">
        <v>997</v>
      </c>
    </row>
    <row r="57" spans="1:4">
      <c r="A57" s="4" t="s">
        <v>998</v>
      </c>
    </row>
    <row r="58" spans="1:4">
      <c r="A58" s="3" t="s">
        <v>946</v>
      </c>
    </row>
    <row r="59" spans="1:4">
      <c r="A59" s="4" t="s">
        <v>986</v>
      </c>
      <c r="B59" s="4" t="s">
        <v>8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9</v>
      </c>
      <c r="B1" s="2" t="s">
        <v>2</v>
      </c>
      <c r="C1" s="2" t="s">
        <v>30</v>
      </c>
      <c r="D1" s="2" t="s">
        <v>31</v>
      </c>
    </row>
    <row r="2" spans="1:4">
      <c r="A2" s="4" t="s">
        <v>1000</v>
      </c>
    </row>
    <row r="3" spans="1:4">
      <c r="A3" s="4" t="s">
        <v>1001</v>
      </c>
      <c r="B3" s="8" t="n">
        <v>2</v>
      </c>
      <c r="C3" s="8" t="n">
        <v>6</v>
      </c>
      <c r="D3" s="8" t="n">
        <v>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31</v>
      </c>
    </row>
    <row r="3" spans="1:4">
      <c r="A3" s="3" t="s">
        <v>1003</v>
      </c>
    </row>
    <row r="4" spans="1:4">
      <c r="A4" s="4" t="s">
        <v>1004</v>
      </c>
      <c r="B4" s="4" t="s">
        <v>1005</v>
      </c>
    </row>
    <row r="5" spans="1:4">
      <c r="A5" s="4" t="s">
        <v>1006</v>
      </c>
      <c r="B5" s="9" t="n">
        <v>43.4</v>
      </c>
    </row>
    <row r="6" spans="1:4">
      <c r="A6" s="4" t="s">
        <v>1007</v>
      </c>
      <c r="B6" s="4" t="s">
        <v>1008</v>
      </c>
    </row>
    <row r="7" spans="1:4">
      <c r="A7" s="4" t="s">
        <v>1009</v>
      </c>
      <c r="B7" s="4" t="s">
        <v>1010</v>
      </c>
    </row>
    <row r="8" spans="1:4">
      <c r="A8" s="4" t="s">
        <v>1011</v>
      </c>
      <c r="B8" s="8" t="n">
        <v>15</v>
      </c>
    </row>
    <row r="9" spans="1:4">
      <c r="A9" s="4" t="s">
        <v>85</v>
      </c>
      <c r="B9" s="6" t="n">
        <v>1751</v>
      </c>
      <c r="C9" s="8" t="n">
        <v>0</v>
      </c>
    </row>
    <row r="10" spans="1:4">
      <c r="A10" s="4" t="s">
        <v>1012</v>
      </c>
      <c r="B10" s="6" t="n">
        <v>8</v>
      </c>
      <c r="C10" s="6" t="n">
        <v>12</v>
      </c>
      <c r="D10" s="8" t="n">
        <v>16</v>
      </c>
    </row>
    <row r="11" spans="1:4">
      <c r="A11" s="4" t="s">
        <v>1013</v>
      </c>
      <c r="B11" s="6" t="n">
        <v>9</v>
      </c>
    </row>
    <row r="12" spans="1:4">
      <c r="A12" s="4" t="s">
        <v>1014</v>
      </c>
    </row>
    <row r="13" spans="1:4">
      <c r="A13" s="3" t="s">
        <v>1003</v>
      </c>
    </row>
    <row r="14" spans="1:4">
      <c r="A14" s="4" t="s">
        <v>1012</v>
      </c>
      <c r="B14" s="6" t="n">
        <v>0</v>
      </c>
      <c r="C14" s="6" t="n">
        <v>0</v>
      </c>
      <c r="D14" s="6" t="n">
        <v>3</v>
      </c>
    </row>
    <row r="15" spans="1:4">
      <c r="A15" s="4" t="s">
        <v>1013</v>
      </c>
      <c r="B15" s="6" t="n">
        <v>0</v>
      </c>
    </row>
    <row r="16" spans="1:4">
      <c r="A16" s="4" t="s">
        <v>1015</v>
      </c>
    </row>
    <row r="17" spans="1:4">
      <c r="A17" s="3" t="s">
        <v>1003</v>
      </c>
    </row>
    <row r="18" spans="1:4">
      <c r="A18" s="4" t="s">
        <v>1012</v>
      </c>
      <c r="B18" s="6" t="n">
        <v>4</v>
      </c>
      <c r="C18" s="6" t="n">
        <v>6</v>
      </c>
      <c r="D18" s="6" t="n">
        <v>12</v>
      </c>
    </row>
    <row r="19" spans="1:4">
      <c r="A19" s="4" t="s">
        <v>1013</v>
      </c>
      <c r="B19" s="6" t="n">
        <v>4</v>
      </c>
    </row>
    <row r="20" spans="1:4">
      <c r="A20" s="4" t="s">
        <v>1016</v>
      </c>
    </row>
    <row r="21" spans="1:4">
      <c r="A21" s="3" t="s">
        <v>1003</v>
      </c>
    </row>
    <row r="22" spans="1:4">
      <c r="A22" s="4" t="s">
        <v>1012</v>
      </c>
      <c r="B22" s="6" t="n">
        <v>1</v>
      </c>
      <c r="C22" s="6" t="n">
        <v>0</v>
      </c>
      <c r="D22" s="6" t="n">
        <v>0</v>
      </c>
    </row>
    <row r="23" spans="1:4">
      <c r="A23" s="4" t="s">
        <v>1013</v>
      </c>
      <c r="B23" s="6" t="n">
        <v>1</v>
      </c>
    </row>
    <row r="24" spans="1:4">
      <c r="A24" s="4" t="s">
        <v>1017</v>
      </c>
    </row>
    <row r="25" spans="1:4">
      <c r="A25" s="3" t="s">
        <v>1003</v>
      </c>
    </row>
    <row r="26" spans="1:4">
      <c r="A26" s="4" t="s">
        <v>1012</v>
      </c>
      <c r="B26" s="6" t="n">
        <v>0</v>
      </c>
      <c r="C26" s="6" t="n">
        <v>1</v>
      </c>
      <c r="D26" s="6" t="n">
        <v>1</v>
      </c>
    </row>
    <row r="27" spans="1:4">
      <c r="A27" s="4" t="s">
        <v>1013</v>
      </c>
      <c r="B27" s="6" t="n">
        <v>0</v>
      </c>
    </row>
    <row r="28" spans="1:4">
      <c r="A28" s="4" t="s">
        <v>1018</v>
      </c>
    </row>
    <row r="29" spans="1:4">
      <c r="A29" s="3" t="s">
        <v>1003</v>
      </c>
    </row>
    <row r="30" spans="1:4">
      <c r="A30" s="4" t="s">
        <v>1012</v>
      </c>
      <c r="B30" s="6" t="n">
        <v>12</v>
      </c>
      <c r="C30" s="6" t="n">
        <v>14</v>
      </c>
      <c r="D30" s="6" t="n">
        <v>13</v>
      </c>
    </row>
    <row r="31" spans="1:4">
      <c r="A31" s="4" t="s">
        <v>1013</v>
      </c>
      <c r="B31" s="8" t="n">
        <v>4</v>
      </c>
    </row>
    <row r="32" spans="1:4">
      <c r="A32" s="4" t="s">
        <v>1019</v>
      </c>
    </row>
    <row r="33" spans="1:4">
      <c r="A33" s="3" t="s">
        <v>1003</v>
      </c>
    </row>
    <row r="34" spans="1:4">
      <c r="A34" s="4" t="s">
        <v>1020</v>
      </c>
      <c r="B34" s="12" t="n">
        <v>5.6</v>
      </c>
    </row>
    <row r="35" spans="1:4">
      <c r="A35" s="4" t="s">
        <v>1019</v>
      </c>
    </row>
    <row r="36" spans="1:4">
      <c r="A36" s="3" t="s">
        <v>1003</v>
      </c>
    </row>
    <row r="37" spans="1:4">
      <c r="A37" s="4" t="s">
        <v>1012</v>
      </c>
      <c r="B37" s="8" t="n">
        <v>17</v>
      </c>
      <c r="C37" s="8" t="n">
        <v>21</v>
      </c>
      <c r="D37" s="8" t="n">
        <v>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1021</v>
      </c>
      <c r="B1" s="2" t="s">
        <v>1</v>
      </c>
    </row>
    <row r="2" spans="1:5">
      <c r="B2" s="2" t="s">
        <v>2</v>
      </c>
      <c r="C2" s="2" t="s">
        <v>30</v>
      </c>
      <c r="D2" s="2" t="s">
        <v>31</v>
      </c>
      <c r="E2" s="2" t="s">
        <v>767</v>
      </c>
    </row>
    <row r="3" spans="1:5">
      <c r="A3" s="3" t="s">
        <v>1003</v>
      </c>
    </row>
    <row r="4" spans="1:5">
      <c r="A4" s="4" t="s">
        <v>1022</v>
      </c>
      <c r="B4" s="4" t="s">
        <v>853</v>
      </c>
    </row>
    <row r="5" spans="1:5">
      <c r="A5" s="4" t="s">
        <v>1023</v>
      </c>
      <c r="B5" s="4" t="s">
        <v>1024</v>
      </c>
    </row>
    <row r="6" spans="1:5">
      <c r="A6" s="4" t="s">
        <v>1013</v>
      </c>
      <c r="B6" s="8" t="n">
        <v>9</v>
      </c>
    </row>
    <row r="7" spans="1:5">
      <c r="A7" s="4" t="s">
        <v>1025</v>
      </c>
      <c r="B7" s="9" t="n">
        <v>84.26000000000001</v>
      </c>
      <c r="C7" s="9" t="n">
        <v>54.64</v>
      </c>
      <c r="D7" s="9" t="n">
        <v>48.26</v>
      </c>
      <c r="E7" s="9" t="n">
        <v>51.2</v>
      </c>
    </row>
    <row r="8" spans="1:5">
      <c r="A8" s="4" t="s">
        <v>1026</v>
      </c>
      <c r="B8" s="10" t="n">
        <v>103.66</v>
      </c>
      <c r="C8" s="10" t="n">
        <v>84.58</v>
      </c>
      <c r="D8" s="10" t="n">
        <v>74.55</v>
      </c>
    </row>
    <row r="9" spans="1:5">
      <c r="A9" s="4" t="s">
        <v>1027</v>
      </c>
      <c r="B9" s="10" t="n">
        <v>54.47</v>
      </c>
      <c r="C9" s="10" t="n">
        <v>53.68</v>
      </c>
      <c r="D9" s="10" t="n">
        <v>54.76</v>
      </c>
    </row>
    <row r="10" spans="1:5">
      <c r="A10" s="4" t="s">
        <v>1028</v>
      </c>
      <c r="B10" s="9" t="n">
        <v>71.33</v>
      </c>
      <c r="C10" s="9" t="n">
        <v>52.49</v>
      </c>
      <c r="D10" s="9" t="n">
        <v>44.88</v>
      </c>
    </row>
    <row r="11" spans="1:5">
      <c r="A11" s="4" t="s">
        <v>1018</v>
      </c>
    </row>
    <row r="12" spans="1:5">
      <c r="A12" s="3" t="s">
        <v>1003</v>
      </c>
    </row>
    <row r="13" spans="1:5">
      <c r="A13" s="4" t="s">
        <v>1029</v>
      </c>
      <c r="B13" s="6" t="n">
        <v>44000</v>
      </c>
      <c r="C13" s="6" t="n">
        <v>30000</v>
      </c>
    </row>
    <row r="14" spans="1:5">
      <c r="A14" s="4" t="s">
        <v>1013</v>
      </c>
      <c r="B14" s="8" t="n">
        <v>4</v>
      </c>
    </row>
    <row r="15" spans="1:5">
      <c r="A15" s="4" t="s">
        <v>1030</v>
      </c>
      <c r="B15" s="4" t="s">
        <v>969</v>
      </c>
      <c r="C15" s="4" t="s">
        <v>1031</v>
      </c>
    </row>
    <row r="16" spans="1:5">
      <c r="A16" s="4" t="s">
        <v>1032</v>
      </c>
      <c r="B16" s="4" t="s">
        <v>1033</v>
      </c>
      <c r="C16" s="4" t="s">
        <v>1034</v>
      </c>
    </row>
    <row r="17" spans="1:5">
      <c r="A17" s="4" t="s">
        <v>1035</v>
      </c>
      <c r="B17" s="4" t="s">
        <v>853</v>
      </c>
      <c r="C17" s="4" t="s">
        <v>853</v>
      </c>
    </row>
    <row r="18" spans="1:5">
      <c r="A18" s="4" t="s">
        <v>1036</v>
      </c>
      <c r="B18" s="6" t="n">
        <v>662000</v>
      </c>
      <c r="C18" s="6" t="n">
        <v>994000</v>
      </c>
      <c r="D18" s="6" t="n">
        <v>989000</v>
      </c>
      <c r="E18" s="6" t="n">
        <v>1254000</v>
      </c>
    </row>
    <row r="19" spans="1:5">
      <c r="A19" s="4" t="s">
        <v>1025</v>
      </c>
      <c r="B19" s="9" t="n">
        <v>37.92</v>
      </c>
      <c r="C19" s="9" t="n">
        <v>35.25</v>
      </c>
      <c r="D19" s="9" t="n">
        <v>33.59</v>
      </c>
      <c r="E19" s="9" t="n">
        <v>33.32</v>
      </c>
    </row>
    <row r="20" spans="1:5">
      <c r="A20" s="4" t="s">
        <v>1026</v>
      </c>
      <c r="B20" s="9" t="n">
        <v>104.81</v>
      </c>
      <c r="C20" s="9" t="n">
        <v>90.45</v>
      </c>
    </row>
    <row r="21" spans="1:5">
      <c r="A21" s="4" t="s">
        <v>1037</v>
      </c>
      <c r="B21" s="6" t="n">
        <v>255000</v>
      </c>
    </row>
    <row r="22" spans="1:5">
      <c r="A22" s="4" t="s">
        <v>1027</v>
      </c>
      <c r="B22" s="9" t="n">
        <v>36.57</v>
      </c>
    </row>
    <row r="23" spans="1:5">
      <c r="A23" s="4" t="s">
        <v>1038</v>
      </c>
      <c r="B23" s="6" t="n">
        <v>-121000</v>
      </c>
      <c r="C23" s="6" t="n">
        <v>-25000</v>
      </c>
      <c r="D23" s="6" t="n">
        <v>-265000</v>
      </c>
    </row>
    <row r="24" spans="1:5">
      <c r="A24" s="4" t="s">
        <v>1028</v>
      </c>
      <c r="B24" s="9" t="n">
        <v>43.21</v>
      </c>
      <c r="C24" s="9" t="n">
        <v>35.92</v>
      </c>
      <c r="D24" s="9" t="n">
        <v>32.33</v>
      </c>
    </row>
    <row r="25" spans="1:5">
      <c r="A25" s="4" t="s">
        <v>1039</v>
      </c>
    </row>
    <row r="26" spans="1:5">
      <c r="A26" s="3" t="s">
        <v>1003</v>
      </c>
    </row>
    <row r="27" spans="1:5">
      <c r="A27" s="4" t="s">
        <v>1013</v>
      </c>
      <c r="B27" s="8" t="n">
        <v>3</v>
      </c>
    </row>
    <row r="28" spans="1:5">
      <c r="A28" s="4" t="s">
        <v>1040</v>
      </c>
      <c r="B28" s="4" t="s">
        <v>1041</v>
      </c>
    </row>
    <row r="29" spans="1:5">
      <c r="A29" s="4" t="s">
        <v>1042</v>
      </c>
    </row>
    <row r="30" spans="1:5">
      <c r="A30" s="3" t="s">
        <v>1003</v>
      </c>
    </row>
    <row r="31" spans="1:5">
      <c r="A31" s="4" t="s">
        <v>1040</v>
      </c>
      <c r="B31" s="4" t="s">
        <v>1043</v>
      </c>
    </row>
    <row r="32" spans="1:5">
      <c r="A32" s="4" t="s">
        <v>1044</v>
      </c>
      <c r="B32" s="8" t="n">
        <v>6</v>
      </c>
    </row>
    <row r="33" spans="1:5">
      <c r="A33" s="4" t="s">
        <v>1045</v>
      </c>
    </row>
    <row r="34" spans="1:5">
      <c r="A34" s="3" t="s">
        <v>1003</v>
      </c>
    </row>
    <row r="35" spans="1:5">
      <c r="A35" s="4" t="s">
        <v>1046</v>
      </c>
      <c r="B35" s="6" t="n">
        <v>1</v>
      </c>
      <c r="C35" s="8" t="n">
        <v>9</v>
      </c>
    </row>
    <row r="36" spans="1:5">
      <c r="A36" s="4" t="s">
        <v>1047</v>
      </c>
    </row>
    <row r="37" spans="1:5">
      <c r="A37" s="3" t="s">
        <v>1003</v>
      </c>
    </row>
    <row r="38" spans="1:5">
      <c r="A38" s="4" t="s">
        <v>1048</v>
      </c>
      <c r="B38" s="8" t="n">
        <v>8</v>
      </c>
      <c r="C38" s="8" t="n">
        <v>2</v>
      </c>
    </row>
    <row r="39" spans="1:5">
      <c r="A39" s="4" t="s">
        <v>1049</v>
      </c>
    </row>
    <row r="40" spans="1:5">
      <c r="A40" s="3" t="s">
        <v>1003</v>
      </c>
    </row>
    <row r="41" spans="1:5">
      <c r="A41" s="4" t="s">
        <v>1050</v>
      </c>
      <c r="B41" s="4" t="s">
        <v>1051</v>
      </c>
    </row>
    <row r="42" spans="1:5">
      <c r="A42" s="4" t="s">
        <v>1052</v>
      </c>
    </row>
    <row r="43" spans="1:5">
      <c r="A43" s="3" t="s">
        <v>1003</v>
      </c>
    </row>
    <row r="44" spans="1:5">
      <c r="A44" s="4" t="s">
        <v>1050</v>
      </c>
      <c r="B44" s="4" t="s">
        <v>7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53</v>
      </c>
      <c r="B1" s="2" t="s">
        <v>1</v>
      </c>
    </row>
    <row r="2" spans="1:5">
      <c r="B2" s="2" t="s">
        <v>2</v>
      </c>
      <c r="C2" s="2" t="s">
        <v>30</v>
      </c>
      <c r="D2" s="2" t="s">
        <v>31</v>
      </c>
      <c r="E2" s="2" t="s">
        <v>767</v>
      </c>
    </row>
    <row r="3" spans="1:5">
      <c r="A3" s="3" t="s">
        <v>1003</v>
      </c>
    </row>
    <row r="4" spans="1:5">
      <c r="A4" s="4" t="s">
        <v>1013</v>
      </c>
      <c r="B4" s="8" t="n">
        <v>9</v>
      </c>
    </row>
    <row r="5" spans="1:5">
      <c r="A5" s="3" t="s">
        <v>1054</v>
      </c>
    </row>
    <row r="6" spans="1:5">
      <c r="A6" s="4" t="s">
        <v>1055</v>
      </c>
      <c r="B6" s="9" t="n">
        <v>84.26000000000001</v>
      </c>
      <c r="C6" s="9" t="n">
        <v>54.64</v>
      </c>
      <c r="D6" s="9" t="n">
        <v>48.26</v>
      </c>
      <c r="E6" s="9" t="n">
        <v>51.2</v>
      </c>
    </row>
    <row r="7" spans="1:5">
      <c r="A7" s="4" t="s">
        <v>1056</v>
      </c>
      <c r="B7" s="10" t="n">
        <v>103.66</v>
      </c>
      <c r="C7" s="10" t="n">
        <v>84.58</v>
      </c>
      <c r="D7" s="10" t="n">
        <v>74.55</v>
      </c>
    </row>
    <row r="8" spans="1:5">
      <c r="A8" s="4" t="s">
        <v>1057</v>
      </c>
      <c r="B8" s="10" t="n">
        <v>54.47</v>
      </c>
      <c r="C8" s="10" t="n">
        <v>53.68</v>
      </c>
      <c r="D8" s="10" t="n">
        <v>54.76</v>
      </c>
    </row>
    <row r="9" spans="1:5">
      <c r="A9" s="4" t="s">
        <v>1058</v>
      </c>
      <c r="B9" s="9" t="n">
        <v>71.33</v>
      </c>
      <c r="C9" s="9" t="n">
        <v>52.49</v>
      </c>
      <c r="D9" s="9" t="n">
        <v>44.88</v>
      </c>
    </row>
    <row r="10" spans="1:5">
      <c r="A10" s="4" t="s">
        <v>1014</v>
      </c>
    </row>
    <row r="11" spans="1:5">
      <c r="A11" s="3" t="s">
        <v>1003</v>
      </c>
    </row>
    <row r="12" spans="1:5">
      <c r="A12" s="4" t="s">
        <v>1013</v>
      </c>
      <c r="B12" s="8" t="n">
        <v>0</v>
      </c>
    </row>
    <row r="13" spans="1:5">
      <c r="A13" s="3" t="s">
        <v>1054</v>
      </c>
    </row>
    <row r="14" spans="1:5">
      <c r="A14" s="4" t="s">
        <v>1059</v>
      </c>
      <c r="B14" s="6" t="n">
        <v>9000</v>
      </c>
      <c r="C14" s="6" t="n">
        <v>19000</v>
      </c>
      <c r="D14" s="6" t="n">
        <v>228000</v>
      </c>
    </row>
    <row r="15" spans="1:5">
      <c r="A15" s="4" t="s">
        <v>1060</v>
      </c>
      <c r="B15" s="6" t="n">
        <v>-9000</v>
      </c>
      <c r="C15" s="6" t="n">
        <v>-10000</v>
      </c>
      <c r="D15" s="6" t="n">
        <v>-199000</v>
      </c>
    </row>
    <row r="16" spans="1:5">
      <c r="A16" s="4" t="s">
        <v>1061</v>
      </c>
      <c r="B16" s="6" t="n">
        <v>0</v>
      </c>
      <c r="C16" s="6" t="n">
        <v>0</v>
      </c>
      <c r="D16" s="6" t="n">
        <v>-10000</v>
      </c>
    </row>
    <row r="17" spans="1:5">
      <c r="A17" s="4" t="s">
        <v>1062</v>
      </c>
      <c r="B17" s="6" t="n">
        <v>0</v>
      </c>
      <c r="C17" s="6" t="n">
        <v>9000</v>
      </c>
      <c r="D17" s="6" t="n">
        <v>19000</v>
      </c>
    </row>
    <row r="18" spans="1:5">
      <c r="A18" s="4" t="s">
        <v>1015</v>
      </c>
    </row>
    <row r="19" spans="1:5">
      <c r="A19" s="3" t="s">
        <v>1003</v>
      </c>
    </row>
    <row r="20" spans="1:5">
      <c r="A20" s="4" t="s">
        <v>1063</v>
      </c>
      <c r="B20" s="4" t="s">
        <v>514</v>
      </c>
    </row>
    <row r="21" spans="1:5">
      <c r="A21" s="4" t="s">
        <v>1013</v>
      </c>
      <c r="B21" s="8" t="n">
        <v>4</v>
      </c>
    </row>
    <row r="22" spans="1:5">
      <c r="A22" s="4" t="s">
        <v>1064</v>
      </c>
      <c r="B22" s="8" t="n">
        <v>7</v>
      </c>
      <c r="C22" s="8" t="n">
        <v>1</v>
      </c>
      <c r="D22" s="8" t="n">
        <v>8</v>
      </c>
    </row>
    <row r="23" spans="1:5">
      <c r="A23" s="3" t="s">
        <v>1054</v>
      </c>
    </row>
    <row r="24" spans="1:5">
      <c r="A24" s="4" t="s">
        <v>1059</v>
      </c>
      <c r="B24" s="6" t="n">
        <v>91000</v>
      </c>
      <c r="C24" s="6" t="n">
        <v>161000</v>
      </c>
      <c r="D24" s="6" t="n">
        <v>403000</v>
      </c>
    </row>
    <row r="25" spans="1:5">
      <c r="A25" s="4" t="s">
        <v>1065</v>
      </c>
      <c r="B25" s="6" t="n">
        <v>55000</v>
      </c>
      <c r="C25" s="6" t="n">
        <v>16000</v>
      </c>
      <c r="D25" s="6" t="n">
        <v>19000</v>
      </c>
    </row>
    <row r="26" spans="1:5">
      <c r="A26" s="4" t="s">
        <v>1060</v>
      </c>
      <c r="B26" s="6" t="n">
        <v>-50000</v>
      </c>
      <c r="C26" s="6" t="n">
        <v>-80000</v>
      </c>
      <c r="D26" s="6" t="n">
        <v>-200000</v>
      </c>
    </row>
    <row r="27" spans="1:5">
      <c r="A27" s="4" t="s">
        <v>1061</v>
      </c>
      <c r="B27" s="6" t="n">
        <v>-10000</v>
      </c>
      <c r="C27" s="6" t="n">
        <v>-6000</v>
      </c>
      <c r="D27" s="6" t="n">
        <v>-61000</v>
      </c>
    </row>
    <row r="28" spans="1:5">
      <c r="A28" s="4" t="s">
        <v>1062</v>
      </c>
      <c r="B28" s="6" t="n">
        <v>86000</v>
      </c>
      <c r="C28" s="6" t="n">
        <v>91000</v>
      </c>
      <c r="D28" s="6" t="n">
        <v>161000</v>
      </c>
    </row>
    <row r="29" spans="1:5">
      <c r="A29" s="4" t="s">
        <v>1066</v>
      </c>
    </row>
    <row r="30" spans="1:5">
      <c r="A30" s="3" t="s">
        <v>1003</v>
      </c>
    </row>
    <row r="31" spans="1:5">
      <c r="A31" s="4" t="s">
        <v>1048</v>
      </c>
      <c r="C31" s="8" t="n">
        <v>1</v>
      </c>
    </row>
    <row r="32" spans="1:5">
      <c r="A32" s="4" t="s">
        <v>1067</v>
      </c>
    </row>
    <row r="33" spans="1:5">
      <c r="A33" s="3" t="s">
        <v>1003</v>
      </c>
    </row>
    <row r="34" spans="1:5">
      <c r="A34" s="4" t="s">
        <v>1046</v>
      </c>
      <c r="B34" s="8" t="n">
        <v>1</v>
      </c>
      <c r="C34" s="8" t="n">
        <v>6</v>
      </c>
    </row>
    <row r="35" spans="1:5">
      <c r="A35" s="4" t="s">
        <v>1068</v>
      </c>
    </row>
    <row r="36" spans="1:5">
      <c r="A36" s="3" t="s">
        <v>1003</v>
      </c>
    </row>
    <row r="37" spans="1:5">
      <c r="A37" s="4" t="s">
        <v>1013</v>
      </c>
      <c r="B37" s="8" t="n">
        <v>4</v>
      </c>
    </row>
    <row r="38" spans="1:5">
      <c r="A38" s="4" t="s">
        <v>1069</v>
      </c>
      <c r="B38" s="4" t="s">
        <v>1070</v>
      </c>
    </row>
    <row r="39" spans="1:5">
      <c r="A39" s="3" t="s">
        <v>1054</v>
      </c>
    </row>
    <row r="40" spans="1:5">
      <c r="A40" s="4" t="s">
        <v>1065</v>
      </c>
      <c r="B40" s="6" t="n">
        <v>50000</v>
      </c>
      <c r="C40" s="6" t="n">
        <v>12000</v>
      </c>
      <c r="D40" s="6" t="n">
        <v>17500</v>
      </c>
    </row>
    <row r="41" spans="1:5">
      <c r="A41" s="4" t="s">
        <v>1056</v>
      </c>
      <c r="B41" s="9" t="n">
        <v>103.89</v>
      </c>
      <c r="C41" s="9" t="n">
        <v>84.67</v>
      </c>
      <c r="D41" s="9" t="n">
        <v>75.69</v>
      </c>
    </row>
    <row r="42" spans="1:5">
      <c r="A42" s="4" t="s">
        <v>1017</v>
      </c>
    </row>
    <row r="43" spans="1:5">
      <c r="A43" s="3" t="s">
        <v>1003</v>
      </c>
    </row>
    <row r="44" spans="1:5">
      <c r="A44" s="4" t="s">
        <v>1013</v>
      </c>
      <c r="B44" s="8" t="n">
        <v>0</v>
      </c>
    </row>
    <row r="45" spans="1:5">
      <c r="A45" s="4" t="s">
        <v>1069</v>
      </c>
      <c r="B45" s="4" t="s">
        <v>1071</v>
      </c>
    </row>
    <row r="46" spans="1:5">
      <c r="A46" s="3" t="s">
        <v>1054</v>
      </c>
    </row>
    <row r="47" spans="1:5">
      <c r="A47" s="4" t="s">
        <v>1059</v>
      </c>
      <c r="B47" s="6" t="n">
        <v>46000</v>
      </c>
      <c r="C47" s="6" t="n">
        <v>76000</v>
      </c>
      <c r="D47" s="6" t="n">
        <v>98000</v>
      </c>
    </row>
    <row r="48" spans="1:5">
      <c r="A48" s="4" t="s">
        <v>1065</v>
      </c>
      <c r="B48" s="6" t="n">
        <v>9000</v>
      </c>
      <c r="C48" s="6" t="n">
        <v>11000</v>
      </c>
    </row>
    <row r="49" spans="1:5">
      <c r="A49" s="4" t="s">
        <v>1060</v>
      </c>
      <c r="B49" s="6" t="n">
        <v>-38000</v>
      </c>
      <c r="C49" s="6" t="n">
        <v>-40000</v>
      </c>
      <c r="D49" s="6" t="n">
        <v>-3000</v>
      </c>
    </row>
    <row r="50" spans="1:5">
      <c r="A50" s="4" t="s">
        <v>1061</v>
      </c>
      <c r="B50" s="6" t="n">
        <v>-2000</v>
      </c>
      <c r="C50" s="6" t="n">
        <v>-1000</v>
      </c>
      <c r="D50" s="6" t="n">
        <v>-19000</v>
      </c>
    </row>
    <row r="51" spans="1:5">
      <c r="A51" s="4" t="s">
        <v>1062</v>
      </c>
      <c r="B51" s="6" t="n">
        <v>15000</v>
      </c>
      <c r="C51" s="6" t="n">
        <v>46000</v>
      </c>
      <c r="D51" s="6" t="n">
        <v>76000</v>
      </c>
    </row>
    <row r="52" spans="1:5">
      <c r="A52" s="4" t="s">
        <v>1056</v>
      </c>
      <c r="B52" s="9" t="n">
        <v>36.63</v>
      </c>
      <c r="C52" s="9" t="n">
        <v>33.98</v>
      </c>
    </row>
    <row r="53" spans="1:5">
      <c r="A53" s="4" t="s">
        <v>1072</v>
      </c>
    </row>
    <row r="54" spans="1:5">
      <c r="A54" s="3" t="s">
        <v>1003</v>
      </c>
    </row>
    <row r="55" spans="1:5">
      <c r="A55" s="4" t="s">
        <v>1048</v>
      </c>
      <c r="C55" s="8" t="n">
        <v>1</v>
      </c>
    </row>
    <row r="56" spans="1:5">
      <c r="A56" s="4" t="s">
        <v>1073</v>
      </c>
    </row>
    <row r="57" spans="1:5">
      <c r="A57" s="3" t="s">
        <v>1003</v>
      </c>
    </row>
    <row r="58" spans="1:5">
      <c r="A58" s="4" t="s">
        <v>1046</v>
      </c>
      <c r="C58" s="8" t="n">
        <v>1</v>
      </c>
    </row>
    <row r="59" spans="1:5">
      <c r="A59" s="4" t="s">
        <v>1074</v>
      </c>
    </row>
    <row r="60" spans="1:5">
      <c r="A60" s="3" t="s">
        <v>1003</v>
      </c>
    </row>
    <row r="61" spans="1:5">
      <c r="A61" s="4" t="s">
        <v>1075</v>
      </c>
      <c r="B61" s="4" t="s">
        <v>1076</v>
      </c>
    </row>
    <row r="62" spans="1:5">
      <c r="A62" s="4" t="s">
        <v>1063</v>
      </c>
      <c r="B62" s="4" t="s">
        <v>514</v>
      </c>
    </row>
    <row r="63" spans="1:5">
      <c r="A63" s="4" t="s">
        <v>1013</v>
      </c>
      <c r="B63" s="8" t="n">
        <v>1</v>
      </c>
    </row>
    <row r="64" spans="1:5">
      <c r="A64" s="4" t="s">
        <v>1069</v>
      </c>
      <c r="B64" s="4" t="s">
        <v>1077</v>
      </c>
    </row>
    <row r="65" spans="1:5">
      <c r="A65" s="4" t="s">
        <v>1078</v>
      </c>
    </row>
    <row r="66" spans="1:5">
      <c r="A66" s="3" t="s">
        <v>1003</v>
      </c>
    </row>
    <row r="67" spans="1:5">
      <c r="A67" s="4" t="s">
        <v>1069</v>
      </c>
      <c r="B67" s="4" t="s">
        <v>1071</v>
      </c>
    </row>
    <row r="68" spans="1:5">
      <c r="A68" s="3" t="s">
        <v>1054</v>
      </c>
    </row>
    <row r="69" spans="1:5">
      <c r="A69" s="4" t="s">
        <v>1065</v>
      </c>
      <c r="B69" s="6" t="n">
        <v>6000</v>
      </c>
      <c r="C69" s="6" t="n">
        <v>4000</v>
      </c>
      <c r="D69" s="6" t="n">
        <v>1000</v>
      </c>
    </row>
    <row r="70" spans="1:5">
      <c r="A70" s="4" t="s">
        <v>1056</v>
      </c>
      <c r="B70" s="9" t="n">
        <v>101.66</v>
      </c>
      <c r="C70" s="9" t="n">
        <v>84.34</v>
      </c>
      <c r="D70" s="9" t="n">
        <v>59.34</v>
      </c>
    </row>
    <row r="71" spans="1:5">
      <c r="A71" s="4" t="s">
        <v>1079</v>
      </c>
    </row>
    <row r="72" spans="1:5">
      <c r="A72" s="3" t="s">
        <v>1003</v>
      </c>
    </row>
    <row r="73" spans="1:5">
      <c r="A73" s="4" t="s">
        <v>1048</v>
      </c>
      <c r="B73" s="8" t="n">
        <v>1</v>
      </c>
    </row>
    <row r="74" spans="1:5">
      <c r="A74" s="4" t="s">
        <v>1080</v>
      </c>
    </row>
    <row r="75" spans="1:5">
      <c r="A75" s="3" t="s">
        <v>1003</v>
      </c>
    </row>
    <row r="76" spans="1:5">
      <c r="A76" s="4" t="s">
        <v>1013</v>
      </c>
      <c r="B76" s="6" t="n">
        <v>1</v>
      </c>
    </row>
    <row r="77" spans="1:5">
      <c r="A77" s="4" t="s">
        <v>1081</v>
      </c>
    </row>
    <row r="78" spans="1:5">
      <c r="A78" s="3" t="s">
        <v>1003</v>
      </c>
    </row>
    <row r="79" spans="1:5">
      <c r="A79" s="4" t="s">
        <v>1048</v>
      </c>
      <c r="B79" s="6" t="n">
        <v>1</v>
      </c>
    </row>
    <row r="80" spans="1:5">
      <c r="A80" s="4" t="s">
        <v>1082</v>
      </c>
    </row>
    <row r="81" spans="1:5">
      <c r="A81" s="3" t="s">
        <v>1003</v>
      </c>
    </row>
    <row r="82" spans="1:5">
      <c r="A82" s="4" t="s">
        <v>1046</v>
      </c>
      <c r="B82" s="6" t="n">
        <v>1</v>
      </c>
    </row>
    <row r="83" spans="1:5">
      <c r="A83" s="4" t="s">
        <v>1083</v>
      </c>
    </row>
    <row r="84" spans="1:5">
      <c r="A84" s="3" t="s">
        <v>1003</v>
      </c>
    </row>
    <row r="85" spans="1:5">
      <c r="A85" s="4" t="s">
        <v>1013</v>
      </c>
      <c r="B85" s="8" t="n">
        <v>1</v>
      </c>
    </row>
    <row r="86" spans="1:5">
      <c r="A86" s="4" t="s">
        <v>1084</v>
      </c>
    </row>
    <row r="87" spans="1:5">
      <c r="A87" s="3" t="s">
        <v>1054</v>
      </c>
    </row>
    <row r="88" spans="1:5">
      <c r="A88" s="4" t="s">
        <v>1062</v>
      </c>
      <c r="B88" s="6" t="n">
        <v>1000</v>
      </c>
    </row>
    <row r="89" spans="1:5">
      <c r="A89" s="4" t="s">
        <v>1055</v>
      </c>
      <c r="B89" s="9" t="n">
        <v>108.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r="1" spans="1:5">
      <c r="A1" s="1" t="s">
        <v>1085</v>
      </c>
      <c r="B1" s="2" t="s">
        <v>1</v>
      </c>
    </row>
    <row r="2" spans="1:5">
      <c r="B2" s="2" t="s">
        <v>2</v>
      </c>
      <c r="C2" s="2" t="s">
        <v>30</v>
      </c>
      <c r="D2" s="2" t="s">
        <v>31</v>
      </c>
      <c r="E2" s="2" t="s">
        <v>767</v>
      </c>
    </row>
    <row r="3" spans="1:5">
      <c r="A3" s="3" t="s">
        <v>1003</v>
      </c>
    </row>
    <row r="4" spans="1:5">
      <c r="A4" s="4" t="s">
        <v>1086</v>
      </c>
      <c r="B4" s="6" t="n">
        <v>54000</v>
      </c>
      <c r="C4" s="6" t="n">
        <v>32000</v>
      </c>
    </row>
    <row r="5" spans="1:5">
      <c r="A5" s="4" t="s">
        <v>1087</v>
      </c>
      <c r="B5" s="9" t="n">
        <v>36.68</v>
      </c>
      <c r="C5" s="9" t="n">
        <v>33.98</v>
      </c>
    </row>
    <row r="6" spans="1:5">
      <c r="A6" s="4" t="s">
        <v>1088</v>
      </c>
      <c r="B6" s="8" t="n">
        <v>6</v>
      </c>
      <c r="C6" s="8" t="n">
        <v>13</v>
      </c>
      <c r="D6" s="8" t="n">
        <v>2</v>
      </c>
    </row>
    <row r="7" spans="1:5">
      <c r="A7" s="4" t="s">
        <v>1089</v>
      </c>
      <c r="B7" s="6" t="n">
        <v>3</v>
      </c>
      <c r="C7" s="8" t="n">
        <v>4</v>
      </c>
      <c r="D7" s="8" t="n">
        <v>1</v>
      </c>
    </row>
    <row r="8" spans="1:5">
      <c r="A8" s="4" t="s">
        <v>1013</v>
      </c>
      <c r="B8" s="8" t="n">
        <v>9</v>
      </c>
    </row>
    <row r="9" spans="1:5">
      <c r="A9" s="4" t="s">
        <v>1026</v>
      </c>
      <c r="B9" s="9" t="n">
        <v>103.66</v>
      </c>
      <c r="C9" s="9" t="n">
        <v>84.58</v>
      </c>
      <c r="D9" s="9" t="n">
        <v>74.55</v>
      </c>
    </row>
    <row r="10" spans="1:5">
      <c r="A10" s="3" t="s">
        <v>1090</v>
      </c>
    </row>
    <row r="11" spans="1:5">
      <c r="A11" s="4" t="s">
        <v>1091</v>
      </c>
      <c r="B11" s="6" t="n">
        <v>-71494</v>
      </c>
      <c r="C11" s="6" t="n">
        <v>-160408</v>
      </c>
      <c r="D11" s="6" t="n">
        <v>-36599</v>
      </c>
    </row>
    <row r="12" spans="1:5">
      <c r="A12" s="3" t="s">
        <v>1054</v>
      </c>
    </row>
    <row r="13" spans="1:5">
      <c r="A13" s="4" t="s">
        <v>1092</v>
      </c>
      <c r="B13" s="6" t="n">
        <v>63000</v>
      </c>
    </row>
    <row r="14" spans="1:5">
      <c r="A14" s="4" t="s">
        <v>1093</v>
      </c>
    </row>
    <row r="15" spans="1:5">
      <c r="A15" s="3" t="s">
        <v>1054</v>
      </c>
    </row>
    <row r="16" spans="1:5">
      <c r="A16" s="4" t="s">
        <v>1092</v>
      </c>
      <c r="B16" s="6" t="n">
        <v>2000</v>
      </c>
    </row>
    <row r="17" spans="1:5">
      <c r="A17" s="4" t="s">
        <v>1094</v>
      </c>
      <c r="B17" s="4" t="s">
        <v>1095</v>
      </c>
    </row>
    <row r="18" spans="1:5">
      <c r="A18" s="4" t="s">
        <v>1096</v>
      </c>
      <c r="B18" s="9" t="n">
        <v>53.57</v>
      </c>
    </row>
    <row r="19" spans="1:5">
      <c r="A19" s="4" t="s">
        <v>1097</v>
      </c>
    </row>
    <row r="20" spans="1:5">
      <c r="A20" s="3" t="s">
        <v>1054</v>
      </c>
    </row>
    <row r="21" spans="1:5">
      <c r="A21" s="4" t="s">
        <v>1092</v>
      </c>
      <c r="B21" s="6" t="n">
        <v>8000</v>
      </c>
    </row>
    <row r="22" spans="1:5">
      <c r="A22" s="4" t="s">
        <v>1094</v>
      </c>
      <c r="B22" s="4" t="s">
        <v>1098</v>
      </c>
    </row>
    <row r="23" spans="1:5">
      <c r="A23" s="4" t="s">
        <v>1096</v>
      </c>
      <c r="B23" s="9" t="n">
        <v>77.98999999999999</v>
      </c>
    </row>
    <row r="24" spans="1:5">
      <c r="A24" s="4" t="s">
        <v>1099</v>
      </c>
    </row>
    <row r="25" spans="1:5">
      <c r="A25" s="3" t="s">
        <v>1054</v>
      </c>
    </row>
    <row r="26" spans="1:5">
      <c r="A26" s="4" t="s">
        <v>1092</v>
      </c>
      <c r="B26" s="6" t="n">
        <v>53000</v>
      </c>
    </row>
    <row r="27" spans="1:5">
      <c r="A27" s="4" t="s">
        <v>1094</v>
      </c>
      <c r="B27" s="4" t="s">
        <v>1100</v>
      </c>
    </row>
    <row r="28" spans="1:5">
      <c r="A28" s="4" t="s">
        <v>1096</v>
      </c>
      <c r="B28" s="9" t="n">
        <v>102.62</v>
      </c>
    </row>
    <row r="29" spans="1:5">
      <c r="A29" s="4" t="s">
        <v>1017</v>
      </c>
    </row>
    <row r="30" spans="1:5">
      <c r="A30" s="3" t="s">
        <v>1003</v>
      </c>
    </row>
    <row r="31" spans="1:5">
      <c r="A31" s="4" t="s">
        <v>1013</v>
      </c>
      <c r="B31" s="8" t="n">
        <v>0</v>
      </c>
    </row>
    <row r="32" spans="1:5">
      <c r="A32" s="4" t="s">
        <v>1040</v>
      </c>
      <c r="B32" s="4" t="s">
        <v>1071</v>
      </c>
    </row>
    <row r="33" spans="1:5">
      <c r="A33" s="4" t="s">
        <v>1026</v>
      </c>
      <c r="B33" s="9" t="n">
        <v>36.63</v>
      </c>
      <c r="C33" s="9" t="n">
        <v>33.98</v>
      </c>
    </row>
    <row r="34" spans="1:5">
      <c r="A34" s="4" t="s">
        <v>1101</v>
      </c>
      <c r="B34" s="4" t="s">
        <v>1102</v>
      </c>
      <c r="C34" s="4" t="s">
        <v>614</v>
      </c>
      <c r="D34" s="4" t="s">
        <v>1103</v>
      </c>
    </row>
    <row r="35" spans="1:5">
      <c r="A35" s="4" t="s">
        <v>1030</v>
      </c>
      <c r="B35" s="4" t="s">
        <v>1104</v>
      </c>
      <c r="C35" s="4" t="s">
        <v>1105</v>
      </c>
      <c r="D35" s="4" t="s">
        <v>1106</v>
      </c>
    </row>
    <row r="36" spans="1:5">
      <c r="A36" s="4" t="s">
        <v>1107</v>
      </c>
      <c r="B36" s="4" t="s">
        <v>1108</v>
      </c>
      <c r="C36" s="4" t="s">
        <v>1109</v>
      </c>
      <c r="D36" s="4" t="s">
        <v>1110</v>
      </c>
    </row>
    <row r="37" spans="1:5">
      <c r="A37" s="4" t="s">
        <v>1035</v>
      </c>
      <c r="B37" s="4" t="s">
        <v>853</v>
      </c>
      <c r="C37" s="4" t="s">
        <v>853</v>
      </c>
      <c r="D37" s="4" t="s">
        <v>853</v>
      </c>
    </row>
    <row r="38" spans="1:5">
      <c r="A38" s="3" t="s">
        <v>1054</v>
      </c>
    </row>
    <row r="39" spans="1:5">
      <c r="A39" s="4" t="s">
        <v>1059</v>
      </c>
      <c r="B39" s="6" t="n">
        <v>46000</v>
      </c>
      <c r="C39" s="6" t="n">
        <v>76000</v>
      </c>
      <c r="D39" s="6" t="n">
        <v>98000</v>
      </c>
    </row>
    <row r="40" spans="1:5">
      <c r="A40" s="4" t="s">
        <v>1065</v>
      </c>
      <c r="B40" s="6" t="n">
        <v>9000</v>
      </c>
      <c r="C40" s="6" t="n">
        <v>11000</v>
      </c>
    </row>
    <row r="41" spans="1:5">
      <c r="A41" s="4" t="s">
        <v>1091</v>
      </c>
      <c r="B41" s="6" t="n">
        <v>-38000</v>
      </c>
      <c r="C41" s="6" t="n">
        <v>-40000</v>
      </c>
      <c r="D41" s="6" t="n">
        <v>-3000</v>
      </c>
    </row>
    <row r="42" spans="1:5">
      <c r="A42" s="4" t="s">
        <v>1061</v>
      </c>
      <c r="B42" s="6" t="n">
        <v>-2000</v>
      </c>
      <c r="C42" s="6" t="n">
        <v>-1000</v>
      </c>
      <c r="D42" s="6" t="n">
        <v>-19000</v>
      </c>
    </row>
    <row r="43" spans="1:5">
      <c r="A43" s="4" t="s">
        <v>1062</v>
      </c>
      <c r="B43" s="6" t="n">
        <v>15000</v>
      </c>
      <c r="C43" s="6" t="n">
        <v>46000</v>
      </c>
      <c r="D43" s="6" t="n">
        <v>76000</v>
      </c>
    </row>
    <row r="44" spans="1:5">
      <c r="A44" s="4" t="s">
        <v>1111</v>
      </c>
      <c r="B44" s="9" t="n">
        <v>86.34999999999999</v>
      </c>
      <c r="C44" s="9" t="n">
        <v>70.45999999999999</v>
      </c>
      <c r="D44" s="9" t="n">
        <v>69.06</v>
      </c>
      <c r="E44" s="9" t="n">
        <v>68.36</v>
      </c>
    </row>
    <row r="45" spans="1:5">
      <c r="A45" s="4" t="s">
        <v>1112</v>
      </c>
      <c r="B45" s="10" t="n">
        <v>101.58</v>
      </c>
      <c r="C45" s="10" t="n">
        <v>84.67</v>
      </c>
    </row>
    <row r="46" spans="1:5">
      <c r="A46" s="4" t="s">
        <v>1113</v>
      </c>
      <c r="B46" s="10" t="n">
        <v>69.81</v>
      </c>
      <c r="C46" s="10" t="n">
        <v>71.15000000000001</v>
      </c>
      <c r="D46" s="10" t="n">
        <v>61.42</v>
      </c>
    </row>
    <row r="47" spans="1:5">
      <c r="A47" s="4" t="s">
        <v>1114</v>
      </c>
      <c r="B47" s="9" t="n">
        <v>98.45999999999999</v>
      </c>
      <c r="C47" s="9" t="n">
        <v>76.28</v>
      </c>
      <c r="D47" s="9" t="n">
        <v>66.8</v>
      </c>
    </row>
    <row r="48" spans="1:5">
      <c r="A48" s="4" t="s">
        <v>1115</v>
      </c>
      <c r="B48" s="6" t="n">
        <v>8000</v>
      </c>
    </row>
    <row r="49" spans="1:5">
      <c r="A49" s="4" t="s">
        <v>1116</v>
      </c>
      <c r="B49" s="9" t="n">
        <v>72.76000000000001</v>
      </c>
    </row>
    <row r="50" spans="1:5">
      <c r="A50" s="4" t="s">
        <v>1073</v>
      </c>
    </row>
    <row r="51" spans="1:5">
      <c r="A51" s="3" t="s">
        <v>1003</v>
      </c>
    </row>
    <row r="52" spans="1:5">
      <c r="A52" s="4" t="s">
        <v>1046</v>
      </c>
      <c r="C52" s="8" t="n">
        <v>1</v>
      </c>
    </row>
    <row r="53" spans="1:5">
      <c r="A53" s="4" t="s">
        <v>1072</v>
      </c>
    </row>
    <row r="54" spans="1:5">
      <c r="A54" s="3" t="s">
        <v>1003</v>
      </c>
    </row>
    <row r="55" spans="1:5">
      <c r="A55" s="4" t="s">
        <v>1048</v>
      </c>
      <c r="C55" s="8" t="n">
        <v>1</v>
      </c>
    </row>
    <row r="56" spans="1:5">
      <c r="A56" s="4" t="s">
        <v>1016</v>
      </c>
    </row>
    <row r="57" spans="1:5">
      <c r="A57" s="3" t="s">
        <v>1003</v>
      </c>
    </row>
    <row r="58" spans="1:5">
      <c r="A58" s="4" t="s">
        <v>1075</v>
      </c>
      <c r="B58" s="4" t="s">
        <v>1076</v>
      </c>
    </row>
    <row r="59" spans="1:5">
      <c r="A59" s="4" t="s">
        <v>1063</v>
      </c>
      <c r="B59" s="4" t="s">
        <v>514</v>
      </c>
    </row>
    <row r="60" spans="1:5">
      <c r="A60" s="4" t="s">
        <v>1013</v>
      </c>
      <c r="B60" s="8" t="n">
        <v>1</v>
      </c>
    </row>
    <row r="61" spans="1:5">
      <c r="A61" s="4" t="s">
        <v>1040</v>
      </c>
      <c r="B61" s="4" t="s">
        <v>1077</v>
      </c>
    </row>
    <row r="62" spans="1:5">
      <c r="A62" s="4" t="s">
        <v>1101</v>
      </c>
      <c r="B62" s="4" t="s">
        <v>614</v>
      </c>
      <c r="C62" s="4" t="s">
        <v>614</v>
      </c>
    </row>
    <row r="63" spans="1:5">
      <c r="A63" s="4" t="s">
        <v>1030</v>
      </c>
      <c r="B63" s="4" t="s">
        <v>1117</v>
      </c>
      <c r="C63" s="4" t="s">
        <v>1105</v>
      </c>
    </row>
    <row r="64" spans="1:5">
      <c r="A64" s="4" t="s">
        <v>1107</v>
      </c>
      <c r="B64" s="4" t="s">
        <v>1118</v>
      </c>
      <c r="C64" s="4" t="s">
        <v>1109</v>
      </c>
    </row>
    <row r="65" spans="1:5">
      <c r="A65" s="4" t="s">
        <v>1035</v>
      </c>
      <c r="B65" s="4" t="s">
        <v>853</v>
      </c>
      <c r="C65" s="4" t="s">
        <v>853</v>
      </c>
    </row>
    <row r="66" spans="1:5">
      <c r="A66" s="3" t="s">
        <v>1090</v>
      </c>
    </row>
    <row r="67" spans="1:5">
      <c r="A67" s="4" t="s">
        <v>1119</v>
      </c>
      <c r="B67" s="6" t="n">
        <v>74000</v>
      </c>
      <c r="C67" s="6" t="n">
        <v>206000</v>
      </c>
      <c r="D67" s="6" t="n">
        <v>362000</v>
      </c>
    </row>
    <row r="68" spans="1:5">
      <c r="A68" s="4" t="s">
        <v>1065</v>
      </c>
      <c r="B68" s="6" t="n">
        <v>54000</v>
      </c>
      <c r="C68" s="6" t="n">
        <v>32000</v>
      </c>
    </row>
    <row r="69" spans="1:5">
      <c r="A69" s="4" t="s">
        <v>1091</v>
      </c>
      <c r="B69" s="6" t="n">
        <v>-71000</v>
      </c>
      <c r="C69" s="6" t="n">
        <v>-160000</v>
      </c>
      <c r="D69" s="6" t="n">
        <v>-36000</v>
      </c>
    </row>
    <row r="70" spans="1:5">
      <c r="A70" s="4" t="s">
        <v>1120</v>
      </c>
      <c r="B70" s="6" t="n">
        <v>-9000</v>
      </c>
      <c r="C70" s="6" t="n">
        <v>-4000</v>
      </c>
      <c r="D70" s="6" t="n">
        <v>-120000</v>
      </c>
    </row>
    <row r="71" spans="1:5">
      <c r="A71" s="4" t="s">
        <v>1121</v>
      </c>
      <c r="B71" s="6" t="n">
        <v>48000</v>
      </c>
      <c r="C71" s="6" t="n">
        <v>74000</v>
      </c>
      <c r="D71" s="6" t="n">
        <v>206000</v>
      </c>
    </row>
    <row r="72" spans="1:5">
      <c r="A72" s="4" t="s">
        <v>1122</v>
      </c>
      <c r="B72" s="9" t="n">
        <v>101.4</v>
      </c>
      <c r="C72" s="9" t="n">
        <v>71.22</v>
      </c>
      <c r="D72" s="9" t="n">
        <v>68.73999999999999</v>
      </c>
      <c r="E72" s="9" t="n">
        <v>67.13</v>
      </c>
    </row>
    <row r="73" spans="1:5">
      <c r="A73" s="4" t="s">
        <v>1123</v>
      </c>
      <c r="B73" s="10" t="n">
        <v>102.59</v>
      </c>
      <c r="C73" s="10" t="n">
        <v>84.67</v>
      </c>
    </row>
    <row r="74" spans="1:5">
      <c r="A74" s="4" t="s">
        <v>1124</v>
      </c>
      <c r="B74" s="10" t="n">
        <v>71.12</v>
      </c>
      <c r="C74" s="10" t="n">
        <v>70.88</v>
      </c>
      <c r="D74" s="10" t="n">
        <v>55.88</v>
      </c>
    </row>
    <row r="75" spans="1:5">
      <c r="A75" s="4" t="s">
        <v>1125</v>
      </c>
      <c r="B75" s="9" t="n">
        <v>101.58</v>
      </c>
      <c r="C75" s="9" t="n">
        <v>66.75</v>
      </c>
      <c r="D75" s="9" t="n">
        <v>67.81</v>
      </c>
    </row>
    <row r="76" spans="1:5">
      <c r="A76" s="3" t="s">
        <v>1054</v>
      </c>
    </row>
    <row r="77" spans="1:5">
      <c r="A77" s="4" t="s">
        <v>1126</v>
      </c>
      <c r="B77" s="6" t="n">
        <v>2000</v>
      </c>
    </row>
    <row r="78" spans="1:5">
      <c r="A78" s="4" t="s">
        <v>1127</v>
      </c>
      <c r="B78" s="9" t="n">
        <v>74.29000000000001</v>
      </c>
    </row>
    <row r="79" spans="1:5">
      <c r="A79" s="4" t="s">
        <v>1080</v>
      </c>
    </row>
    <row r="80" spans="1:5">
      <c r="A80" s="3" t="s">
        <v>1003</v>
      </c>
    </row>
    <row r="81" spans="1:5">
      <c r="A81" s="4" t="s">
        <v>1128</v>
      </c>
      <c r="B81" s="4" t="s">
        <v>522</v>
      </c>
    </row>
    <row r="82" spans="1:5">
      <c r="A82" s="4" t="s">
        <v>1013</v>
      </c>
      <c r="B82" s="8" t="n">
        <v>1</v>
      </c>
    </row>
    <row r="83" spans="1:5">
      <c r="A83" s="4" t="s">
        <v>1082</v>
      </c>
    </row>
    <row r="84" spans="1:5">
      <c r="A84" s="3" t="s">
        <v>1003</v>
      </c>
    </row>
    <row r="85" spans="1:5">
      <c r="A85" s="4" t="s">
        <v>1046</v>
      </c>
      <c r="B85" s="6" t="n">
        <v>1</v>
      </c>
    </row>
    <row r="86" spans="1:5">
      <c r="A86" s="4" t="s">
        <v>1081</v>
      </c>
    </row>
    <row r="87" spans="1:5">
      <c r="A87" s="3" t="s">
        <v>1003</v>
      </c>
    </row>
    <row r="88" spans="1:5">
      <c r="A88" s="4" t="s">
        <v>1048</v>
      </c>
      <c r="B88" s="8" t="n">
        <v>1</v>
      </c>
    </row>
    <row r="89" spans="1:5">
      <c r="A89" s="4" t="s">
        <v>1129</v>
      </c>
    </row>
    <row r="90" spans="1:5">
      <c r="A90" s="3" t="s">
        <v>1003</v>
      </c>
    </row>
    <row r="91" spans="1:5">
      <c r="A91" s="4" t="s">
        <v>1128</v>
      </c>
      <c r="B91" s="4" t="s">
        <v>522</v>
      </c>
    </row>
    <row r="92" spans="1:5">
      <c r="A92" s="4" t="s">
        <v>1130</v>
      </c>
    </row>
    <row r="93" spans="1:5">
      <c r="A93" s="3" t="s">
        <v>1003</v>
      </c>
    </row>
    <row r="94" spans="1:5">
      <c r="A94" s="4" t="s">
        <v>1128</v>
      </c>
      <c r="B94" s="4" t="s">
        <v>524</v>
      </c>
    </row>
    <row r="95" spans="1:5">
      <c r="A95" s="4" t="s">
        <v>1131</v>
      </c>
    </row>
    <row r="96" spans="1:5">
      <c r="A96" s="3" t="s">
        <v>1003</v>
      </c>
    </row>
    <row r="97" spans="1:5">
      <c r="A97" s="4" t="s">
        <v>1128</v>
      </c>
      <c r="B97" s="4" t="s">
        <v>5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132</v>
      </c>
      <c r="B1" s="2" t="s">
        <v>1</v>
      </c>
    </row>
    <row r="2" spans="1:4">
      <c r="B2" s="2" t="s">
        <v>2</v>
      </c>
      <c r="C2" s="2" t="s">
        <v>30</v>
      </c>
      <c r="D2" s="2" t="s">
        <v>31</v>
      </c>
    </row>
    <row r="3" spans="1:4">
      <c r="A3" s="4" t="s">
        <v>489</v>
      </c>
      <c r="B3" s="8" t="n">
        <v>25</v>
      </c>
      <c r="C3" s="8" t="n">
        <v>22</v>
      </c>
      <c r="D3" s="8" t="n">
        <v>25</v>
      </c>
    </row>
    <row r="4" spans="1:4">
      <c r="A4" s="4" t="s">
        <v>490</v>
      </c>
      <c r="B4" s="6" t="n">
        <v>14</v>
      </c>
      <c r="D4" s="6" t="n">
        <v>0</v>
      </c>
    </row>
    <row r="5" spans="1:4">
      <c r="A5" s="4" t="s">
        <v>492</v>
      </c>
      <c r="C5" s="6" t="n">
        <v>8</v>
      </c>
    </row>
    <row r="6" spans="1:4">
      <c r="A6" s="4" t="s">
        <v>491</v>
      </c>
      <c r="C6" s="6" t="n">
        <v>3</v>
      </c>
    </row>
    <row r="7" spans="1:4">
      <c r="A7" s="4" t="s">
        <v>617</v>
      </c>
      <c r="C7" s="6" t="n">
        <v>2</v>
      </c>
    </row>
    <row r="8" spans="1:4">
      <c r="A8" s="4" t="s">
        <v>43</v>
      </c>
      <c r="B8" s="6" t="n">
        <v>25</v>
      </c>
      <c r="C8" s="6" t="n">
        <v>61</v>
      </c>
      <c r="D8" s="8" t="n">
        <v>23</v>
      </c>
    </row>
    <row r="9" spans="1:4">
      <c r="A9" s="4" t="s">
        <v>493</v>
      </c>
      <c r="C9" s="8" t="n">
        <v>-2</v>
      </c>
    </row>
    <row r="10" spans="1:4">
      <c r="A10" s="4" t="s">
        <v>1133</v>
      </c>
    </row>
    <row r="11" spans="1:4">
      <c r="A11" s="4" t="s">
        <v>1134</v>
      </c>
      <c r="B11" s="8" t="n">
        <v>22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135</v>
      </c>
      <c r="B1" s="2" t="s">
        <v>765</v>
      </c>
      <c r="C1" s="2" t="s">
        <v>448</v>
      </c>
      <c r="D1" s="2" t="s">
        <v>1</v>
      </c>
    </row>
    <row r="2" spans="1:9">
      <c r="B2" s="2" t="s">
        <v>1136</v>
      </c>
      <c r="C2" s="2" t="s">
        <v>30</v>
      </c>
      <c r="D2" s="2" t="s">
        <v>2</v>
      </c>
      <c r="E2" s="2" t="s">
        <v>30</v>
      </c>
      <c r="F2" s="2" t="s">
        <v>31</v>
      </c>
      <c r="G2" s="2" t="s">
        <v>874</v>
      </c>
      <c r="H2" s="2" t="s">
        <v>1137</v>
      </c>
      <c r="I2" s="2" t="s">
        <v>526</v>
      </c>
    </row>
    <row r="3" spans="1:9">
      <c r="A3" s="4" t="s">
        <v>1138</v>
      </c>
      <c r="D3" s="8" t="n">
        <v>48</v>
      </c>
      <c r="E3" s="8" t="n">
        <v>0</v>
      </c>
      <c r="F3" s="8" t="n">
        <v>0</v>
      </c>
    </row>
    <row r="4" spans="1:9">
      <c r="A4" s="4" t="s">
        <v>1139</v>
      </c>
      <c r="D4" s="4" t="s">
        <v>1140</v>
      </c>
    </row>
    <row r="5" spans="1:9">
      <c r="A5" s="4" t="s">
        <v>568</v>
      </c>
      <c r="D5" s="8" t="n">
        <v>364</v>
      </c>
    </row>
    <row r="6" spans="1:9">
      <c r="A6" s="4" t="s">
        <v>1141</v>
      </c>
      <c r="D6" s="6" t="n">
        <v>376</v>
      </c>
    </row>
    <row r="7" spans="1:9">
      <c r="A7" s="4" t="s">
        <v>1142</v>
      </c>
      <c r="D7" s="6" t="n">
        <v>-13</v>
      </c>
    </row>
    <row r="8" spans="1:9">
      <c r="A8" s="4" t="s">
        <v>1143</v>
      </c>
      <c r="D8" s="6" t="n">
        <v>62</v>
      </c>
      <c r="E8" s="6" t="n">
        <v>-45</v>
      </c>
      <c r="F8" s="6" t="n">
        <v>409</v>
      </c>
    </row>
    <row r="9" spans="1:9">
      <c r="A9" s="4" t="s">
        <v>1144</v>
      </c>
      <c r="D9" s="6" t="n">
        <v>53</v>
      </c>
      <c r="E9" s="6" t="n">
        <v>45</v>
      </c>
      <c r="F9" s="6" t="n">
        <v>96</v>
      </c>
    </row>
    <row r="10" spans="1:9">
      <c r="A10" s="4" t="s">
        <v>1145</v>
      </c>
      <c r="D10" s="6" t="n">
        <v>-26</v>
      </c>
      <c r="E10" s="6" t="n">
        <v>-13</v>
      </c>
      <c r="F10" s="6" t="n">
        <v>-40</v>
      </c>
    </row>
    <row r="11" spans="1:9">
      <c r="A11" s="4" t="s">
        <v>45</v>
      </c>
      <c r="D11" s="6" t="n">
        <v>27</v>
      </c>
      <c r="E11" s="6" t="n">
        <v>32</v>
      </c>
      <c r="F11" s="6" t="n">
        <v>56</v>
      </c>
    </row>
    <row r="12" spans="1:9">
      <c r="A12" s="4" t="s">
        <v>1146</v>
      </c>
      <c r="D12" s="6" t="n">
        <v>22</v>
      </c>
      <c r="E12" s="6" t="n">
        <v>-16</v>
      </c>
      <c r="F12" s="6" t="n">
        <v>143</v>
      </c>
    </row>
    <row r="13" spans="1:9">
      <c r="A13" s="4" t="s">
        <v>1147</v>
      </c>
      <c r="D13" s="6" t="n">
        <v>-32</v>
      </c>
      <c r="E13" s="6" t="n">
        <v>-36</v>
      </c>
      <c r="F13" s="6" t="n">
        <v>14</v>
      </c>
    </row>
    <row r="14" spans="1:9">
      <c r="A14" s="4" t="s">
        <v>1148</v>
      </c>
      <c r="D14" s="6" t="n">
        <v>1</v>
      </c>
      <c r="E14" s="6" t="n">
        <v>11</v>
      </c>
      <c r="F14" s="6" t="n">
        <v>-1</v>
      </c>
    </row>
    <row r="15" spans="1:9">
      <c r="A15" s="4" t="s">
        <v>1149</v>
      </c>
      <c r="D15" s="6" t="n">
        <v>-9</v>
      </c>
      <c r="E15" s="6" t="n">
        <v>8</v>
      </c>
      <c r="F15" s="6" t="n">
        <v>-38</v>
      </c>
    </row>
    <row r="16" spans="1:9">
      <c r="A16" s="4" t="s">
        <v>1150</v>
      </c>
      <c r="D16" s="6" t="n">
        <v>-53</v>
      </c>
      <c r="E16" s="6" t="n">
        <v>-8</v>
      </c>
      <c r="F16" s="6" t="n">
        <v>52</v>
      </c>
    </row>
    <row r="17" spans="1:9">
      <c r="A17" s="4" t="s">
        <v>1151</v>
      </c>
      <c r="D17" s="6" t="n">
        <v>2</v>
      </c>
      <c r="F17" s="6" t="n">
        <v>-29</v>
      </c>
    </row>
    <row r="18" spans="1:9">
      <c r="A18" s="4" t="s">
        <v>1152</v>
      </c>
      <c r="D18" s="6" t="n">
        <v>1</v>
      </c>
      <c r="E18" s="6" t="n">
        <v>0</v>
      </c>
      <c r="F18" s="6" t="n">
        <v>-58</v>
      </c>
    </row>
    <row r="19" spans="1:9">
      <c r="A19" s="4" t="s">
        <v>1153</v>
      </c>
      <c r="D19" s="6" t="n">
        <v>1</v>
      </c>
      <c r="E19" s="6" t="n">
        <v>1</v>
      </c>
      <c r="F19" s="6" t="n">
        <v>1</v>
      </c>
    </row>
    <row r="20" spans="1:9">
      <c r="A20" s="4" t="s">
        <v>1154</v>
      </c>
      <c r="E20" s="6" t="n">
        <v>54</v>
      </c>
    </row>
    <row r="21" spans="1:9">
      <c r="A21" s="4" t="s">
        <v>1155</v>
      </c>
      <c r="D21" s="6" t="n">
        <v>10</v>
      </c>
      <c r="E21" s="6" t="n">
        <v>7</v>
      </c>
    </row>
    <row r="22" spans="1:9">
      <c r="A22" s="4" t="s">
        <v>1156</v>
      </c>
      <c r="D22" s="6" t="n">
        <v>-18</v>
      </c>
    </row>
    <row r="23" spans="1:9">
      <c r="A23" s="4" t="s">
        <v>1157</v>
      </c>
      <c r="C23" s="8" t="n">
        <v>31</v>
      </c>
      <c r="D23" s="6" t="n">
        <v>12</v>
      </c>
      <c r="E23" s="6" t="n">
        <v>8</v>
      </c>
    </row>
    <row r="24" spans="1:9">
      <c r="A24" s="4" t="s">
        <v>1158</v>
      </c>
    </row>
    <row r="25" spans="1:9">
      <c r="A25" s="4" t="s">
        <v>1150</v>
      </c>
      <c r="E25" s="6" t="n">
        <v>26</v>
      </c>
    </row>
    <row r="26" spans="1:9">
      <c r="A26" s="4" t="s">
        <v>1159</v>
      </c>
    </row>
    <row r="27" spans="1:9">
      <c r="A27" s="4" t="s">
        <v>1143</v>
      </c>
      <c r="D27" s="6" t="n">
        <v>-69</v>
      </c>
      <c r="E27" s="6" t="n">
        <v>-76</v>
      </c>
      <c r="F27" s="6" t="n">
        <v>-98</v>
      </c>
    </row>
    <row r="28" spans="1:9">
      <c r="A28" s="4" t="s">
        <v>1160</v>
      </c>
      <c r="D28" s="6" t="n">
        <v>-18</v>
      </c>
    </row>
    <row r="29" spans="1:9">
      <c r="A29" s="4" t="s">
        <v>1161</v>
      </c>
    </row>
    <row r="30" spans="1:9">
      <c r="A30" s="4" t="s">
        <v>1143</v>
      </c>
      <c r="D30" s="6" t="n">
        <v>131</v>
      </c>
      <c r="E30" s="6" t="n">
        <v>31</v>
      </c>
      <c r="F30" s="6" t="n">
        <v>507</v>
      </c>
    </row>
    <row r="31" spans="1:9">
      <c r="A31" s="4" t="s">
        <v>1162</v>
      </c>
      <c r="D31" s="6" t="n">
        <v>71</v>
      </c>
      <c r="E31" s="6" t="n">
        <v>45</v>
      </c>
      <c r="F31" s="6" t="n">
        <v>96</v>
      </c>
    </row>
    <row r="32" spans="1:9">
      <c r="A32" s="4" t="s">
        <v>1162</v>
      </c>
      <c r="D32" s="6" t="n">
        <v>-26</v>
      </c>
      <c r="E32" s="6" t="n">
        <v>-13</v>
      </c>
      <c r="F32" s="6" t="n">
        <v>-40</v>
      </c>
    </row>
    <row r="33" spans="1:9">
      <c r="A33" s="4" t="s">
        <v>1163</v>
      </c>
    </row>
    <row r="34" spans="1:9">
      <c r="A34" s="4" t="s">
        <v>1147</v>
      </c>
      <c r="D34" s="6" t="n">
        <v>-9</v>
      </c>
      <c r="F34" s="6" t="n">
        <v>-22</v>
      </c>
    </row>
    <row r="35" spans="1:9">
      <c r="A35" s="4" t="s">
        <v>1164</v>
      </c>
    </row>
    <row r="36" spans="1:9">
      <c r="A36" s="4" t="s">
        <v>1147</v>
      </c>
      <c r="D36" s="6" t="n">
        <v>-27</v>
      </c>
      <c r="E36" s="6" t="n">
        <v>-8</v>
      </c>
      <c r="F36" s="6" t="n">
        <v>-22</v>
      </c>
    </row>
    <row r="37" spans="1:9">
      <c r="A37" s="4" t="s">
        <v>1165</v>
      </c>
    </row>
    <row r="38" spans="1:9">
      <c r="A38" s="4" t="s">
        <v>1147</v>
      </c>
      <c r="D38" s="6" t="n">
        <v>-58</v>
      </c>
      <c r="E38" s="6" t="n">
        <v>-30</v>
      </c>
      <c r="F38" s="6" t="n">
        <v>-35</v>
      </c>
    </row>
    <row r="39" spans="1:9">
      <c r="A39" s="4" t="s">
        <v>1166</v>
      </c>
    </row>
    <row r="40" spans="1:9">
      <c r="A40" s="4" t="s">
        <v>1147</v>
      </c>
      <c r="D40" s="6" t="n">
        <v>-35</v>
      </c>
      <c r="E40" s="6" t="n">
        <v>-3</v>
      </c>
      <c r="F40" s="6" t="n">
        <v>-1</v>
      </c>
    </row>
    <row r="41" spans="1:9">
      <c r="A41" s="4" t="s">
        <v>1167</v>
      </c>
    </row>
    <row r="42" spans="1:9">
      <c r="A42" s="4" t="s">
        <v>1147</v>
      </c>
      <c r="D42" s="6" t="n">
        <v>-31</v>
      </c>
      <c r="E42" s="8" t="n">
        <v>-22</v>
      </c>
      <c r="F42" s="8" t="n">
        <v>-57</v>
      </c>
    </row>
    <row r="43" spans="1:9">
      <c r="A43" s="4" t="s">
        <v>936</v>
      </c>
    </row>
    <row r="44" spans="1:9">
      <c r="A44" s="4" t="s">
        <v>1142</v>
      </c>
      <c r="D44" s="6" t="n">
        <v>-9</v>
      </c>
    </row>
    <row r="45" spans="1:9">
      <c r="A45" s="4" t="s">
        <v>609</v>
      </c>
    </row>
    <row r="46" spans="1:9">
      <c r="A46" s="4" t="s">
        <v>1142</v>
      </c>
      <c r="D46" s="6" t="n">
        <v>4</v>
      </c>
    </row>
    <row r="47" spans="1:9">
      <c r="A47" s="4" t="s">
        <v>322</v>
      </c>
    </row>
    <row r="48" spans="1:9">
      <c r="A48" s="4" t="s">
        <v>568</v>
      </c>
      <c r="I48" s="8" t="n">
        <v>377</v>
      </c>
    </row>
    <row r="49" spans="1:9">
      <c r="A49" s="4" t="s">
        <v>1142</v>
      </c>
      <c r="D49" s="6" t="n">
        <v>7</v>
      </c>
    </row>
    <row r="50" spans="1:9">
      <c r="A50" s="4" t="s">
        <v>1168</v>
      </c>
      <c r="D50" s="6" t="n">
        <v>21</v>
      </c>
    </row>
    <row r="51" spans="1:9">
      <c r="A51" s="4" t="s">
        <v>1169</v>
      </c>
      <c r="D51" s="6" t="n">
        <v>12</v>
      </c>
    </row>
    <row r="52" spans="1:9">
      <c r="A52" s="4" t="s">
        <v>581</v>
      </c>
    </row>
    <row r="53" spans="1:9">
      <c r="A53" s="4" t="s">
        <v>568</v>
      </c>
      <c r="H53" s="8" t="n">
        <v>355</v>
      </c>
    </row>
    <row r="54" spans="1:9">
      <c r="A54" s="4" t="s">
        <v>1170</v>
      </c>
    </row>
    <row r="55" spans="1:9">
      <c r="A55" s="4" t="s">
        <v>1142</v>
      </c>
      <c r="B55" s="8" t="n">
        <v>7</v>
      </c>
    </row>
    <row r="56" spans="1:9">
      <c r="A56" s="4" t="s">
        <v>1171</v>
      </c>
    </row>
    <row r="57" spans="1:9">
      <c r="A57" s="4" t="s">
        <v>1141</v>
      </c>
      <c r="D57" s="6" t="n">
        <v>364</v>
      </c>
    </row>
    <row r="58" spans="1:9">
      <c r="A58" s="4" t="s">
        <v>1172</v>
      </c>
    </row>
    <row r="59" spans="1:9">
      <c r="A59" s="4" t="s">
        <v>1173</v>
      </c>
      <c r="D59" s="6" t="n">
        <v>5</v>
      </c>
    </row>
    <row r="60" spans="1:9">
      <c r="A60" s="4" t="s">
        <v>1174</v>
      </c>
    </row>
    <row r="61" spans="1:9">
      <c r="A61" s="4" t="s">
        <v>568</v>
      </c>
      <c r="D61" s="6" t="n">
        <v>4</v>
      </c>
    </row>
    <row r="62" spans="1:9">
      <c r="A62" s="4" t="s">
        <v>1175</v>
      </c>
      <c r="D62" s="6" t="n">
        <v>2</v>
      </c>
    </row>
    <row r="63" spans="1:9">
      <c r="A63" s="4" t="s">
        <v>1176</v>
      </c>
    </row>
    <row r="64" spans="1:9">
      <c r="A64" s="4" t="s">
        <v>568</v>
      </c>
      <c r="D64" s="8" t="n">
        <v>17</v>
      </c>
    </row>
    <row r="65" spans="1:9">
      <c r="A65" s="4" t="s">
        <v>1177</v>
      </c>
    </row>
    <row r="66" spans="1:9">
      <c r="A66" s="4" t="s">
        <v>568</v>
      </c>
      <c r="G66" s="8" t="n">
        <v>9</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78</v>
      </c>
      <c r="B1" s="2" t="s">
        <v>448</v>
      </c>
      <c r="C1" s="2" t="s">
        <v>1</v>
      </c>
    </row>
    <row r="2" spans="1:4">
      <c r="B2" s="2" t="s">
        <v>30</v>
      </c>
      <c r="C2" s="2" t="s">
        <v>2</v>
      </c>
      <c r="D2" s="2" t="s">
        <v>30</v>
      </c>
    </row>
    <row r="3" spans="1:4">
      <c r="A3" s="4" t="s">
        <v>568</v>
      </c>
      <c r="C3" s="8" t="n">
        <v>364</v>
      </c>
    </row>
    <row r="4" spans="1:4">
      <c r="A4" s="3" t="s">
        <v>1179</v>
      </c>
    </row>
    <row r="5" spans="1:4">
      <c r="A5" s="4" t="s">
        <v>1180</v>
      </c>
      <c r="B5" s="8" t="n">
        <v>130</v>
      </c>
      <c r="C5" s="6" t="n">
        <v>96</v>
      </c>
      <c r="D5" s="8" t="n">
        <v>130</v>
      </c>
    </row>
    <row r="6" spans="1:4">
      <c r="A6" s="4" t="s">
        <v>1181</v>
      </c>
      <c r="B6" s="6" t="n">
        <v>36</v>
      </c>
      <c r="C6" s="6" t="n">
        <v>26</v>
      </c>
      <c r="D6" s="6" t="n">
        <v>36</v>
      </c>
    </row>
    <row r="7" spans="1:4">
      <c r="A7" s="4" t="s">
        <v>1182</v>
      </c>
      <c r="B7" s="6" t="n">
        <v>1385</v>
      </c>
      <c r="C7" s="6" t="n">
        <v>1422</v>
      </c>
      <c r="D7" s="6" t="n">
        <v>1385</v>
      </c>
    </row>
    <row r="8" spans="1:4">
      <c r="A8" s="4" t="s">
        <v>1183</v>
      </c>
      <c r="B8" s="6" t="n">
        <v>3</v>
      </c>
      <c r="C8" s="6" t="n">
        <v>17</v>
      </c>
      <c r="D8" s="6" t="n">
        <v>3</v>
      </c>
    </row>
    <row r="9" spans="1:4">
      <c r="A9" s="4" t="s">
        <v>1184</v>
      </c>
      <c r="B9" s="6" t="n">
        <v>230</v>
      </c>
      <c r="C9" s="6" t="n">
        <v>140</v>
      </c>
      <c r="D9" s="6" t="n">
        <v>230</v>
      </c>
    </row>
    <row r="10" spans="1:4">
      <c r="A10" s="4" t="s">
        <v>1185</v>
      </c>
      <c r="B10" s="6" t="n">
        <v>-1687</v>
      </c>
      <c r="C10" s="6" t="n">
        <v>-1498</v>
      </c>
      <c r="D10" s="6" t="n">
        <v>-1687</v>
      </c>
    </row>
    <row r="11" spans="1:4">
      <c r="A11" s="4" t="s">
        <v>1186</v>
      </c>
      <c r="B11" s="6" t="n">
        <v>97</v>
      </c>
      <c r="C11" s="6" t="n">
        <v>203</v>
      </c>
      <c r="D11" s="6" t="n">
        <v>97</v>
      </c>
    </row>
    <row r="12" spans="1:4">
      <c r="A12" s="4" t="s">
        <v>1187</v>
      </c>
      <c r="B12" s="6" t="n">
        <v>84</v>
      </c>
      <c r="C12" s="6" t="n">
        <v>24</v>
      </c>
      <c r="D12" s="6" t="n">
        <v>84</v>
      </c>
    </row>
    <row r="13" spans="1:4">
      <c r="A13" s="4" t="s">
        <v>1188</v>
      </c>
      <c r="B13" s="6" t="n">
        <v>36</v>
      </c>
      <c r="C13" s="6" t="n">
        <v>159</v>
      </c>
      <c r="D13" s="6" t="n">
        <v>36</v>
      </c>
    </row>
    <row r="14" spans="1:4">
      <c r="A14" s="4" t="s">
        <v>1184</v>
      </c>
      <c r="B14" s="6" t="n">
        <v>21</v>
      </c>
      <c r="C14" s="6" t="n">
        <v>7</v>
      </c>
      <c r="D14" s="6" t="n">
        <v>21</v>
      </c>
    </row>
    <row r="15" spans="1:4">
      <c r="A15" s="4" t="s">
        <v>1189</v>
      </c>
      <c r="B15" s="6" t="n">
        <v>141</v>
      </c>
      <c r="C15" s="6" t="n">
        <v>190</v>
      </c>
      <c r="D15" s="6" t="n">
        <v>141</v>
      </c>
    </row>
    <row r="16" spans="1:4">
      <c r="A16" s="4" t="s">
        <v>1190</v>
      </c>
      <c r="B16" s="6" t="n">
        <v>-44</v>
      </c>
      <c r="C16" s="6" t="n">
        <v>13</v>
      </c>
      <c r="D16" s="6" t="n">
        <v>-44</v>
      </c>
    </row>
    <row r="17" spans="1:4">
      <c r="A17" s="4" t="s">
        <v>1191</v>
      </c>
      <c r="C17" s="6" t="n">
        <v>120</v>
      </c>
    </row>
    <row r="18" spans="1:4">
      <c r="A18" s="4" t="s">
        <v>1192</v>
      </c>
      <c r="C18" s="6" t="n">
        <v>1500</v>
      </c>
    </row>
    <row r="19" spans="1:4">
      <c r="A19" s="4" t="s">
        <v>1193</v>
      </c>
      <c r="C19" s="6" t="n">
        <v>1500</v>
      </c>
    </row>
    <row r="20" spans="1:4">
      <c r="A20" s="4" t="s">
        <v>1194</v>
      </c>
      <c r="B20" s="6" t="n">
        <v>40</v>
      </c>
      <c r="C20" s="6" t="n">
        <v>29</v>
      </c>
      <c r="D20" s="6" t="n">
        <v>40</v>
      </c>
    </row>
    <row r="21" spans="1:4">
      <c r="A21" s="4" t="s">
        <v>1195</v>
      </c>
      <c r="B21" s="6" t="n">
        <v>27</v>
      </c>
      <c r="C21" s="6" t="n">
        <v>3</v>
      </c>
      <c r="D21" s="6" t="n">
        <v>27</v>
      </c>
    </row>
    <row r="22" spans="1:4">
      <c r="A22" s="3" t="s">
        <v>1196</v>
      </c>
    </row>
    <row r="23" spans="1:4">
      <c r="A23" s="4" t="s">
        <v>1197</v>
      </c>
      <c r="C23" s="6" t="n">
        <v>60</v>
      </c>
      <c r="D23" s="6" t="n">
        <v>73</v>
      </c>
    </row>
    <row r="24" spans="1:4">
      <c r="A24" s="3" t="s">
        <v>1198</v>
      </c>
    </row>
    <row r="25" spans="1:4">
      <c r="A25" s="4" t="s">
        <v>1199</v>
      </c>
      <c r="C25" s="6" t="n">
        <v>3</v>
      </c>
      <c r="D25" s="6" t="n">
        <v>8</v>
      </c>
    </row>
    <row r="26" spans="1:4">
      <c r="A26" s="3" t="s">
        <v>1200</v>
      </c>
    </row>
    <row r="27" spans="1:4">
      <c r="A27" s="4" t="s">
        <v>1199</v>
      </c>
      <c r="B27" s="6" t="n">
        <v>31</v>
      </c>
      <c r="C27" s="6" t="n">
        <v>12</v>
      </c>
      <c r="D27" s="6" t="n">
        <v>8</v>
      </c>
    </row>
    <row r="28" spans="1:4">
      <c r="A28" s="4" t="s">
        <v>1201</v>
      </c>
      <c r="C28" s="6" t="n">
        <v>-35</v>
      </c>
      <c r="D28" s="6" t="n">
        <v>-25</v>
      </c>
    </row>
    <row r="29" spans="1:4">
      <c r="A29" s="4" t="s">
        <v>1202</v>
      </c>
      <c r="B29" s="6" t="n">
        <v>-25</v>
      </c>
      <c r="C29" s="6" t="n">
        <v>-1</v>
      </c>
      <c r="D29" s="6" t="n">
        <v>-1</v>
      </c>
    </row>
    <row r="30" spans="1:4">
      <c r="A30" s="4" t="s">
        <v>1203</v>
      </c>
      <c r="C30" s="6" t="n">
        <v>-2</v>
      </c>
      <c r="D30" s="6" t="n">
        <v>-2</v>
      </c>
    </row>
    <row r="31" spans="1:4">
      <c r="A31" s="4" t="s">
        <v>1204</v>
      </c>
      <c r="D31" s="6" t="n">
        <v>-1</v>
      </c>
    </row>
    <row r="32" spans="1:4">
      <c r="A32" s="4" t="s">
        <v>1205</v>
      </c>
      <c r="B32" s="6" t="n">
        <v>60</v>
      </c>
      <c r="C32" s="6" t="n">
        <v>37</v>
      </c>
      <c r="D32" s="6" t="n">
        <v>60</v>
      </c>
    </row>
    <row r="33" spans="1:4">
      <c r="A33" s="4" t="s">
        <v>1142</v>
      </c>
      <c r="C33" s="6" t="n">
        <v>-13</v>
      </c>
    </row>
    <row r="34" spans="1:4">
      <c r="A34" s="4" t="s">
        <v>1141</v>
      </c>
      <c r="C34" s="6" t="n">
        <v>376</v>
      </c>
    </row>
    <row r="35" spans="1:4">
      <c r="A35" s="4" t="s">
        <v>1206</v>
      </c>
      <c r="C35" s="6" t="n">
        <v>25</v>
      </c>
    </row>
    <row r="36" spans="1:4">
      <c r="A36" s="4" t="s">
        <v>1207</v>
      </c>
      <c r="C36" s="6" t="n">
        <v>7</v>
      </c>
    </row>
    <row r="37" spans="1:4">
      <c r="A37" s="4" t="s">
        <v>1208</v>
      </c>
    </row>
    <row r="38" spans="1:4">
      <c r="A38" s="3" t="s">
        <v>1179</v>
      </c>
    </row>
    <row r="39" spans="1:4">
      <c r="A39" s="4" t="s">
        <v>1209</v>
      </c>
      <c r="C39" s="6" t="n">
        <v>396</v>
      </c>
    </row>
    <row r="40" spans="1:4">
      <c r="A40" s="4" t="s">
        <v>1210</v>
      </c>
      <c r="C40" s="6" t="n">
        <v>1800</v>
      </c>
    </row>
    <row r="41" spans="1:4">
      <c r="A41" s="4" t="s">
        <v>1193</v>
      </c>
      <c r="C41" s="6" t="n">
        <v>1100</v>
      </c>
    </row>
    <row r="42" spans="1:4">
      <c r="A42" s="4" t="s">
        <v>1211</v>
      </c>
    </row>
    <row r="43" spans="1:4">
      <c r="A43" s="3" t="s">
        <v>1179</v>
      </c>
    </row>
    <row r="44" spans="1:4">
      <c r="A44" s="4" t="s">
        <v>1210</v>
      </c>
      <c r="C44" s="6" t="n">
        <v>21</v>
      </c>
    </row>
    <row r="45" spans="1:4">
      <c r="A45" s="4" t="s">
        <v>1212</v>
      </c>
    </row>
    <row r="46" spans="1:4">
      <c r="A46" s="3" t="s">
        <v>1179</v>
      </c>
    </row>
    <row r="47" spans="1:4">
      <c r="A47" s="4" t="s">
        <v>1213</v>
      </c>
      <c r="C47" s="6" t="n">
        <v>1300</v>
      </c>
    </row>
    <row r="48" spans="1:4">
      <c r="A48" s="4" t="s">
        <v>1209</v>
      </c>
      <c r="C48" s="6" t="n">
        <v>4</v>
      </c>
    </row>
    <row r="49" spans="1:4">
      <c r="A49" s="4" t="s">
        <v>1193</v>
      </c>
      <c r="C49" s="6" t="n">
        <v>405</v>
      </c>
    </row>
    <row r="50" spans="1:4">
      <c r="A50" s="4" t="s">
        <v>1214</v>
      </c>
    </row>
    <row r="51" spans="1:4">
      <c r="A51" s="3" t="s">
        <v>1179</v>
      </c>
    </row>
    <row r="52" spans="1:4">
      <c r="A52" s="4" t="s">
        <v>1189</v>
      </c>
      <c r="B52" s="6" t="n">
        <v>27</v>
      </c>
      <c r="C52" s="6" t="n">
        <v>14</v>
      </c>
      <c r="D52" s="6" t="n">
        <v>27</v>
      </c>
    </row>
    <row r="53" spans="1:4">
      <c r="A53" s="4" t="s">
        <v>1164</v>
      </c>
    </row>
    <row r="54" spans="1:4">
      <c r="A54" s="3" t="s">
        <v>1179</v>
      </c>
    </row>
    <row r="55" spans="1:4">
      <c r="A55" s="4" t="s">
        <v>1215</v>
      </c>
      <c r="C55" s="6" t="n">
        <v>155</v>
      </c>
    </row>
    <row r="56" spans="1:4">
      <c r="A56" s="4" t="s">
        <v>1172</v>
      </c>
    </row>
    <row r="57" spans="1:4">
      <c r="A57" s="3" t="s">
        <v>1200</v>
      </c>
    </row>
    <row r="58" spans="1:4">
      <c r="A58" s="4" t="s">
        <v>1216</v>
      </c>
      <c r="D58" s="6" t="n">
        <v>11</v>
      </c>
    </row>
    <row r="59" spans="1:4">
      <c r="A59" s="4" t="s">
        <v>1217</v>
      </c>
    </row>
    <row r="60" spans="1:4">
      <c r="A60" s="3" t="s">
        <v>1179</v>
      </c>
    </row>
    <row r="61" spans="1:4">
      <c r="A61" s="4" t="s">
        <v>1209</v>
      </c>
      <c r="C61" s="6" t="n">
        <v>396</v>
      </c>
    </row>
    <row r="62" spans="1:4">
      <c r="A62" s="4" t="s">
        <v>1171</v>
      </c>
    </row>
    <row r="63" spans="1:4">
      <c r="A63" s="3" t="s">
        <v>1179</v>
      </c>
    </row>
    <row r="64" spans="1:4">
      <c r="A64" s="4" t="s">
        <v>1218</v>
      </c>
      <c r="B64" s="6" t="n">
        <v>20</v>
      </c>
      <c r="C64" s="6" t="n">
        <v>0</v>
      </c>
      <c r="D64" s="6" t="n">
        <v>20</v>
      </c>
    </row>
    <row r="65" spans="1:4">
      <c r="A65" s="3" t="s">
        <v>1200</v>
      </c>
    </row>
    <row r="66" spans="1:4">
      <c r="A66" s="4" t="s">
        <v>1141</v>
      </c>
      <c r="C66" s="6" t="n">
        <v>364</v>
      </c>
    </row>
    <row r="67" spans="1:4">
      <c r="A67" s="4" t="s">
        <v>1219</v>
      </c>
    </row>
    <row r="68" spans="1:4">
      <c r="A68" s="3" t="s">
        <v>1179</v>
      </c>
    </row>
    <row r="69" spans="1:4">
      <c r="A69" s="4" t="s">
        <v>1218</v>
      </c>
      <c r="B69" s="6" t="n">
        <v>23</v>
      </c>
      <c r="C69" s="6" t="n">
        <v>34</v>
      </c>
      <c r="D69" s="6" t="n">
        <v>23</v>
      </c>
    </row>
    <row r="70" spans="1:4">
      <c r="A70" s="3" t="s">
        <v>1200</v>
      </c>
    </row>
    <row r="71" spans="1:4">
      <c r="A71" s="4" t="s">
        <v>1141</v>
      </c>
      <c r="C71" s="6" t="n">
        <v>12</v>
      </c>
    </row>
    <row r="72" spans="1:4">
      <c r="A72" s="4" t="s">
        <v>1220</v>
      </c>
    </row>
    <row r="73" spans="1:4">
      <c r="A73" s="3" t="s">
        <v>1179</v>
      </c>
    </row>
    <row r="74" spans="1:4">
      <c r="A74" s="4" t="s">
        <v>1215</v>
      </c>
      <c r="B74" s="6" t="n">
        <v>3</v>
      </c>
      <c r="C74" s="6" t="n">
        <v>0</v>
      </c>
      <c r="D74" s="6" t="n">
        <v>3</v>
      </c>
    </row>
    <row r="75" spans="1:4">
      <c r="A75" s="4" t="s">
        <v>1221</v>
      </c>
    </row>
    <row r="76" spans="1:4">
      <c r="A76" s="3" t="s">
        <v>1179</v>
      </c>
    </row>
    <row r="77" spans="1:4">
      <c r="A77" s="4" t="s">
        <v>1215</v>
      </c>
      <c r="B77" s="6" t="n">
        <v>53</v>
      </c>
      <c r="C77" s="6" t="n">
        <v>21</v>
      </c>
      <c r="D77" s="6" t="n">
        <v>53</v>
      </c>
    </row>
    <row r="78" spans="1:4">
      <c r="A78" s="4" t="s">
        <v>609</v>
      </c>
    </row>
    <row r="79" spans="1:4">
      <c r="A79" s="3" t="s">
        <v>1200</v>
      </c>
    </row>
    <row r="80" spans="1:4">
      <c r="A80" s="4" t="s">
        <v>1142</v>
      </c>
      <c r="C80" s="6" t="n">
        <v>4</v>
      </c>
    </row>
    <row r="81" spans="1:4">
      <c r="A81" s="4" t="s">
        <v>1222</v>
      </c>
    </row>
    <row r="82" spans="1:4">
      <c r="A82" s="3" t="s">
        <v>1179</v>
      </c>
    </row>
    <row r="83" spans="1:4">
      <c r="A83" s="4" t="s">
        <v>1218</v>
      </c>
      <c r="B83" s="6" t="n">
        <v>21</v>
      </c>
      <c r="C83" s="6" t="n">
        <v>0</v>
      </c>
      <c r="D83" s="6" t="n">
        <v>21</v>
      </c>
    </row>
    <row r="84" spans="1:4">
      <c r="A84" s="4" t="s">
        <v>1223</v>
      </c>
    </row>
    <row r="85" spans="1:4">
      <c r="A85" s="3" t="s">
        <v>1179</v>
      </c>
    </row>
    <row r="86" spans="1:4">
      <c r="A86" s="4" t="s">
        <v>1218</v>
      </c>
      <c r="B86" s="6" t="n">
        <v>17</v>
      </c>
      <c r="C86" s="6" t="n">
        <v>0</v>
      </c>
      <c r="D86" s="6" t="n">
        <v>17</v>
      </c>
    </row>
    <row r="87" spans="1:4">
      <c r="A87" s="4" t="s">
        <v>1224</v>
      </c>
    </row>
    <row r="88" spans="1:4">
      <c r="A88" s="3" t="s">
        <v>1179</v>
      </c>
    </row>
    <row r="89" spans="1:4">
      <c r="A89" s="4" t="s">
        <v>1215</v>
      </c>
      <c r="B89" s="6" t="n">
        <v>2</v>
      </c>
      <c r="C89" s="6" t="n">
        <v>0</v>
      </c>
      <c r="D89" s="6" t="n">
        <v>2</v>
      </c>
    </row>
    <row r="90" spans="1:4">
      <c r="A90" s="4" t="s">
        <v>1225</v>
      </c>
    </row>
    <row r="91" spans="1:4">
      <c r="A91" s="3" t="s">
        <v>1179</v>
      </c>
    </row>
    <row r="92" spans="1:4">
      <c r="A92" s="4" t="s">
        <v>1215</v>
      </c>
      <c r="B92" s="8" t="n">
        <v>67</v>
      </c>
      <c r="C92" s="6" t="n">
        <v>0</v>
      </c>
      <c r="D92" s="8" t="n">
        <v>67</v>
      </c>
    </row>
    <row r="93" spans="1:4">
      <c r="A93" s="4" t="s">
        <v>1176</v>
      </c>
    </row>
    <row r="94" spans="1:4">
      <c r="A94" s="4" t="s">
        <v>568</v>
      </c>
      <c r="C94" s="8" t="n">
        <v>17</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V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4"/>
    <col customWidth="1" max="13" min="13" width="14"/>
    <col customWidth="1" max="14" min="14" width="16"/>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s>
  <sheetData>
    <row r="1" spans="1:22">
      <c r="A1" s="1" t="s">
        <v>1226</v>
      </c>
      <c r="B1" s="2" t="s">
        <v>765</v>
      </c>
      <c r="C1" s="2" t="s">
        <v>448</v>
      </c>
      <c r="K1" s="2" t="s">
        <v>449</v>
      </c>
      <c r="N1" s="2" t="s">
        <v>1</v>
      </c>
      <c r="Q1" s="2" t="s">
        <v>1227</v>
      </c>
    </row>
    <row r="2" spans="1:22">
      <c r="B2" s="2" t="s">
        <v>1228</v>
      </c>
      <c r="C2" s="2" t="s">
        <v>611</v>
      </c>
      <c r="D2" s="2" t="s">
        <v>2</v>
      </c>
      <c r="E2" s="2" t="s">
        <v>4</v>
      </c>
      <c r="F2" s="2" t="s">
        <v>529</v>
      </c>
      <c r="G2" s="2" t="s">
        <v>31</v>
      </c>
      <c r="H2" s="2" t="s">
        <v>1229</v>
      </c>
      <c r="I2" s="2" t="s">
        <v>771</v>
      </c>
      <c r="J2" s="2" t="s">
        <v>767</v>
      </c>
      <c r="K2" s="2" t="s">
        <v>529</v>
      </c>
      <c r="L2" s="2" t="s">
        <v>31</v>
      </c>
      <c r="M2" s="2" t="s">
        <v>1230</v>
      </c>
      <c r="N2" s="2" t="s">
        <v>2</v>
      </c>
      <c r="O2" s="2" t="s">
        <v>30</v>
      </c>
      <c r="P2" s="2" t="s">
        <v>31</v>
      </c>
      <c r="Q2" s="2" t="s">
        <v>2</v>
      </c>
      <c r="R2" s="2" t="s">
        <v>768</v>
      </c>
      <c r="S2" s="2" t="s">
        <v>533</v>
      </c>
      <c r="T2" s="2" t="s">
        <v>462</v>
      </c>
      <c r="U2" s="2" t="s">
        <v>1231</v>
      </c>
      <c r="V2" s="2" t="s">
        <v>1232</v>
      </c>
    </row>
    <row r="3" spans="1:22">
      <c r="A3" s="4" t="s">
        <v>1233</v>
      </c>
      <c r="B3" s="8" t="n">
        <v>300000000</v>
      </c>
      <c r="D3" s="8" t="n">
        <v>500000000</v>
      </c>
      <c r="F3" s="8" t="n">
        <v>500000000</v>
      </c>
      <c r="H3" s="8" t="n">
        <v>1000000000</v>
      </c>
      <c r="K3" s="8" t="n">
        <v>500000000</v>
      </c>
      <c r="M3" s="8" t="n">
        <v>125000000</v>
      </c>
      <c r="N3" s="8" t="n">
        <v>500000000</v>
      </c>
      <c r="Q3" s="8" t="n">
        <v>500000000</v>
      </c>
      <c r="U3" s="8" t="n">
        <v>100000000</v>
      </c>
    </row>
    <row r="4" spans="1:22">
      <c r="A4" s="4" t="s">
        <v>1234</v>
      </c>
      <c r="J4" s="9" t="n">
        <v>49.72</v>
      </c>
    </row>
    <row r="5" spans="1:22">
      <c r="A5" s="4" t="s">
        <v>1235</v>
      </c>
      <c r="B5" s="8" t="n">
        <v>200000000</v>
      </c>
      <c r="E5" s="8" t="n">
        <v>125000000</v>
      </c>
      <c r="Q5" s="6" t="n">
        <v>1800000000</v>
      </c>
    </row>
    <row r="6" spans="1:22">
      <c r="A6" s="4" t="s">
        <v>1236</v>
      </c>
      <c r="E6" s="6" t="n">
        <v>3712297</v>
      </c>
      <c r="K6" s="6" t="n">
        <v>3394157</v>
      </c>
    </row>
    <row r="7" spans="1:22">
      <c r="A7" s="4" t="s">
        <v>1237</v>
      </c>
      <c r="K7" s="9" t="n">
        <v>92.06999999999999</v>
      </c>
    </row>
    <row r="8" spans="1:22">
      <c r="A8" s="4" t="s">
        <v>1238</v>
      </c>
      <c r="E8" s="4" t="s">
        <v>1239</v>
      </c>
    </row>
    <row r="9" spans="1:22">
      <c r="A9" s="4" t="s">
        <v>1240</v>
      </c>
      <c r="K9" s="6" t="n">
        <v>1129001</v>
      </c>
    </row>
    <row r="10" spans="1:22">
      <c r="A10" s="4" t="s">
        <v>1241</v>
      </c>
      <c r="K10" s="9" t="n">
        <v>100.54</v>
      </c>
    </row>
    <row r="11" spans="1:22">
      <c r="A11" s="4" t="s">
        <v>1242</v>
      </c>
      <c r="O11" s="6" t="n">
        <v>112269</v>
      </c>
    </row>
    <row r="12" spans="1:22">
      <c r="A12" s="4" t="s">
        <v>1243</v>
      </c>
      <c r="D12" s="9" t="n">
        <v>104.79</v>
      </c>
      <c r="E12" s="9" t="n">
        <v>97.25</v>
      </c>
      <c r="L12" s="9" t="n">
        <v>74.54000000000001</v>
      </c>
      <c r="M12" s="9" t="n">
        <v>56.58</v>
      </c>
      <c r="O12" s="9" t="n">
        <v>96.19</v>
      </c>
    </row>
    <row r="13" spans="1:22">
      <c r="A13" s="4" t="s">
        <v>1244</v>
      </c>
      <c r="E13" s="6" t="n">
        <v>534214</v>
      </c>
    </row>
    <row r="14" spans="1:22">
      <c r="A14" s="4" t="s">
        <v>1245</v>
      </c>
      <c r="R14" s="8" t="n">
        <v>500000000</v>
      </c>
    </row>
    <row r="15" spans="1:22">
      <c r="A15" s="4" t="s">
        <v>1246</v>
      </c>
      <c r="E15" s="8" t="n">
        <v>500000000</v>
      </c>
      <c r="F15" s="8" t="n">
        <v>500000000</v>
      </c>
      <c r="H15" s="8" t="n">
        <v>125000000</v>
      </c>
      <c r="I15" s="8" t="n">
        <v>125000000</v>
      </c>
      <c r="J15" s="8" t="n">
        <v>50000000</v>
      </c>
      <c r="K15" s="8" t="n">
        <v>500000000</v>
      </c>
      <c r="N15" s="8" t="n">
        <v>500000000</v>
      </c>
      <c r="O15" s="8" t="n">
        <v>500000000</v>
      </c>
      <c r="P15" s="8" t="n">
        <v>250000000</v>
      </c>
    </row>
    <row r="16" spans="1:22">
      <c r="A16" s="4" t="s">
        <v>1004</v>
      </c>
      <c r="N16" s="4" t="s">
        <v>1005</v>
      </c>
    </row>
    <row r="17" spans="1:22">
      <c r="A17" s="4" t="s">
        <v>1006</v>
      </c>
      <c r="N17" s="9" t="n">
        <v>43.4</v>
      </c>
    </row>
    <row r="18" spans="1:22">
      <c r="A18" s="4" t="s">
        <v>1007</v>
      </c>
      <c r="N18" s="4" t="s">
        <v>1008</v>
      </c>
    </row>
    <row r="19" spans="1:22">
      <c r="A19" s="4" t="s">
        <v>85</v>
      </c>
      <c r="D19" s="8" t="n">
        <v>1751000000</v>
      </c>
      <c r="N19" s="8" t="n">
        <v>1751000000</v>
      </c>
      <c r="O19" s="8" t="n">
        <v>0</v>
      </c>
      <c r="Q19" s="8" t="n">
        <v>1751000000</v>
      </c>
    </row>
    <row r="20" spans="1:22">
      <c r="A20" s="4" t="s">
        <v>1009</v>
      </c>
      <c r="N20" s="4" t="s">
        <v>1010</v>
      </c>
    </row>
    <row r="21" spans="1:22">
      <c r="A21" s="4" t="s">
        <v>1247</v>
      </c>
      <c r="D21" s="6" t="n">
        <v>1058965</v>
      </c>
      <c r="G21" s="6" t="n">
        <v>1676900</v>
      </c>
      <c r="J21" s="6" t="n">
        <v>1005559</v>
      </c>
      <c r="K21" s="6" t="n">
        <v>2209078</v>
      </c>
      <c r="M21" s="6" t="n">
        <v>2209078</v>
      </c>
      <c r="N21" s="6" t="n">
        <v>4771262</v>
      </c>
      <c r="O21" s="6" t="n">
        <v>4635427</v>
      </c>
    </row>
    <row r="22" spans="1:22">
      <c r="A22" s="4" t="s">
        <v>1248</v>
      </c>
      <c r="D22" s="6" t="n">
        <v>15180000</v>
      </c>
      <c r="N22" s="6" t="n">
        <v>15180000</v>
      </c>
      <c r="O22" s="6" t="n">
        <v>10080000</v>
      </c>
      <c r="Q22" s="6" t="n">
        <v>15180000</v>
      </c>
    </row>
    <row r="23" spans="1:22">
      <c r="A23" s="4" t="s">
        <v>106</v>
      </c>
      <c r="D23" s="8" t="n">
        <v>142000000</v>
      </c>
      <c r="N23" s="8" t="n">
        <v>142000000</v>
      </c>
      <c r="O23" s="8" t="n">
        <v>956000000</v>
      </c>
      <c r="Q23" s="8" t="n">
        <v>142000000</v>
      </c>
    </row>
    <row r="24" spans="1:22">
      <c r="A24" s="4" t="s">
        <v>1249</v>
      </c>
      <c r="D24" s="6" t="n">
        <v>-190000000</v>
      </c>
      <c r="G24" s="8" t="n">
        <v>-12000000</v>
      </c>
      <c r="L24" s="8" t="n">
        <v>-12000000</v>
      </c>
      <c r="N24" s="6" t="n">
        <v>-190000000</v>
      </c>
      <c r="O24" s="6" t="n">
        <v>-299000000</v>
      </c>
      <c r="P24" s="6" t="n">
        <v>-12000000</v>
      </c>
      <c r="Q24" s="6" t="n">
        <v>-190000000</v>
      </c>
    </row>
    <row r="25" spans="1:22">
      <c r="A25" s="4" t="s">
        <v>1250</v>
      </c>
      <c r="N25" s="6" t="n">
        <v>-73000000</v>
      </c>
      <c r="O25" s="6" t="n">
        <v>-247000000</v>
      </c>
    </row>
    <row r="26" spans="1:22">
      <c r="A26" s="4" t="s">
        <v>616</v>
      </c>
      <c r="N26" s="6" t="n">
        <v>-10000000</v>
      </c>
      <c r="O26" s="6" t="n">
        <v>-40000000</v>
      </c>
    </row>
    <row r="27" spans="1:22">
      <c r="A27" s="4" t="s">
        <v>66</v>
      </c>
      <c r="N27" s="6" t="n">
        <v>3000000</v>
      </c>
      <c r="O27" s="6" t="n">
        <v>-8000000</v>
      </c>
      <c r="P27" s="6" t="n">
        <v>4000000</v>
      </c>
    </row>
    <row r="28" spans="1:22">
      <c r="A28" s="4" t="s">
        <v>67</v>
      </c>
      <c r="N28" s="6" t="n">
        <v>2000000</v>
      </c>
      <c r="O28" s="6" t="n">
        <v>-2000000</v>
      </c>
      <c r="P28" s="6" t="n">
        <v>3000000</v>
      </c>
    </row>
    <row r="29" spans="1:22">
      <c r="A29" s="4" t="s">
        <v>1251</v>
      </c>
      <c r="D29" s="6" t="n">
        <v>56000000</v>
      </c>
      <c r="N29" s="6" t="n">
        <v>56000000</v>
      </c>
      <c r="O29" s="6" t="n">
        <v>165000000</v>
      </c>
      <c r="Q29" s="6" t="n">
        <v>56000000</v>
      </c>
    </row>
    <row r="30" spans="1:22">
      <c r="A30" s="4" t="s">
        <v>1252</v>
      </c>
      <c r="D30" s="6" t="n">
        <v>156000000</v>
      </c>
      <c r="N30" s="6" t="n">
        <v>156000000</v>
      </c>
      <c r="O30" s="6" t="n">
        <v>392000000</v>
      </c>
      <c r="Q30" s="6" t="n">
        <v>156000000</v>
      </c>
    </row>
    <row r="31" spans="1:22">
      <c r="A31" s="4" t="s">
        <v>1253</v>
      </c>
    </row>
    <row r="32" spans="1:22">
      <c r="A32" s="4" t="s">
        <v>106</v>
      </c>
      <c r="D32" s="6" t="n">
        <v>0</v>
      </c>
      <c r="N32" s="6" t="n">
        <v>0</v>
      </c>
      <c r="O32" s="6" t="n">
        <v>798000000</v>
      </c>
      <c r="Q32" s="6" t="n">
        <v>0</v>
      </c>
    </row>
    <row r="33" spans="1:22">
      <c r="A33" s="4" t="s">
        <v>471</v>
      </c>
    </row>
    <row r="34" spans="1:22">
      <c r="A34" s="4" t="s">
        <v>106</v>
      </c>
      <c r="D34" s="6" t="n">
        <v>100000000</v>
      </c>
      <c r="N34" s="6" t="n">
        <v>100000000</v>
      </c>
      <c r="O34" s="6" t="n">
        <v>118000000</v>
      </c>
      <c r="Q34" s="6" t="n">
        <v>100000000</v>
      </c>
    </row>
    <row r="35" spans="1:22">
      <c r="A35" s="4" t="s">
        <v>472</v>
      </c>
      <c r="T35" s="4" t="s">
        <v>473</v>
      </c>
    </row>
    <row r="36" spans="1:22">
      <c r="A36" s="4" t="s">
        <v>551</v>
      </c>
      <c r="T36" s="8" t="n">
        <v>138000000</v>
      </c>
    </row>
    <row r="37" spans="1:22">
      <c r="A37" s="4" t="s">
        <v>1254</v>
      </c>
    </row>
    <row r="38" spans="1:22">
      <c r="A38" s="4" t="s">
        <v>106</v>
      </c>
      <c r="D38" s="6" t="n">
        <v>41000000</v>
      </c>
      <c r="N38" s="6" t="n">
        <v>41000000</v>
      </c>
      <c r="O38" s="6" t="n">
        <v>39000000</v>
      </c>
      <c r="Q38" s="6" t="n">
        <v>41000000</v>
      </c>
    </row>
    <row r="39" spans="1:22">
      <c r="A39" s="4" t="s">
        <v>472</v>
      </c>
      <c r="S39" s="4" t="s">
        <v>1255</v>
      </c>
    </row>
    <row r="40" spans="1:22">
      <c r="A40" s="4" t="s">
        <v>1256</v>
      </c>
    </row>
    <row r="41" spans="1:22">
      <c r="A41" s="4" t="s">
        <v>106</v>
      </c>
      <c r="D41" s="8" t="n">
        <v>1000000</v>
      </c>
      <c r="N41" s="8" t="n">
        <v>1000000</v>
      </c>
      <c r="O41" s="8" t="n">
        <v>1000000</v>
      </c>
      <c r="Q41" s="8" t="n">
        <v>1000000</v>
      </c>
    </row>
    <row r="42" spans="1:22">
      <c r="A42" s="4" t="s">
        <v>1257</v>
      </c>
    </row>
    <row r="43" spans="1:22">
      <c r="A43" s="4" t="s">
        <v>1258</v>
      </c>
      <c r="O43" s="6" t="n">
        <v>806436</v>
      </c>
      <c r="V43" s="6" t="n">
        <v>1552774</v>
      </c>
    </row>
    <row r="44" spans="1:22">
      <c r="A44" s="4" t="s">
        <v>1259</v>
      </c>
      <c r="D44" s="9" t="n">
        <v>58.8</v>
      </c>
      <c r="N44" s="9" t="n">
        <v>58.8</v>
      </c>
      <c r="O44" s="9" t="n">
        <v>58.8</v>
      </c>
      <c r="Q44" s="9" t="n">
        <v>58.8</v>
      </c>
    </row>
    <row r="45" spans="1:22">
      <c r="A45" s="4" t="s">
        <v>1260</v>
      </c>
      <c r="V45" s="9" t="n">
        <v>3.62</v>
      </c>
    </row>
    <row r="46" spans="1:22">
      <c r="A46" s="4" t="s">
        <v>1261</v>
      </c>
      <c r="N46" s="6" t="n">
        <v>671674</v>
      </c>
    </row>
    <row r="47" spans="1:22">
      <c r="A47" s="4" t="s">
        <v>1262</v>
      </c>
      <c r="N47" s="6" t="n">
        <v>134762</v>
      </c>
    </row>
    <row r="48" spans="1:22">
      <c r="A48" s="4" t="s">
        <v>1263</v>
      </c>
    </row>
    <row r="49" spans="1:22">
      <c r="A49" s="4" t="s">
        <v>1258</v>
      </c>
      <c r="D49" s="6" t="n">
        <v>909</v>
      </c>
      <c r="N49" s="6" t="n">
        <v>909</v>
      </c>
      <c r="O49" s="6" t="n">
        <v>909</v>
      </c>
      <c r="Q49" s="6" t="n">
        <v>909</v>
      </c>
      <c r="V49" s="6" t="n">
        <v>2355000</v>
      </c>
    </row>
    <row r="50" spans="1:22">
      <c r="A50" s="4" t="s">
        <v>1259</v>
      </c>
      <c r="D50" s="9" t="n">
        <v>9.66</v>
      </c>
      <c r="N50" s="9" t="n">
        <v>9.66</v>
      </c>
      <c r="Q50" s="9" t="n">
        <v>9.66</v>
      </c>
    </row>
    <row r="51" spans="1:22">
      <c r="A51" s="4" t="s">
        <v>1260</v>
      </c>
      <c r="V51" s="8" t="n">
        <v>15</v>
      </c>
    </row>
    <row r="52" spans="1:22">
      <c r="A52" s="4" t="s">
        <v>634</v>
      </c>
    </row>
    <row r="53" spans="1:22">
      <c r="A53" s="4" t="s">
        <v>1249</v>
      </c>
      <c r="D53" s="8" t="n">
        <v>-155000000</v>
      </c>
      <c r="G53" s="6" t="n">
        <v>-37000000</v>
      </c>
      <c r="L53" s="6" t="n">
        <v>-37000000</v>
      </c>
      <c r="N53" s="8" t="n">
        <v>-155000000</v>
      </c>
      <c r="O53" s="8" t="n">
        <v>-138000000</v>
      </c>
      <c r="P53" s="6" t="n">
        <v>-37000000</v>
      </c>
      <c r="Q53" s="8" t="n">
        <v>-155000000</v>
      </c>
    </row>
    <row r="54" spans="1:22">
      <c r="A54" s="4" t="s">
        <v>1250</v>
      </c>
      <c r="N54" s="6" t="n">
        <v>-96000000</v>
      </c>
      <c r="O54" s="6" t="n">
        <v>-100000000</v>
      </c>
    </row>
    <row r="55" spans="1:22">
      <c r="A55" s="4" t="s">
        <v>616</v>
      </c>
      <c r="N55" s="6" t="n">
        <v>-1000000</v>
      </c>
      <c r="O55" s="6" t="n">
        <v>-1000000</v>
      </c>
    </row>
    <row r="56" spans="1:22">
      <c r="A56" s="4" t="s">
        <v>635</v>
      </c>
    </row>
    <row r="57" spans="1:22">
      <c r="A57" s="4" t="s">
        <v>616</v>
      </c>
      <c r="O57" s="6" t="n">
        <v>3000000</v>
      </c>
    </row>
    <row r="58" spans="1:22">
      <c r="A58" s="4" t="s">
        <v>1264</v>
      </c>
    </row>
    <row r="59" spans="1:22">
      <c r="A59" s="4" t="s">
        <v>1249</v>
      </c>
      <c r="D59" s="6" t="n">
        <v>-36000000</v>
      </c>
      <c r="G59" s="6" t="n">
        <v>25000000</v>
      </c>
      <c r="L59" s="6" t="n">
        <v>25000000</v>
      </c>
      <c r="N59" s="6" t="n">
        <v>-36000000</v>
      </c>
      <c r="O59" s="6" t="n">
        <v>-156000000</v>
      </c>
      <c r="P59" s="6" t="n">
        <v>25000000</v>
      </c>
      <c r="Q59" s="6" t="n">
        <v>-36000000</v>
      </c>
    </row>
    <row r="60" spans="1:22">
      <c r="A60" s="4" t="s">
        <v>1250</v>
      </c>
      <c r="N60" s="6" t="n">
        <v>0</v>
      </c>
      <c r="O60" s="6" t="n">
        <v>-161000000</v>
      </c>
    </row>
    <row r="61" spans="1:22">
      <c r="A61" s="4" t="s">
        <v>616</v>
      </c>
      <c r="N61" s="6" t="n">
        <v>7000000</v>
      </c>
      <c r="O61" s="6" t="n">
        <v>-20000000</v>
      </c>
    </row>
    <row r="62" spans="1:22">
      <c r="A62" s="4" t="s">
        <v>1265</v>
      </c>
    </row>
    <row r="63" spans="1:22">
      <c r="A63" s="4" t="s">
        <v>1249</v>
      </c>
      <c r="D63" s="6" t="n">
        <v>1000000</v>
      </c>
      <c r="G63" s="8" t="n">
        <v>0</v>
      </c>
      <c r="L63" s="8" t="n">
        <v>0</v>
      </c>
      <c r="N63" s="6" t="n">
        <v>1000000</v>
      </c>
      <c r="O63" s="6" t="n">
        <v>-5000000</v>
      </c>
      <c r="P63" s="8" t="n">
        <v>0</v>
      </c>
      <c r="Q63" s="6" t="n">
        <v>1000000</v>
      </c>
    </row>
    <row r="64" spans="1:22">
      <c r="A64" s="4" t="s">
        <v>1250</v>
      </c>
      <c r="N64" s="6" t="n">
        <v>23000000</v>
      </c>
      <c r="O64" s="6" t="n">
        <v>14000000</v>
      </c>
    </row>
    <row r="65" spans="1:22">
      <c r="A65" s="4" t="s">
        <v>616</v>
      </c>
      <c r="N65" s="6" t="n">
        <v>-16000000</v>
      </c>
      <c r="O65" s="6" t="n">
        <v>-19000000</v>
      </c>
    </row>
    <row r="66" spans="1:22">
      <c r="A66" s="4" t="s">
        <v>1266</v>
      </c>
    </row>
    <row r="67" spans="1:22">
      <c r="A67" s="4" t="s">
        <v>1233</v>
      </c>
      <c r="D67" s="8" t="n">
        <v>150000000</v>
      </c>
      <c r="N67" s="6" t="n">
        <v>150000000</v>
      </c>
      <c r="Q67" s="8" t="n">
        <v>150000000</v>
      </c>
    </row>
    <row r="68" spans="1:22">
      <c r="A68" s="4" t="s">
        <v>1267</v>
      </c>
    </row>
    <row r="69" spans="1:22">
      <c r="A69" s="4" t="s">
        <v>1234</v>
      </c>
      <c r="C69" s="9" t="n">
        <v>64.06</v>
      </c>
    </row>
    <row r="70" spans="1:22">
      <c r="A70" s="4" t="s">
        <v>1247</v>
      </c>
      <c r="C70" s="6" t="n">
        <v>1307500</v>
      </c>
    </row>
    <row r="71" spans="1:22">
      <c r="A71" s="4" t="s">
        <v>1268</v>
      </c>
    </row>
    <row r="72" spans="1:22">
      <c r="A72" s="4" t="s">
        <v>616</v>
      </c>
      <c r="N72" s="6" t="n">
        <v>192000000</v>
      </c>
      <c r="O72" s="6" t="n">
        <v>0</v>
      </c>
    </row>
    <row r="73" spans="1:22">
      <c r="A73" s="4" t="s">
        <v>1269</v>
      </c>
    </row>
    <row r="74" spans="1:22">
      <c r="A74" s="4" t="s">
        <v>616</v>
      </c>
      <c r="N74" s="6" t="n">
        <v>80000000</v>
      </c>
      <c r="O74" s="6" t="n">
        <v>0</v>
      </c>
    </row>
    <row r="75" spans="1:22">
      <c r="A75" s="4" t="s">
        <v>1270</v>
      </c>
    </row>
    <row r="76" spans="1:22">
      <c r="A76" s="4" t="s">
        <v>616</v>
      </c>
      <c r="N76" s="6" t="n">
        <v>113000000</v>
      </c>
      <c r="O76" s="6" t="n">
        <v>0</v>
      </c>
    </row>
    <row r="77" spans="1:22">
      <c r="A77" s="4" t="s">
        <v>1271</v>
      </c>
    </row>
    <row r="78" spans="1:22">
      <c r="A78" s="4" t="s">
        <v>616</v>
      </c>
      <c r="N78" s="8" t="n">
        <v>-1000000</v>
      </c>
      <c r="O78" s="8" t="n">
        <v>0</v>
      </c>
    </row>
  </sheetData>
  <mergeCells count="4">
    <mergeCell ref="A1:A2"/>
    <mergeCell ref="C1:J1"/>
    <mergeCell ref="K1:M1"/>
    <mergeCell ref="N1:P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448</v>
      </c>
      <c r="J1" s="2" t="s">
        <v>1</v>
      </c>
    </row>
    <row r="2" spans="1:12">
      <c r="B2" s="2" t="s">
        <v>2</v>
      </c>
      <c r="C2" s="2" t="s">
        <v>526</v>
      </c>
      <c r="D2" s="2" t="s">
        <v>4</v>
      </c>
      <c r="E2" s="2" t="s">
        <v>527</v>
      </c>
      <c r="F2" s="2" t="s">
        <v>30</v>
      </c>
      <c r="G2" s="2" t="s">
        <v>528</v>
      </c>
      <c r="H2" s="2" t="s">
        <v>529</v>
      </c>
      <c r="I2" s="2" t="s">
        <v>530</v>
      </c>
      <c r="J2" s="2" t="s">
        <v>2</v>
      </c>
      <c r="K2" s="2" t="s">
        <v>30</v>
      </c>
      <c r="L2" s="2" t="s">
        <v>31</v>
      </c>
    </row>
    <row r="3" spans="1:12">
      <c r="A3" s="3" t="s">
        <v>1273</v>
      </c>
    </row>
    <row r="4" spans="1:12">
      <c r="A4" s="4" t="s">
        <v>1274</v>
      </c>
      <c r="B4" s="8" t="n">
        <v>21</v>
      </c>
      <c r="C4" s="8" t="n">
        <v>5</v>
      </c>
      <c r="D4" s="8" t="n">
        <v>2208</v>
      </c>
      <c r="E4" s="8" t="n">
        <v>50</v>
      </c>
      <c r="F4" s="8" t="n">
        <v>-138</v>
      </c>
      <c r="G4" s="8" t="n">
        <v>-21</v>
      </c>
      <c r="H4" s="8" t="n">
        <v>-155</v>
      </c>
      <c r="I4" s="8" t="n">
        <v>19</v>
      </c>
      <c r="J4" s="8" t="n">
        <v>22</v>
      </c>
      <c r="K4" s="8" t="n">
        <v>-98</v>
      </c>
      <c r="L4" s="8" t="n">
        <v>555</v>
      </c>
    </row>
    <row r="5" spans="1:12">
      <c r="A5" s="4" t="s">
        <v>1275</v>
      </c>
      <c r="J5" s="6" t="n">
        <v>2262</v>
      </c>
      <c r="K5" s="6" t="n">
        <v>-197</v>
      </c>
      <c r="L5" s="6" t="n">
        <v>135</v>
      </c>
    </row>
    <row r="6" spans="1:12">
      <c r="A6" s="4" t="s">
        <v>1276</v>
      </c>
      <c r="J6" s="8" t="n">
        <v>2284</v>
      </c>
      <c r="K6" s="8" t="n">
        <v>-295</v>
      </c>
      <c r="L6" s="8" t="n">
        <v>690</v>
      </c>
    </row>
    <row r="7" spans="1:12">
      <c r="A7" s="3" t="s">
        <v>1277</v>
      </c>
    </row>
    <row r="8" spans="1:12">
      <c r="A8" s="4" t="s">
        <v>1278</v>
      </c>
      <c r="J8" s="12" t="n">
        <v>42.3</v>
      </c>
      <c r="K8" s="12" t="n">
        <v>45.8</v>
      </c>
      <c r="L8" s="6" t="n">
        <v>50</v>
      </c>
    </row>
    <row r="9" spans="1:12">
      <c r="A9" s="4" t="s">
        <v>1279</v>
      </c>
      <c r="J9" s="12" t="n">
        <v>1.1</v>
      </c>
      <c r="L9" s="12" t="n">
        <v>1.1</v>
      </c>
    </row>
    <row r="10" spans="1:12">
      <c r="A10" s="4" t="s">
        <v>1280</v>
      </c>
      <c r="J10" s="12" t="n">
        <v>43.4</v>
      </c>
      <c r="K10" s="12" t="n">
        <v>45.8</v>
      </c>
      <c r="L10" s="12" t="n">
        <v>51.1</v>
      </c>
    </row>
    <row r="11" spans="1:12">
      <c r="A11" s="3" t="s">
        <v>1281</v>
      </c>
    </row>
    <row r="12" spans="1:12">
      <c r="A12" s="4" t="s">
        <v>52</v>
      </c>
      <c r="J12" s="9" t="n">
        <v>0.52</v>
      </c>
      <c r="K12" s="9" t="n">
        <v>-2.14</v>
      </c>
      <c r="L12" s="9" t="n">
        <v>11.1</v>
      </c>
    </row>
    <row r="13" spans="1:12">
      <c r="A13" s="4" t="s">
        <v>53</v>
      </c>
      <c r="J13" s="10" t="n">
        <v>53.48</v>
      </c>
      <c r="K13" s="10" t="n">
        <v>-4.3</v>
      </c>
      <c r="L13" s="10" t="n">
        <v>2.7</v>
      </c>
    </row>
    <row r="14" spans="1:12">
      <c r="A14" s="4" t="s">
        <v>1282</v>
      </c>
      <c r="B14" s="9" t="n">
        <v>0.52</v>
      </c>
      <c r="C14" s="9" t="n">
        <v>0.12</v>
      </c>
      <c r="D14" s="9" t="n">
        <v>50.88</v>
      </c>
      <c r="E14" s="9" t="n">
        <v>1.13</v>
      </c>
      <c r="F14" s="9" t="n">
        <v>-3.12</v>
      </c>
      <c r="G14" s="9" t="n">
        <v>-0.48</v>
      </c>
      <c r="H14" s="9" t="n">
        <v>-3.35</v>
      </c>
      <c r="I14" s="9" t="n">
        <v>0.39</v>
      </c>
      <c r="J14" s="6" t="n">
        <v>54</v>
      </c>
      <c r="K14" s="10" t="n">
        <v>-6.44</v>
      </c>
      <c r="L14" s="10" t="n">
        <v>13.8</v>
      </c>
    </row>
    <row r="15" spans="1:12">
      <c r="A15" s="3" t="s">
        <v>55</v>
      </c>
    </row>
    <row r="16" spans="1:12">
      <c r="A16" s="4" t="s">
        <v>52</v>
      </c>
      <c r="J16" s="10" t="n">
        <v>0.51</v>
      </c>
      <c r="K16" s="10" t="n">
        <v>-2.14</v>
      </c>
      <c r="L16" s="10" t="n">
        <v>10.86</v>
      </c>
    </row>
    <row r="17" spans="1:12">
      <c r="A17" s="4" t="s">
        <v>53</v>
      </c>
      <c r="J17" s="10" t="n">
        <v>52.12</v>
      </c>
      <c r="K17" s="10" t="n">
        <v>-4.3</v>
      </c>
      <c r="L17" s="10" t="n">
        <v>2.64</v>
      </c>
    </row>
    <row r="18" spans="1:12">
      <c r="A18" s="4" t="s">
        <v>1283</v>
      </c>
      <c r="B18" s="10" t="n">
        <v>0.52</v>
      </c>
      <c r="C18" s="9" t="n">
        <v>0.12</v>
      </c>
      <c r="D18" s="9" t="n">
        <v>49.73</v>
      </c>
      <c r="E18" s="9" t="n">
        <v>1.1</v>
      </c>
      <c r="F18" s="9" t="n">
        <v>-3.12</v>
      </c>
      <c r="G18" s="9" t="n">
        <v>-0.48</v>
      </c>
      <c r="H18" s="9" t="n">
        <v>-3.35</v>
      </c>
      <c r="I18" s="9" t="n">
        <v>0.38</v>
      </c>
      <c r="J18" s="10" t="n">
        <v>52.63</v>
      </c>
      <c r="K18" s="10" t="n">
        <v>-6.44</v>
      </c>
      <c r="L18" s="9" t="n">
        <v>13.5</v>
      </c>
    </row>
    <row r="19" spans="1:12">
      <c r="A19" s="4" t="s">
        <v>1284</v>
      </c>
      <c r="L19" s="6" t="n">
        <v>0</v>
      </c>
    </row>
    <row r="20" spans="1:12">
      <c r="A20" s="4" t="s">
        <v>1285</v>
      </c>
      <c r="K20" s="10" t="n">
        <v>53.48</v>
      </c>
      <c r="L20" s="9" t="n">
        <v>44.55</v>
      </c>
    </row>
    <row r="21" spans="1:12">
      <c r="A21" s="4" t="s">
        <v>1286</v>
      </c>
      <c r="K21" s="9" t="n">
        <v>84.67</v>
      </c>
      <c r="L21" s="9" t="n">
        <v>74.08</v>
      </c>
    </row>
    <row r="22" spans="1:12">
      <c r="A22" s="4" t="s">
        <v>1257</v>
      </c>
    </row>
    <row r="23" spans="1:12">
      <c r="A23" s="3" t="s">
        <v>55</v>
      </c>
    </row>
    <row r="24" spans="1:12">
      <c r="A24" s="4" t="s">
        <v>1284</v>
      </c>
      <c r="F24" s="12" t="n">
        <v>1.3</v>
      </c>
      <c r="K24" s="12" t="n">
        <v>1.3</v>
      </c>
    </row>
    <row r="25" spans="1:12">
      <c r="A25" s="4" t="s">
        <v>1259</v>
      </c>
      <c r="B25" s="9" t="n">
        <v>58.8</v>
      </c>
      <c r="F25" s="9" t="n">
        <v>58.8</v>
      </c>
      <c r="J25" s="9" t="n">
        <v>58.8</v>
      </c>
      <c r="K25" s="9" t="n">
        <v>58.8</v>
      </c>
    </row>
    <row r="26" spans="1:12">
      <c r="A26" s="4" t="s">
        <v>1018</v>
      </c>
    </row>
    <row r="27" spans="1:12">
      <c r="A27" s="3" t="s">
        <v>55</v>
      </c>
    </row>
    <row r="28" spans="1:12">
      <c r="A28" s="4" t="s">
        <v>1287</v>
      </c>
      <c r="K28" s="6" t="n">
        <v>1</v>
      </c>
      <c r="L28" s="12" t="n">
        <v>0.1</v>
      </c>
    </row>
    <row r="29" spans="1:12">
      <c r="A29" s="4" t="s">
        <v>1016</v>
      </c>
    </row>
    <row r="30" spans="1:12">
      <c r="A30" s="3" t="s">
        <v>55</v>
      </c>
    </row>
    <row r="31" spans="1:12">
      <c r="A31" s="4" t="s">
        <v>1287</v>
      </c>
      <c r="K31" s="12" t="n">
        <v>0.1</v>
      </c>
      <c r="L31" s="12" t="n">
        <v>0.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88</v>
      </c>
      <c r="B1" s="2" t="s">
        <v>448</v>
      </c>
      <c r="E1" s="2" t="s">
        <v>1</v>
      </c>
    </row>
    <row r="2" spans="1:7">
      <c r="B2" s="2" t="s">
        <v>30</v>
      </c>
      <c r="C2" s="2" t="s">
        <v>528</v>
      </c>
      <c r="D2" s="2" t="s">
        <v>529</v>
      </c>
      <c r="E2" s="2" t="s">
        <v>2</v>
      </c>
      <c r="F2" s="2" t="s">
        <v>30</v>
      </c>
      <c r="G2" s="2" t="s">
        <v>31</v>
      </c>
    </row>
    <row r="3" spans="1:7">
      <c r="A3" s="3" t="s">
        <v>1289</v>
      </c>
    </row>
    <row r="4" spans="1:7">
      <c r="A4" s="4" t="s">
        <v>559</v>
      </c>
      <c r="B4" s="8" t="n">
        <v>2</v>
      </c>
      <c r="C4" s="8" t="n">
        <v>15</v>
      </c>
      <c r="D4" s="8" t="n">
        <v>173</v>
      </c>
      <c r="E4" s="8" t="n">
        <v>4</v>
      </c>
      <c r="F4" s="8" t="n">
        <v>190</v>
      </c>
      <c r="G4" s="8" t="n">
        <v>0</v>
      </c>
    </row>
    <row r="5" spans="1:7">
      <c r="A5" s="4" t="s">
        <v>1290</v>
      </c>
      <c r="B5" s="6" t="n">
        <v>613</v>
      </c>
      <c r="E5" s="6" t="n">
        <v>385</v>
      </c>
      <c r="F5" s="6" t="n">
        <v>613</v>
      </c>
    </row>
    <row r="6" spans="1:7">
      <c r="A6" s="4" t="s">
        <v>1291</v>
      </c>
      <c r="E6" s="6" t="n">
        <v>2</v>
      </c>
    </row>
    <row r="7" spans="1:7">
      <c r="A7" s="4" t="s">
        <v>417</v>
      </c>
    </row>
    <row r="8" spans="1:7">
      <c r="A8" s="3" t="s">
        <v>1289</v>
      </c>
    </row>
    <row r="9" spans="1:7">
      <c r="A9" s="4" t="s">
        <v>1292</v>
      </c>
      <c r="B9" s="6" t="n">
        <v>676</v>
      </c>
      <c r="E9" s="6" t="n">
        <v>604</v>
      </c>
      <c r="F9" s="6" t="n">
        <v>676</v>
      </c>
      <c r="G9" s="6" t="n">
        <v>960</v>
      </c>
    </row>
    <row r="10" spans="1:7">
      <c r="A10" s="4" t="s">
        <v>1293</v>
      </c>
    </row>
    <row r="11" spans="1:7">
      <c r="A11" s="3" t="s">
        <v>1289</v>
      </c>
    </row>
    <row r="12" spans="1:7">
      <c r="A12" s="4" t="s">
        <v>1292</v>
      </c>
      <c r="B12" s="6" t="n">
        <v>167</v>
      </c>
      <c r="E12" s="6" t="n">
        <v>152</v>
      </c>
      <c r="F12" s="6" t="n">
        <v>167</v>
      </c>
    </row>
    <row r="13" spans="1:7">
      <c r="A13" s="4" t="s">
        <v>1294</v>
      </c>
    </row>
    <row r="14" spans="1:7">
      <c r="A14" s="3" t="s">
        <v>1289</v>
      </c>
    </row>
    <row r="15" spans="1:7">
      <c r="A15" s="4" t="s">
        <v>1292</v>
      </c>
      <c r="B15" s="6" t="n">
        <v>389</v>
      </c>
      <c r="E15" s="6" t="n">
        <v>345</v>
      </c>
      <c r="F15" s="6" t="n">
        <v>389</v>
      </c>
    </row>
    <row r="16" spans="1:7">
      <c r="A16" s="4" t="s">
        <v>1295</v>
      </c>
    </row>
    <row r="17" spans="1:7">
      <c r="A17" s="3" t="s">
        <v>1289</v>
      </c>
    </row>
    <row r="18" spans="1:7">
      <c r="A18" s="4" t="s">
        <v>1292</v>
      </c>
      <c r="B18" s="6" t="n">
        <v>120</v>
      </c>
      <c r="E18" s="6" t="n">
        <v>107</v>
      </c>
      <c r="F18" s="6" t="n">
        <v>120</v>
      </c>
    </row>
    <row r="19" spans="1:7">
      <c r="A19" s="4" t="s">
        <v>1296</v>
      </c>
    </row>
    <row r="20" spans="1:7">
      <c r="A20" s="3" t="s">
        <v>1289</v>
      </c>
    </row>
    <row r="21" spans="1:7">
      <c r="A21" s="4" t="s">
        <v>1292</v>
      </c>
      <c r="B21" s="6" t="n">
        <v>167</v>
      </c>
      <c r="E21" s="6" t="n">
        <v>152</v>
      </c>
      <c r="F21" s="6" t="n">
        <v>167</v>
      </c>
    </row>
    <row r="22" spans="1:7">
      <c r="A22" s="4" t="s">
        <v>1297</v>
      </c>
    </row>
    <row r="23" spans="1:7">
      <c r="A23" s="3" t="s">
        <v>1289</v>
      </c>
    </row>
    <row r="24" spans="1:7">
      <c r="A24" s="4" t="s">
        <v>1292</v>
      </c>
      <c r="B24" s="6" t="n">
        <v>167</v>
      </c>
      <c r="E24" s="6" t="n">
        <v>152</v>
      </c>
      <c r="F24" s="6" t="n">
        <v>167</v>
      </c>
    </row>
    <row r="25" spans="1:7">
      <c r="A25" s="4" t="s">
        <v>1298</v>
      </c>
    </row>
    <row r="26" spans="1:7">
      <c r="A26" s="3" t="s">
        <v>1289</v>
      </c>
    </row>
    <row r="27" spans="1:7">
      <c r="A27" s="4" t="s">
        <v>1292</v>
      </c>
      <c r="B27" s="6" t="n">
        <v>294</v>
      </c>
      <c r="E27" s="6" t="n">
        <v>258</v>
      </c>
      <c r="F27" s="6" t="n">
        <v>294</v>
      </c>
    </row>
    <row r="28" spans="1:7">
      <c r="A28" s="4" t="s">
        <v>1299</v>
      </c>
    </row>
    <row r="29" spans="1:7">
      <c r="A29" s="3" t="s">
        <v>1289</v>
      </c>
    </row>
    <row r="30" spans="1:7">
      <c r="A30" s="4" t="s">
        <v>1292</v>
      </c>
      <c r="B30" s="6" t="n">
        <v>294</v>
      </c>
      <c r="E30" s="6" t="n">
        <v>258</v>
      </c>
      <c r="F30" s="6" t="n">
        <v>294</v>
      </c>
    </row>
    <row r="31" spans="1:7">
      <c r="A31" s="4" t="s">
        <v>1300</v>
      </c>
    </row>
    <row r="32" spans="1:7">
      <c r="A32" s="3" t="s">
        <v>1289</v>
      </c>
    </row>
    <row r="33" spans="1:7">
      <c r="A33" s="4" t="s">
        <v>1292</v>
      </c>
      <c r="B33" s="6" t="n">
        <v>89</v>
      </c>
      <c r="E33" s="6" t="n">
        <v>85</v>
      </c>
      <c r="F33" s="6" t="n">
        <v>89</v>
      </c>
    </row>
    <row r="34" spans="1:7">
      <c r="A34" s="4" t="s">
        <v>1301</v>
      </c>
    </row>
    <row r="35" spans="1:7">
      <c r="A35" s="3" t="s">
        <v>1289</v>
      </c>
    </row>
    <row r="36" spans="1:7">
      <c r="A36" s="4" t="s">
        <v>1292</v>
      </c>
      <c r="B36" s="6" t="n">
        <v>89</v>
      </c>
      <c r="E36" s="6" t="n">
        <v>85</v>
      </c>
      <c r="F36" s="6" t="n">
        <v>89</v>
      </c>
    </row>
    <row r="37" spans="1:7">
      <c r="A37" s="4" t="s">
        <v>1302</v>
      </c>
    </row>
    <row r="38" spans="1:7">
      <c r="A38" s="3" t="s">
        <v>1289</v>
      </c>
    </row>
    <row r="39" spans="1:7">
      <c r="A39" s="4" t="s">
        <v>1303</v>
      </c>
      <c r="F39" s="6" t="n">
        <v>0</v>
      </c>
    </row>
    <row r="40" spans="1:7">
      <c r="A40" s="4" t="s">
        <v>1304</v>
      </c>
    </row>
    <row r="41" spans="1:7">
      <c r="A41" s="3" t="s">
        <v>1289</v>
      </c>
    </row>
    <row r="42" spans="1:7">
      <c r="A42" s="4" t="s">
        <v>1305</v>
      </c>
      <c r="F42" s="6" t="n">
        <v>70</v>
      </c>
      <c r="G42" s="6" t="n">
        <v>140</v>
      </c>
    </row>
    <row r="43" spans="1:7">
      <c r="A43" s="4" t="s">
        <v>1306</v>
      </c>
      <c r="E43" s="6" t="n">
        <v>0</v>
      </c>
      <c r="G43" s="6" t="n">
        <v>-16</v>
      </c>
    </row>
    <row r="44" spans="1:7">
      <c r="A44" s="4" t="s">
        <v>1307</v>
      </c>
      <c r="E44" s="6" t="n">
        <v>0</v>
      </c>
      <c r="F44" s="6" t="n">
        <v>-70</v>
      </c>
      <c r="G44" s="6" t="n">
        <v>-54</v>
      </c>
    </row>
    <row r="45" spans="1:7">
      <c r="A45" s="4" t="s">
        <v>1303</v>
      </c>
      <c r="E45" s="6" t="n">
        <v>0</v>
      </c>
    </row>
    <row r="46" spans="1:7">
      <c r="A46" s="4" t="s">
        <v>1308</v>
      </c>
      <c r="E46" s="6" t="n">
        <v>0</v>
      </c>
      <c r="G46" s="6" t="n">
        <v>70</v>
      </c>
    </row>
    <row r="47" spans="1:7">
      <c r="A47" s="4" t="s">
        <v>1309</v>
      </c>
    </row>
    <row r="48" spans="1:7">
      <c r="A48" s="3" t="s">
        <v>1289</v>
      </c>
    </row>
    <row r="49" spans="1:7">
      <c r="A49" s="4" t="s">
        <v>1292</v>
      </c>
      <c r="B49" s="6" t="n">
        <v>6</v>
      </c>
      <c r="E49" s="6" t="n">
        <v>2</v>
      </c>
      <c r="F49" s="6" t="n">
        <v>6</v>
      </c>
    </row>
    <row r="50" spans="1:7">
      <c r="A50" s="4" t="s">
        <v>1310</v>
      </c>
    </row>
    <row r="51" spans="1:7">
      <c r="A51" s="3" t="s">
        <v>1289</v>
      </c>
    </row>
    <row r="52" spans="1:7">
      <c r="A52" s="4" t="s">
        <v>1292</v>
      </c>
      <c r="B52" s="6" t="n">
        <v>6</v>
      </c>
      <c r="E52" s="6" t="n">
        <v>2</v>
      </c>
      <c r="F52" s="6" t="n">
        <v>6</v>
      </c>
    </row>
    <row r="53" spans="1:7">
      <c r="A53" s="4" t="s">
        <v>1311</v>
      </c>
    </row>
    <row r="54" spans="1:7">
      <c r="A54" s="3" t="s">
        <v>1289</v>
      </c>
    </row>
    <row r="55" spans="1:7">
      <c r="A55" s="4" t="s">
        <v>1292</v>
      </c>
      <c r="B55" s="6" t="n">
        <v>120</v>
      </c>
      <c r="E55" s="6" t="n">
        <v>107</v>
      </c>
      <c r="F55" s="6" t="n">
        <v>120</v>
      </c>
    </row>
    <row r="56" spans="1:7">
      <c r="A56" s="4" t="s">
        <v>1303</v>
      </c>
      <c r="F56" s="6" t="n">
        <v>-69</v>
      </c>
    </row>
    <row r="57" spans="1:7">
      <c r="A57" s="4" t="s">
        <v>1312</v>
      </c>
    </row>
    <row r="58" spans="1:7">
      <c r="A58" s="3" t="s">
        <v>1289</v>
      </c>
    </row>
    <row r="59" spans="1:7">
      <c r="A59" s="4" t="s">
        <v>1292</v>
      </c>
      <c r="B59" s="6" t="n">
        <v>120</v>
      </c>
      <c r="E59" s="6" t="n">
        <v>107</v>
      </c>
      <c r="F59" s="6" t="n">
        <v>120</v>
      </c>
    </row>
    <row r="60" spans="1:7">
      <c r="A60" s="4" t="s">
        <v>1305</v>
      </c>
      <c r="E60" s="6" t="n">
        <v>120</v>
      </c>
      <c r="F60" s="6" t="n">
        <v>247</v>
      </c>
      <c r="G60" s="6" t="n">
        <v>139</v>
      </c>
    </row>
    <row r="61" spans="1:7">
      <c r="A61" s="4" t="s">
        <v>1306</v>
      </c>
      <c r="E61" s="6" t="n">
        <v>-3</v>
      </c>
      <c r="F61" s="6" t="n">
        <v>4</v>
      </c>
      <c r="G61" s="6" t="n">
        <v>15</v>
      </c>
    </row>
    <row r="62" spans="1:7">
      <c r="A62" s="4" t="s">
        <v>1307</v>
      </c>
      <c r="E62" s="6" t="n">
        <v>-10</v>
      </c>
      <c r="F62" s="6" t="n">
        <v>-62</v>
      </c>
      <c r="G62" s="6" t="n">
        <v>93</v>
      </c>
    </row>
    <row r="63" spans="1:7">
      <c r="A63" s="4" t="s">
        <v>1303</v>
      </c>
      <c r="E63" s="6" t="n">
        <v>0</v>
      </c>
    </row>
    <row r="64" spans="1:7">
      <c r="A64" s="4" t="s">
        <v>1308</v>
      </c>
      <c r="B64" s="6" t="n">
        <v>120</v>
      </c>
      <c r="E64" s="6" t="n">
        <v>107</v>
      </c>
      <c r="F64" s="6" t="n">
        <v>120</v>
      </c>
      <c r="G64" s="6" t="n">
        <v>247</v>
      </c>
    </row>
    <row r="65" spans="1:7">
      <c r="A65" s="4" t="s">
        <v>1313</v>
      </c>
    </row>
    <row r="66" spans="1:7">
      <c r="A66" s="3" t="s">
        <v>1289</v>
      </c>
    </row>
    <row r="67" spans="1:7">
      <c r="A67" s="4" t="s">
        <v>1303</v>
      </c>
      <c r="F67" s="6" t="n">
        <v>0</v>
      </c>
    </row>
    <row r="68" spans="1:7">
      <c r="A68" s="4" t="s">
        <v>1314</v>
      </c>
    </row>
    <row r="69" spans="1:7">
      <c r="A69" s="3" t="s">
        <v>1289</v>
      </c>
    </row>
    <row r="70" spans="1:7">
      <c r="A70" s="4" t="s">
        <v>1305</v>
      </c>
      <c r="F70" s="6" t="n">
        <v>8</v>
      </c>
      <c r="G70" s="6" t="n">
        <v>8</v>
      </c>
    </row>
    <row r="71" spans="1:7">
      <c r="A71" s="4" t="s">
        <v>1306</v>
      </c>
      <c r="E71" s="6" t="n">
        <v>0</v>
      </c>
    </row>
    <row r="72" spans="1:7">
      <c r="A72" s="4" t="s">
        <v>1307</v>
      </c>
      <c r="E72" s="6" t="n">
        <v>0</v>
      </c>
      <c r="F72" s="6" t="n">
        <v>-8</v>
      </c>
      <c r="G72" s="6" t="n">
        <v>0</v>
      </c>
    </row>
    <row r="73" spans="1:7">
      <c r="A73" s="4" t="s">
        <v>1303</v>
      </c>
      <c r="E73" s="6" t="n">
        <v>0</v>
      </c>
    </row>
    <row r="74" spans="1:7">
      <c r="A74" s="4" t="s">
        <v>1308</v>
      </c>
      <c r="E74" s="6" t="n">
        <v>0</v>
      </c>
      <c r="G74" s="6" t="n">
        <v>8</v>
      </c>
    </row>
    <row r="75" spans="1:7">
      <c r="A75" s="4" t="s">
        <v>893</v>
      </c>
    </row>
    <row r="76" spans="1:7">
      <c r="A76" s="3" t="s">
        <v>1289</v>
      </c>
    </row>
    <row r="77" spans="1:7">
      <c r="A77" s="4" t="s">
        <v>1292</v>
      </c>
      <c r="B77" s="6" t="n">
        <v>456</v>
      </c>
      <c r="E77" s="6" t="n">
        <v>174</v>
      </c>
      <c r="F77" s="6" t="n">
        <v>456</v>
      </c>
      <c r="G77" s="6" t="n">
        <v>434</v>
      </c>
    </row>
    <row r="78" spans="1:7">
      <c r="A78" s="4" t="s">
        <v>1315</v>
      </c>
    </row>
    <row r="79" spans="1:7">
      <c r="A79" s="3" t="s">
        <v>1289</v>
      </c>
    </row>
    <row r="80" spans="1:7">
      <c r="A80" s="4" t="s">
        <v>1292</v>
      </c>
      <c r="B80" s="6" t="n">
        <v>137</v>
      </c>
      <c r="E80" s="6" t="n">
        <v>118</v>
      </c>
      <c r="F80" s="6" t="n">
        <v>137</v>
      </c>
    </row>
    <row r="81" spans="1:7">
      <c r="A81" s="4" t="s">
        <v>1316</v>
      </c>
    </row>
    <row r="82" spans="1:7">
      <c r="A82" s="3" t="s">
        <v>1289</v>
      </c>
    </row>
    <row r="83" spans="1:7">
      <c r="A83" s="4" t="s">
        <v>1292</v>
      </c>
      <c r="B83" s="6" t="n">
        <v>34</v>
      </c>
      <c r="E83" s="6" t="n">
        <v>32</v>
      </c>
      <c r="F83" s="6" t="n">
        <v>34</v>
      </c>
    </row>
    <row r="84" spans="1:7">
      <c r="A84" s="4" t="s">
        <v>1317</v>
      </c>
    </row>
    <row r="85" spans="1:7">
      <c r="A85" s="3" t="s">
        <v>1289</v>
      </c>
    </row>
    <row r="86" spans="1:7">
      <c r="A86" s="4" t="s">
        <v>1292</v>
      </c>
      <c r="B86" s="6" t="n">
        <v>180</v>
      </c>
      <c r="E86" s="6" t="n">
        <v>24</v>
      </c>
      <c r="F86" s="6" t="n">
        <v>180</v>
      </c>
    </row>
    <row r="87" spans="1:7">
      <c r="A87" s="4" t="s">
        <v>1318</v>
      </c>
    </row>
    <row r="88" spans="1:7">
      <c r="A88" s="3" t="s">
        <v>1289</v>
      </c>
    </row>
    <row r="89" spans="1:7">
      <c r="A89" s="4" t="s">
        <v>1292</v>
      </c>
      <c r="B89" s="6" t="n">
        <v>83</v>
      </c>
      <c r="E89" s="6" t="n">
        <v>84</v>
      </c>
      <c r="F89" s="6" t="n">
        <v>83</v>
      </c>
    </row>
    <row r="90" spans="1:7">
      <c r="A90" s="4" t="s">
        <v>1319</v>
      </c>
    </row>
    <row r="91" spans="1:7">
      <c r="A91" s="3" t="s">
        <v>1289</v>
      </c>
    </row>
    <row r="92" spans="1:7">
      <c r="A92" s="4" t="s">
        <v>1292</v>
      </c>
      <c r="B92" s="6" t="n">
        <v>83</v>
      </c>
      <c r="E92" s="6" t="n">
        <v>84</v>
      </c>
      <c r="F92" s="6" t="n">
        <v>83</v>
      </c>
    </row>
    <row r="93" spans="1:7">
      <c r="A93" s="4" t="s">
        <v>1320</v>
      </c>
    </row>
    <row r="94" spans="1:7">
      <c r="A94" s="3" t="s">
        <v>1289</v>
      </c>
    </row>
    <row r="95" spans="1:7">
      <c r="A95" s="4" t="s">
        <v>1292</v>
      </c>
      <c r="B95" s="6" t="n">
        <v>14</v>
      </c>
      <c r="E95" s="6" t="n">
        <v>4</v>
      </c>
      <c r="F95" s="6" t="n">
        <v>14</v>
      </c>
    </row>
    <row r="96" spans="1:7">
      <c r="A96" s="4" t="s">
        <v>1321</v>
      </c>
    </row>
    <row r="97" spans="1:7">
      <c r="A97" s="3" t="s">
        <v>1289</v>
      </c>
    </row>
    <row r="98" spans="1:7">
      <c r="A98" s="4" t="s">
        <v>1292</v>
      </c>
      <c r="B98" s="6" t="n">
        <v>9</v>
      </c>
      <c r="F98" s="6" t="n">
        <v>9</v>
      </c>
    </row>
    <row r="99" spans="1:7">
      <c r="A99" s="4" t="s">
        <v>1322</v>
      </c>
    </row>
    <row r="100" spans="1:7">
      <c r="A100" s="3" t="s">
        <v>1289</v>
      </c>
    </row>
    <row r="101" spans="1:7">
      <c r="A101" s="4" t="s">
        <v>1292</v>
      </c>
      <c r="B101" s="6" t="n">
        <v>5</v>
      </c>
      <c r="E101" s="6" t="n">
        <v>4</v>
      </c>
      <c r="F101" s="6" t="n">
        <v>5</v>
      </c>
    </row>
    <row r="102" spans="1:7">
      <c r="A102" s="4" t="s">
        <v>1323</v>
      </c>
    </row>
    <row r="103" spans="1:7">
      <c r="A103" s="3" t="s">
        <v>1289</v>
      </c>
    </row>
    <row r="104" spans="1:7">
      <c r="A104" s="4" t="s">
        <v>1292</v>
      </c>
      <c r="B104" s="6" t="n">
        <v>3</v>
      </c>
      <c r="E104" s="6" t="n">
        <v>2</v>
      </c>
      <c r="F104" s="6" t="n">
        <v>3</v>
      </c>
    </row>
    <row r="105" spans="1:7">
      <c r="A105" s="4" t="s">
        <v>1324</v>
      </c>
    </row>
    <row r="106" spans="1:7">
      <c r="A106" s="3" t="s">
        <v>1289</v>
      </c>
    </row>
    <row r="107" spans="1:7">
      <c r="A107" s="4" t="s">
        <v>1292</v>
      </c>
      <c r="B107" s="6" t="n">
        <v>3</v>
      </c>
      <c r="E107" s="6" t="n">
        <v>2</v>
      </c>
      <c r="F107" s="6" t="n">
        <v>3</v>
      </c>
    </row>
    <row r="108" spans="1:7">
      <c r="A108" s="4" t="s">
        <v>1325</v>
      </c>
    </row>
    <row r="109" spans="1:7">
      <c r="A109" s="3" t="s">
        <v>1289</v>
      </c>
    </row>
    <row r="110" spans="1:7">
      <c r="A110" s="4" t="s">
        <v>1292</v>
      </c>
      <c r="B110" s="6" t="n">
        <v>11</v>
      </c>
      <c r="E110" s="6" t="n">
        <v>14</v>
      </c>
      <c r="F110" s="6" t="n">
        <v>11</v>
      </c>
    </row>
    <row r="111" spans="1:7">
      <c r="A111" s="4" t="s">
        <v>1326</v>
      </c>
    </row>
    <row r="112" spans="1:7">
      <c r="A112" s="3" t="s">
        <v>1289</v>
      </c>
    </row>
    <row r="113" spans="1:7">
      <c r="A113" s="4" t="s">
        <v>1292</v>
      </c>
      <c r="B113" s="6" t="n">
        <v>11</v>
      </c>
      <c r="E113" s="6" t="n">
        <v>14</v>
      </c>
      <c r="F113" s="6" t="n">
        <v>11</v>
      </c>
    </row>
    <row r="114" spans="1:7">
      <c r="A114" s="4" t="s">
        <v>1305</v>
      </c>
      <c r="E114" s="6" t="n">
        <v>11</v>
      </c>
      <c r="F114" s="6" t="n">
        <v>10</v>
      </c>
      <c r="G114" s="6" t="n">
        <v>14</v>
      </c>
    </row>
    <row r="115" spans="1:7">
      <c r="A115" s="4" t="s">
        <v>1306</v>
      </c>
      <c r="E115" s="6" t="n">
        <v>-1</v>
      </c>
      <c r="F115" s="6" t="n">
        <v>1</v>
      </c>
      <c r="G115" s="6" t="n">
        <v>1</v>
      </c>
    </row>
    <row r="116" spans="1:7">
      <c r="A116" s="4" t="s">
        <v>1307</v>
      </c>
      <c r="E116" s="6" t="n">
        <v>4</v>
      </c>
      <c r="G116" s="6" t="n">
        <v>-5</v>
      </c>
    </row>
    <row r="117" spans="1:7">
      <c r="A117" s="4" t="s">
        <v>1308</v>
      </c>
      <c r="B117" s="6" t="n">
        <v>11</v>
      </c>
      <c r="E117" s="6" t="n">
        <v>14</v>
      </c>
      <c r="F117" s="6" t="n">
        <v>11</v>
      </c>
      <c r="G117" s="6" t="n">
        <v>10</v>
      </c>
    </row>
    <row r="118" spans="1:7">
      <c r="A118" s="4" t="s">
        <v>1327</v>
      </c>
    </row>
    <row r="119" spans="1:7">
      <c r="A119" s="3" t="s">
        <v>1289</v>
      </c>
    </row>
    <row r="120" spans="1:7">
      <c r="A120" s="4" t="s">
        <v>1292</v>
      </c>
      <c r="B120" s="6" t="n">
        <v>9</v>
      </c>
      <c r="E120" s="6" t="n">
        <v>4</v>
      </c>
      <c r="F120" s="6" t="n">
        <v>9</v>
      </c>
    </row>
    <row r="121" spans="1:7">
      <c r="A121" s="4" t="s">
        <v>1328</v>
      </c>
    </row>
    <row r="122" spans="1:7">
      <c r="A122" s="3" t="s">
        <v>1289</v>
      </c>
    </row>
    <row r="123" spans="1:7">
      <c r="A123" s="4" t="s">
        <v>1292</v>
      </c>
      <c r="B123" s="6" t="n">
        <v>9</v>
      </c>
      <c r="E123" s="6" t="n">
        <v>4</v>
      </c>
      <c r="F123" s="6" t="n">
        <v>9</v>
      </c>
    </row>
    <row r="124" spans="1:7">
      <c r="A124" s="4" t="s">
        <v>1329</v>
      </c>
    </row>
    <row r="125" spans="1:7">
      <c r="A125" s="3" t="s">
        <v>1289</v>
      </c>
    </row>
    <row r="126" spans="1:7">
      <c r="A126" s="4" t="s">
        <v>1292</v>
      </c>
      <c r="B126" s="6" t="n">
        <v>10</v>
      </c>
      <c r="E126" s="6" t="n">
        <v>9</v>
      </c>
      <c r="F126" s="6" t="n">
        <v>10</v>
      </c>
    </row>
    <row r="127" spans="1:7">
      <c r="A127" s="4" t="s">
        <v>1330</v>
      </c>
    </row>
    <row r="128" spans="1:7">
      <c r="A128" s="3" t="s">
        <v>1289</v>
      </c>
    </row>
    <row r="129" spans="1:7">
      <c r="A129" s="4" t="s">
        <v>1292</v>
      </c>
      <c r="B129" s="6" t="n">
        <v>7</v>
      </c>
      <c r="E129" s="6" t="n">
        <v>4</v>
      </c>
      <c r="F129" s="6" t="n">
        <v>7</v>
      </c>
    </row>
    <row r="130" spans="1:7">
      <c r="A130" s="4" t="s">
        <v>1331</v>
      </c>
    </row>
    <row r="131" spans="1:7">
      <c r="A131" s="3" t="s">
        <v>1289</v>
      </c>
    </row>
    <row r="132" spans="1:7">
      <c r="A132" s="4" t="s">
        <v>1292</v>
      </c>
      <c r="B132" s="6" t="n">
        <v>3</v>
      </c>
      <c r="E132" s="6" t="n">
        <v>5</v>
      </c>
      <c r="F132" s="6" t="n">
        <v>3</v>
      </c>
    </row>
    <row r="133" spans="1:7">
      <c r="A133" s="4" t="s">
        <v>1332</v>
      </c>
    </row>
    <row r="134" spans="1:7">
      <c r="A134" s="3" t="s">
        <v>1289</v>
      </c>
    </row>
    <row r="135" spans="1:7">
      <c r="A135" s="4" t="s">
        <v>1292</v>
      </c>
      <c r="B135" s="6" t="n">
        <v>169</v>
      </c>
      <c r="E135" s="6" t="n">
        <v>10</v>
      </c>
      <c r="F135" s="6" t="n">
        <v>169</v>
      </c>
    </row>
    <row r="136" spans="1:7">
      <c r="A136" s="4" t="s">
        <v>1333</v>
      </c>
    </row>
    <row r="137" spans="1:7">
      <c r="A137" s="3" t="s">
        <v>1289</v>
      </c>
    </row>
    <row r="138" spans="1:7">
      <c r="A138" s="4" t="s">
        <v>1292</v>
      </c>
      <c r="B138" s="6" t="n">
        <v>169</v>
      </c>
      <c r="E138" s="6" t="n">
        <v>10</v>
      </c>
      <c r="F138" s="6" t="n">
        <v>169</v>
      </c>
    </row>
    <row r="139" spans="1:7">
      <c r="A139" s="4" t="s">
        <v>1305</v>
      </c>
      <c r="E139" s="6" t="n">
        <v>169</v>
      </c>
      <c r="F139" s="6" t="n">
        <v>185</v>
      </c>
      <c r="G139" s="6" t="n">
        <v>190</v>
      </c>
    </row>
    <row r="140" spans="1:7">
      <c r="A140" s="4" t="s">
        <v>1306</v>
      </c>
      <c r="F140" s="6" t="n">
        <v>-14</v>
      </c>
      <c r="G140" s="6" t="n">
        <v>11</v>
      </c>
    </row>
    <row r="141" spans="1:7">
      <c r="A141" s="4" t="s">
        <v>1307</v>
      </c>
      <c r="F141" s="6" t="n">
        <v>-2</v>
      </c>
      <c r="G141" s="6" t="n">
        <v>-16</v>
      </c>
    </row>
    <row r="142" spans="1:7">
      <c r="A142" s="4" t="s">
        <v>1334</v>
      </c>
      <c r="E142" s="6" t="n">
        <v>-159</v>
      </c>
    </row>
    <row r="143" spans="1:7">
      <c r="A143" s="4" t="s">
        <v>1308</v>
      </c>
      <c r="B143" s="6" t="n">
        <v>169</v>
      </c>
      <c r="E143" s="6" t="n">
        <v>10</v>
      </c>
      <c r="F143" s="6" t="n">
        <v>169</v>
      </c>
      <c r="G143" s="8" t="n">
        <v>185</v>
      </c>
    </row>
    <row r="144" spans="1:7">
      <c r="A144" s="4" t="s">
        <v>1335</v>
      </c>
    </row>
    <row r="145" spans="1:7">
      <c r="A145" s="3" t="s">
        <v>1289</v>
      </c>
    </row>
    <row r="146" spans="1:7">
      <c r="A146" s="4" t="s">
        <v>1292</v>
      </c>
      <c r="B146" s="6" t="n">
        <v>47</v>
      </c>
      <c r="E146" s="6" t="n">
        <v>49</v>
      </c>
      <c r="F146" s="6" t="n">
        <v>47</v>
      </c>
    </row>
    <row r="147" spans="1:7">
      <c r="A147" s="4" t="s">
        <v>1336</v>
      </c>
    </row>
    <row r="148" spans="1:7">
      <c r="A148" s="3" t="s">
        <v>1289</v>
      </c>
    </row>
    <row r="149" spans="1:7">
      <c r="A149" s="4" t="s">
        <v>1292</v>
      </c>
      <c r="B149" s="6" t="n">
        <v>26</v>
      </c>
      <c r="E149" s="6" t="n">
        <v>24</v>
      </c>
      <c r="F149" s="6" t="n">
        <v>26</v>
      </c>
    </row>
    <row r="150" spans="1:7">
      <c r="A150" s="4" t="s">
        <v>1337</v>
      </c>
    </row>
    <row r="151" spans="1:7">
      <c r="A151" s="3" t="s">
        <v>1289</v>
      </c>
    </row>
    <row r="152" spans="1:7">
      <c r="A152" s="4" t="s">
        <v>1292</v>
      </c>
      <c r="B152" s="6" t="n">
        <v>21</v>
      </c>
      <c r="E152" s="6" t="n">
        <v>25</v>
      </c>
      <c r="F152" s="6" t="n">
        <v>21</v>
      </c>
    </row>
    <row r="153" spans="1:7">
      <c r="A153" s="4" t="s">
        <v>1338</v>
      </c>
    </row>
    <row r="154" spans="1:7">
      <c r="A154" s="3" t="s">
        <v>1289</v>
      </c>
    </row>
    <row r="155" spans="1:7">
      <c r="A155" s="4" t="s">
        <v>1292</v>
      </c>
      <c r="B155" s="6" t="n">
        <v>5</v>
      </c>
      <c r="E155" s="6" t="n">
        <v>-2</v>
      </c>
      <c r="F155" s="6" t="n">
        <v>5</v>
      </c>
    </row>
    <row r="156" spans="1:7">
      <c r="A156" s="4" t="s">
        <v>1339</v>
      </c>
    </row>
    <row r="157" spans="1:7">
      <c r="A157" s="3" t="s">
        <v>1289</v>
      </c>
    </row>
    <row r="158" spans="1:7">
      <c r="A158" s="4" t="s">
        <v>1292</v>
      </c>
      <c r="B158" s="6" t="n">
        <v>5</v>
      </c>
      <c r="E158" s="6" t="n">
        <v>-2</v>
      </c>
      <c r="F158" s="6" t="n">
        <v>5</v>
      </c>
    </row>
    <row r="159" spans="1:7">
      <c r="A159" s="4" t="s">
        <v>1340</v>
      </c>
    </row>
    <row r="160" spans="1:7">
      <c r="A160" s="3" t="s">
        <v>1289</v>
      </c>
    </row>
    <row r="161" spans="1:7">
      <c r="A161" s="4" t="s">
        <v>1292</v>
      </c>
      <c r="B161" s="6" t="n">
        <v>1027</v>
      </c>
      <c r="E161" s="6" t="n">
        <v>778</v>
      </c>
      <c r="F161" s="6" t="n">
        <v>1027</v>
      </c>
    </row>
    <row r="162" spans="1:7">
      <c r="A162" s="4" t="s">
        <v>1341</v>
      </c>
      <c r="B162" s="6" t="n">
        <v>3</v>
      </c>
      <c r="E162" s="6" t="n">
        <v>7</v>
      </c>
      <c r="F162" s="6" t="n">
        <v>3</v>
      </c>
    </row>
    <row r="163" spans="1:7">
      <c r="A163" s="4" t="s">
        <v>1341</v>
      </c>
      <c r="B163" s="6" t="n">
        <v>15</v>
      </c>
      <c r="E163" s="6" t="n">
        <v>1</v>
      </c>
      <c r="F163" s="6" t="n">
        <v>15</v>
      </c>
    </row>
    <row r="164" spans="1:7">
      <c r="A164" s="4" t="s">
        <v>1342</v>
      </c>
    </row>
    <row r="165" spans="1:7">
      <c r="A165" s="3" t="s">
        <v>1289</v>
      </c>
    </row>
    <row r="166" spans="1:7">
      <c r="A166" s="4" t="s">
        <v>1292</v>
      </c>
      <c r="B166" s="6" t="n">
        <v>304</v>
      </c>
      <c r="E166" s="6" t="n">
        <v>270</v>
      </c>
      <c r="F166" s="6" t="n">
        <v>304</v>
      </c>
    </row>
    <row r="167" spans="1:7">
      <c r="A167" s="4" t="s">
        <v>1341</v>
      </c>
      <c r="B167" s="6" t="n">
        <v>0</v>
      </c>
      <c r="E167" s="6" t="n">
        <v>0</v>
      </c>
      <c r="F167" s="6" t="n">
        <v>0</v>
      </c>
    </row>
    <row r="168" spans="1:7">
      <c r="A168" s="4" t="s">
        <v>1341</v>
      </c>
      <c r="E168" s="6" t="n">
        <v>0</v>
      </c>
    </row>
    <row r="169" spans="1:7">
      <c r="A169" s="4" t="s">
        <v>1343</v>
      </c>
    </row>
    <row r="170" spans="1:7">
      <c r="A170" s="3" t="s">
        <v>1289</v>
      </c>
    </row>
    <row r="171" spans="1:7">
      <c r="A171" s="4" t="s">
        <v>1292</v>
      </c>
      <c r="B171" s="6" t="n">
        <v>423</v>
      </c>
      <c r="E171" s="6" t="n">
        <v>377</v>
      </c>
      <c r="F171" s="6" t="n">
        <v>423</v>
      </c>
    </row>
    <row r="172" spans="1:7">
      <c r="A172" s="4" t="s">
        <v>1341</v>
      </c>
      <c r="B172" s="6" t="n">
        <v>3</v>
      </c>
      <c r="E172" s="6" t="n">
        <v>7</v>
      </c>
      <c r="F172" s="6" t="n">
        <v>3</v>
      </c>
    </row>
    <row r="173" spans="1:7">
      <c r="A173" s="4" t="s">
        <v>1341</v>
      </c>
      <c r="B173" s="6" t="n">
        <v>15</v>
      </c>
      <c r="E173" s="6" t="n">
        <v>1</v>
      </c>
      <c r="F173" s="6" t="n">
        <v>15</v>
      </c>
    </row>
    <row r="174" spans="1:7">
      <c r="A174" s="4" t="s">
        <v>1344</v>
      </c>
    </row>
    <row r="175" spans="1:7">
      <c r="A175" s="3" t="s">
        <v>1289</v>
      </c>
    </row>
    <row r="176" spans="1:7">
      <c r="A176" s="4" t="s">
        <v>1292</v>
      </c>
      <c r="B176" s="6" t="n">
        <v>300</v>
      </c>
      <c r="E176" s="6" t="n">
        <v>131</v>
      </c>
      <c r="F176" s="6" t="n">
        <v>300</v>
      </c>
    </row>
    <row r="177" spans="1:7">
      <c r="A177" s="4" t="s">
        <v>1341</v>
      </c>
      <c r="B177" s="6" t="n">
        <v>0</v>
      </c>
      <c r="E177" s="6" t="n">
        <v>0</v>
      </c>
      <c r="F177" s="6" t="n">
        <v>0</v>
      </c>
    </row>
    <row r="178" spans="1:7">
      <c r="A178" s="4" t="s">
        <v>1341</v>
      </c>
      <c r="E178" s="6" t="n">
        <v>0</v>
      </c>
    </row>
    <row r="179" spans="1:7">
      <c r="A179" s="4" t="s">
        <v>937</v>
      </c>
    </row>
    <row r="180" spans="1:7">
      <c r="A180" s="3" t="s">
        <v>1289</v>
      </c>
    </row>
    <row r="181" spans="1:7">
      <c r="A181" s="4" t="s">
        <v>1292</v>
      </c>
      <c r="B181" s="6" t="n">
        <v>676</v>
      </c>
      <c r="E181" s="6" t="n">
        <v>604</v>
      </c>
      <c r="F181" s="6" t="n">
        <v>676</v>
      </c>
    </row>
    <row r="182" spans="1:7">
      <c r="A182" s="4" t="s">
        <v>940</v>
      </c>
    </row>
    <row r="183" spans="1:7">
      <c r="A183" s="3" t="s">
        <v>1289</v>
      </c>
    </row>
    <row r="184" spans="1:7">
      <c r="A184" s="4" t="s">
        <v>1292</v>
      </c>
      <c r="B184" s="8" t="n">
        <v>351</v>
      </c>
      <c r="E184" s="6" t="n">
        <v>174</v>
      </c>
      <c r="F184" s="8" t="n">
        <v>351</v>
      </c>
    </row>
    <row r="185" spans="1:7">
      <c r="A185" s="4" t="s">
        <v>1345</v>
      </c>
    </row>
    <row r="186" spans="1:7">
      <c r="A186" s="3" t="s">
        <v>1289</v>
      </c>
    </row>
    <row r="187" spans="1:7">
      <c r="A187" s="4" t="s">
        <v>559</v>
      </c>
      <c r="E187" s="6" t="n">
        <v>1</v>
      </c>
    </row>
    <row r="188" spans="1:7">
      <c r="A188" s="4" t="s">
        <v>1346</v>
      </c>
    </row>
    <row r="189" spans="1:7">
      <c r="A189" s="3" t="s">
        <v>1289</v>
      </c>
    </row>
    <row r="190" spans="1:7">
      <c r="A190" s="4" t="s">
        <v>1291</v>
      </c>
      <c r="E190" s="6" t="n">
        <v>1</v>
      </c>
    </row>
    <row r="191" spans="1:7">
      <c r="A191" s="4" t="s">
        <v>1347</v>
      </c>
    </row>
    <row r="192" spans="1:7">
      <c r="A192" s="3" t="s">
        <v>1289</v>
      </c>
    </row>
    <row r="193" spans="1:7">
      <c r="A193" s="4" t="s">
        <v>1291</v>
      </c>
      <c r="E193" s="6" t="n">
        <v>0</v>
      </c>
    </row>
    <row r="194" spans="1:7">
      <c r="A194" s="4" t="s">
        <v>1348</v>
      </c>
    </row>
    <row r="195" spans="1:7">
      <c r="A195" s="3" t="s">
        <v>1289</v>
      </c>
    </row>
    <row r="196" spans="1:7">
      <c r="A196" s="4" t="s">
        <v>1291</v>
      </c>
      <c r="E196" s="6" t="n">
        <v>1</v>
      </c>
    </row>
    <row r="197" spans="1:7">
      <c r="A197" s="4" t="s">
        <v>1349</v>
      </c>
    </row>
    <row r="198" spans="1:7">
      <c r="A198" s="3" t="s">
        <v>1289</v>
      </c>
    </row>
    <row r="199" spans="1:7">
      <c r="A199" s="4" t="s">
        <v>1291</v>
      </c>
      <c r="E199" s="8" t="n">
        <v>0</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0</v>
      </c>
      <c r="B1" s="2" t="s">
        <v>1</v>
      </c>
    </row>
    <row r="2" spans="1:3">
      <c r="B2" s="2" t="s">
        <v>2</v>
      </c>
      <c r="C2" s="2" t="s">
        <v>30</v>
      </c>
    </row>
    <row r="3" spans="1:3">
      <c r="A3" s="4" t="s">
        <v>1351</v>
      </c>
    </row>
    <row r="4" spans="1:3">
      <c r="A4" s="3" t="s">
        <v>1352</v>
      </c>
    </row>
    <row r="5" spans="1:3">
      <c r="A5" s="4" t="s">
        <v>1353</v>
      </c>
      <c r="B5" s="8" t="n">
        <v>29</v>
      </c>
      <c r="C5" s="8" t="n">
        <v>-9</v>
      </c>
    </row>
    <row r="6" spans="1:3">
      <c r="A6" s="4" t="s">
        <v>1134</v>
      </c>
      <c r="B6" s="6" t="n">
        <v>264</v>
      </c>
    </row>
    <row r="7" spans="1:3">
      <c r="A7" s="4" t="s">
        <v>1133</v>
      </c>
    </row>
    <row r="8" spans="1:3">
      <c r="A8" s="3" t="s">
        <v>1352</v>
      </c>
    </row>
    <row r="9" spans="1:3">
      <c r="A9" s="4" t="s">
        <v>1134</v>
      </c>
      <c r="B9" s="6" t="n">
        <v>2229</v>
      </c>
    </row>
    <row r="10" spans="1:3">
      <c r="A10" s="4" t="s">
        <v>1354</v>
      </c>
    </row>
    <row r="11" spans="1:3">
      <c r="A11" s="3" t="s">
        <v>1352</v>
      </c>
    </row>
    <row r="12" spans="1:3">
      <c r="A12" s="4" t="s">
        <v>1134</v>
      </c>
      <c r="C12" s="6" t="n">
        <v>2379</v>
      </c>
    </row>
    <row r="13" spans="1:3">
      <c r="A13" s="4" t="s">
        <v>1355</v>
      </c>
    </row>
    <row r="14" spans="1:3">
      <c r="A14" s="3" t="s">
        <v>1352</v>
      </c>
    </row>
    <row r="15" spans="1:3">
      <c r="A15" s="4" t="s">
        <v>1353</v>
      </c>
      <c r="B15" s="6" t="n">
        <v>33</v>
      </c>
      <c r="C15" s="6" t="n">
        <v>-4</v>
      </c>
    </row>
    <row r="16" spans="1:3">
      <c r="A16" s="4" t="s">
        <v>1356</v>
      </c>
    </row>
    <row r="17" spans="1:3">
      <c r="A17" s="3" t="s">
        <v>1352</v>
      </c>
    </row>
    <row r="18" spans="1:3">
      <c r="A18" s="4" t="s">
        <v>1134</v>
      </c>
      <c r="B18" s="6" t="n">
        <v>660</v>
      </c>
    </row>
    <row r="19" spans="1:3">
      <c r="A19" s="4" t="s">
        <v>1357</v>
      </c>
    </row>
    <row r="20" spans="1:3">
      <c r="A20" s="3" t="s">
        <v>1352</v>
      </c>
    </row>
    <row r="21" spans="1:3">
      <c r="A21" s="4" t="s">
        <v>1353</v>
      </c>
      <c r="B21" s="8" t="n">
        <v>-4</v>
      </c>
      <c r="C21" s="8" t="n">
        <v>-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8</v>
      </c>
      <c r="B1" s="2" t="s">
        <v>2</v>
      </c>
      <c r="C1" s="2" t="s">
        <v>30</v>
      </c>
    </row>
    <row r="2" spans="1:3">
      <c r="A2" s="3" t="s">
        <v>1359</v>
      </c>
    </row>
    <row r="3" spans="1:3">
      <c r="A3" s="4" t="s">
        <v>1360</v>
      </c>
      <c r="C3" s="8" t="n">
        <v>6</v>
      </c>
    </row>
    <row r="4" spans="1:3">
      <c r="A4" s="4" t="s">
        <v>1361</v>
      </c>
      <c r="C4" s="6" t="n">
        <v>18</v>
      </c>
    </row>
    <row r="5" spans="1:3">
      <c r="A5" s="4" t="s">
        <v>1291</v>
      </c>
      <c r="B5" s="8" t="n">
        <v>2</v>
      </c>
    </row>
    <row r="6" spans="1:3">
      <c r="A6" s="4" t="s">
        <v>1362</v>
      </c>
      <c r="B6" s="6" t="n">
        <v>7</v>
      </c>
    </row>
    <row r="7" spans="1:3">
      <c r="A7" s="4" t="s">
        <v>1351</v>
      </c>
    </row>
    <row r="8" spans="1:3">
      <c r="A8" s="3" t="s">
        <v>1359</v>
      </c>
    </row>
    <row r="9" spans="1:3">
      <c r="A9" s="4" t="s">
        <v>1134</v>
      </c>
      <c r="B9" s="6" t="n">
        <v>264</v>
      </c>
    </row>
    <row r="10" spans="1:3">
      <c r="A10" s="4" t="s">
        <v>1363</v>
      </c>
    </row>
    <row r="11" spans="1:3">
      <c r="A11" s="3" t="s">
        <v>1359</v>
      </c>
    </row>
    <row r="12" spans="1:3">
      <c r="A12" s="4" t="s">
        <v>1360</v>
      </c>
      <c r="B12" s="6" t="n">
        <v>7</v>
      </c>
      <c r="C12" s="6" t="n">
        <v>5</v>
      </c>
    </row>
    <row r="13" spans="1:3">
      <c r="A13" s="4" t="s">
        <v>1361</v>
      </c>
      <c r="B13" s="6" t="n">
        <v>1</v>
      </c>
      <c r="C13" s="6" t="n">
        <v>2</v>
      </c>
    </row>
    <row r="14" spans="1:3">
      <c r="A14" s="4" t="s">
        <v>1364</v>
      </c>
      <c r="B14" s="6" t="n">
        <v>6</v>
      </c>
      <c r="C14" s="6" t="n">
        <v>3</v>
      </c>
    </row>
    <row r="15" spans="1:3">
      <c r="A15" s="4" t="s">
        <v>1365</v>
      </c>
    </row>
    <row r="16" spans="1:3">
      <c r="A16" s="3" t="s">
        <v>1359</v>
      </c>
    </row>
    <row r="17" spans="1:3">
      <c r="A17" s="4" t="s">
        <v>1291</v>
      </c>
      <c r="B17" s="6" t="n">
        <v>1</v>
      </c>
      <c r="C17" s="6" t="n">
        <v>16</v>
      </c>
    </row>
    <row r="18" spans="1:3">
      <c r="A18" s="4" t="s">
        <v>1362</v>
      </c>
      <c r="C18" s="6" t="n">
        <v>1</v>
      </c>
    </row>
    <row r="19" spans="1:3">
      <c r="A19" s="4" t="s">
        <v>1366</v>
      </c>
      <c r="B19" s="6" t="n">
        <v>1</v>
      </c>
      <c r="C19" s="6" t="n">
        <v>15</v>
      </c>
    </row>
    <row r="20" spans="1:3">
      <c r="A20" s="4" t="s">
        <v>1367</v>
      </c>
    </row>
    <row r="21" spans="1:3">
      <c r="A21" s="3" t="s">
        <v>1359</v>
      </c>
    </row>
    <row r="22" spans="1:3">
      <c r="A22" s="4" t="s">
        <v>1360</v>
      </c>
      <c r="B22" s="6" t="n">
        <v>7</v>
      </c>
      <c r="C22" s="6" t="n">
        <v>5</v>
      </c>
    </row>
    <row r="23" spans="1:3">
      <c r="A23" s="4" t="s">
        <v>1361</v>
      </c>
      <c r="B23" s="6" t="n">
        <v>1</v>
      </c>
      <c r="C23" s="6" t="n">
        <v>2</v>
      </c>
    </row>
    <row r="24" spans="1:3">
      <c r="A24" s="4" t="s">
        <v>1364</v>
      </c>
      <c r="B24" s="6" t="n">
        <v>6</v>
      </c>
      <c r="C24" s="6" t="n">
        <v>3</v>
      </c>
    </row>
    <row r="25" spans="1:3">
      <c r="A25" s="4" t="s">
        <v>1368</v>
      </c>
    </row>
    <row r="26" spans="1:3">
      <c r="A26" s="3" t="s">
        <v>1359</v>
      </c>
    </row>
    <row r="27" spans="1:3">
      <c r="A27" s="4" t="s">
        <v>1360</v>
      </c>
      <c r="C27" s="6" t="n">
        <v>1</v>
      </c>
    </row>
    <row r="28" spans="1:3">
      <c r="A28" s="4" t="s">
        <v>1361</v>
      </c>
      <c r="C28" s="6" t="n">
        <v>6</v>
      </c>
    </row>
    <row r="29" spans="1:3">
      <c r="A29" s="4" t="s">
        <v>1291</v>
      </c>
      <c r="B29" s="6" t="n">
        <v>1</v>
      </c>
      <c r="C29" s="6" t="n">
        <v>6</v>
      </c>
    </row>
    <row r="30" spans="1:3">
      <c r="A30" s="4" t="s">
        <v>1366</v>
      </c>
      <c r="B30" s="6" t="n">
        <v>1</v>
      </c>
      <c r="C30" s="6" t="n">
        <v>5</v>
      </c>
    </row>
    <row r="31" spans="1:3">
      <c r="A31" s="4" t="s">
        <v>1369</v>
      </c>
    </row>
    <row r="32" spans="1:3">
      <c r="A32" s="3" t="s">
        <v>1359</v>
      </c>
    </row>
    <row r="33" spans="1:3">
      <c r="A33" s="4" t="s">
        <v>1362</v>
      </c>
      <c r="B33" s="6" t="n">
        <v>0</v>
      </c>
      <c r="C33" s="6" t="n">
        <v>0</v>
      </c>
    </row>
    <row r="34" spans="1:3">
      <c r="A34" s="4" t="s">
        <v>1346</v>
      </c>
    </row>
    <row r="35" spans="1:3">
      <c r="A35" s="3" t="s">
        <v>1359</v>
      </c>
    </row>
    <row r="36" spans="1:3">
      <c r="A36" s="4" t="s">
        <v>1291</v>
      </c>
      <c r="B36" s="6" t="n">
        <v>1</v>
      </c>
    </row>
    <row r="37" spans="1:3">
      <c r="A37" s="4" t="s">
        <v>1370</v>
      </c>
    </row>
    <row r="38" spans="1:3">
      <c r="A38" s="3" t="s">
        <v>1359</v>
      </c>
    </row>
    <row r="39" spans="1:3">
      <c r="A39" s="4" t="s">
        <v>1291</v>
      </c>
      <c r="B39" s="6" t="n">
        <v>0</v>
      </c>
      <c r="C39" s="6" t="n">
        <v>10</v>
      </c>
    </row>
    <row r="40" spans="1:3">
      <c r="A40" s="4" t="s">
        <v>1362</v>
      </c>
      <c r="B40" s="6" t="n">
        <v>0</v>
      </c>
      <c r="C40" s="6" t="n">
        <v>0</v>
      </c>
    </row>
    <row r="41" spans="1:3">
      <c r="A41" s="4" t="s">
        <v>1366</v>
      </c>
      <c r="C41" s="6" t="n">
        <v>10</v>
      </c>
    </row>
    <row r="42" spans="1:3">
      <c r="A42" s="4" t="s">
        <v>1371</v>
      </c>
    </row>
    <row r="43" spans="1:3">
      <c r="A43" s="3" t="s">
        <v>1359</v>
      </c>
    </row>
    <row r="44" spans="1:3">
      <c r="A44" s="4" t="s">
        <v>1291</v>
      </c>
      <c r="B44" s="6" t="n">
        <v>1</v>
      </c>
      <c r="C44" s="6" t="n">
        <v>0</v>
      </c>
    </row>
    <row r="45" spans="1:3">
      <c r="A45" s="4" t="s">
        <v>1354</v>
      </c>
    </row>
    <row r="46" spans="1:3">
      <c r="A46" s="3" t="s">
        <v>1359</v>
      </c>
    </row>
    <row r="47" spans="1:3">
      <c r="A47" s="4" t="s">
        <v>1134</v>
      </c>
      <c r="C47" s="8" t="n">
        <v>2379</v>
      </c>
    </row>
    <row r="48" spans="1:3">
      <c r="A48" s="4" t="s">
        <v>1372</v>
      </c>
    </row>
    <row r="49" spans="1:3">
      <c r="A49" s="3" t="s">
        <v>1359</v>
      </c>
    </row>
    <row r="50" spans="1:3">
      <c r="A50" s="4" t="s">
        <v>1134</v>
      </c>
      <c r="B50" s="6" t="n">
        <v>150</v>
      </c>
    </row>
    <row r="51" spans="1:3">
      <c r="A51" s="4" t="s">
        <v>1364</v>
      </c>
      <c r="B51" s="6" t="n">
        <v>1</v>
      </c>
    </row>
    <row r="52" spans="1:3">
      <c r="A52" s="4" t="s">
        <v>1373</v>
      </c>
    </row>
    <row r="53" spans="1:3">
      <c r="A53" s="3" t="s">
        <v>1359</v>
      </c>
    </row>
    <row r="54" spans="1:3">
      <c r="A54" s="4" t="s">
        <v>1134</v>
      </c>
      <c r="B54" s="6" t="n">
        <v>660</v>
      </c>
    </row>
    <row r="55" spans="1:3">
      <c r="A55" s="4" t="s">
        <v>1374</v>
      </c>
    </row>
    <row r="56" spans="1:3">
      <c r="A56" s="3" t="s">
        <v>1359</v>
      </c>
    </row>
    <row r="57" spans="1:3">
      <c r="A57" s="4" t="s">
        <v>1364</v>
      </c>
      <c r="B57" s="8" t="n">
        <v>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5</v>
      </c>
      <c r="B1" s="2" t="s">
        <v>1</v>
      </c>
    </row>
    <row r="2" spans="1:3">
      <c r="B2" s="2" t="s">
        <v>2</v>
      </c>
      <c r="C2" s="2" t="s">
        <v>30</v>
      </c>
    </row>
    <row r="3" spans="1:3">
      <c r="A3" s="4" t="s">
        <v>1351</v>
      </c>
    </row>
    <row r="4" spans="1:3">
      <c r="A4" s="3" t="s">
        <v>1376</v>
      </c>
    </row>
    <row r="5" spans="1:3">
      <c r="A5" s="4" t="s">
        <v>1353</v>
      </c>
      <c r="B5" s="8" t="n">
        <v>29</v>
      </c>
      <c r="C5" s="8" t="n">
        <v>-9</v>
      </c>
    </row>
    <row r="6" spans="1:3">
      <c r="A6" s="4" t="s">
        <v>1377</v>
      </c>
      <c r="B6" s="6" t="n">
        <v>16</v>
      </c>
      <c r="C6" s="6" t="n">
        <v>19</v>
      </c>
    </row>
    <row r="7" spans="1:3">
      <c r="A7" s="4" t="s">
        <v>1378</v>
      </c>
      <c r="B7" s="6" t="n">
        <v>-4</v>
      </c>
      <c r="C7" s="6" t="n">
        <v>-9</v>
      </c>
    </row>
    <row r="8" spans="1:3">
      <c r="A8" s="4" t="s">
        <v>1379</v>
      </c>
    </row>
    <row r="9" spans="1:3">
      <c r="A9" s="3" t="s">
        <v>1376</v>
      </c>
    </row>
    <row r="10" spans="1:3">
      <c r="A10" s="4" t="s">
        <v>1353</v>
      </c>
      <c r="B10" s="6" t="n">
        <v>-4</v>
      </c>
      <c r="C10" s="6" t="n">
        <v>-5</v>
      </c>
    </row>
    <row r="11" spans="1:3">
      <c r="A11" s="4" t="s">
        <v>1377</v>
      </c>
      <c r="B11" s="6" t="n">
        <v>8</v>
      </c>
      <c r="C11" s="6" t="n">
        <v>0</v>
      </c>
    </row>
    <row r="12" spans="1:3">
      <c r="A12" s="4" t="s">
        <v>1380</v>
      </c>
    </row>
    <row r="13" spans="1:3">
      <c r="A13" s="3" t="s">
        <v>1376</v>
      </c>
    </row>
    <row r="14" spans="1:3">
      <c r="A14" s="4" t="s">
        <v>1353</v>
      </c>
      <c r="B14" s="6" t="n">
        <v>33</v>
      </c>
      <c r="C14" s="6" t="n">
        <v>-4</v>
      </c>
    </row>
    <row r="15" spans="1:3">
      <c r="A15" s="4" t="s">
        <v>1377</v>
      </c>
      <c r="B15" s="6" t="n">
        <v>8</v>
      </c>
      <c r="C15" s="6" t="n">
        <v>19</v>
      </c>
    </row>
    <row r="16" spans="1:3">
      <c r="A16" s="4" t="s">
        <v>1381</v>
      </c>
    </row>
    <row r="17" spans="1:3">
      <c r="A17" s="3" t="s">
        <v>1376</v>
      </c>
    </row>
    <row r="18" spans="1:3">
      <c r="A18" s="4" t="s">
        <v>1382</v>
      </c>
      <c r="B18" s="6" t="n">
        <v>3</v>
      </c>
      <c r="C18" s="6" t="n">
        <v>-10</v>
      </c>
    </row>
    <row r="19" spans="1:3">
      <c r="A19" s="4" t="s">
        <v>1383</v>
      </c>
    </row>
    <row r="20" spans="1:3">
      <c r="A20" s="3" t="s">
        <v>1376</v>
      </c>
    </row>
    <row r="21" spans="1:3">
      <c r="A21" s="4" t="s">
        <v>1378</v>
      </c>
      <c r="B21" s="6" t="n">
        <v>-4</v>
      </c>
      <c r="C21" s="6" t="n">
        <v>0</v>
      </c>
    </row>
    <row r="22" spans="1:3">
      <c r="A22" s="4" t="s">
        <v>1384</v>
      </c>
    </row>
    <row r="23" spans="1:3">
      <c r="A23" s="3" t="s">
        <v>1376</v>
      </c>
    </row>
    <row r="24" spans="1:3">
      <c r="A24" s="4" t="s">
        <v>1378</v>
      </c>
      <c r="B24" s="8" t="n">
        <v>-3</v>
      </c>
      <c r="C24" s="8"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5</v>
      </c>
      <c r="B1" s="2" t="s">
        <v>1</v>
      </c>
    </row>
    <row r="2" spans="1:4">
      <c r="B2" s="2" t="s">
        <v>2</v>
      </c>
      <c r="C2" s="2" t="s">
        <v>30</v>
      </c>
      <c r="D2" s="2" t="s">
        <v>31</v>
      </c>
    </row>
    <row r="3" spans="1:4">
      <c r="A3" s="4" t="s">
        <v>1386</v>
      </c>
    </row>
    <row r="4" spans="1:4">
      <c r="A4" s="3" t="s">
        <v>1387</v>
      </c>
    </row>
    <row r="5" spans="1:4">
      <c r="A5" s="4" t="s">
        <v>1388</v>
      </c>
      <c r="B5" s="4" t="s">
        <v>970</v>
      </c>
      <c r="C5" s="4" t="s">
        <v>1389</v>
      </c>
      <c r="D5" s="4" t="s">
        <v>1390</v>
      </c>
    </row>
    <row r="6" spans="1:4">
      <c r="A6" s="4" t="s">
        <v>1391</v>
      </c>
    </row>
    <row r="7" spans="1:4">
      <c r="A7" s="3" t="s">
        <v>1387</v>
      </c>
    </row>
    <row r="8" spans="1:4">
      <c r="A8" s="4" t="s">
        <v>1388</v>
      </c>
      <c r="B8" s="4" t="s">
        <v>1392</v>
      </c>
      <c r="C8" s="4" t="s">
        <v>974</v>
      </c>
    </row>
    <row r="9" spans="1:4">
      <c r="A9" s="4" t="s">
        <v>1393</v>
      </c>
    </row>
    <row r="10" spans="1:4">
      <c r="A10" s="3" t="s">
        <v>1387</v>
      </c>
    </row>
    <row r="11" spans="1:4">
      <c r="A11" s="4" t="s">
        <v>1388</v>
      </c>
      <c r="B11" s="4" t="s">
        <v>1394</v>
      </c>
    </row>
    <row r="12" spans="1:4">
      <c r="A12" s="4" t="s">
        <v>1395</v>
      </c>
    </row>
    <row r="13" spans="1:4">
      <c r="A13" s="3" t="s">
        <v>1387</v>
      </c>
    </row>
    <row r="14" spans="1:4">
      <c r="A14" s="4" t="s">
        <v>1388</v>
      </c>
      <c r="B14" s="4" t="s">
        <v>810</v>
      </c>
      <c r="C14" s="4" t="s">
        <v>892</v>
      </c>
    </row>
    <row r="15" spans="1:4">
      <c r="A15" s="4" t="s">
        <v>1396</v>
      </c>
    </row>
    <row r="16" spans="1:4">
      <c r="A16" s="3" t="s">
        <v>1387</v>
      </c>
    </row>
    <row r="17" spans="1:4">
      <c r="A17" s="4" t="s">
        <v>1388</v>
      </c>
      <c r="B17" s="4" t="s">
        <v>13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98</v>
      </c>
      <c r="B1" s="2" t="s">
        <v>448</v>
      </c>
      <c r="J1" s="2" t="s">
        <v>1</v>
      </c>
    </row>
    <row r="2" spans="1:13">
      <c r="B2" s="2" t="s">
        <v>2</v>
      </c>
      <c r="C2" s="2" t="s">
        <v>526</v>
      </c>
      <c r="D2" s="2" t="s">
        <v>4</v>
      </c>
      <c r="E2" s="2" t="s">
        <v>527</v>
      </c>
      <c r="F2" s="2" t="s">
        <v>30</v>
      </c>
      <c r="G2" s="2" t="s">
        <v>528</v>
      </c>
      <c r="H2" s="2" t="s">
        <v>529</v>
      </c>
      <c r="I2" s="2" t="s">
        <v>530</v>
      </c>
      <c r="J2" s="2" t="s">
        <v>2</v>
      </c>
      <c r="K2" s="2" t="s">
        <v>30</v>
      </c>
      <c r="L2" s="2" t="s">
        <v>31</v>
      </c>
      <c r="M2" s="2" t="s">
        <v>1399</v>
      </c>
    </row>
    <row r="3" spans="1:13">
      <c r="A3" s="3" t="s">
        <v>1400</v>
      </c>
    </row>
    <row r="4" spans="1:13">
      <c r="A4" s="4" t="s">
        <v>612</v>
      </c>
      <c r="J4" s="8" t="n">
        <v>40</v>
      </c>
    </row>
    <row r="5" spans="1:13">
      <c r="A5" s="4" t="s">
        <v>1401</v>
      </c>
      <c r="F5" s="8" t="n">
        <v>25</v>
      </c>
      <c r="K5" s="8" t="n">
        <v>25</v>
      </c>
    </row>
    <row r="6" spans="1:13">
      <c r="A6" s="4" t="s">
        <v>1402</v>
      </c>
      <c r="B6" s="8" t="n">
        <v>38</v>
      </c>
      <c r="F6" s="6" t="n">
        <v>46</v>
      </c>
      <c r="J6" s="6" t="n">
        <v>38</v>
      </c>
      <c r="K6" s="6" t="n">
        <v>46</v>
      </c>
      <c r="L6" s="8" t="n">
        <v>49</v>
      </c>
    </row>
    <row r="7" spans="1:13">
      <c r="A7" s="4" t="s">
        <v>1403</v>
      </c>
      <c r="M7" s="8" t="n">
        <v>28</v>
      </c>
    </row>
    <row r="8" spans="1:13">
      <c r="A8" s="4" t="s">
        <v>32</v>
      </c>
      <c r="B8" s="6" t="n">
        <v>809</v>
      </c>
      <c r="C8" s="8" t="n">
        <v>808</v>
      </c>
      <c r="D8" s="8" t="n">
        <v>812</v>
      </c>
      <c r="E8" s="8" t="n">
        <v>816</v>
      </c>
      <c r="F8" s="6" t="n">
        <v>788</v>
      </c>
      <c r="G8" s="8" t="n">
        <v>793</v>
      </c>
      <c r="H8" s="8" t="n">
        <v>503</v>
      </c>
      <c r="I8" s="8" t="n">
        <v>502</v>
      </c>
      <c r="J8" s="6" t="n">
        <v>3245</v>
      </c>
      <c r="K8" s="6" t="n">
        <v>2586</v>
      </c>
      <c r="L8" s="6" t="n">
        <v>1724</v>
      </c>
    </row>
    <row r="9" spans="1:13">
      <c r="A9" s="4" t="s">
        <v>1404</v>
      </c>
      <c r="E9" s="8" t="n">
        <v>21</v>
      </c>
      <c r="J9" s="6" t="n">
        <v>21</v>
      </c>
    </row>
    <row r="10" spans="1:13">
      <c r="A10" s="4" t="s">
        <v>1405</v>
      </c>
      <c r="J10" s="6" t="n">
        <v>15</v>
      </c>
      <c r="K10" s="6" t="n">
        <v>16</v>
      </c>
    </row>
    <row r="11" spans="1:13">
      <c r="A11" s="4" t="s">
        <v>1406</v>
      </c>
      <c r="J11" s="6" t="n">
        <v>-1</v>
      </c>
      <c r="K11" s="6" t="n">
        <v>-1</v>
      </c>
    </row>
    <row r="12" spans="1:13">
      <c r="A12" s="4" t="s">
        <v>1407</v>
      </c>
      <c r="J12" s="6" t="n">
        <v>17</v>
      </c>
      <c r="K12" s="6" t="n">
        <v>6</v>
      </c>
    </row>
    <row r="13" spans="1:13">
      <c r="A13" s="4" t="s">
        <v>1408</v>
      </c>
      <c r="J13" s="6" t="n">
        <v>5</v>
      </c>
    </row>
    <row r="14" spans="1:13">
      <c r="A14" s="4" t="s">
        <v>1409</v>
      </c>
      <c r="J14" s="6" t="n">
        <v>-2</v>
      </c>
      <c r="K14" s="6" t="n">
        <v>-1</v>
      </c>
    </row>
    <row r="15" spans="1:13">
      <c r="A15" s="4" t="s">
        <v>180</v>
      </c>
      <c r="J15" s="6" t="n">
        <v>-25</v>
      </c>
      <c r="K15" s="6" t="n">
        <v>-2</v>
      </c>
    </row>
    <row r="16" spans="1:13">
      <c r="A16" s="4" t="s">
        <v>879</v>
      </c>
      <c r="J16" s="6" t="n">
        <v>-17</v>
      </c>
      <c r="K16" s="6" t="n">
        <v>-21</v>
      </c>
    </row>
    <row r="17" spans="1:13">
      <c r="A17" s="4" t="s">
        <v>1410</v>
      </c>
      <c r="B17" s="6" t="n">
        <v>38</v>
      </c>
      <c r="F17" s="8" t="n">
        <v>21</v>
      </c>
      <c r="J17" s="6" t="n">
        <v>38</v>
      </c>
      <c r="K17" s="6" t="n">
        <v>21</v>
      </c>
    </row>
    <row r="18" spans="1:13">
      <c r="A18" s="4" t="s">
        <v>1411</v>
      </c>
      <c r="B18" s="6" t="n">
        <v>1</v>
      </c>
      <c r="J18" s="6" t="n">
        <v>1</v>
      </c>
    </row>
    <row r="19" spans="1:13">
      <c r="A19" s="4" t="s">
        <v>1412</v>
      </c>
      <c r="B19" s="6" t="n">
        <v>23</v>
      </c>
      <c r="J19" s="6" t="n">
        <v>23</v>
      </c>
    </row>
    <row r="20" spans="1:13">
      <c r="A20" s="4" t="s">
        <v>1413</v>
      </c>
      <c r="B20" s="6" t="n">
        <v>18</v>
      </c>
      <c r="J20" s="6" t="n">
        <v>18</v>
      </c>
    </row>
    <row r="21" spans="1:13">
      <c r="A21" s="4" t="s">
        <v>1414</v>
      </c>
      <c r="B21" s="6" t="n">
        <v>15</v>
      </c>
      <c r="J21" s="6" t="n">
        <v>15</v>
      </c>
    </row>
    <row r="22" spans="1:13">
      <c r="A22" s="4" t="s">
        <v>1415</v>
      </c>
      <c r="B22" s="6" t="n">
        <v>14</v>
      </c>
      <c r="J22" s="6" t="n">
        <v>14</v>
      </c>
    </row>
    <row r="23" spans="1:13">
      <c r="A23" s="4" t="s">
        <v>1416</v>
      </c>
      <c r="B23" s="6" t="n">
        <v>13</v>
      </c>
      <c r="J23" s="6" t="n">
        <v>13</v>
      </c>
    </row>
    <row r="24" spans="1:13">
      <c r="A24" s="4" t="s">
        <v>1417</v>
      </c>
      <c r="B24" s="6" t="n">
        <v>65</v>
      </c>
      <c r="J24" s="6" t="n">
        <v>65</v>
      </c>
    </row>
    <row r="25" spans="1:13">
      <c r="A25" s="4" t="s">
        <v>1418</v>
      </c>
      <c r="J25" s="6" t="n">
        <v>45</v>
      </c>
      <c r="K25" s="8" t="n">
        <v>36</v>
      </c>
      <c r="L25" s="6" t="n">
        <v>26</v>
      </c>
    </row>
    <row r="26" spans="1:13">
      <c r="A26" s="4" t="s">
        <v>1419</v>
      </c>
    </row>
    <row r="27" spans="1:13">
      <c r="A27" s="3" t="s">
        <v>1400</v>
      </c>
    </row>
    <row r="28" spans="1:13">
      <c r="A28" s="4" t="s">
        <v>1420</v>
      </c>
      <c r="B28" s="6" t="n">
        <v>69</v>
      </c>
      <c r="J28" s="6" t="n">
        <v>69</v>
      </c>
    </row>
    <row r="29" spans="1:13">
      <c r="A29" s="4" t="s">
        <v>1421</v>
      </c>
      <c r="B29" s="8" t="n">
        <v>7</v>
      </c>
      <c r="J29" s="8" t="n">
        <v>7</v>
      </c>
    </row>
    <row r="30" spans="1:13">
      <c r="A30" s="4" t="s">
        <v>1422</v>
      </c>
    </row>
    <row r="31" spans="1:13">
      <c r="A31" s="3" t="s">
        <v>1400</v>
      </c>
    </row>
    <row r="32" spans="1:13">
      <c r="A32" s="4" t="s">
        <v>1423</v>
      </c>
      <c r="L32" s="6" t="n">
        <v>25</v>
      </c>
    </row>
    <row r="33" spans="1:13">
      <c r="A33" s="4" t="s">
        <v>578</v>
      </c>
    </row>
    <row r="34" spans="1:13">
      <c r="A34" s="3" t="s">
        <v>1400</v>
      </c>
    </row>
    <row r="35" spans="1:13">
      <c r="A35" s="4" t="s">
        <v>1423</v>
      </c>
      <c r="L35" s="8" t="n">
        <v>36</v>
      </c>
    </row>
    <row r="36" spans="1:13">
      <c r="A36" s="4" t="s">
        <v>471</v>
      </c>
    </row>
    <row r="37" spans="1:13">
      <c r="A37" s="3" t="s">
        <v>1400</v>
      </c>
    </row>
    <row r="38" spans="1:13">
      <c r="A38" s="4" t="s">
        <v>625</v>
      </c>
      <c r="B38" s="4" t="s">
        <v>626</v>
      </c>
      <c r="F38" s="4" t="s">
        <v>626</v>
      </c>
      <c r="J38" s="4" t="s">
        <v>626</v>
      </c>
      <c r="K38" s="4" t="s">
        <v>626</v>
      </c>
    </row>
    <row r="39" spans="1:13">
      <c r="A39" s="4" t="s">
        <v>32</v>
      </c>
      <c r="J39" s="8" t="n">
        <v>356</v>
      </c>
      <c r="K39" s="8" t="n">
        <v>344</v>
      </c>
    </row>
    <row r="40" spans="1:13">
      <c r="A40" s="4" t="s">
        <v>633</v>
      </c>
    </row>
    <row r="41" spans="1:13">
      <c r="A41" s="3" t="s">
        <v>1400</v>
      </c>
    </row>
    <row r="42" spans="1:13">
      <c r="A42" s="4" t="s">
        <v>479</v>
      </c>
      <c r="B42" s="4" t="s">
        <v>480</v>
      </c>
      <c r="J42" s="4" t="s">
        <v>480</v>
      </c>
    </row>
    <row r="43" spans="1:13">
      <c r="A43" s="4" t="s">
        <v>612</v>
      </c>
      <c r="J43" s="8" t="n">
        <v>31</v>
      </c>
    </row>
    <row r="44" spans="1:13">
      <c r="A44" s="4" t="s">
        <v>1424</v>
      </c>
    </row>
    <row r="45" spans="1:13">
      <c r="A45" s="3" t="s">
        <v>1400</v>
      </c>
    </row>
    <row r="46" spans="1:13">
      <c r="A46" s="4" t="s">
        <v>32</v>
      </c>
      <c r="I46" s="8" t="n">
        <v>12</v>
      </c>
    </row>
    <row r="47" spans="1:13">
      <c r="A47" s="4" t="s">
        <v>322</v>
      </c>
    </row>
    <row r="48" spans="1:13">
      <c r="A48" s="3" t="s">
        <v>1400</v>
      </c>
    </row>
    <row r="49" spans="1:13">
      <c r="A49" s="4" t="s">
        <v>1425</v>
      </c>
      <c r="B49" s="8" t="n">
        <v>12</v>
      </c>
      <c r="J49" s="6" t="n">
        <v>12</v>
      </c>
    </row>
    <row r="50" spans="1:13">
      <c r="A50" s="4" t="s">
        <v>608</v>
      </c>
    </row>
    <row r="51" spans="1:13">
      <c r="A51" s="3" t="s">
        <v>1400</v>
      </c>
    </row>
    <row r="52" spans="1:13">
      <c r="A52" s="4" t="s">
        <v>1425</v>
      </c>
      <c r="B52" s="8" t="n">
        <v>15</v>
      </c>
      <c r="J52" s="8" t="n">
        <v>15</v>
      </c>
    </row>
  </sheetData>
  <mergeCells count="3">
    <mergeCell ref="A1:A2"/>
    <mergeCell ref="B1:I1"/>
    <mergeCell ref="J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6</v>
      </c>
      <c r="B1" s="2" t="s">
        <v>448</v>
      </c>
      <c r="J1" s="2" t="s">
        <v>1</v>
      </c>
    </row>
    <row r="2" spans="1:12">
      <c r="B2" s="2" t="s">
        <v>2</v>
      </c>
      <c r="C2" s="2" t="s">
        <v>526</v>
      </c>
      <c r="D2" s="2" t="s">
        <v>4</v>
      </c>
      <c r="E2" s="2" t="s">
        <v>527</v>
      </c>
      <c r="F2" s="2" t="s">
        <v>30</v>
      </c>
      <c r="G2" s="2" t="s">
        <v>528</v>
      </c>
      <c r="H2" s="2" t="s">
        <v>529</v>
      </c>
      <c r="I2" s="2" t="s">
        <v>530</v>
      </c>
      <c r="J2" s="2" t="s">
        <v>2</v>
      </c>
      <c r="K2" s="2" t="s">
        <v>30</v>
      </c>
      <c r="L2" s="2" t="s">
        <v>31</v>
      </c>
    </row>
    <row r="3" spans="1:12">
      <c r="A3" s="3" t="s">
        <v>1427</v>
      </c>
    </row>
    <row r="4" spans="1:12">
      <c r="A4" s="4" t="s">
        <v>32</v>
      </c>
      <c r="B4" s="8" t="n">
        <v>809</v>
      </c>
      <c r="C4" s="8" t="n">
        <v>808</v>
      </c>
      <c r="D4" s="8" t="n">
        <v>812</v>
      </c>
      <c r="E4" s="8" t="n">
        <v>816</v>
      </c>
      <c r="F4" s="8" t="n">
        <v>788</v>
      </c>
      <c r="G4" s="8" t="n">
        <v>793</v>
      </c>
      <c r="H4" s="8" t="n">
        <v>503</v>
      </c>
      <c r="I4" s="8" t="n">
        <v>502</v>
      </c>
      <c r="J4" s="8" t="n">
        <v>3245</v>
      </c>
      <c r="K4" s="8" t="n">
        <v>2586</v>
      </c>
      <c r="L4" s="8" t="n">
        <v>1724</v>
      </c>
    </row>
    <row r="5" spans="1:12">
      <c r="A5" s="4" t="s">
        <v>1428</v>
      </c>
      <c r="J5" s="6" t="n">
        <v>282</v>
      </c>
      <c r="K5" s="6" t="n">
        <v>177</v>
      </c>
      <c r="L5" s="6" t="n">
        <v>81</v>
      </c>
    </row>
    <row r="6" spans="1:12">
      <c r="A6" s="4" t="s">
        <v>125</v>
      </c>
      <c r="J6" s="6" t="n">
        <v>85</v>
      </c>
      <c r="K6" s="6" t="n">
        <v>70</v>
      </c>
      <c r="L6" s="6" t="n">
        <v>41</v>
      </c>
    </row>
    <row r="7" spans="1:12">
      <c r="A7" s="4" t="s">
        <v>36</v>
      </c>
      <c r="J7" s="6" t="n">
        <v>36</v>
      </c>
      <c r="K7" s="6" t="n">
        <v>54</v>
      </c>
      <c r="L7" s="6" t="n">
        <v>21</v>
      </c>
    </row>
    <row r="8" spans="1:12">
      <c r="A8" s="4" t="s">
        <v>1429</v>
      </c>
      <c r="J8" s="6" t="n">
        <v>14</v>
      </c>
      <c r="K8" s="6" t="n">
        <v>21</v>
      </c>
      <c r="L8" s="6" t="n">
        <v>35</v>
      </c>
    </row>
    <row r="9" spans="1:12">
      <c r="A9" s="4" t="s">
        <v>39</v>
      </c>
      <c r="J9" s="6" t="n">
        <v>5</v>
      </c>
      <c r="K9" s="6" t="n">
        <v>23</v>
      </c>
      <c r="L9" s="6" t="n">
        <v>2</v>
      </c>
    </row>
    <row r="10" spans="1:12">
      <c r="A10" s="4" t="s">
        <v>40</v>
      </c>
      <c r="J10" s="6" t="n">
        <v>-7</v>
      </c>
      <c r="K10" s="6" t="n">
        <v>-2</v>
      </c>
      <c r="L10" s="6" t="n">
        <v>-202</v>
      </c>
    </row>
    <row r="11" spans="1:12">
      <c r="A11" s="4" t="s">
        <v>41</v>
      </c>
      <c r="J11" s="6" t="n">
        <v>105</v>
      </c>
      <c r="K11" s="6" t="n">
        <v>0</v>
      </c>
      <c r="L11" s="6" t="n">
        <v>0</v>
      </c>
    </row>
    <row r="12" spans="1:12">
      <c r="A12" s="4" t="s">
        <v>42</v>
      </c>
      <c r="J12" s="6" t="n">
        <v>-62</v>
      </c>
      <c r="K12" s="6" t="n">
        <v>-2</v>
      </c>
      <c r="L12" s="6" t="n">
        <v>-470</v>
      </c>
    </row>
    <row r="13" spans="1:12">
      <c r="A13" s="4" t="s">
        <v>43</v>
      </c>
      <c r="J13" s="6" t="n">
        <v>25</v>
      </c>
      <c r="K13" s="6" t="n">
        <v>61</v>
      </c>
      <c r="L13" s="6" t="n">
        <v>23</v>
      </c>
    </row>
    <row r="14" spans="1:12">
      <c r="A14" s="4" t="s">
        <v>45</v>
      </c>
      <c r="J14" s="6" t="n">
        <v>27</v>
      </c>
      <c r="K14" s="6" t="n">
        <v>32</v>
      </c>
      <c r="L14" s="6" t="n">
        <v>56</v>
      </c>
    </row>
    <row r="15" spans="1:12">
      <c r="A15" s="4" t="s">
        <v>53</v>
      </c>
      <c r="J15" s="6" t="n">
        <v>-2286</v>
      </c>
      <c r="K15" s="6" t="n">
        <v>131</v>
      </c>
      <c r="L15" s="6" t="n">
        <v>-220</v>
      </c>
    </row>
    <row r="16" spans="1:12">
      <c r="A16" s="4" t="s">
        <v>49</v>
      </c>
      <c r="J16" s="6" t="n">
        <v>44</v>
      </c>
      <c r="K16" s="6" t="n">
        <v>89</v>
      </c>
      <c r="L16" s="6" t="n">
        <v>85</v>
      </c>
    </row>
    <row r="17" spans="1:12">
      <c r="A17" s="4" t="s">
        <v>1430</v>
      </c>
      <c r="J17" s="6" t="n">
        <v>8</v>
      </c>
      <c r="K17" s="6" t="n">
        <v>12</v>
      </c>
      <c r="L17" s="6" t="n">
        <v>16</v>
      </c>
    </row>
    <row r="18" spans="1:12">
      <c r="A18" s="4" t="s">
        <v>127</v>
      </c>
      <c r="J18" s="6" t="n">
        <v>0</v>
      </c>
      <c r="K18" s="6" t="n">
        <v>-25</v>
      </c>
      <c r="L18" s="6" t="n">
        <v>0</v>
      </c>
    </row>
    <row r="19" spans="1:12">
      <c r="A19" s="4" t="s">
        <v>145</v>
      </c>
      <c r="J19" s="6" t="n">
        <v>4</v>
      </c>
      <c r="K19" s="6" t="n">
        <v>8</v>
      </c>
      <c r="L19" s="6" t="n">
        <v>4</v>
      </c>
    </row>
    <row r="20" spans="1:12">
      <c r="A20" s="4" t="s">
        <v>1276</v>
      </c>
      <c r="J20" s="6" t="n">
        <v>2284</v>
      </c>
      <c r="K20" s="6" t="n">
        <v>-295</v>
      </c>
      <c r="L20" s="6" t="n">
        <v>690</v>
      </c>
    </row>
    <row r="21" spans="1:12">
      <c r="A21" s="4" t="s">
        <v>74</v>
      </c>
      <c r="B21" s="6" t="n">
        <v>187</v>
      </c>
      <c r="F21" s="6" t="n">
        <v>208</v>
      </c>
      <c r="J21" s="6" t="n">
        <v>187</v>
      </c>
      <c r="K21" s="6" t="n">
        <v>208</v>
      </c>
    </row>
    <row r="22" spans="1:12">
      <c r="A22" s="4" t="s">
        <v>78</v>
      </c>
      <c r="B22" s="6" t="n">
        <v>351</v>
      </c>
      <c r="F22" s="6" t="n">
        <v>363</v>
      </c>
      <c r="J22" s="6" t="n">
        <v>351</v>
      </c>
      <c r="K22" s="6" t="n">
        <v>363</v>
      </c>
    </row>
    <row r="23" spans="1:12">
      <c r="A23" s="4" t="s">
        <v>1431</v>
      </c>
      <c r="J23" s="6" t="n">
        <v>169</v>
      </c>
      <c r="K23" s="6" t="n">
        <v>270</v>
      </c>
      <c r="L23" s="6" t="n">
        <v>262</v>
      </c>
    </row>
    <row r="24" spans="1:12">
      <c r="A24" s="4" t="s">
        <v>1432</v>
      </c>
      <c r="J24" s="6" t="n">
        <v>106</v>
      </c>
      <c r="K24" s="6" t="n">
        <v>96</v>
      </c>
      <c r="L24" s="6" t="n">
        <v>56</v>
      </c>
    </row>
    <row r="25" spans="1:12">
      <c r="A25" s="4" t="s">
        <v>1433</v>
      </c>
    </row>
    <row r="26" spans="1:12">
      <c r="A26" s="3" t="s">
        <v>1427</v>
      </c>
    </row>
    <row r="27" spans="1:12">
      <c r="A27" s="4" t="s">
        <v>32</v>
      </c>
      <c r="J27" s="6" t="n">
        <v>844</v>
      </c>
      <c r="K27" s="6" t="n">
        <v>739</v>
      </c>
      <c r="L27" s="6" t="n">
        <v>538</v>
      </c>
    </row>
    <row r="28" spans="1:12">
      <c r="A28" s="4" t="s">
        <v>78</v>
      </c>
      <c r="B28" s="6" t="n">
        <v>14</v>
      </c>
      <c r="F28" s="6" t="n">
        <v>24</v>
      </c>
      <c r="J28" s="6" t="n">
        <v>14</v>
      </c>
      <c r="K28" s="6" t="n">
        <v>24</v>
      </c>
    </row>
    <row r="29" spans="1:12">
      <c r="A29" s="4" t="s">
        <v>1158</v>
      </c>
    </row>
    <row r="30" spans="1:12">
      <c r="A30" s="3" t="s">
        <v>1427</v>
      </c>
    </row>
    <row r="31" spans="1:12">
      <c r="A31" s="4" t="s">
        <v>32</v>
      </c>
      <c r="J31" s="6" t="n">
        <v>73</v>
      </c>
      <c r="K31" s="6" t="n">
        <v>43</v>
      </c>
      <c r="L31" s="6" t="n">
        <v>26</v>
      </c>
    </row>
    <row r="32" spans="1:12">
      <c r="A32" s="4" t="s">
        <v>78</v>
      </c>
      <c r="B32" s="6" t="n">
        <v>59</v>
      </c>
      <c r="F32" s="6" t="n">
        <v>57</v>
      </c>
      <c r="J32" s="6" t="n">
        <v>59</v>
      </c>
      <c r="K32" s="6" t="n">
        <v>57</v>
      </c>
    </row>
    <row r="33" spans="1:12">
      <c r="A33" s="4" t="s">
        <v>1434</v>
      </c>
    </row>
    <row r="34" spans="1:12">
      <c r="A34" s="3" t="s">
        <v>1427</v>
      </c>
    </row>
    <row r="35" spans="1:12">
      <c r="A35" s="4" t="s">
        <v>32</v>
      </c>
      <c r="J35" s="6" t="n">
        <v>917</v>
      </c>
      <c r="K35" s="6" t="n">
        <v>782</v>
      </c>
      <c r="L35" s="6" t="n">
        <v>564</v>
      </c>
    </row>
    <row r="36" spans="1:12">
      <c r="A36" s="4" t="s">
        <v>78</v>
      </c>
      <c r="B36" s="6" t="n">
        <v>73</v>
      </c>
      <c r="F36" s="6" t="n">
        <v>81</v>
      </c>
      <c r="J36" s="6" t="n">
        <v>73</v>
      </c>
      <c r="K36" s="6" t="n">
        <v>81</v>
      </c>
    </row>
    <row r="37" spans="1:12">
      <c r="A37" s="4" t="s">
        <v>1435</v>
      </c>
    </row>
    <row r="38" spans="1:12">
      <c r="A38" s="3" t="s">
        <v>1427</v>
      </c>
    </row>
    <row r="39" spans="1:12">
      <c r="A39" s="4" t="s">
        <v>32</v>
      </c>
      <c r="J39" s="6" t="n">
        <v>419</v>
      </c>
      <c r="K39" s="6" t="n">
        <v>470</v>
      </c>
      <c r="L39" s="6" t="n">
        <v>443</v>
      </c>
    </row>
    <row r="40" spans="1:12">
      <c r="A40" s="4" t="s">
        <v>78</v>
      </c>
      <c r="B40" s="6" t="n">
        <v>57</v>
      </c>
      <c r="F40" s="6" t="n">
        <v>52</v>
      </c>
      <c r="J40" s="6" t="n">
        <v>57</v>
      </c>
      <c r="K40" s="6" t="n">
        <v>52</v>
      </c>
    </row>
    <row r="41" spans="1:12">
      <c r="A41" s="4" t="s">
        <v>1436</v>
      </c>
    </row>
    <row r="42" spans="1:12">
      <c r="A42" s="3" t="s">
        <v>1427</v>
      </c>
    </row>
    <row r="43" spans="1:12">
      <c r="A43" s="4" t="s">
        <v>32</v>
      </c>
      <c r="J43" s="6" t="n">
        <v>262</v>
      </c>
      <c r="K43" s="6" t="n">
        <v>118</v>
      </c>
    </row>
    <row r="44" spans="1:12">
      <c r="A44" s="4" t="s">
        <v>78</v>
      </c>
      <c r="B44" s="6" t="n">
        <v>27</v>
      </c>
      <c r="F44" s="6" t="n">
        <v>25</v>
      </c>
      <c r="J44" s="6" t="n">
        <v>27</v>
      </c>
      <c r="K44" s="6" t="n">
        <v>25</v>
      </c>
    </row>
    <row r="45" spans="1:12">
      <c r="A45" s="4" t="s">
        <v>1437</v>
      </c>
    </row>
    <row r="46" spans="1:12">
      <c r="A46" s="3" t="s">
        <v>1427</v>
      </c>
    </row>
    <row r="47" spans="1:12">
      <c r="A47" s="4" t="s">
        <v>32</v>
      </c>
      <c r="J47" s="6" t="n">
        <v>144</v>
      </c>
      <c r="K47" s="6" t="n">
        <v>90</v>
      </c>
    </row>
    <row r="48" spans="1:12">
      <c r="A48" s="4" t="s">
        <v>78</v>
      </c>
      <c r="B48" s="6" t="n">
        <v>26</v>
      </c>
      <c r="F48" s="6" t="n">
        <v>31</v>
      </c>
      <c r="J48" s="6" t="n">
        <v>26</v>
      </c>
      <c r="K48" s="6" t="n">
        <v>31</v>
      </c>
    </row>
    <row r="49" spans="1:12">
      <c r="A49" s="4" t="s">
        <v>1438</v>
      </c>
    </row>
    <row r="50" spans="1:12">
      <c r="A50" s="3" t="s">
        <v>1427</v>
      </c>
    </row>
    <row r="51" spans="1:12">
      <c r="A51" s="4" t="s">
        <v>32</v>
      </c>
      <c r="L51" s="6" t="n">
        <v>70</v>
      </c>
    </row>
    <row r="52" spans="1:12">
      <c r="A52" s="4" t="s">
        <v>483</v>
      </c>
    </row>
    <row r="53" spans="1:12">
      <c r="A53" s="3" t="s">
        <v>1427</v>
      </c>
    </row>
    <row r="54" spans="1:12">
      <c r="A54" s="4" t="s">
        <v>32</v>
      </c>
      <c r="J54" s="6" t="n">
        <v>86</v>
      </c>
      <c r="K54" s="6" t="n">
        <v>115</v>
      </c>
      <c r="L54" s="6" t="n">
        <v>125</v>
      </c>
    </row>
    <row r="55" spans="1:12">
      <c r="A55" s="4" t="s">
        <v>78</v>
      </c>
      <c r="B55" s="6" t="n">
        <v>3</v>
      </c>
      <c r="F55" s="6" t="n">
        <v>19</v>
      </c>
      <c r="J55" s="6" t="n">
        <v>3</v>
      </c>
      <c r="K55" s="6" t="n">
        <v>19</v>
      </c>
    </row>
    <row r="56" spans="1:12">
      <c r="A56" s="4" t="s">
        <v>1439</v>
      </c>
    </row>
    <row r="57" spans="1:12">
      <c r="A57" s="3" t="s">
        <v>1427</v>
      </c>
    </row>
    <row r="58" spans="1:12">
      <c r="A58" s="4" t="s">
        <v>32</v>
      </c>
      <c r="J58" s="6" t="n">
        <v>185</v>
      </c>
      <c r="K58" s="6" t="n">
        <v>106</v>
      </c>
      <c r="L58" s="6" t="n">
        <v>0</v>
      </c>
    </row>
    <row r="59" spans="1:12">
      <c r="A59" s="4" t="s">
        <v>78</v>
      </c>
      <c r="B59" s="6" t="n">
        <v>15</v>
      </c>
      <c r="F59" s="6" t="n">
        <v>15</v>
      </c>
      <c r="J59" s="6" t="n">
        <v>15</v>
      </c>
      <c r="K59" s="6" t="n">
        <v>15</v>
      </c>
    </row>
    <row r="60" spans="1:12">
      <c r="A60" s="4" t="s">
        <v>1440</v>
      </c>
    </row>
    <row r="61" spans="1:12">
      <c r="A61" s="3" t="s">
        <v>1427</v>
      </c>
    </row>
    <row r="62" spans="1:12">
      <c r="A62" s="4" t="s">
        <v>32</v>
      </c>
      <c r="J62" s="6" t="n">
        <v>98</v>
      </c>
      <c r="K62" s="6" t="n">
        <v>74</v>
      </c>
      <c r="L62" s="6" t="n">
        <v>56</v>
      </c>
    </row>
    <row r="63" spans="1:12">
      <c r="A63" s="4" t="s">
        <v>78</v>
      </c>
      <c r="B63" s="6" t="n">
        <v>14</v>
      </c>
      <c r="F63" s="6" t="n">
        <v>18</v>
      </c>
      <c r="J63" s="6" t="n">
        <v>14</v>
      </c>
      <c r="K63" s="6" t="n">
        <v>18</v>
      </c>
    </row>
    <row r="64" spans="1:12">
      <c r="A64" s="4" t="s">
        <v>1441</v>
      </c>
    </row>
    <row r="65" spans="1:12">
      <c r="A65" s="3" t="s">
        <v>1427</v>
      </c>
    </row>
    <row r="66" spans="1:12">
      <c r="A66" s="4" t="s">
        <v>32</v>
      </c>
      <c r="J66" s="6" t="n">
        <v>-71</v>
      </c>
      <c r="K66" s="6" t="n">
        <v>-48</v>
      </c>
      <c r="L66" s="6" t="n">
        <v>-43</v>
      </c>
    </row>
    <row r="67" spans="1:12">
      <c r="A67" s="4" t="s">
        <v>1442</v>
      </c>
    </row>
    <row r="68" spans="1:12">
      <c r="A68" s="3" t="s">
        <v>1427</v>
      </c>
    </row>
    <row r="69" spans="1:12">
      <c r="A69" s="4" t="s">
        <v>32</v>
      </c>
      <c r="J69" s="6" t="n">
        <v>1123</v>
      </c>
      <c r="K69" s="6" t="n">
        <v>925</v>
      </c>
      <c r="L69" s="6" t="n">
        <v>651</v>
      </c>
    </row>
    <row r="70" spans="1:12">
      <c r="A70" s="4" t="s">
        <v>78</v>
      </c>
      <c r="B70" s="6" t="n">
        <v>142</v>
      </c>
      <c r="F70" s="6" t="n">
        <v>160</v>
      </c>
      <c r="J70" s="6" t="n">
        <v>142</v>
      </c>
      <c r="K70" s="6" t="n">
        <v>160</v>
      </c>
    </row>
    <row r="71" spans="1:12">
      <c r="A71" s="4" t="s">
        <v>1443</v>
      </c>
    </row>
    <row r="72" spans="1:12">
      <c r="A72" s="3" t="s">
        <v>1427</v>
      </c>
    </row>
    <row r="73" spans="1:12">
      <c r="A73" s="4" t="s">
        <v>32</v>
      </c>
      <c r="J73" s="6" t="n">
        <v>20</v>
      </c>
      <c r="K73" s="6" t="n">
        <v>23</v>
      </c>
      <c r="L73" s="6" t="n">
        <v>23</v>
      </c>
    </row>
    <row r="74" spans="1:12">
      <c r="A74" s="4" t="s">
        <v>78</v>
      </c>
      <c r="B74" s="6" t="n">
        <v>1</v>
      </c>
      <c r="F74" s="6" t="n">
        <v>1</v>
      </c>
      <c r="J74" s="6" t="n">
        <v>1</v>
      </c>
      <c r="K74" s="6" t="n">
        <v>1</v>
      </c>
    </row>
    <row r="75" spans="1:12">
      <c r="A75" s="4" t="s">
        <v>1444</v>
      </c>
    </row>
    <row r="76" spans="1:12">
      <c r="A76" s="3" t="s">
        <v>1427</v>
      </c>
    </row>
    <row r="77" spans="1:12">
      <c r="A77" s="4" t="s">
        <v>32</v>
      </c>
      <c r="J77" s="6" t="n">
        <v>688</v>
      </c>
      <c r="K77" s="6" t="n">
        <v>578</v>
      </c>
      <c r="L77" s="6" t="n">
        <v>87</v>
      </c>
    </row>
    <row r="78" spans="1:12">
      <c r="A78" s="4" t="s">
        <v>78</v>
      </c>
      <c r="B78" s="6" t="n">
        <v>69</v>
      </c>
      <c r="F78" s="6" t="n">
        <v>58</v>
      </c>
      <c r="J78" s="6" t="n">
        <v>69</v>
      </c>
      <c r="K78" s="6" t="n">
        <v>58</v>
      </c>
    </row>
    <row r="79" spans="1:12">
      <c r="A79" s="4" t="s">
        <v>1445</v>
      </c>
    </row>
    <row r="80" spans="1:12">
      <c r="A80" s="3" t="s">
        <v>1427</v>
      </c>
    </row>
    <row r="81" spans="1:12">
      <c r="A81" s="4" t="s">
        <v>32</v>
      </c>
      <c r="J81" s="6" t="n">
        <v>498</v>
      </c>
      <c r="K81" s="6" t="n">
        <v>240</v>
      </c>
      <c r="L81" s="6" t="n">
        <v>128</v>
      </c>
    </row>
    <row r="82" spans="1:12">
      <c r="A82" s="4" t="s">
        <v>78</v>
      </c>
      <c r="B82" s="6" t="n">
        <v>11</v>
      </c>
      <c r="F82" s="6" t="n">
        <v>10</v>
      </c>
      <c r="J82" s="6" t="n">
        <v>11</v>
      </c>
      <c r="K82" s="6" t="n">
        <v>10</v>
      </c>
    </row>
    <row r="83" spans="1:12">
      <c r="A83" s="4" t="s">
        <v>1446</v>
      </c>
    </row>
    <row r="84" spans="1:12">
      <c r="A84" s="3" t="s">
        <v>1427</v>
      </c>
    </row>
    <row r="85" spans="1:12">
      <c r="A85" s="4" t="s">
        <v>32</v>
      </c>
      <c r="J85" s="6" t="n">
        <v>73</v>
      </c>
      <c r="K85" s="6" t="n">
        <v>66</v>
      </c>
      <c r="L85" s="6" t="n">
        <v>52</v>
      </c>
    </row>
    <row r="86" spans="1:12">
      <c r="A86" s="4" t="s">
        <v>78</v>
      </c>
      <c r="B86" s="6" t="n">
        <v>25</v>
      </c>
      <c r="F86" s="6" t="n">
        <v>21</v>
      </c>
      <c r="J86" s="6" t="n">
        <v>25</v>
      </c>
      <c r="K86" s="6" t="n">
        <v>21</v>
      </c>
    </row>
    <row r="87" spans="1:12">
      <c r="A87" s="4" t="s">
        <v>1447</v>
      </c>
    </row>
    <row r="88" spans="1:12">
      <c r="A88" s="3" t="s">
        <v>1427</v>
      </c>
    </row>
    <row r="89" spans="1:12">
      <c r="A89" s="4" t="s">
        <v>32</v>
      </c>
      <c r="J89" s="6" t="n">
        <v>86</v>
      </c>
      <c r="K89" s="6" t="n">
        <v>56</v>
      </c>
      <c r="L89" s="6" t="n">
        <v>62</v>
      </c>
    </row>
    <row r="90" spans="1:12">
      <c r="A90" s="4" t="s">
        <v>78</v>
      </c>
      <c r="B90" s="6" t="n">
        <v>10</v>
      </c>
      <c r="F90" s="6" t="n">
        <v>6</v>
      </c>
      <c r="J90" s="6" t="n">
        <v>10</v>
      </c>
      <c r="K90" s="6" t="n">
        <v>6</v>
      </c>
    </row>
    <row r="91" spans="1:12">
      <c r="A91" s="4" t="s">
        <v>1448</v>
      </c>
    </row>
    <row r="92" spans="1:12">
      <c r="A92" s="3" t="s">
        <v>1427</v>
      </c>
    </row>
    <row r="93" spans="1:12">
      <c r="A93" s="4" t="s">
        <v>32</v>
      </c>
      <c r="J93" s="6" t="n">
        <v>-171</v>
      </c>
      <c r="K93" s="6" t="n">
        <v>-76</v>
      </c>
      <c r="L93" s="6" t="n">
        <v>-10</v>
      </c>
    </row>
    <row r="94" spans="1:12">
      <c r="A94" s="4" t="s">
        <v>1449</v>
      </c>
    </row>
    <row r="95" spans="1:12">
      <c r="A95" s="3" t="s">
        <v>1427</v>
      </c>
    </row>
    <row r="96" spans="1:12">
      <c r="A96" s="4" t="s">
        <v>32</v>
      </c>
      <c r="J96" s="6" t="n">
        <v>1194</v>
      </c>
      <c r="K96" s="6" t="n">
        <v>887</v>
      </c>
      <c r="L96" s="6" t="n">
        <v>342</v>
      </c>
    </row>
    <row r="97" spans="1:12">
      <c r="A97" s="4" t="s">
        <v>78</v>
      </c>
      <c r="B97" s="6" t="n">
        <v>116</v>
      </c>
      <c r="F97" s="6" t="n">
        <v>96</v>
      </c>
      <c r="J97" s="6" t="n">
        <v>116</v>
      </c>
      <c r="K97" s="6" t="n">
        <v>96</v>
      </c>
    </row>
    <row r="98" spans="1:12">
      <c r="A98" s="4" t="s">
        <v>1450</v>
      </c>
    </row>
    <row r="99" spans="1:12">
      <c r="A99" s="3" t="s">
        <v>1427</v>
      </c>
    </row>
    <row r="100" spans="1:12">
      <c r="A100" s="4" t="s">
        <v>32</v>
      </c>
      <c r="J100" s="6" t="n">
        <v>124</v>
      </c>
      <c r="K100" s="6" t="n">
        <v>182</v>
      </c>
      <c r="L100" s="6" t="n">
        <v>227</v>
      </c>
    </row>
    <row r="101" spans="1:12">
      <c r="A101" s="4" t="s">
        <v>78</v>
      </c>
      <c r="B101" s="6" t="n">
        <v>20</v>
      </c>
      <c r="F101" s="6" t="n">
        <v>26</v>
      </c>
      <c r="J101" s="6" t="n">
        <v>20</v>
      </c>
      <c r="K101" s="6" t="n">
        <v>26</v>
      </c>
    </row>
    <row r="102" spans="1:12">
      <c r="A102" s="4" t="s">
        <v>1451</v>
      </c>
    </row>
    <row r="103" spans="1:12">
      <c r="A103" s="3" t="s">
        <v>1427</v>
      </c>
    </row>
    <row r="104" spans="1:12">
      <c r="A104" s="4" t="s">
        <v>32</v>
      </c>
      <c r="J104" s="8" t="n">
        <v>-113</v>
      </c>
      <c r="K104" s="8" t="n">
        <v>-190</v>
      </c>
      <c r="L104" s="8" t="n">
        <v>-60</v>
      </c>
    </row>
    <row r="105" spans="1:12">
      <c r="A105" s="4" t="s">
        <v>665</v>
      </c>
    </row>
    <row r="106" spans="1:12">
      <c r="A106" s="3" t="s">
        <v>1427</v>
      </c>
    </row>
    <row r="107" spans="1:12">
      <c r="A107" s="4" t="s">
        <v>1452</v>
      </c>
      <c r="J107" s="4" t="s">
        <v>1453</v>
      </c>
      <c r="K107" s="4" t="s">
        <v>1454</v>
      </c>
      <c r="L107" s="4" t="s">
        <v>1455</v>
      </c>
    </row>
    <row r="108" spans="1:12">
      <c r="A108" s="4" t="s">
        <v>1428</v>
      </c>
      <c r="J108" s="8" t="n">
        <v>348</v>
      </c>
      <c r="K108" s="8" t="n">
        <v>221</v>
      </c>
      <c r="L108" s="8" t="n">
        <v>121</v>
      </c>
    </row>
    <row r="109" spans="1:12">
      <c r="A109" s="4" t="s">
        <v>36</v>
      </c>
      <c r="J109" s="8" t="n">
        <v>36</v>
      </c>
      <c r="K109" s="8" t="n">
        <v>37</v>
      </c>
      <c r="L109" s="8" t="n">
        <v>0</v>
      </c>
    </row>
    <row r="110" spans="1:12">
      <c r="A110" s="4" t="s">
        <v>667</v>
      </c>
    </row>
    <row r="111" spans="1:12">
      <c r="A111" s="3" t="s">
        <v>1427</v>
      </c>
    </row>
    <row r="112" spans="1:12">
      <c r="A112" s="4" t="s">
        <v>1452</v>
      </c>
      <c r="J112" s="4" t="s">
        <v>562</v>
      </c>
      <c r="K112" s="4" t="s">
        <v>810</v>
      </c>
      <c r="L112" s="4" t="s">
        <v>1456</v>
      </c>
    </row>
    <row r="113" spans="1:12">
      <c r="A113" s="4" t="s">
        <v>1428</v>
      </c>
      <c r="J113" s="8" t="n">
        <v>-12</v>
      </c>
      <c r="K113" s="8" t="n">
        <v>6</v>
      </c>
      <c r="L113" s="8" t="n">
        <v>19</v>
      </c>
    </row>
    <row r="114" spans="1:12">
      <c r="A114" s="4" t="s">
        <v>74</v>
      </c>
      <c r="F114" s="6" t="n">
        <v>14</v>
      </c>
      <c r="K114" s="6" t="n">
        <v>14</v>
      </c>
      <c r="L114" s="6" t="n">
        <v>21</v>
      </c>
    </row>
    <row r="115" spans="1:12">
      <c r="A115" s="4" t="s">
        <v>78</v>
      </c>
      <c r="F115" s="6" t="n">
        <v>9</v>
      </c>
      <c r="K115" s="6" t="n">
        <v>9</v>
      </c>
      <c r="L115" s="6" t="n">
        <v>26</v>
      </c>
    </row>
    <row r="116" spans="1:12">
      <c r="A116" s="4" t="s">
        <v>666</v>
      </c>
    </row>
    <row r="117" spans="1:12">
      <c r="A117" s="3" t="s">
        <v>1427</v>
      </c>
    </row>
    <row r="118" spans="1:12">
      <c r="A118" s="4" t="s">
        <v>1428</v>
      </c>
      <c r="J118" s="6" t="n">
        <v>-54</v>
      </c>
      <c r="K118" s="6" t="n">
        <v>-50</v>
      </c>
      <c r="L118" s="6" t="n">
        <v>-59</v>
      </c>
    </row>
    <row r="119" spans="1:12">
      <c r="A119" s="4" t="s">
        <v>78</v>
      </c>
      <c r="B119" s="6" t="n">
        <v>14</v>
      </c>
      <c r="F119" s="6" t="n">
        <v>20</v>
      </c>
      <c r="J119" s="6" t="n">
        <v>14</v>
      </c>
      <c r="K119" s="6" t="n">
        <v>20</v>
      </c>
    </row>
    <row r="120" spans="1:12">
      <c r="A120" s="4" t="s">
        <v>1432</v>
      </c>
      <c r="J120" s="6" t="n">
        <v>3</v>
      </c>
      <c r="K120" s="6" t="n">
        <v>7</v>
      </c>
      <c r="L120" s="6" t="n">
        <v>1</v>
      </c>
    </row>
    <row r="121" spans="1:12">
      <c r="A121" s="4" t="s">
        <v>1457</v>
      </c>
    </row>
    <row r="122" spans="1:12">
      <c r="A122" s="3" t="s">
        <v>1427</v>
      </c>
    </row>
    <row r="123" spans="1:12">
      <c r="A123" s="4" t="s">
        <v>32</v>
      </c>
      <c r="J123" s="6" t="n">
        <v>-15</v>
      </c>
      <c r="K123" s="6" t="n">
        <v>-51</v>
      </c>
      <c r="L123" s="6" t="n">
        <v>-76</v>
      </c>
    </row>
    <row r="124" spans="1:12">
      <c r="A124" s="4" t="s">
        <v>1458</v>
      </c>
    </row>
    <row r="125" spans="1:12">
      <c r="A125" s="3" t="s">
        <v>1427</v>
      </c>
    </row>
    <row r="126" spans="1:12">
      <c r="A126" s="4" t="s">
        <v>1428</v>
      </c>
      <c r="J126" s="6" t="n">
        <v>336</v>
      </c>
      <c r="K126" s="6" t="n">
        <v>227</v>
      </c>
      <c r="L126" s="6" t="n">
        <v>140</v>
      </c>
    </row>
    <row r="127" spans="1:12">
      <c r="A127" s="4" t="s">
        <v>74</v>
      </c>
      <c r="B127" s="6" t="n">
        <v>187</v>
      </c>
      <c r="F127" s="6" t="n">
        <v>208</v>
      </c>
      <c r="J127" s="6" t="n">
        <v>187</v>
      </c>
      <c r="K127" s="6" t="n">
        <v>208</v>
      </c>
    </row>
    <row r="128" spans="1:12">
      <c r="A128" s="4" t="s">
        <v>78</v>
      </c>
      <c r="B128" s="6" t="n">
        <v>337</v>
      </c>
      <c r="F128" s="6" t="n">
        <v>343</v>
      </c>
      <c r="J128" s="6" t="n">
        <v>337</v>
      </c>
      <c r="K128" s="6" t="n">
        <v>343</v>
      </c>
    </row>
    <row r="129" spans="1:12">
      <c r="A129" s="4" t="s">
        <v>1432</v>
      </c>
      <c r="J129" s="6" t="n">
        <v>103</v>
      </c>
      <c r="K129" s="6" t="n">
        <v>89</v>
      </c>
      <c r="L129" s="6" t="n">
        <v>55</v>
      </c>
    </row>
    <row r="130" spans="1:12">
      <c r="A130" s="4" t="s">
        <v>1459</v>
      </c>
    </row>
    <row r="131" spans="1:12">
      <c r="A131" s="3" t="s">
        <v>1427</v>
      </c>
    </row>
    <row r="132" spans="1:12">
      <c r="A132" s="4" t="s">
        <v>32</v>
      </c>
      <c r="J132" s="6" t="n">
        <v>3107</v>
      </c>
      <c r="K132" s="6" t="n">
        <v>2386</v>
      </c>
      <c r="L132" s="6" t="n">
        <v>1455</v>
      </c>
    </row>
    <row r="133" spans="1:12">
      <c r="A133" s="4" t="s">
        <v>74</v>
      </c>
      <c r="B133" s="6" t="n">
        <v>173</v>
      </c>
      <c r="F133" s="6" t="n">
        <v>187</v>
      </c>
      <c r="J133" s="6" t="n">
        <v>173</v>
      </c>
      <c r="K133" s="6" t="n">
        <v>187</v>
      </c>
    </row>
    <row r="134" spans="1:12">
      <c r="A134" s="4" t="s">
        <v>78</v>
      </c>
      <c r="B134" s="8" t="n">
        <v>328</v>
      </c>
      <c r="F134" s="8" t="n">
        <v>317</v>
      </c>
      <c r="J134" s="6" t="n">
        <v>328</v>
      </c>
      <c r="K134" s="6" t="n">
        <v>317</v>
      </c>
    </row>
    <row r="135" spans="1:12">
      <c r="A135" s="4" t="s">
        <v>1432</v>
      </c>
      <c r="J135" s="6" t="n">
        <v>99</v>
      </c>
      <c r="K135" s="6" t="n">
        <v>87</v>
      </c>
      <c r="L135" s="6" t="n">
        <v>46</v>
      </c>
    </row>
    <row r="136" spans="1:12">
      <c r="A136" s="4" t="s">
        <v>1460</v>
      </c>
    </row>
    <row r="137" spans="1:12">
      <c r="A137" s="3" t="s">
        <v>1427</v>
      </c>
    </row>
    <row r="138" spans="1:12">
      <c r="A138" s="4" t="s">
        <v>32</v>
      </c>
      <c r="J138" s="6" t="n">
        <v>153</v>
      </c>
      <c r="K138" s="6" t="n">
        <v>251</v>
      </c>
      <c r="L138" s="6" t="n">
        <v>345</v>
      </c>
    </row>
    <row r="139" spans="1:12">
      <c r="A139" s="4" t="s">
        <v>1432</v>
      </c>
      <c r="J139" s="6" t="n">
        <v>4</v>
      </c>
      <c r="K139" s="6" t="n">
        <v>2</v>
      </c>
      <c r="L139" s="6" t="n">
        <v>9</v>
      </c>
    </row>
    <row r="140" spans="1:12">
      <c r="A140" s="4" t="s">
        <v>936</v>
      </c>
    </row>
    <row r="141" spans="1:12">
      <c r="A141" s="3" t="s">
        <v>1427</v>
      </c>
    </row>
    <row r="142" spans="1:12">
      <c r="A142" s="4" t="s">
        <v>1431</v>
      </c>
      <c r="J142" s="6" t="n">
        <v>85</v>
      </c>
      <c r="K142" s="6" t="n">
        <v>70</v>
      </c>
      <c r="L142" s="6" t="n">
        <v>41</v>
      </c>
    </row>
    <row r="143" spans="1:12">
      <c r="A143" s="4" t="s">
        <v>1461</v>
      </c>
    </row>
    <row r="144" spans="1:12">
      <c r="A144" s="3" t="s">
        <v>1427</v>
      </c>
    </row>
    <row r="145" spans="1:12">
      <c r="A145" s="4" t="s">
        <v>1431</v>
      </c>
      <c r="J145" s="6" t="n">
        <v>6</v>
      </c>
      <c r="K145" s="6" t="n">
        <v>6</v>
      </c>
      <c r="L145" s="6" t="n">
        <v>9</v>
      </c>
    </row>
    <row r="146" spans="1:12">
      <c r="A146" s="4" t="s">
        <v>1462</v>
      </c>
    </row>
    <row r="147" spans="1:12">
      <c r="A147" s="3" t="s">
        <v>1427</v>
      </c>
    </row>
    <row r="148" spans="1:12">
      <c r="A148" s="4" t="s">
        <v>1431</v>
      </c>
      <c r="J148" s="6" t="n">
        <v>79</v>
      </c>
      <c r="K148" s="6" t="n">
        <v>64</v>
      </c>
      <c r="L148" s="6" t="n">
        <v>32</v>
      </c>
    </row>
    <row r="149" spans="1:12">
      <c r="A149" s="4" t="s">
        <v>1463</v>
      </c>
    </row>
    <row r="150" spans="1:12">
      <c r="A150" s="3" t="s">
        <v>1427</v>
      </c>
    </row>
    <row r="151" spans="1:12">
      <c r="A151" s="4" t="s">
        <v>1431</v>
      </c>
      <c r="J151" s="6" t="n">
        <v>77</v>
      </c>
      <c r="K151" s="6" t="n">
        <v>56</v>
      </c>
      <c r="L151" s="6" t="n">
        <v>30</v>
      </c>
    </row>
    <row r="152" spans="1:12">
      <c r="A152" s="4" t="s">
        <v>1464</v>
      </c>
    </row>
    <row r="153" spans="1:12">
      <c r="A153" s="3" t="s">
        <v>1427</v>
      </c>
    </row>
    <row r="154" spans="1:12">
      <c r="A154" s="4" t="s">
        <v>1431</v>
      </c>
      <c r="J154" s="6" t="n">
        <v>2</v>
      </c>
      <c r="K154" s="6" t="n">
        <v>8</v>
      </c>
      <c r="L154" s="8" t="n">
        <v>2</v>
      </c>
    </row>
    <row r="155" spans="1:12">
      <c r="A155" s="4" t="s">
        <v>482</v>
      </c>
    </row>
    <row r="156" spans="1:12">
      <c r="A156" s="3" t="s">
        <v>1427</v>
      </c>
    </row>
    <row r="157" spans="1:12">
      <c r="A157" s="4" t="s">
        <v>32</v>
      </c>
      <c r="J157" s="8" t="n">
        <v>86</v>
      </c>
      <c r="K157" s="8" t="n">
        <v>13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465</v>
      </c>
      <c r="B1" s="2" t="s">
        <v>448</v>
      </c>
      <c r="K1" s="2" t="s">
        <v>1</v>
      </c>
    </row>
    <row r="2" spans="1:14">
      <c r="B2" s="2" t="s">
        <v>2</v>
      </c>
      <c r="C2" s="2" t="s">
        <v>526</v>
      </c>
      <c r="D2" s="2" t="s">
        <v>4</v>
      </c>
      <c r="E2" s="2" t="s">
        <v>527</v>
      </c>
      <c r="F2" s="2" t="s">
        <v>30</v>
      </c>
      <c r="G2" s="2" t="s">
        <v>528</v>
      </c>
      <c r="H2" s="2" t="s">
        <v>529</v>
      </c>
      <c r="I2" s="2" t="s">
        <v>530</v>
      </c>
      <c r="J2" s="2" t="s">
        <v>31</v>
      </c>
      <c r="K2" s="2" t="s">
        <v>2</v>
      </c>
      <c r="L2" s="2" t="s">
        <v>30</v>
      </c>
      <c r="M2" s="2" t="s">
        <v>31</v>
      </c>
      <c r="N2" s="2" t="s">
        <v>462</v>
      </c>
    </row>
    <row r="3" spans="1:14">
      <c r="A3" s="4" t="s">
        <v>32</v>
      </c>
      <c r="B3" s="8" t="n">
        <v>809</v>
      </c>
      <c r="C3" s="8" t="n">
        <v>808</v>
      </c>
      <c r="D3" s="8" t="n">
        <v>812</v>
      </c>
      <c r="E3" s="8" t="n">
        <v>816</v>
      </c>
      <c r="F3" s="8" t="n">
        <v>788</v>
      </c>
      <c r="G3" s="8" t="n">
        <v>793</v>
      </c>
      <c r="H3" s="8" t="n">
        <v>503</v>
      </c>
      <c r="I3" s="8" t="n">
        <v>502</v>
      </c>
      <c r="K3" s="8" t="n">
        <v>3245</v>
      </c>
      <c r="L3" s="8" t="n">
        <v>2586</v>
      </c>
      <c r="M3" s="8" t="n">
        <v>1724</v>
      </c>
    </row>
    <row r="4" spans="1:14">
      <c r="A4" s="4" t="s">
        <v>34</v>
      </c>
      <c r="B4" s="6" t="n">
        <v>114</v>
      </c>
      <c r="C4" s="6" t="n">
        <v>105</v>
      </c>
      <c r="D4" s="6" t="n">
        <v>99</v>
      </c>
      <c r="E4" s="6" t="n">
        <v>112</v>
      </c>
      <c r="F4" s="6" t="n">
        <v>117</v>
      </c>
      <c r="G4" s="6" t="n">
        <v>93</v>
      </c>
      <c r="H4" s="6" t="n">
        <v>57</v>
      </c>
      <c r="I4" s="6" t="n">
        <v>73</v>
      </c>
      <c r="K4" s="6" t="n">
        <v>430</v>
      </c>
      <c r="L4" s="6" t="n">
        <v>340</v>
      </c>
      <c r="M4" s="6" t="n">
        <v>195</v>
      </c>
    </row>
    <row r="5" spans="1:14">
      <c r="A5" s="4" t="s">
        <v>1466</v>
      </c>
      <c r="B5" s="6" t="n">
        <v>-84</v>
      </c>
      <c r="C5" s="6" t="n">
        <v>31</v>
      </c>
      <c r="D5" s="6" t="n">
        <v>89</v>
      </c>
      <c r="E5" s="6" t="n">
        <v>33</v>
      </c>
      <c r="F5" s="6" t="n">
        <v>-8</v>
      </c>
      <c r="G5" s="6" t="n">
        <v>-11</v>
      </c>
      <c r="H5" s="6" t="n">
        <v>-38</v>
      </c>
      <c r="I5" s="6" t="n">
        <v>14</v>
      </c>
      <c r="K5" s="6" t="n">
        <v>69</v>
      </c>
      <c r="L5" s="6" t="n">
        <v>-43</v>
      </c>
      <c r="M5" s="6" t="n">
        <v>611</v>
      </c>
    </row>
    <row r="6" spans="1:14">
      <c r="A6" s="4" t="s">
        <v>1467</v>
      </c>
      <c r="B6" s="6" t="n">
        <v>-68</v>
      </c>
      <c r="C6" s="6" t="n">
        <v>21</v>
      </c>
      <c r="D6" s="6" t="n">
        <v>65</v>
      </c>
      <c r="E6" s="6" t="n">
        <v>24</v>
      </c>
      <c r="F6" s="6" t="n">
        <v>-19</v>
      </c>
      <c r="G6" s="6" t="n">
        <v>-21</v>
      </c>
      <c r="H6" s="6" t="n">
        <v>-36</v>
      </c>
      <c r="I6" s="6" t="n">
        <v>1</v>
      </c>
      <c r="K6" s="6" t="n">
        <v>42</v>
      </c>
      <c r="L6" s="6" t="n">
        <v>-75</v>
      </c>
      <c r="M6" s="6" t="n">
        <v>555</v>
      </c>
    </row>
    <row r="7" spans="1:14">
      <c r="A7" s="4" t="s">
        <v>48</v>
      </c>
      <c r="B7" s="6" t="n">
        <v>24</v>
      </c>
      <c r="C7" s="6" t="n">
        <v>10</v>
      </c>
      <c r="D7" s="6" t="n">
        <v>2224</v>
      </c>
      <c r="E7" s="6" t="n">
        <v>70</v>
      </c>
      <c r="F7" s="6" t="n">
        <v>-114</v>
      </c>
      <c r="G7" s="6" t="n">
        <v>1</v>
      </c>
      <c r="H7" s="6" t="n">
        <v>-141</v>
      </c>
      <c r="I7" s="6" t="n">
        <v>48</v>
      </c>
      <c r="K7" s="6" t="n">
        <v>2328</v>
      </c>
      <c r="L7" s="6" t="n">
        <v>-206</v>
      </c>
      <c r="M7" s="6" t="n">
        <v>775</v>
      </c>
    </row>
    <row r="8" spans="1:14">
      <c r="A8" s="4" t="s">
        <v>1468</v>
      </c>
      <c r="B8" s="8" t="n">
        <v>21</v>
      </c>
      <c r="C8" s="8" t="n">
        <v>5</v>
      </c>
      <c r="D8" s="8" t="n">
        <v>2208</v>
      </c>
      <c r="E8" s="8" t="n">
        <v>50</v>
      </c>
      <c r="F8" s="8" t="n">
        <v>-138</v>
      </c>
      <c r="G8" s="8" t="n">
        <v>-21</v>
      </c>
      <c r="H8" s="8" t="n">
        <v>-155</v>
      </c>
      <c r="I8" s="8" t="n">
        <v>19</v>
      </c>
      <c r="K8" s="8" t="n">
        <v>22</v>
      </c>
      <c r="L8" s="8" t="n">
        <v>-98</v>
      </c>
      <c r="M8" s="8" t="n">
        <v>555</v>
      </c>
    </row>
    <row r="9" spans="1:14">
      <c r="A9" s="3" t="s">
        <v>1469</v>
      </c>
    </row>
    <row r="10" spans="1:14">
      <c r="A10" s="4" t="s">
        <v>1470</v>
      </c>
      <c r="B10" s="9" t="n">
        <v>0.52</v>
      </c>
      <c r="C10" s="9" t="n">
        <v>0.12</v>
      </c>
      <c r="D10" s="9" t="n">
        <v>50.88</v>
      </c>
      <c r="E10" s="9" t="n">
        <v>1.13</v>
      </c>
      <c r="F10" s="9" t="n">
        <v>-3.12</v>
      </c>
      <c r="G10" s="9" t="n">
        <v>-0.48</v>
      </c>
      <c r="H10" s="9" t="n">
        <v>-3.35</v>
      </c>
      <c r="I10" s="9" t="n">
        <v>0.39</v>
      </c>
      <c r="K10" s="8" t="n">
        <v>54</v>
      </c>
      <c r="L10" s="9" t="n">
        <v>-6.44</v>
      </c>
      <c r="M10" s="9" t="n">
        <v>13.8</v>
      </c>
    </row>
    <row r="11" spans="1:14">
      <c r="A11" s="4" t="s">
        <v>1471</v>
      </c>
      <c r="B11" s="9" t="n">
        <v>0.52</v>
      </c>
      <c r="C11" s="9" t="n">
        <v>0.12</v>
      </c>
      <c r="D11" s="9" t="n">
        <v>49.73</v>
      </c>
      <c r="E11" s="9" t="n">
        <v>1.1</v>
      </c>
      <c r="F11" s="9" t="n">
        <v>-3.12</v>
      </c>
      <c r="G11" s="9" t="n">
        <v>-0.48</v>
      </c>
      <c r="H11" s="9" t="n">
        <v>-3.35</v>
      </c>
      <c r="I11" s="9" t="n">
        <v>0.38</v>
      </c>
      <c r="K11" s="9" t="n">
        <v>52.63</v>
      </c>
      <c r="L11" s="9" t="n">
        <v>-6.44</v>
      </c>
      <c r="M11" s="9" t="n">
        <v>13.5</v>
      </c>
    </row>
    <row r="12" spans="1:14">
      <c r="A12" s="4" t="s">
        <v>559</v>
      </c>
      <c r="F12" s="8" t="n">
        <v>2</v>
      </c>
      <c r="G12" s="8" t="n">
        <v>15</v>
      </c>
      <c r="H12" s="8" t="n">
        <v>173</v>
      </c>
      <c r="K12" s="8" t="n">
        <v>4</v>
      </c>
      <c r="L12" s="8" t="n">
        <v>190</v>
      </c>
      <c r="M12" s="8" t="n">
        <v>0</v>
      </c>
    </row>
    <row r="13" spans="1:14">
      <c r="A13" s="4" t="s">
        <v>564</v>
      </c>
      <c r="D13" s="8" t="n">
        <v>-2324</v>
      </c>
      <c r="K13" s="6" t="n">
        <v>-2324</v>
      </c>
      <c r="L13" s="6" t="n">
        <v>0</v>
      </c>
      <c r="M13" s="6" t="n">
        <v>0</v>
      </c>
    </row>
    <row r="14" spans="1:14">
      <c r="A14" s="4" t="s">
        <v>42</v>
      </c>
      <c r="K14" s="6" t="n">
        <v>62</v>
      </c>
      <c r="L14" s="6" t="n">
        <v>2</v>
      </c>
      <c r="M14" s="8" t="n">
        <v>470</v>
      </c>
    </row>
    <row r="15" spans="1:14">
      <c r="A15" s="4" t="s">
        <v>41</v>
      </c>
      <c r="L15" s="6" t="n">
        <v>465</v>
      </c>
    </row>
    <row r="16" spans="1:14">
      <c r="A16" s="4" t="s">
        <v>617</v>
      </c>
      <c r="L16" s="6" t="n">
        <v>-2</v>
      </c>
    </row>
    <row r="17" spans="1:14">
      <c r="A17" s="4" t="s">
        <v>478</v>
      </c>
    </row>
    <row r="18" spans="1:14">
      <c r="A18" s="3" t="s">
        <v>1469</v>
      </c>
    </row>
    <row r="19" spans="1:14">
      <c r="A19" s="4" t="s">
        <v>617</v>
      </c>
      <c r="L19" s="6" t="n">
        <v>413</v>
      </c>
    </row>
    <row r="20" spans="1:14">
      <c r="A20" s="4" t="s">
        <v>471</v>
      </c>
    </row>
    <row r="21" spans="1:14">
      <c r="A21" s="4" t="s">
        <v>32</v>
      </c>
      <c r="K21" s="6" t="n">
        <v>356</v>
      </c>
      <c r="L21" s="6" t="n">
        <v>344</v>
      </c>
    </row>
    <row r="22" spans="1:14">
      <c r="A22" s="3" t="s">
        <v>1469</v>
      </c>
    </row>
    <row r="23" spans="1:14">
      <c r="A23" s="4" t="s">
        <v>628</v>
      </c>
      <c r="J23" s="8" t="n">
        <v>52</v>
      </c>
    </row>
    <row r="24" spans="1:14">
      <c r="A24" s="4" t="s">
        <v>474</v>
      </c>
      <c r="N24" s="4" t="s">
        <v>475</v>
      </c>
    </row>
    <row r="25" spans="1:14">
      <c r="A25" s="4" t="s">
        <v>476</v>
      </c>
      <c r="N25" s="4" t="s">
        <v>477</v>
      </c>
    </row>
    <row r="26" spans="1:14">
      <c r="A26" s="4" t="s">
        <v>482</v>
      </c>
    </row>
    <row r="27" spans="1:14">
      <c r="A27" s="4" t="s">
        <v>32</v>
      </c>
      <c r="K27" s="6" t="n">
        <v>86</v>
      </c>
      <c r="L27" s="8" t="n">
        <v>131</v>
      </c>
    </row>
    <row r="28" spans="1:14">
      <c r="A28" s="3" t="s">
        <v>1469</v>
      </c>
    </row>
    <row r="29" spans="1:14">
      <c r="A29" s="4" t="s">
        <v>564</v>
      </c>
      <c r="K29" s="6" t="n">
        <v>105</v>
      </c>
    </row>
    <row r="30" spans="1:14">
      <c r="A30" s="4" t="s">
        <v>936</v>
      </c>
    </row>
    <row r="31" spans="1:14">
      <c r="A31" s="4" t="s">
        <v>1472</v>
      </c>
      <c r="B31" s="8" t="n">
        <v>11</v>
      </c>
      <c r="K31" s="6" t="n">
        <v>11</v>
      </c>
    </row>
    <row r="32" spans="1:14">
      <c r="A32" s="4" t="s">
        <v>634</v>
      </c>
    </row>
    <row r="33" spans="1:14">
      <c r="A33" s="4" t="s">
        <v>1472</v>
      </c>
      <c r="B33" s="8" t="n">
        <v>5</v>
      </c>
      <c r="K33" s="8" t="n">
        <v>5</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76"/>
    <col customWidth="1" max="2" min="2" width="21"/>
    <col customWidth="1" max="3" min="3" width="31"/>
    <col customWidth="1" max="4" min="4" width="21"/>
    <col customWidth="1" max="5" min="5" width="25"/>
    <col customWidth="1" max="6" min="6" width="28"/>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473</v>
      </c>
      <c r="B1" s="2" t="s">
        <v>765</v>
      </c>
      <c r="C1" s="2" t="s">
        <v>448</v>
      </c>
      <c r="E1" s="2" t="s">
        <v>449</v>
      </c>
      <c r="H1" s="2" t="s">
        <v>450</v>
      </c>
      <c r="I1" s="2" t="s">
        <v>1</v>
      </c>
      <c r="L1" s="2" t="s">
        <v>1227</v>
      </c>
    </row>
    <row r="2" spans="1:15">
      <c r="B2" s="2" t="s">
        <v>1474</v>
      </c>
      <c r="C2" s="2" t="s">
        <v>1475</v>
      </c>
      <c r="D2" s="2" t="s">
        <v>120</v>
      </c>
      <c r="E2" s="2" t="s">
        <v>1476</v>
      </c>
      <c r="F2" s="2" t="s">
        <v>1477</v>
      </c>
      <c r="G2" s="2" t="s">
        <v>1478</v>
      </c>
      <c r="H2" s="2" t="s">
        <v>452</v>
      </c>
      <c r="I2" s="2" t="s">
        <v>119</v>
      </c>
      <c r="J2" s="2" t="s">
        <v>120</v>
      </c>
      <c r="K2" s="2" t="s">
        <v>121</v>
      </c>
      <c r="L2" s="2" t="s">
        <v>119</v>
      </c>
      <c r="M2" s="2" t="s">
        <v>1479</v>
      </c>
      <c r="N2" s="2" t="s">
        <v>1480</v>
      </c>
      <c r="O2" s="2" t="s">
        <v>1481</v>
      </c>
    </row>
    <row r="3" spans="1:15">
      <c r="A3" s="3" t="s">
        <v>1482</v>
      </c>
    </row>
    <row r="4" spans="1:15">
      <c r="A4" s="4" t="s">
        <v>42</v>
      </c>
      <c r="I4" s="8" t="n">
        <v>-62</v>
      </c>
      <c r="J4" s="8" t="n">
        <v>-2</v>
      </c>
      <c r="K4" s="8" t="n">
        <v>-470</v>
      </c>
    </row>
    <row r="5" spans="1:15">
      <c r="A5" s="4" t="s">
        <v>565</v>
      </c>
      <c r="I5" s="6" t="n">
        <v>2664</v>
      </c>
      <c r="J5" s="6" t="n">
        <v>0</v>
      </c>
      <c r="K5" s="6" t="n">
        <v>0</v>
      </c>
    </row>
    <row r="6" spans="1:15">
      <c r="A6" s="4" t="s">
        <v>564</v>
      </c>
      <c r="C6" s="8" t="n">
        <v>2324</v>
      </c>
      <c r="I6" s="6" t="n">
        <v>2324</v>
      </c>
      <c r="J6" s="6" t="n">
        <v>0</v>
      </c>
      <c r="K6" s="6" t="n">
        <v>0</v>
      </c>
    </row>
    <row r="7" spans="1:15">
      <c r="A7" s="4" t="s">
        <v>566</v>
      </c>
      <c r="D7" s="8" t="n">
        <v>-10</v>
      </c>
      <c r="I7" s="6" t="n">
        <v>-36</v>
      </c>
      <c r="J7" s="6" t="n">
        <v>-10</v>
      </c>
      <c r="L7" s="8" t="n">
        <v>-36</v>
      </c>
    </row>
    <row r="8" spans="1:15">
      <c r="A8" s="4" t="s">
        <v>1483</v>
      </c>
      <c r="C8" s="4" t="s">
        <v>777</v>
      </c>
      <c r="E8" s="4" t="s">
        <v>777</v>
      </c>
      <c r="F8" s="4" t="s">
        <v>777</v>
      </c>
    </row>
    <row r="9" spans="1:15">
      <c r="A9" s="4" t="s">
        <v>1235</v>
      </c>
      <c r="B9" s="8" t="n">
        <v>200</v>
      </c>
      <c r="C9" s="8" t="n">
        <v>125</v>
      </c>
      <c r="L9" s="6" t="n">
        <v>1800</v>
      </c>
    </row>
    <row r="10" spans="1:15">
      <c r="A10" s="4" t="s">
        <v>1245</v>
      </c>
      <c r="M10" s="8" t="n">
        <v>500</v>
      </c>
    </row>
    <row r="11" spans="1:15">
      <c r="A11" s="4" t="s">
        <v>1484</v>
      </c>
      <c r="C11" s="6" t="n">
        <v>3712297</v>
      </c>
      <c r="G11" s="6" t="n">
        <v>3394157</v>
      </c>
    </row>
    <row r="12" spans="1:15">
      <c r="A12" s="4" t="s">
        <v>1238</v>
      </c>
      <c r="C12" s="4" t="s">
        <v>1239</v>
      </c>
    </row>
    <row r="13" spans="1:15">
      <c r="A13" s="4" t="s">
        <v>778</v>
      </c>
      <c r="C13" s="8" t="n">
        <v>246</v>
      </c>
    </row>
    <row r="14" spans="1:15">
      <c r="A14" s="4" t="s">
        <v>41</v>
      </c>
      <c r="I14" s="8" t="n">
        <v>-105</v>
      </c>
      <c r="J14" s="6" t="n">
        <v>0</v>
      </c>
      <c r="K14" s="6" t="n">
        <v>0</v>
      </c>
    </row>
    <row r="15" spans="1:15">
      <c r="A15" s="4" t="s">
        <v>629</v>
      </c>
    </row>
    <row r="16" spans="1:15">
      <c r="A16" s="3" t="s">
        <v>1482</v>
      </c>
    </row>
    <row r="17" spans="1:15">
      <c r="A17" s="4" t="s">
        <v>630</v>
      </c>
      <c r="C17" s="4" t="s">
        <v>631</v>
      </c>
    </row>
    <row r="18" spans="1:15">
      <c r="A18" s="4" t="s">
        <v>632</v>
      </c>
      <c r="C18" s="8" t="n">
        <v>91</v>
      </c>
    </row>
    <row r="19" spans="1:15">
      <c r="A19" s="4" t="s">
        <v>41</v>
      </c>
      <c r="C19" s="6" t="n">
        <v>62</v>
      </c>
    </row>
    <row r="20" spans="1:15">
      <c r="A20" s="4" t="s">
        <v>798</v>
      </c>
    </row>
    <row r="21" spans="1:15">
      <c r="A21" s="3" t="s">
        <v>1482</v>
      </c>
    </row>
    <row r="22" spans="1:15">
      <c r="A22" s="4" t="s">
        <v>1485</v>
      </c>
      <c r="M22" s="8" t="n">
        <v>350</v>
      </c>
      <c r="N22" s="8" t="n">
        <v>600</v>
      </c>
      <c r="O22" s="8" t="n">
        <v>600</v>
      </c>
    </row>
    <row r="23" spans="1:15">
      <c r="A23" s="4" t="s">
        <v>803</v>
      </c>
      <c r="D23" s="4" t="s">
        <v>804</v>
      </c>
      <c r="E23" s="4" t="s">
        <v>804</v>
      </c>
      <c r="I23" s="4" t="s">
        <v>804</v>
      </c>
    </row>
    <row r="24" spans="1:15">
      <c r="A24" s="4" t="s">
        <v>322</v>
      </c>
    </row>
    <row r="25" spans="1:15">
      <c r="A25" s="3" t="s">
        <v>1482</v>
      </c>
    </row>
    <row r="26" spans="1:15">
      <c r="A26" s="4" t="s">
        <v>42</v>
      </c>
      <c r="E26" s="8" t="n">
        <v>3400</v>
      </c>
      <c r="H26" s="8" t="n">
        <v>3423</v>
      </c>
    </row>
    <row r="27" spans="1:15">
      <c r="A27" s="4" t="s">
        <v>565</v>
      </c>
      <c r="E27" s="8" t="n">
        <v>2700</v>
      </c>
      <c r="H27" s="6" t="n">
        <v>2664</v>
      </c>
    </row>
    <row r="28" spans="1:15">
      <c r="A28" s="4" t="s">
        <v>564</v>
      </c>
      <c r="C28" s="8" t="n">
        <v>2300</v>
      </c>
      <c r="H28" s="6" t="n">
        <v>2324</v>
      </c>
      <c r="I28" s="8" t="n">
        <v>2324</v>
      </c>
      <c r="J28" s="8" t="n">
        <v>0</v>
      </c>
      <c r="K28" s="8" t="n">
        <v>0</v>
      </c>
    </row>
    <row r="29" spans="1:15">
      <c r="A29" s="4" t="s">
        <v>573</v>
      </c>
      <c r="H29" s="6" t="n">
        <v>50</v>
      </c>
    </row>
    <row r="30" spans="1:15">
      <c r="A30" s="4" t="s">
        <v>566</v>
      </c>
      <c r="H30" s="8" t="n">
        <v>-53</v>
      </c>
    </row>
    <row r="31" spans="1:15">
      <c r="A31" s="4" t="s">
        <v>1133</v>
      </c>
    </row>
    <row r="32" spans="1:15">
      <c r="A32" s="3" t="s">
        <v>1482</v>
      </c>
    </row>
    <row r="33" spans="1:15">
      <c r="A33" s="4" t="s">
        <v>1134</v>
      </c>
      <c r="I33" s="6" t="n">
        <v>2229</v>
      </c>
      <c r="L33" s="6" t="n">
        <v>2229</v>
      </c>
    </row>
    <row r="34" spans="1:15">
      <c r="A34" s="4" t="s">
        <v>1373</v>
      </c>
    </row>
    <row r="35" spans="1:15">
      <c r="A35" s="3" t="s">
        <v>1482</v>
      </c>
    </row>
    <row r="36" spans="1:15">
      <c r="A36" s="4" t="s">
        <v>1134</v>
      </c>
      <c r="I36" s="8" t="n">
        <v>660</v>
      </c>
      <c r="L36" s="8" t="n">
        <v>660</v>
      </c>
    </row>
    <row r="37" spans="1:15">
      <c r="A37" s="4" t="s">
        <v>469</v>
      </c>
    </row>
    <row r="38" spans="1:15">
      <c r="A38" s="3" t="s">
        <v>1482</v>
      </c>
    </row>
    <row r="39" spans="1:15">
      <c r="A39" s="4" t="s">
        <v>470</v>
      </c>
      <c r="F39" s="11" t="n">
        <v>52000</v>
      </c>
    </row>
  </sheetData>
  <mergeCells count="4">
    <mergeCell ref="A1:A2"/>
    <mergeCell ref="C1:D1"/>
    <mergeCell ref="E1:G1"/>
    <mergeCell ref="I1:K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6</v>
      </c>
      <c r="B1" s="2" t="s">
        <v>1</v>
      </c>
    </row>
    <row r="2" spans="1:4">
      <c r="B2" s="2" t="s">
        <v>2</v>
      </c>
      <c r="C2" s="2" t="s">
        <v>30</v>
      </c>
      <c r="D2" s="2" t="s">
        <v>31</v>
      </c>
    </row>
    <row r="3" spans="1:4">
      <c r="A3" s="3" t="s">
        <v>1487</v>
      </c>
    </row>
    <row r="4" spans="1:4">
      <c r="A4" s="4" t="s">
        <v>1488</v>
      </c>
      <c r="B4" s="8" t="n">
        <v>1500</v>
      </c>
    </row>
    <row r="5" spans="1:4">
      <c r="A5" s="4" t="s">
        <v>1489</v>
      </c>
    </row>
    <row r="6" spans="1:4">
      <c r="A6" s="3" t="s">
        <v>1487</v>
      </c>
    </row>
    <row r="7" spans="1:4">
      <c r="A7" s="4" t="s">
        <v>1490</v>
      </c>
      <c r="B7" s="6" t="n">
        <v>4</v>
      </c>
      <c r="C7" s="8" t="n">
        <v>1</v>
      </c>
      <c r="D7" s="8" t="n">
        <v>-1</v>
      </c>
    </row>
    <row r="8" spans="1:4">
      <c r="A8" s="4" t="s">
        <v>1488</v>
      </c>
      <c r="B8" s="6" t="n">
        <v>15</v>
      </c>
      <c r="C8" s="6" t="n">
        <v>7</v>
      </c>
      <c r="D8" s="6" t="n">
        <v>7</v>
      </c>
    </row>
    <row r="9" spans="1:4">
      <c r="A9" s="4" t="s">
        <v>1488</v>
      </c>
      <c r="B9" s="6" t="n">
        <v>14</v>
      </c>
      <c r="C9" s="6" t="n">
        <v>15</v>
      </c>
      <c r="D9" s="6" t="n">
        <v>7</v>
      </c>
    </row>
    <row r="10" spans="1:4">
      <c r="A10" s="4" t="s">
        <v>1491</v>
      </c>
      <c r="B10" s="6" t="n">
        <v>0</v>
      </c>
      <c r="C10" s="6" t="n">
        <v>0</v>
      </c>
      <c r="D10" s="6" t="n">
        <v>0</v>
      </c>
    </row>
    <row r="11" spans="1:4">
      <c r="A11" s="4" t="s">
        <v>1492</v>
      </c>
      <c r="B11" s="6" t="n">
        <v>-5</v>
      </c>
      <c r="C11" s="6" t="n">
        <v>7</v>
      </c>
      <c r="D11" s="6" t="n">
        <v>1</v>
      </c>
    </row>
    <row r="12" spans="1:4">
      <c r="A12" s="4" t="s">
        <v>1493</v>
      </c>
    </row>
    <row r="13" spans="1:4">
      <c r="A13" s="3" t="s">
        <v>1487</v>
      </c>
    </row>
    <row r="14" spans="1:4">
      <c r="A14" s="4" t="s">
        <v>1490</v>
      </c>
      <c r="B14" s="6" t="n">
        <v>-53</v>
      </c>
      <c r="C14" s="6" t="n">
        <v>-8</v>
      </c>
      <c r="D14" s="6" t="n">
        <v>52</v>
      </c>
    </row>
    <row r="15" spans="1:4">
      <c r="A15" s="4" t="s">
        <v>1488</v>
      </c>
      <c r="B15" s="6" t="n">
        <v>1687</v>
      </c>
      <c r="C15" s="6" t="n">
        <v>1710</v>
      </c>
      <c r="D15" s="6" t="n">
        <v>1695</v>
      </c>
    </row>
    <row r="16" spans="1:4">
      <c r="A16" s="4" t="s">
        <v>1488</v>
      </c>
      <c r="B16" s="6" t="n">
        <v>1498</v>
      </c>
      <c r="C16" s="6" t="n">
        <v>1687</v>
      </c>
      <c r="D16" s="6" t="n">
        <v>1710</v>
      </c>
    </row>
    <row r="17" spans="1:4">
      <c r="A17" s="4" t="s">
        <v>1491</v>
      </c>
      <c r="B17" s="6" t="n">
        <v>0</v>
      </c>
      <c r="C17" s="6" t="n">
        <v>0</v>
      </c>
      <c r="D17" s="6" t="n">
        <v>0</v>
      </c>
    </row>
    <row r="18" spans="1:4">
      <c r="A18" s="4" t="s">
        <v>1492</v>
      </c>
      <c r="B18" s="8" t="n">
        <v>-136</v>
      </c>
      <c r="C18" s="8" t="n">
        <v>-15</v>
      </c>
      <c r="D18" s="8" t="n">
        <v>-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Description of Business</vt:lpstr>
      <vt:lpstr>Summary of Significant Accounti</vt:lpstr>
      <vt:lpstr>Business Acquisitions</vt:lpstr>
      <vt:lpstr>Divestitures</vt:lpstr>
      <vt:lpstr>Discontinued Operations</vt:lpstr>
      <vt:lpstr>Non-Consolidated Affiliates</vt:lpstr>
      <vt:lpstr>Restructuring Activities</vt:lpstr>
      <vt:lpstr>Inventories</vt:lpstr>
      <vt:lpstr>Other Assets</vt:lpstr>
      <vt:lpstr>Property and Equipment</vt:lpstr>
      <vt:lpstr>Intangible Assets</vt:lpstr>
      <vt:lpstr>Other liabilities</vt:lpstr>
      <vt:lpstr>Debt</vt:lpstr>
      <vt:lpstr>Employee Retirement Benefits</vt:lpstr>
      <vt:lpstr>Stock-Based Compensation</vt:lpstr>
      <vt:lpstr>Income Taxes</vt:lpstr>
      <vt:lpstr>Stockholders' Equity and Non-co</vt:lpstr>
      <vt:lpstr>Earnings Per Share</vt:lpstr>
      <vt:lpstr>Fair Value Measurements</vt:lpstr>
      <vt:lpstr>Financial Instruments</vt:lpstr>
      <vt:lpstr>Commitments and Contingencies</vt:lpstr>
      <vt:lpstr>Segment Information</vt:lpstr>
      <vt:lpstr>Summary Quarterly Financial Dat</vt:lpstr>
      <vt:lpstr>Valuation and Qualifying Accoun</vt:lpstr>
      <vt:lpstr>Summary of Significant Accoun32</vt:lpstr>
      <vt:lpstr>Summary of Significant Accoun33</vt:lpstr>
      <vt:lpstr>Business Acquisitions (Tables)</vt:lpstr>
      <vt:lpstr>Discontinued Operations (Tables</vt:lpstr>
      <vt:lpstr>Non-Consolidated Affiliates (Ta</vt:lpstr>
      <vt:lpstr>Investments in Affiliates (Tabl</vt:lpstr>
      <vt:lpstr>Restructuring Activities (Table</vt:lpstr>
      <vt:lpstr>Inventories (Tables)</vt:lpstr>
      <vt:lpstr>Other Assets (Tables)</vt:lpstr>
      <vt:lpstr>Property and Equipment (Tables)</vt:lpstr>
      <vt:lpstr>Intangible Assets (Tables)</vt:lpstr>
      <vt:lpstr>Other Liabilities (Tables)</vt:lpstr>
      <vt:lpstr>Debt (Tables)</vt:lpstr>
      <vt:lpstr>Employee Retirement Benefits (T</vt:lpstr>
      <vt:lpstr>Stock-Based Compensation (Table</vt:lpstr>
      <vt:lpstr>Other Expense, Net (Tables)</vt:lpstr>
      <vt:lpstr>Income Taxes (Tables)</vt:lpstr>
      <vt:lpstr>Stock-holders' Equity and Non-c</vt:lpstr>
      <vt:lpstr>Earnings Per Share (Tables)</vt:lpstr>
      <vt:lpstr>Fair Value Measurements (Tables</vt:lpstr>
      <vt:lpstr>Financial Instruments (Tables)</vt:lpstr>
      <vt:lpstr>Commitments and Contingencies (</vt:lpstr>
      <vt:lpstr>Segment Information (Tables)</vt:lpstr>
      <vt:lpstr>Summary Quarterly Financial D55</vt:lpstr>
      <vt:lpstr>Description of Business (Detail</vt:lpstr>
      <vt:lpstr>Summary of Significant Accoun57</vt:lpstr>
      <vt:lpstr>Business Acquisitions (Details)</vt:lpstr>
      <vt:lpstr>Divestitures (Details)</vt:lpstr>
      <vt:lpstr>Discontinued Operations (Detail</vt:lpstr>
      <vt:lpstr>Non-Consolidated Affiliates (De</vt:lpstr>
      <vt:lpstr>Investments in Affiliates (Deta</vt:lpstr>
      <vt:lpstr>Restructuring Activities (Detai</vt:lpstr>
      <vt:lpstr>Inventories (Details)</vt:lpstr>
      <vt:lpstr>Other Assets (Details)</vt:lpstr>
      <vt:lpstr>Property and Equipment (Details</vt:lpstr>
      <vt:lpstr>Intangible Assets (Details)</vt:lpstr>
      <vt:lpstr>Other Liabilities (Details)</vt:lpstr>
      <vt:lpstr>Debt (Details)</vt:lpstr>
      <vt:lpstr>Employee Retirement Benefits An</vt:lpstr>
      <vt:lpstr>Benefit Expenses (Details)</vt:lpstr>
      <vt:lpstr>Change in Benefit Obligation (D</vt:lpstr>
      <vt:lpstr>Accumulated Other Comprehensive</vt:lpstr>
      <vt:lpstr>Future Benefit Payments (Detail</vt:lpstr>
      <vt:lpstr>Asset Allocation (Details)</vt:lpstr>
      <vt:lpstr>Employee Retirement Benefits Ot</vt:lpstr>
      <vt:lpstr>Stock-Based Compensation (Detai</vt:lpstr>
      <vt:lpstr>Performance Based Share Units (</vt:lpstr>
      <vt:lpstr>RSAs and RSUs (Details)</vt:lpstr>
      <vt:lpstr>Stock Options and SARs (Details</vt:lpstr>
      <vt:lpstr>Other Expense, Net (Details)</vt:lpstr>
      <vt:lpstr>Provision For Income Taxes (Det</vt:lpstr>
      <vt:lpstr>Deferred Tax Assets And Liabili</vt:lpstr>
      <vt:lpstr>Stockholders' Equity and Non-84</vt:lpstr>
      <vt:lpstr>Earnings Per Share (Details)</vt:lpstr>
      <vt:lpstr>Fair Value Of Retirement Plan (</vt:lpstr>
      <vt:lpstr>Derivatives (Details)</vt:lpstr>
      <vt:lpstr>Derivatives Balance Sheet Locat</vt:lpstr>
      <vt:lpstr>Derivatives Income Statement Lo</vt:lpstr>
      <vt:lpstr>Credit Risk (Details)</vt:lpstr>
      <vt:lpstr>Commitments and Contingencies91</vt:lpstr>
      <vt:lpstr>Segment Information Details (De</vt:lpstr>
      <vt:lpstr>Summary Quarterly Financial D93</vt:lpstr>
      <vt:lpstr>Subsequent Events (Details)</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44:34Z</dcterms:created>
  <dcterms:modified xmlns:dcterms="http://purl.org/dc/terms/" xmlns:xsi="http://www.w3.org/2001/XMLSchema-instance" xsi:type="dcterms:W3CDTF">2016-02-25T07:44:34Z</dcterms:modified>
  <dc:title xmlns:dc="http://purl.org/dc/elements/1.1/">Untitled</dc:title>
  <dc:description xmlns:dc="http://purl.org/dc/elements/1.1/"/>
  <dc:subject xmlns:dc="http://purl.org/dc/elements/1.1/"/>
  <cp:keywords/>
  <cp:category/>
</cp:coreProperties>
</file>